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Summary of Accounting Principle" sheetId="9" state="visible" r:id="rId9"/>
    <sheet xmlns:r="http://schemas.openxmlformats.org/officeDocument/2006/relationships" name="Business Acquisitions, Disposit"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Commercial Aerospace Industry A" sheetId="13" state="visible" r:id="rId13"/>
    <sheet xmlns:r="http://schemas.openxmlformats.org/officeDocument/2006/relationships" name="Inventories and Contracts in Pr" sheetId="14" state="visible" r:id="rId14"/>
    <sheet xmlns:r="http://schemas.openxmlformats.org/officeDocument/2006/relationships" name="Fixed Assets" sheetId="15" state="visible" r:id="rId15"/>
    <sheet xmlns:r="http://schemas.openxmlformats.org/officeDocument/2006/relationships" name="Accrued Liabilities" sheetId="16" state="visible" r:id="rId16"/>
    <sheet xmlns:r="http://schemas.openxmlformats.org/officeDocument/2006/relationships" name="Borrowings and Lines of Credit"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Restructuring and Other Costs" sheetId="21" state="visible" r:id="rId21"/>
    <sheet xmlns:r="http://schemas.openxmlformats.org/officeDocument/2006/relationships" name="Financial Instruments" sheetId="22" state="visible" r:id="rId22"/>
    <sheet xmlns:r="http://schemas.openxmlformats.org/officeDocument/2006/relationships" name="Fair Value Measurements" sheetId="23" state="visible" r:id="rId23"/>
    <sheet xmlns:r="http://schemas.openxmlformats.org/officeDocument/2006/relationships" name="Variable Interest Entities (Not" sheetId="24" state="visible" r:id="rId24"/>
    <sheet xmlns:r="http://schemas.openxmlformats.org/officeDocument/2006/relationships" name="Guarantees" sheetId="25" state="visible" r:id="rId25"/>
    <sheet xmlns:r="http://schemas.openxmlformats.org/officeDocument/2006/relationships" name="Contingent Liabilities" sheetId="26" state="visible" r:id="rId26"/>
    <sheet xmlns:r="http://schemas.openxmlformats.org/officeDocument/2006/relationships" name="Segment Financial Data" sheetId="27" state="visible" r:id="rId27"/>
    <sheet xmlns:r="http://schemas.openxmlformats.org/officeDocument/2006/relationships" name="Selected Quarterly Financial Da" sheetId="28" state="visible" r:id="rId28"/>
    <sheet xmlns:r="http://schemas.openxmlformats.org/officeDocument/2006/relationships" name="Performance Graph - Unaudited" sheetId="29" state="visible" r:id="rId29"/>
    <sheet xmlns:r="http://schemas.openxmlformats.org/officeDocument/2006/relationships" name="Summary of Accounting Princip30" sheetId="30" state="visible" r:id="rId30"/>
    <sheet xmlns:r="http://schemas.openxmlformats.org/officeDocument/2006/relationships" name="Business Acquisitions, Dispos31" sheetId="31" state="visible" r:id="rId31"/>
    <sheet xmlns:r="http://schemas.openxmlformats.org/officeDocument/2006/relationships" name="Earnings Per Share (Tables)" sheetId="32" state="visible" r:id="rId32"/>
    <sheet xmlns:r="http://schemas.openxmlformats.org/officeDocument/2006/relationships" name="Commercial Aerospace Industry33" sheetId="33" state="visible" r:id="rId33"/>
    <sheet xmlns:r="http://schemas.openxmlformats.org/officeDocument/2006/relationships" name="Inventories and Contracts in 34" sheetId="34" state="visible" r:id="rId34"/>
    <sheet xmlns:r="http://schemas.openxmlformats.org/officeDocument/2006/relationships" name="Fixed Assets (Tables)" sheetId="35" state="visible" r:id="rId35"/>
    <sheet xmlns:r="http://schemas.openxmlformats.org/officeDocument/2006/relationships" name="Accrued Liabilities (Tables)" sheetId="36" state="visible" r:id="rId36"/>
    <sheet xmlns:r="http://schemas.openxmlformats.org/officeDocument/2006/relationships" name="Borrowings and Lines of Credit "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Restructuring and Other Costs (" sheetId="41" state="visible" r:id="rId41"/>
    <sheet xmlns:r="http://schemas.openxmlformats.org/officeDocument/2006/relationships" name="Financial Instruments (Tables)" sheetId="42" state="visible" r:id="rId42"/>
    <sheet xmlns:r="http://schemas.openxmlformats.org/officeDocument/2006/relationships" name="Fair Value Measurements (Tables" sheetId="43" state="visible" r:id="rId43"/>
    <sheet xmlns:r="http://schemas.openxmlformats.org/officeDocument/2006/relationships" name="Variable Interest Entities (Tab" sheetId="44" state="visible" r:id="rId44"/>
    <sheet xmlns:r="http://schemas.openxmlformats.org/officeDocument/2006/relationships" name="Guarantees (Tables)" sheetId="45" state="visible" r:id="rId45"/>
    <sheet xmlns:r="http://schemas.openxmlformats.org/officeDocument/2006/relationships" name="Segment Financial Data (Tables)" sheetId="46" state="visible" r:id="rId46"/>
    <sheet xmlns:r="http://schemas.openxmlformats.org/officeDocument/2006/relationships" name="Selected Quarterly Financial 47" sheetId="47" state="visible" r:id="rId47"/>
    <sheet xmlns:r="http://schemas.openxmlformats.org/officeDocument/2006/relationships" name="Performance Graph - Unaudited (" sheetId="48" state="visible" r:id="rId48"/>
    <sheet xmlns:r="http://schemas.openxmlformats.org/officeDocument/2006/relationships" name="Summary of Accounting Princip49" sheetId="49" state="visible" r:id="rId49"/>
    <sheet xmlns:r="http://schemas.openxmlformats.org/officeDocument/2006/relationships" name="Summary of Accounting Princip50" sheetId="50" state="visible" r:id="rId50"/>
    <sheet xmlns:r="http://schemas.openxmlformats.org/officeDocument/2006/relationships" name="Summary of Accounting Princip51" sheetId="51" state="visible" r:id="rId51"/>
    <sheet xmlns:r="http://schemas.openxmlformats.org/officeDocument/2006/relationships" name="Summary of Accounting Princip52" sheetId="52" state="visible" r:id="rId52"/>
    <sheet xmlns:r="http://schemas.openxmlformats.org/officeDocument/2006/relationships" name="Summary of Accounting Princip53" sheetId="53" state="visible" r:id="rId53"/>
    <sheet xmlns:r="http://schemas.openxmlformats.org/officeDocument/2006/relationships" name="Summary of Accounting Princip54" sheetId="54" state="visible" r:id="rId54"/>
    <sheet xmlns:r="http://schemas.openxmlformats.org/officeDocument/2006/relationships" name="Summary of Accounting Princip55" sheetId="55" state="visible" r:id="rId55"/>
    <sheet xmlns:r="http://schemas.openxmlformats.org/officeDocument/2006/relationships" name="Business Acquisitions, Dispos56" sheetId="56" state="visible" r:id="rId56"/>
    <sheet xmlns:r="http://schemas.openxmlformats.org/officeDocument/2006/relationships" name="Business Acquisitions, Dispos57" sheetId="57" state="visible" r:id="rId57"/>
    <sheet xmlns:r="http://schemas.openxmlformats.org/officeDocument/2006/relationships" name="Business Acquisitions, Dispos58" sheetId="58" state="visible" r:id="rId58"/>
    <sheet xmlns:r="http://schemas.openxmlformats.org/officeDocument/2006/relationships" name="Business Acquisitions, Dispos59" sheetId="59" state="visible" r:id="rId59"/>
    <sheet xmlns:r="http://schemas.openxmlformats.org/officeDocument/2006/relationships" name="Discontinued Operations (Narrat" sheetId="60" state="visible" r:id="rId60"/>
    <sheet xmlns:r="http://schemas.openxmlformats.org/officeDocument/2006/relationships" name="Discontinued Operations (Income" sheetId="61" state="visible" r:id="rId61"/>
    <sheet xmlns:r="http://schemas.openxmlformats.org/officeDocument/2006/relationships" name="Earnings Per Share (Details)" sheetId="62" state="visible" r:id="rId62"/>
    <sheet xmlns:r="http://schemas.openxmlformats.org/officeDocument/2006/relationships" name="Commercial Aerospace Industry63" sheetId="63" state="visible" r:id="rId63"/>
    <sheet xmlns:r="http://schemas.openxmlformats.org/officeDocument/2006/relationships" name="Inventories and Contracts in 64" sheetId="64" state="visible" r:id="rId64"/>
    <sheet xmlns:r="http://schemas.openxmlformats.org/officeDocument/2006/relationships" name="Fixed Assets (Details)" sheetId="65" state="visible" r:id="rId65"/>
    <sheet xmlns:r="http://schemas.openxmlformats.org/officeDocument/2006/relationships" name="Accrued Liabilities (Details)" sheetId="66" state="visible" r:id="rId66"/>
    <sheet xmlns:r="http://schemas.openxmlformats.org/officeDocument/2006/relationships" name="Accrued Liabilities Narrative (" sheetId="67" state="visible" r:id="rId67"/>
    <sheet xmlns:r="http://schemas.openxmlformats.org/officeDocument/2006/relationships" name="Borrowings and Lines of Credi68" sheetId="68" state="visible" r:id="rId68"/>
    <sheet xmlns:r="http://schemas.openxmlformats.org/officeDocument/2006/relationships" name="Borrowings and Lines of Credi69" sheetId="69" state="visible" r:id="rId69"/>
    <sheet xmlns:r="http://schemas.openxmlformats.org/officeDocument/2006/relationships" name="Borrowings and Lines of Credi70" sheetId="70" state="visible" r:id="rId70"/>
    <sheet xmlns:r="http://schemas.openxmlformats.org/officeDocument/2006/relationships" name="Borrowings and Lines of Credi71" sheetId="71" state="visible" r:id="rId71"/>
    <sheet xmlns:r="http://schemas.openxmlformats.org/officeDocument/2006/relationships" name="Equity (Accelerated Share Repur" sheetId="72" state="visible" r:id="rId72"/>
    <sheet xmlns:r="http://schemas.openxmlformats.org/officeDocument/2006/relationships" name="Equity (Summary of Changes in A" sheetId="73" state="visible" r:id="rId73"/>
    <sheet xmlns:r="http://schemas.openxmlformats.org/officeDocument/2006/relationships" name="Income Taxes (Details)" sheetId="74" state="visible" r:id="rId74"/>
    <sheet xmlns:r="http://schemas.openxmlformats.org/officeDocument/2006/relationships" name="Income Taxes (Tax Carryforwards" sheetId="75" state="visible" r:id="rId75"/>
    <sheet xmlns:r="http://schemas.openxmlformats.org/officeDocument/2006/relationships" name="Income Taxes (Unrecognized Tax " sheetId="76" state="visible" r:id="rId76"/>
    <sheet xmlns:r="http://schemas.openxmlformats.org/officeDocument/2006/relationships" name="Employee Benefit Plans (Employe" sheetId="77" state="visible" r:id="rId77"/>
    <sheet xmlns:r="http://schemas.openxmlformats.org/officeDocument/2006/relationships" name="Employee Benefit Plans (Pension" sheetId="78" state="visible" r:id="rId78"/>
    <sheet xmlns:r="http://schemas.openxmlformats.org/officeDocument/2006/relationships" name="Employee Benefit Plans (Pensi79" sheetId="79" state="visible" r:id="rId79"/>
    <sheet xmlns:r="http://schemas.openxmlformats.org/officeDocument/2006/relationships" name="Employee Benefit Plans (Pensi80" sheetId="80" state="visible" r:id="rId80"/>
    <sheet xmlns:r="http://schemas.openxmlformats.org/officeDocument/2006/relationships" name="Employee Benefit Plans (Postret" sheetId="81" state="visible" r:id="rId81"/>
    <sheet xmlns:r="http://schemas.openxmlformats.org/officeDocument/2006/relationships" name="Employee Benefit Plans (Multiem" sheetId="82" state="visible" r:id="rId82"/>
    <sheet xmlns:r="http://schemas.openxmlformats.org/officeDocument/2006/relationships" name="Employee Benefit Plans (Stock B" sheetId="83" state="visible" r:id="rId83"/>
    <sheet xmlns:r="http://schemas.openxmlformats.org/officeDocument/2006/relationships" name="Employee Benefit Plans (Stock84" sheetId="84" state="visible" r:id="rId84"/>
    <sheet xmlns:r="http://schemas.openxmlformats.org/officeDocument/2006/relationships" name="Restructuring and Other Costs85" sheetId="85" state="visible" r:id="rId85"/>
    <sheet xmlns:r="http://schemas.openxmlformats.org/officeDocument/2006/relationships" name="Financial Instruments (Narrativ" sheetId="86" state="visible" r:id="rId86"/>
    <sheet xmlns:r="http://schemas.openxmlformats.org/officeDocument/2006/relationships" name="Fair Value Measurements (Fair V" sheetId="87" state="visible" r:id="rId87"/>
    <sheet xmlns:r="http://schemas.openxmlformats.org/officeDocument/2006/relationships" name="Fair Value Measurements (Fair88" sheetId="88" state="visible" r:id="rId88"/>
    <sheet xmlns:r="http://schemas.openxmlformats.org/officeDocument/2006/relationships" name="Variable Interest Entities (Det" sheetId="89" state="visible" r:id="rId89"/>
    <sheet xmlns:r="http://schemas.openxmlformats.org/officeDocument/2006/relationships" name="Guarantees (Details)" sheetId="90" state="visible" r:id="rId90"/>
    <sheet xmlns:r="http://schemas.openxmlformats.org/officeDocument/2006/relationships" name="Contingent Liabilities (Details" sheetId="91" state="visible" r:id="rId91"/>
    <sheet xmlns:r="http://schemas.openxmlformats.org/officeDocument/2006/relationships" name="Segment Financial Data (By Segm" sheetId="92" state="visible" r:id="rId92"/>
    <sheet xmlns:r="http://schemas.openxmlformats.org/officeDocument/2006/relationships" name="Segment Financial Data (By Geog" sheetId="93" state="visible" r:id="rId93"/>
    <sheet xmlns:r="http://schemas.openxmlformats.org/officeDocument/2006/relationships" name="Selected Quarterly Financial 94" sheetId="94" state="visible" r:id="rId94"/>
    <sheet xmlns:r="http://schemas.openxmlformats.org/officeDocument/2006/relationships" name="Performance Graph - Unaudited95" sheetId="95" state="visible" r:id="rId95"/>
  </sheets>
  <definedNames/>
  <calcPr calcId="124519" fullCalcOnLoad="1"/>
</workbook>
</file>

<file path=xl/sharedStrings.xml><?xml version="1.0" encoding="utf-8"?>
<sst xmlns="http://schemas.openxmlformats.org/spreadsheetml/2006/main" uniqueCount="1449">
  <si>
    <t>Document and Entity Information - USD ($)</t>
  </si>
  <si>
    <t>12 Months Ended</t>
  </si>
  <si>
    <t>Dec. 31, 2017</t>
  </si>
  <si>
    <t>Jan. 31, 2018</t>
  </si>
  <si>
    <t>Jun. 30, 2017</t>
  </si>
  <si>
    <t>Document Information [Line Items]</t>
  </si>
  <si>
    <t>Document Type</t>
  </si>
  <si>
    <t>10-K</t>
  </si>
  <si>
    <t>Document Period End Date</t>
  </si>
  <si>
    <t>Dec. 31,
		2017</t>
  </si>
  <si>
    <t>Amendment Flag</t>
  </si>
  <si>
    <t>false</t>
  </si>
  <si>
    <t>Document Fiscal Year Focus</t>
  </si>
  <si>
    <t>Document Fiscal Period Focus</t>
  </si>
  <si>
    <t>FY</t>
  </si>
  <si>
    <t>Current Fiscal Year End Date</t>
  </si>
  <si>
    <t>--12-31</t>
  </si>
  <si>
    <t>Entity Registrant Name</t>
  </si>
  <si>
    <t>UNITED TECHNOLOGIES CORP /DE/</t>
  </si>
  <si>
    <t>Entity Central Index Ke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 of Operations - USD ($) $ in Millions</t>
  </si>
  <si>
    <t>Dec. 31, 2016</t>
  </si>
  <si>
    <t>Dec. 31, 2015</t>
  </si>
  <si>
    <t>Net Sales:</t>
  </si>
  <si>
    <t>Product sales</t>
  </si>
  <si>
    <t>Service sales</t>
  </si>
  <si>
    <t>Net Sales</t>
  </si>
  <si>
    <t>Costs and Expenses:</t>
  </si>
  <si>
    <t>Cost of products sold</t>
  </si>
  <si>
    <t>Cost of services sold</t>
  </si>
  <si>
    <t>Research and development</t>
  </si>
  <si>
    <t>Selling, general and administrative</t>
  </si>
  <si>
    <t>Total costs and expenses</t>
  </si>
  <si>
    <t>Other Income</t>
  </si>
  <si>
    <t>Other Expenses</t>
  </si>
  <si>
    <t>Operating profit</t>
  </si>
  <si>
    <t>Interest Expense, net</t>
  </si>
  <si>
    <t>Income from continuing operations before income taxes</t>
  </si>
  <si>
    <t>Income tax expense</t>
  </si>
  <si>
    <t>Net income from continuing operations</t>
  </si>
  <si>
    <t>Less: Noncontrolling interest in subsidiaries' earnings from continuing operations</t>
  </si>
  <si>
    <t>Income from continuing operations attributable to common shareowners</t>
  </si>
  <si>
    <t>Discontinued operations (Note 3):</t>
  </si>
  <si>
    <t>Income from operations</t>
  </si>
  <si>
    <t>Gain on disposal</t>
  </si>
  <si>
    <t xml:space="preserve"> </t>
  </si>
  <si>
    <t>Net (loss) income from discontinued operations</t>
  </si>
  <si>
    <t>Less: Noncontrolling interest in subsidiaries' earnings (loss) from discontinued operations</t>
  </si>
  <si>
    <t>(Loss) Income from discontinued operations attributable to common shareowners</t>
  </si>
  <si>
    <t>Net income attributable to common shareowners</t>
  </si>
  <si>
    <t>Earnings Per Share of Common Stock - Basic:</t>
  </si>
  <si>
    <t>Net income from continuing operations attributable to common shareowners</t>
  </si>
  <si>
    <t>Earnings Per Share of Common Stock - Diluted:</t>
  </si>
  <si>
    <t>Dividends Per Share of Common Stock</t>
  </si>
  <si>
    <t>Weighted average number of shares outstanding:</t>
  </si>
  <si>
    <t>Basic shares</t>
  </si>
  <si>
    <t>Diluted shares</t>
  </si>
  <si>
    <t>Consolidated Statement of Comprehensive Income - USD ($) $ in Millions</t>
  </si>
  <si>
    <t>Statement of Comprehensive Income [Abstract]</t>
  </si>
  <si>
    <t>Net income</t>
  </si>
  <si>
    <t>Foreign currency translation adjustments</t>
  </si>
  <si>
    <t>Foreign currency translation adjustments arising during period</t>
  </si>
  <si>
    <t>Reclassification adjustments for from sale of an investment in a foreign entity recognized in net income</t>
  </si>
  <si>
    <t>Other Comprehensive Income (Loss), Foreign Currency Transaction and Translation Adjustment, before Tax</t>
  </si>
  <si>
    <t>Change in pension and post-retirement benefit plans</t>
  </si>
  <si>
    <t>Net actuarial loss arising during period</t>
  </si>
  <si>
    <t>Prior service cost arising during period</t>
  </si>
  <si>
    <t>Other</t>
  </si>
  <si>
    <t>Amounts reclassified, pretax - Pension</t>
  </si>
  <si>
    <t>Other Comprehensive Income (Loss), Pension and Other Postretirement Benefit Plans, Adjustment, before Tax, Portion Attributable to Parent</t>
  </si>
  <si>
    <t>Tax (expense) benefit</t>
  </si>
  <si>
    <t>Other Comprehensive (Income) Loss, Defined Benefit Plan, after Reclassification Adjustment, after Tax</t>
  </si>
  <si>
    <t>Unrealized gain (loss) on available-for-sale securities</t>
  </si>
  <si>
    <t>Unrealized holding gain arising during period</t>
  </si>
  <si>
    <t>Reclassification adjustments for gain included in Other income, net</t>
  </si>
  <si>
    <t>Other Comprehensive Income (Loss), Available-for-sale Securities Adjustment, before Tax, Portion Attributable to Parent</t>
  </si>
  <si>
    <t>Other Comprehensive Income (Loss), Available-for-sale Securities Adjustment, Net of Tax, Portion Attributable to Parent</t>
  </si>
  <si>
    <t>Change in unrealized cash flow hedging</t>
  </si>
  <si>
    <t>Unrealized cash flow hedging gain (loss) arising during period</t>
  </si>
  <si>
    <t>Loss reclassified into Product sales</t>
  </si>
  <si>
    <t>Other Comprehensive Income (Loss), Derivatives Qualifying as Hedges, before Tax, Portion Attributable to Parent</t>
  </si>
  <si>
    <t>Other Comprehensive Income (Loss), Derivatives Qualifying as Hedges, Net of Tax, Portion Attributable to Parent</t>
  </si>
  <si>
    <t>Other comprehensive loss, net of tax</t>
  </si>
  <si>
    <t>Comprehensive income</t>
  </si>
  <si>
    <t>Less: Comprehensive income attributable to noncontrolling interest</t>
  </si>
  <si>
    <t>Comprehensive income atrributable to common shareowners</t>
  </si>
  <si>
    <t>Consolidated Balance Sheet - USD ($) $ in Millions</t>
  </si>
  <si>
    <t>Assets</t>
  </si>
  <si>
    <t>Cash and cash equivalents</t>
  </si>
  <si>
    <t>Accounts receivable (net of allowance for doubtful accounts of $456 and $450)</t>
  </si>
  <si>
    <t>Inventories and contracts in progress, net</t>
  </si>
  <si>
    <t>Other assets, current</t>
  </si>
  <si>
    <t>Total Current Assets</t>
  </si>
  <si>
    <t>Customer financing assets</t>
  </si>
  <si>
    <t>Future income tax benefits</t>
  </si>
  <si>
    <t>Fixed assets, net</t>
  </si>
  <si>
    <t>Goodwill</t>
  </si>
  <si>
    <t>Intangible assets, net</t>
  </si>
  <si>
    <t>Other assets</t>
  </si>
  <si>
    <t>Total Assets</t>
  </si>
  <si>
    <t>Liabilities and Equity</t>
  </si>
  <si>
    <t>Short-term borrowings</t>
  </si>
  <si>
    <t>Accounts payable</t>
  </si>
  <si>
    <t>Accrued liabilities</t>
  </si>
  <si>
    <t>Long-term debt currently due</t>
  </si>
  <si>
    <t>Total Current Liabilities</t>
  </si>
  <si>
    <t>Long-term debt</t>
  </si>
  <si>
    <t>Future pension and postretirement benefit obligations</t>
  </si>
  <si>
    <t>Other long-term liabilities</t>
  </si>
  <si>
    <t>Total Liabilities</t>
  </si>
  <si>
    <t>Commitments and contingent liabilities (Notes 5 and 18)</t>
  </si>
  <si>
    <t>Redeemable noncontrolling interest</t>
  </si>
  <si>
    <t>Capital Stock:</t>
  </si>
  <si>
    <t>Preferred Stock, $1 par value; 250,000 shares authorized; None issued or outstanding</t>
  </si>
  <si>
    <t>Common Stock, $1 par value; 4,000,000 shares authorized; 1,444,187 and 1,440,982 shares issued</t>
  </si>
  <si>
    <t>Treasury Stock— 645,057 and 632,281 common shares at average cost</t>
  </si>
  <si>
    <t>Retained earnings</t>
  </si>
  <si>
    <t>Unearned ESOP shares</t>
  </si>
  <si>
    <t>Total Accumulated other comprehensive loss</t>
  </si>
  <si>
    <t>Total Shareowners' Equity</t>
  </si>
  <si>
    <t>Noncontrolling interest</t>
  </si>
  <si>
    <t>Total Equity</t>
  </si>
  <si>
    <t>Total Liabilities and Equity</t>
  </si>
  <si>
    <t>Consolidated Balance Sheet (Parenthetical) - USD ($) $ in Million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 of Cash Flows - USD ($) $ in Millions</t>
  </si>
  <si>
    <t>Operating Activities of Continuing Operations:</t>
  </si>
  <si>
    <t>Income from continuing operations</t>
  </si>
  <si>
    <t>Adjustments to reconcile income from continuing operations to net cash flows provided by operating activities of continuing operations:</t>
  </si>
  <si>
    <t>Depreciation and amortization</t>
  </si>
  <si>
    <t>Deferred income tax provision</t>
  </si>
  <si>
    <t>Stock compensation cost</t>
  </si>
  <si>
    <t>Canadian Government Settlement</t>
  </si>
  <si>
    <t>Change in:</t>
  </si>
  <si>
    <t>Accounts receivable</t>
  </si>
  <si>
    <t>Inventories and contracts in progress</t>
  </si>
  <si>
    <t>Other current assets</t>
  </si>
  <si>
    <t>Accounts payable and accrued liabilities</t>
  </si>
  <si>
    <t>Global pension contributions</t>
  </si>
  <si>
    <t>Other operating activities, net</t>
  </si>
  <si>
    <t>Net Cash Provided by Operating Activities, Continuing Operations</t>
  </si>
  <si>
    <t>Investing Activities of Continuing Operations:</t>
  </si>
  <si>
    <t>Capital expenditures</t>
  </si>
  <si>
    <t>Increase in customer financing assets</t>
  </si>
  <si>
    <t>Decrease in customer financing assets</t>
  </si>
  <si>
    <t>Investments in businesses</t>
  </si>
  <si>
    <t>Dispositions of businesses</t>
  </si>
  <si>
    <t>Proceeds from the sale of the investment in Watsco Inc.</t>
  </si>
  <si>
    <t>Increase in collaboration intangible assets</t>
  </si>
  <si>
    <t>Payments (receipts) from settlements of derivative contracts</t>
  </si>
  <si>
    <t>Other investing activities, net</t>
  </si>
  <si>
    <t>Net cash flows used in investing activities of continuing operations</t>
  </si>
  <si>
    <t>Financing Activities of Continuing Operations:</t>
  </si>
  <si>
    <t>Issuance of long-term debt</t>
  </si>
  <si>
    <t>Repayment of long-term debt</t>
  </si>
  <si>
    <t>(Decrease) increase in short-term borrowings, net</t>
  </si>
  <si>
    <t>Proceeds from Issuance of Common Stock - Equity unit settlement</t>
  </si>
  <si>
    <t>Common Stock issued under employee stock plans</t>
  </si>
  <si>
    <t>Dividends paid on Common Stock</t>
  </si>
  <si>
    <t>Repurchase of Common Stock</t>
  </si>
  <si>
    <t>Other financing activities, net</t>
  </si>
  <si>
    <t>Net cash flows used in financing activities of continuing operations</t>
  </si>
  <si>
    <t>Discontinued Operations:</t>
  </si>
  <si>
    <t>Net cash used in operating activities</t>
  </si>
  <si>
    <t>Net cash provided by investing activities</t>
  </si>
  <si>
    <t>Cash used in financing activities, discontinued operations</t>
  </si>
  <si>
    <t>Net cash flows (used in) provided by discontinued operations</t>
  </si>
  <si>
    <t>Effect of foreign exchange rate changes on cash and cash equivalents</t>
  </si>
  <si>
    <t>Net increase in cash and cash equivalents</t>
  </si>
  <si>
    <t>Cash and Cash Equivalents, beginning of period</t>
  </si>
  <si>
    <t>Cash and Cash Equivalents, end of period</t>
  </si>
  <si>
    <t>Cash and cash equivalents of continuing operations, end of year</t>
  </si>
  <si>
    <t>Supplemental Disclosure of Cash Flow Information:</t>
  </si>
  <si>
    <t>Interest paid, net of amounts capitalized</t>
  </si>
  <si>
    <t>Income taxes paid, net of refunds</t>
  </si>
  <si>
    <t>Contributions of UTC Common Stock to domestic defined benefit pension plans</t>
  </si>
  <si>
    <t>Restricted Cash And Cash Equivalents</t>
  </si>
  <si>
    <t>Consolidated Statement of Changes in Equity - USD ($) $ in Millions</t>
  </si>
  <si>
    <t>Total</t>
  </si>
  <si>
    <t>Common Stock [Member]</t>
  </si>
  <si>
    <t>Treasury Stock [Member]</t>
  </si>
  <si>
    <t>Retained Earnings [Member]</t>
  </si>
  <si>
    <t>Unearned ESOP Shares [Member]</t>
  </si>
  <si>
    <t>Accumulated Other Comprehensive (Loss) Income [Member]</t>
  </si>
  <si>
    <t>Noncontrolling Interest</t>
  </si>
  <si>
    <t>AOCI Including Portion Attributable to Noncontrolling Interest [Member]</t>
  </si>
  <si>
    <t>Redeemable Noncontrolling Interest [Member]</t>
  </si>
  <si>
    <t>Increase (Decrease) In Equity [Roll Forward]</t>
  </si>
  <si>
    <t>Shareowners' Equity</t>
  </si>
  <si>
    <t>Increase (Decrease) in Temporary Equity [Roll Forward]</t>
  </si>
  <si>
    <t>Redeemable Noncontrolling Interest</t>
  </si>
  <si>
    <t>Net Income - Retained Earnings</t>
  </si>
  <si>
    <t>Net Income - NCI</t>
  </si>
  <si>
    <t>Other comprehensive income (loss), net of tax - AOCI</t>
  </si>
  <si>
    <t>Other comprehensive income (loss), net of tax - NCI</t>
  </si>
  <si>
    <t>Other comprehensive income (loss), net of tax</t>
  </si>
  <si>
    <t>Common Stock issued - equity unit settlement</t>
  </si>
  <si>
    <t>Common Stock issued under employee plans</t>
  </si>
  <si>
    <t>Common stock contributed to defined benefit plans</t>
  </si>
  <si>
    <t>Common Stock repurchased</t>
  </si>
  <si>
    <t>Dividends on Common Stock</t>
  </si>
  <si>
    <t>Dividends on ESOP Common Stock</t>
  </si>
  <si>
    <t>Dividends attributable to noncontrolling interest</t>
  </si>
  <si>
    <t>Purchase of subsidiary shares from noncontrolling interest</t>
  </si>
  <si>
    <t>Sale of subsidiary shares in noncontrolling interest</t>
  </si>
  <si>
    <t>Acquisition of noncontrolling interest</t>
  </si>
  <si>
    <t>Disposition of noncontrolling interest</t>
  </si>
  <si>
    <t>Redeemable noncontrolling interest reclassification to noncontrolling interest</t>
  </si>
  <si>
    <t>Redeemable noncontrolling interest in subsidiaries' earning</t>
  </si>
  <si>
    <t>Dividends attributable to noncontrolling interest - RNCI</t>
  </si>
  <si>
    <t>Purchase of subsidiary shares from noncontrolling interest - RNCI</t>
  </si>
  <si>
    <t>Redeemable noncontrolling interest fair value adjustment</t>
  </si>
  <si>
    <t>Acquisition of noncontrolling interest - RNCI</t>
  </si>
  <si>
    <t>Redeemable noncontrolling interest fair value adjustment - RNCI</t>
  </si>
  <si>
    <t>Consolidated Statement of Changes in Equity (Parenthetical) - USD ($) shares in Millions, $ in Millions</t>
  </si>
  <si>
    <t>Statement of Stockholders' Equity [Abstract]</t>
  </si>
  <si>
    <t>Common Stock issued under employee plans, shares</t>
  </si>
  <si>
    <t>Tax benefit from Common Stock issued under employee plans</t>
  </si>
  <si>
    <t>Common Stock repurchased, shares</t>
  </si>
  <si>
    <t>Stock Issued During Period, Shares, Other</t>
  </si>
  <si>
    <t>Stock Issued During Period, Shares, Employee Benefit Plan</t>
  </si>
  <si>
    <t>Summary of Accounting Principles</t>
  </si>
  <si>
    <t>Accounting Policies [Abstract]</t>
  </si>
  <si>
    <t xml:space="preserve">SUMMARY OF ACCOUNTING PRINCIPLES The preparation of financial statements requires management to make estimates and assumptions that affect the reported amounts of assets, liabilities, revenues and expenses. Actual results could differ from those estimates. Certain reclassifications have been made to the prior year amounts to conform to the current year presentation. Consolidation. The Consolidated Financial Statements include the accounts of United Technologies Corporation (UTC) and its controlled subsidiaries. Intercompany transactions have been eliminated. Cash and Cash Equivalents. Cash and cash equivalents includes cash on hand, demand deposits and short-term cash investments that are highly liquid in nature and have original maturities of three months or less. On occasion, we are required to maintain cash deposits with certain banks with respect to contractual obligations related to acquisitions or divestitures or other legal obligations. As of December 31, 2017 and 2016 , the amount of such restricted cash was approximately $33 million and $32 million , respectively. Accounts Receivable. Current and long-term accounts receivable as of December 31, 2017 include retainage of $118 million and unbilled receivables of $2,770 million , which includes approximately $1,109 million of unbilled receivables under commercial aerospace long-term aftermarket contracts. Current and long-term accounts receivable as of December 31, 2016 include retainage of $106 million and unbilled receivables of $2,786 million , which includes approximately $1,169 million of unbilled receivables under commercial aerospace long-term aftermarket contracts. See Note 5 for discussion of commercial aerospace industry assets and commitments. Retainage represents amounts that, pursuant to the applicable contract, are not due until project completion and acceptance by the customer. Unbilled receivables represent revenues that are not currently billable to the customer under the terms of the contract. These items are expected to be billed and collected in the normal course of business. Marketable Equity Securities. Equity securities that have a readily determinable fair value and that we do not intend to trade are classified as available-for-sale and carried at fair value. Unrealized holding gains and losses are recorded as a separate component of shareowners' equity, net of deferred income taxes. In January 2016, the FASB issued ASU 2016-01, Financial Instruments - Overall: Recognition and Measurement of Financial Assets and Financial Liabilities .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As discussed in Note 10, we have approximately $5 million of unrealized gains on these securities recorded in Accumulated other comprehensive loss in our Consolidated Balance Sheet as of December 31, 2017. We adopted this standard effective January 1, 2018, with these amounts recorded directly to retained earnings as of that date. Inventories and Contracts in Progress. Inventories and contracts in progress are stated at the lower of cost or estimated realizable value and are primarily based on first-in, first-out (FIFO) or average cost methods; however, certain UTC Aerospace Systems and UTC Climate, Controls &amp; Security entities use the last-in, first-out (LIFO) method. If inventories that were valued using the LIFO method had been valued under the FIFO method, they would have been higher by $106 million and $114 million at December 31, 2017 and 2016 , respectively. Costs accumulated against specific contracts or orders are at actual cost.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not be substituted for a part currently being sold or used as a service part, overall market conditions, and other inventory management initiatives. Manufacturing costs are allocated to current production and firm contracts. Within commercial aerospace, inventory costs attributable to new engine offerings are recognized based on the average cost per unit expected over the life of each contract using the units-of-delivery method of percentage of completion accounting. Under this method, costs of initial engine deliveries in excess of the projected contract per unit average cost are capitalized, and these capitalized amounts are subsequently expensed as additional engine deliveries occur for engines with costs below the projected contract per unit average cost over the life of the contract. As described in the "Revenue Recognition" section of Note 1 below, these costs will be eliminated through retained earnings and will not be amortized into future earnings upon adoption of Accounting Standards Update (ASU) 2014-09, Revenue from Contracts with Customers effective January 1, 2018. Equity Method Investments.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Goodwill and Intangible Assets. Goodwill represents costs in excess of fair values assigned to the underlying net assets of acquired businesses. Goodwill and intangible assets deemed to have indefinite lives are not amortized. Goodwill and indefinite‑lived intangible assets are subject to annual impairment testing using the guidance and criteria described in the Intangibles - Goodwill and Other Topic of the FASB ASC. This testing compares carrying values to fair values and, when appropriate, the carrying value of these assets is reduced to fair value. In January 2017, the FASB issued ASU 2017-04, Intangibles - Goodwill and Other (Topic 350): Simplifying the Test for Goodwill Impairment . This ASU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We early adopted this standard as of July 1, 2017 and this ASU did not have a significant impact on our financial statements or disclosures. Intangible assets consist of service portfolios, patents, trademarks/tradenames, customer relationships and other intangible assets including a collaboration asset, as discussed further in Note 2. Acquired intangible assets are recognized at fair value in purchase accounting and then amortized to cost of sales and selling, general &amp; administrative expenses over the applicable useful lives. Also included within other intangible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Consideration paid on these contractual commitments is capitalized when it is no longer conditional.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For both our commercial aerospace collaboration assets and exclusivity arrangements, the pattern of economic benefit generally results in lower amortization during the development period with increasing amortization as programs enter full rate production and aftermarket cycles. If a pattern of economic benefit cannot be reliably determined, a straight-line amortization method is used. The range of estimated useful lives is as follows: Collaboration assets 30 years Customer relationships and related programs 1 to 50 years Purchased service contracts 5 to 25 years Patents &amp; trademarks 4 to 40 years Exclusivity assets 5 to 25 years 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 Long-Term Financing Receivables. Our long-term financing receivables primarily represent balances related to the aerospace businesses such as long-term trade accounts receivable, leases, and notes receivable. We also have other long-term receivables in our commercial businesses; however, both the individual and aggregate amounts of those other receivables are not significant. Long-term trade accounts receivable, including unbilled receivables related to long-term aftermarket contracts, are principally amounts arising from the sale of goods and services with a contractual maturity date or realization period of greater than one year and are recognized as "Other assets" in our Consolidated Balance Sheet. Notes and leases receivable represent notes and lease receivables other than receivables related to operating leases, and are recognized as "Customer financing assets" in our Consolidated Balance Sheet. The following table summarizes the balance by class of aerospace business-related long-term receivables as of December 31, 2017 and 2016 : (dollars in millions) 2017 2016 Long-term trade accounts receivable $ 973 $ 926 Notes and leases receivable 424 430 Total long-term receivables $ 1,397 $ 1,356 We determine a receivable is impaired when, based on current information and events, it is probable that we will be unable to collect amounts due according to the contractual terms of the receivable agreement. Factors considered in assessing collectability and risk include, but are not limited to, examination of credit quality indicators and other evaluation measures, underlying value of any collateral or security interests, significant past due balances, historical losses, and existing economic conditions.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party aircraft value publications as a basis to validate the reasonableness of the allowance for losses on these balances quarterly or when events and circumstances warrant. Customer credit ratings range from customers with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11% and 13% of our long-term receivables were considered to bear high credit risk as of December 31, 2017 and 2016 , respectively. See Note 5 for further discussion of commercial aerospace industry assets and commitments. Reserves for credit losses on receivables relate to specifically identified receivables that are evaluated individually for impairment. For notes and leases receivable, we determine a specific reserve for exposure based on the difference between the carrying value of the receivable and the estimated fair value of the related collateral in connection with the evaluation of credit risk and collectability. For long-term trade accounts receivable, we evaluate credit risk and collectability individually to determine if an allowance is necessary. Our long-term receivables reflected in the table above, which include reserves of $17 million as of both December 31, 2017 and 2016 , are individually evaluated for impairment. At both December 31, 2017 and 2016 , we did not have any significant balances that are considered to be delinquent, on non-accrual status, past due 90 days or more, or considered to be impaired.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On December 22, 2017 the TCJA was enacted. The TCJA contains a new law that may subject the Company to a tax on Global Intangible Low-Taxed Income (GILTI), beginning in 2018. GILTI is a tax on foreign income in excess of a deemed return on tangible assets of foreign corporations. The FASB has provided that companies subject to GILTI have the option to account for the GILTI tax as a period cost if and when incurred, or to recognize deferred taxes for temporary differences, including outside basis differences, expected to reverse as GILTI. We have elected to account for GILTI as a period cost, if incurred. Revenue Recognition. As a result of our diverse product and service mix and customer base, we use multiple revenue recognition practices. We recognize sales for products and services in accordance with the provisions of Staff Accounting Bulletin (SAB) Topic 13, Revenue Recognition, as applicable. Products and services included within the scope of this SAB Topic include heating, ventilating, air-conditioning and refrigeration systems, certain alarm and fire detection and suppression systems, commercially funded research and development contracts and certain aerospace components. Sales within the scope of this SAB Topic are recognized when persuasive evidence of an arrangement exists, product delivery has occurred or services have been rendered, pricing is fixed or determinable and collectability is reasonably assured. Subsequent changes in service contracts are accounted for prospectively. Contract Accounting and Separately Priced Maintenance and Extended Warranty Aftermarket Contracts: For our construction-type and certain production-type contracts, sales are recognized on a percentage-of-completion basis following contract accounting methods. Contracts consist of enforceable agreements which form the basis of our unit of accounting for measuring sales, accumulating costs and recording loss provisions as necessary. Contract accounting requires estimates of award fees and other sources of variable consideration as well as future costs over the performance period of the contract. Cost estimates also include the estimated cost of satisfying our offset obligations required under certain contracts. Cost estimates are subject to change and result in adjustments to margins on contracts in progress. The extent of progress toward completion on our long-term commercial aerospace equipment is measured using units of delivery or other contractual milestones. The extent of progress towards completion on our development and other cost reimbursement contracts in our aerospace businesses and elevator and escalator sales, installation, modernization and other construction contracts in our commercial businesses is measured using cost-to-cost based input measures. Contract costs include estimated inventoriable manufacturing, engineering, product warranty and product performance guarantee costs, as appropriate. For separately priced product maintenance and extended warranty aftermarket contracts, sales are recognized over the contract period. In the commercial businesses, sales are primarily recognized on a straight-line basis. In the aerospace businesses, sales are primarily recognized in proportion to cost as sufficient historical evidence indicates that costs of performing services under the contract are incurred on an other than straight-line basis. Loss provisions on original equipment contracts are recognized to the extent that estimated contract costs exceed the estimated consideration from the products contemplated under the contractual arrangement. For new commitments, we generally record loss provisions at the earlier of contract announcement or contract signing except for certain requirements contracts under which losses are recorded upon receipt of the purchase order which obligates us to perform. For existing commitments, anticipated losses on contracts are recognized in the period in which losses become evident. Products contemplated under contractual arrangements include firm quantities of products sold under contract and, in the large commercial engine and wheels and brakes businesses, future highly probable sales of replacement parts required by regulation that are expected to be sold subsequently for incorporation into the original equipment. In the large commercial engine and wheels and brakes businesses, when the combined original equipment and aftermarket arrangements for each individual sales campaign are profitable, we record original equipment product losses, as applicable, at the time of delivery. We review our cost estimates on significant contracts on a quarterly basis, and for others, no less frequently than annually or when circumstances change and warrant a modification to a previous estimate. We record changes in contract estimates using the cumulative catch-up method in accordance with the Revenue Recognition Topic of the FASB ASC. Operating profits included significant net unfavorable changes in aerospace contract estimates of approximately $110 million and $157 million in 2017 and 2016, respectively, primarily the result of unexpected increases in estimated costs related to Pratt &amp; Whitney long term aftermarket contracts. Operating profits included significant net favorable changes in aerospace contract estimates of approximately $115 million in 2015, primarily representing favorable contract adjustments at Pratt &amp; Whitney. Collaborations: 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cost of sales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a collaborator's share of program costs is recorded as a reduction of the related expense item at that time. Cash Payments to Customers: UTC Climate, Controls &amp; Security customarily offers its customers incentives to purchase products to ensure an adequate supply of its products in the distribution channels. The principal incentive program provides reimbursements to distributors for offering promotional pricing for our products. We account for incentive payments made as a reduction in sales. In our aerospace businesses, we may make participation payments to certain customers to secure certain contractual rights. To the extent these rights are incremental and are supported by the incremental cash flows obtained, they are capitalized as intangible assets. Otherwise, such payments are expensed. We classify the subsequent amortization of the capitalized acquired intangible assets from our customers as a reduction in sales. Contractually stated prices in arrangements with our customers that include the acquisition of intangible rights within the scope of the Intangibles - Goodwill and Other Topic of the FASB ASC and deliverables within the scope of the Revenue Recognition Topic of the FASB ASC are not presumed to be representative of fair value for determining the amounts to allocate to each element of an arrangement. Accounting Standards Update (ASU) 2014-09, Revenue from Contracts with Customers: In May 2014, the FASB issued Accounting Standards Update (ASU) 2014-09, Revenue from Contracts with Customers . In 2015 and 2016, the FASB issued various updates to this ASU as follows: • ASU 2015-14, Revenue from Contracts with Customers (Topic 606): Deferral of the Effective Date - delays the effective date of ASU 2014-09 by one year. • ASU 2016-08, Revenue from Contracts with Customers (Topic 606), Principal versus Agent Considerations (Reporting Revenue Gross versus Net) - clarifies how an entity should identify the unit of accounting (i.e. the specified good or service) for the principal versus agent evaluation and how it should apply the control principle to certain types of arrangements. • ASU 2016-10, Revenue from Contracts with Customers (Topic 606), Identifying Performance Obligations and Licensing - clarifies the guidance surrounding licensing arrangements and the identification of performance obligations. • ASU 2016-12, Revenue from Contracts with Customers (Topic 606), Narrow-Scope Improvements and Practical Expedients - addresses implementation issues raised by stakeholders concerning collectability, noncash consideration, presentation of sales tax, and transition. • ASU 2016-20, Revenue from Contracts with Customers (Topic 606), Technical Corrections and Improvements - addresses loan guarantee fees, impairment testing of contract costs, provisions for losses on certain contracts, and various disclosures. ASU 2014-09 and its related amendments (collectively, the New Revenue Standard) are effective for reporting periods beginning after December 15, 2017, and interim periods therein. In accordance with the standard, we have adopted the New Revenue Standard effective January 1, 2018 and elected the modified retrospective approach with the cumulative effect of adoption recognized through retained earnings at the date of adoption. The New Revenue Standard will change the revenue recognition practices for a number of revenue streams across our businesses, although the most significant impacts will be concentrated within our aerospace units. Several businesses, which currently account for revenue on an output units of delivery basis will be required to use an input method of an “over time” model as they meet one or more of the mandatory criteria established in the New Revenue Standard. Revenue will now be recognized based on percentage-of-completion for repair contracts within Otis and UTC Climate, Controls &amp; Security; certain U.S. Government aerospace contracts; and aerospace aftermarket service work. For these businesses, unrecognized sales and operating profits related to the satisfied portion of the performance obligations of contracts in process as of the date of adoption will be recorded through retained earnings. While we are still finalizing our retained earnings impact evaluation, the ongoing effect of recognizing revenue on an input method of an over time model within these businesses is not expected to be material. In addition to the foregoing, our aerospace businesses will also incur changes related to the timing of manufacturing cost recognition and certain engineering and development costs. In most circumstances, our commercial aerospace businesses will identify the performance obligation, or the unit of accounting, as the individual original equipment (OEM) unit; revenues and costs to manufacture each unit will be recognized upon OEM unit delivery. Generally under current practice, the unit of accounting is the contract, and early-contract OEM unit costs in excess of the average expected over the contract are capitalized and amortized over lower-cost units later in the contract. With the adoption of the New Revenue Standard, deferred unit costs in excess of the contract average of $438 million as of December 31, 2017 will be eliminated through retained earnings and will not be amortized into future earnings. With regard to costs incurred for the engineering and development of aerospace products under contract with customers, we generally expense as incurred unless there is a contractually guaranteed right of recovery. The New Revenue Standard requires product engineering and development costs to be capitalized as contract fulfillment costs, to the extent recoverable from the associated contract margin, and subsequently amortized as the OEM products are delivered to the customer. We are still finalizing the calculation of the impact of this change to our adoption-date retained earnings. The ongoing impact will not change the total amount of cost incurred, but will change the timing of recognition of that cost. Prior to the New Revenue Standard, any customer funding received for such development efforts was recognized when earned, with the corresponding costs recognized as cost of sales. The New Revenue Standard requires customer funding of OEM product engineering and development to be deferred and recognized as revenue as the OEM products are delivered to the customer. For contracts that are open as of the adoption date, previously recognized customer funding will be established as a contract liability as deferred income. We are still finalizing the calculation of the impact of this change to our adoption-date retained earnings. We expect the New Revenue Standard will have an immaterial impact on our 2018 net income. Adoption of the New Revenue Standard will result in income statement classification changes between Revenues, Cost of sales, Research &amp; development, and Other income. The New Revenue Standard will also result in the establishment of Contract asset and Contract liability balance sheet accounts, and in the reclassification to these new accounts from Accounts receivable; Inventories and contracts in progress, net; and Accrued liabilities. The New Revenue Standard requires ongoing incremental disclosures including explanation of significant changes in the Contract asset and Contract liability balances, and disaggregation of revenue into categories that depict how the nature, amount, timing and uncertainty of revenue and cash flows are affected by economic factors. The New Revenue Standard also requires disclosure of remaining performance obligations, which is a concept that is similar to that of backlog, which we report in Item I, Part I of our Form 10-K. Beginning in 2018, we will align our definition of backlog with that of remaining performance obligations under the New Revenue Standard. We have historically included in backlog engine orders from airlines for which such purchase orders have not yet been received. Effective with the adoption of the New Revenue Standard, we will no longer include in backlog airline engine orders for which we have not yet received the associated firm manufacturing purchase order. Excluding these engine orders is expected to result in a significant decline in reported backlog in 2018. Research and Development. Research and development costs not specifically covered by contracts and those related to the company sponsored share of research and development activity in connection with cost-sharing arrangements are charged to expense as incurred. Government research and development support, not associated with specific contracts, is recorded as a reduction to research and development expense in the period earned. See Note 8 for a discussion of amendments of certain government research and development support arrangements concluded in December 2015 between P&amp;WC and the Canadian government. Research and development costs incurred under contracts with customers are included as a contract cost and reported as a component of cost of products sold when revenue from such contracts is recognized. Research and development costs in excess of contractual consideration are expensed as incurred. 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hareowners' equity. Derivatives and Hedging Activity. We have used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ption of the contract. All derivative instruments are recorded on the balance sheet at fair value. Derivatives used to hedge foreign-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t>
  </si>
  <si>
    <t>Business Acquisitions, Dispositions, Goodwill and Intangible Assets</t>
  </si>
  <si>
    <t>Business Combination, Recognized Identifiable Assets Acquired, Goodwill, and Liabilities Assumed, Net [Abstract]</t>
  </si>
  <si>
    <t>Note 2: Business Acquisitions, Dispositions, Goodwill and Intangible Assets</t>
  </si>
  <si>
    <t xml:space="preserve"> BUSINESS ACQUISITIONS, DISPOSITIONS, GOODWILL AND INTANGIBLE ASSETS Business Acquisitions and Dispositions. Our investments in businesses in 2017 , 2016 and 2015 totaled $231 million , $712 million (including debt assumed of $2 million ) and $556 million (including debt assumed of $18 million ), respectively. Our investments in businesses in 2017 consisted of a number of small acquisitions, primarily in our commercial businesses. Our investments in businesses in 2016 consisted of the acquisition of a majority interest in an Italian heating products and services company by UTC Climate, Controls &amp; Security, the acquisition of a Japanese services company by Otis and a number of small acquisitions, primarily in our commercial businesses. Our investments in businesses in 2015 consisted of the acquisition of the majority interest in a UTC Climate, Controls &amp; Security business, the acquisition of an imaging technology company by UTC Aerospace Systems, and a number of small acquisitions, primarily in our commercial businesses. On September 4, 2017 , we announced that we had entered into a merger agreement with Rockwell Collins, Inc. (Rockwell Collins) , under which we agreed to acquire Rockwell Collins. Under the terms of the merger agreement, each Rockwell Collins shareowner will receive $93.33 per share in cash and a fraction of a share of UTC common stock equal to the quotient obtained by dividing $46.67 by the average of the volume-weighted average prices per share of UTC common stock on the NYSE on each of the 20 consecutive trading days ending with the trading day immediately prior to the closing date, (the “UTC Stock Price”), subject to adjustment based on a two-way collar mechanism as described below (the “Stock Consideration”). The cash and UTC stock payable in exchange for each such share of Rockwell Collins common stock are collectively the “Merger Consideration.” The fraction of a share of UTC common stock into which each such share of Rockwell Collins common stock will be converted is the “Exchange Ratio.” The Exchange Ratio will be determined based upon the UTC Stock Price. If the UTC Stock Price is greater than $107.01 but less than $124.37, the Exchange Ratio will be equal to the quotient of (i) $46.67 divided by (ii) the UTC Stock Price, which, in each case, will result in the Stock Consideration having a value equal to $46.67. If the UTC Stock Price is less than or equal to $107.01 or greater than or equal to $124.37, then a two-way collar mechanism will apply, pursuant to which, (x) if the UTC Stock Price is greater than or equal to $124.37, the Exchange Ratio will be fixed at 0.37525 and the value of the Stock Consideration will be greater than $46.67, and (y) if the UTC Stock Price is less than or equal to $107.01, the Exchange Ratio will be fixed at 0.43613 and the value of the Stock Consideration will be less than $46.67. On January 11, 2018, the merger was approved by Rockwell Collins' shareowners. We currently expect that the merger will be completed in the third quarter of 2018, subject to customary closing conditions, including the receipt of required regulatory approvals. We anticipate that approximately $15 billion will be required to pay the aggregate cash portion of the Merger Consideration. We expect to fund the cash portion of the Merger Consideration through debt issuances and cash on hand. Additionally, we have entered into a $6.5 billion 364-day unsecured bridge loan credit agreement that would be funded only to the extent certain anticipated debt issuances are not completed prior to the completion of the merger. We expect to assume approximately $7 billion of Rockwell Collins' outstanding debt upon completion of the merger. As discussed further in Note 3, on November 6, 2015, we completed the sale of Sikorsky to Lockheed Martin Corp. for approximately $9.1 billion in cash. Goodwill. The changes in the carrying amount of goodwill, by segment, in 2017 are as follows: (dollars in millions) Balance as of January 1, 2017 Goodwill resulting from business combinations Foreign currency translation and other Balance as of December 31, 2017 Otis $ 1,575 $ 28 $ 134 $ 1,737 UTC Climate, Controls &amp; Security 9,487 130 392 10,009 Pratt &amp; Whitney 1,511 — — 1,511 UTC Aerospace Systems 14,483 — 167 14,650 Total Segments 27,056 158 693 27,907 Eliminations and other 3 — — 3 Total $ 27,059 $ 158 $ 693 $ 27,910 Intangible Assets. Identifiable intangible assets are comprised of the following: 2017 2016 (dollars in millions) Gross Amount Accumulated Amortization Gross Amount Accumulated Amortization Amortized: Service portfolios $ 2,178 $ (1,534 ) $ 1,995 $ (1,344 ) Patents and trademarks 399 (233 ) 378 (201 ) Collaboration intangible assets 4,109 (384 ) 3,724 (211 ) Customer relationships and other 13,352 (4,100 ) 12,798 (3,480 ) 20,038 (6,251 ) 18,895 (5,236 ) Unamortized: Trademarks and other 2,096 — 2,025 — Total $ 22,134 $ (6,251 ) $ 20,920 $ (5,236 ) Customer relationship intangible assets include payments made to our customers to secure certain contractual rights. Such payments are capitalized when distinct rights are obtained and sufficient incremental cash flows to support the recoverability of the assets have been established. Otherwise, the applicable portion of the payments is expensed. We amortize these intangible assets based on the underlying pattern of economic benefit, which may result in an amortization method other than straight-line. In the aerospace industry, amortization based on the pattern of economic benefit generally results in lower amortization expense during the development period with amortization expense increasing as programs enter full production and aftermarket cycles. If a pattern of economic benefit cannot be reliably determined, a straight-line amortization method is used. We classify amortization of such payments as a reduction of sales. Amortization of intangible assets was $834 million , $778 million and $722 million in 2017 , 2016 and 2015 , respectively. The collaboration intangible assets are amortized based upon the pattern of economic benefits as represented by the underlying cash flows. The following is the expected amortization of intangible assets for 2018 through 2022 , which reflects the pattern of expected economic benefit on certain aerospace intangible assets: (dollars in millions) 2018 2019 2020 2021 2022 Amortization expense $ 902 $ 869 $ 888 $ 902 $ 895</t>
  </si>
  <si>
    <t>Discontinued Operations</t>
  </si>
  <si>
    <t>Discontinued Operations and Disposal Groups [Abstract]</t>
  </si>
  <si>
    <t>DISCONTINUED OPERATIONS On November 6, 2015 , we completed the sale of Sikorsky to Lockheed Martin Corp. for $9.1 billion in cash. Accordingly, the results of operations and the cash flows related to Sikorsky have been classified in Discontinued Operations in our Consolidated Statements of Operations, Comprehensive Income and Cash Flows for all periods presented. In 2016, we recognized approximately $13 million of additional gain on the disposal, primarily resulting from the settlement of working capital adjustments. In 2016, we recognized approximately $24 million of income tax expense, including the impacts related to filing Sikorsky's 2015 tax returns. Net cash outflows from discontinued operations of approximately $2.5 billion for the year ended December 31, 2016 were primarily due to the payment of taxes related to the 2015 gain realized on the sale of Sikorsky. UTC and its business segments have historically had sales to Sikorsky and purchases from Sikorsky, in the normal course of business, which were eliminated in consolidation. Net sales to Sikorsky were $138 million and net purchases from Sikorsky included in cost of products and services sold were $25 million for the year ended December 31, 2015.</t>
  </si>
  <si>
    <t>Earnings Per Share</t>
  </si>
  <si>
    <t>Earnings Per Share [Abstract]</t>
  </si>
  <si>
    <t>Earnings Per Share Text Block</t>
  </si>
  <si>
    <t>EARNINGS PER SHARE (dollars in millions, except per share amounts; shares in millions) 2017 2016 2015 Net income attributable to common shareowners: Net income from continuing operations $ 4,552 $ 5,065 $ 3,996 Net (loss) income from discontinued operations — (10 ) 3,612 Net income attributable to common shareowners $ 4,552 $ 5,055 $ 7,608 Basic weighted average number of shares outstanding 790.0 818.2 872.7 Stock awards 9.1 7.9 10.5 Diluted weighted average number of shares outstanding 799.1 826.1 883.2 Earnings Per Share of Common Stock—Basic: Net income from continuing operations $ 5.76 $ 6.19 $ 4.58 Net (loss) income from discontinued operations — (0.01 ) 4.14 Net income attributable to common shareowners 5.76 6.18 8.72 Earnings Per Share of Common Stock—Diluted: Net income from continuing operations $ 5.70 $ 6.13 $ 4.53 Net (loss) income from discontinued operations — (0.01 ) 4.09 Net income attributable to common shareowners 5.70 6.12 8.61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These outstanding stock awards are not included in the computation of diluted earnings per share because the effect would have been anti-dilutive. For 2017 , 2016 and 2015 , there were 5.9 million , 14.5 million and 9.7 million anti-dilutive stock awards excluded from the computation, respectively.</t>
  </si>
  <si>
    <t>Commercial Aerospace Industry Assets and Commitments</t>
  </si>
  <si>
    <t>Other Commitments [Abstract]</t>
  </si>
  <si>
    <t>NOTE 5: COMMERCIAL AEROSPACE INDUSTRY ASSETS AND COMMITMENTS We have receivables and other financing assets with commercial aerospace industry customers totaling $9,477 million and $7,222 million at December 31, 2017 and 2016 , respectively. These include customer financing assets related to commercial aerospace industry customers, consisting of products under lease of $1,913 million and $939 million , and notes and leases receivable of $652 million and $497 million , at December 31, 2017 and 2016 , respectively. Aircraft financing commitments, in the form of debt or lease financing, are provided to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If financing commitments are exercised, debt financing is generally secured by assets with fair market values equal to or exceeding the financed amounts consistent with market terms and conditions. We may also lease aircraft and subsequently sublease the aircraft to customers under long-term non-cancelable operating leases. Our financing commitments with customers are contingent upon maintenance of certain levels of financial condition by the customers. We have also made residual value and other guarantees related to various commercial aerospace customer financing arrangements. The estimated fair market values of the guaranteed assets equal or exceed the value of the related guarantees, net of existing reserves. We have residual value and other guarantees of $336 million as of December 31, 2017 . Refer to Note 17 to the Consolidated Financial Statements for additional discussion on guarantees. We also have other contractual commitments, including commitments to secure certain contractual rights to provide product on new aircraft platforms, which are included in "Other commercial aerospace commitments" in the table below. Payments made on these contractual commitments are included within other intangible assets and are to be amortized over the term of underlying economic benefit. Our commercial aerospace financing and other contractual commitments as of December 31, 2017 were approximately $ 15.3 billion . We have entered into certain collaboration arrangements, which may include participation by our collaboration partners in these commitments. The following is the expected maturity of commercial aerospace industry assets and commitments as of December 31, 2017 : (dollars in millions) Committed 2018 2019 2020 2021 2022 Thereafter Notes and leases receivable $ 652 $ 211 $ 56 $ 79 $ 38 $ 35 $ 233 Commercial aerospace financing commitments $ 4,012 $ 371 $ 678 $ 636 $ 891 $ 783 $ 653 Other commercial aerospace commitments 11,270 910 840 684 735 645 7,456 Collaboration partners' share (5,109 ) (374 ) (402 ) (396 ) (525 ) (491 ) (2,921 ) Total commercial commitments $ 10,173 $ 907 $ 1,116 $ 924 $ 1,101 $ 937 $ 5,188 In connection with our 2012 agreement to acquire Rolls-Royce's ownership and collaboration interests in IAE, additional payments are due to Rolls-Royce contingent upon each hour flown through June 2027 by the V2500-powered aircraft in service as of the acquisition date. These flight hour payments, included in "Other commercial aerospace commitments" in the table above, are being capitalized as collaboration intangible assets. We have long-term aftermarket maintenance contracts with commercial aerospace industry customers for which revenue is recognized in proportion to actual costs incurred relative to total expected costs to be incurred over the respective contract periods. Billings, however, are typically based on factors such as engine flight hours. The timing differences between the billings and the maintenance costs incurred generates both unbilled receivables and deferred revenues. Unbilled receivables under these long-term aftermarket contracts totaled $1,109 million and $1,169 million at December 31, 2017 and 2016 , respectively, and are included in "Accounts receivable" and "Other assets" in the accompanying Consolidated Balance Sheet. Deferred revenues generated totaled $5,048 million and $4,288 million at December 31, 2017 and 2016 , respectively, and are included in "Accrued liabilities" and "Other long-term liabilities" in the accompanying Consolidated Balance Sheet. Reserves related to aerospace receivables and financing assets were $175 million and $173 million at December 31, 2017 and 2016 , respectively. Reserves related to financing commitments and guarantees were $23 million and $36 million at December 31, 2017 and 2016 , respectively. In addition, in connection with the 2012 Goodrich acquisition, we recorded assumed liabilities of approximately $2.2 billion related to customer contractual obligations on certain OEM development programs where the expected costs exceeded the expected revenue under contract. These liabilities are being liquidated in accordance with the underlying economic pattern of obligations, as reflected by the net cash outflows incurred on the OEM contracts. Total consumption of the contractual obligations for the years ended December 31, 2017 and 2016 was approximately $217 million and $213 million , respectively. The balance of the contractual obligations at December 31, 2017 was $986 million , with future consumption expected to be as follows: $257 million in 2018, $229 million in 2019, $150 million in 2020, $84 million in 2021, $37 million in 2022 and $229 million thereafter.</t>
  </si>
  <si>
    <t>Inventories and Contracts in Progress</t>
  </si>
  <si>
    <t>Inventory Disclosure [Abstract]</t>
  </si>
  <si>
    <t>INVENTORIES &amp; CONTRACTS IN PROGRESS (dollars in millions) 2017 2016 Raw materials $ 2,038 $ 2,040 Work-in-process 3,366 2,787 Finished goods 3,845 3,305 Contracts in progress 10,205 9,395 19,454 17,527 Less: Progress payments, secured by lien, on U.S. Government contracts (236 ) (130 ) Billings on contracts in progress (9,337 ) (8,693 ) $ 9,881 $ 8,704 Raw materials, work-in-process and finished goods are net of valuation reserves of $1,107 million and $877 million as of December 31, 2017 and 2016 , respectively. Contracts in progress principally relate to elevator and escalator contracts and include costs of manufactured components, accumulated installation costs and estimated earnings on incomplete contracts. Inventories also include capitalized contract development costs related to certain aerospace programs at UTC Aerospace Systems. As of December 31, 2017 and 2016 , these capitalized costs were $127 million and $140 million , respectively, which will be liquidated as production units are delivered to customers. Within commercial aerospace, inventory costs attributable to new engine offerings are recognized based on the average cost per unit expected over the life of each contract using the units-of-delivery method of percentage of completion accounting. Under this method, costs of initial engine deliveries in excess of the projected contract per unit average cost are capitalized, and these capitalized amounts are subsequently expensed as additional engine deliveries occur for engines with costs below the projected contract per unit average cost over the life of the contract. As of December 31, 2017 and 2016 , inventory included $438 million and $233 million , respectively, of such capitalized amounts. See Note 1 for further discussion regarding the impact from the adoption of the New Revenue Standard effective January 1, 2018. Our sales contracts in many cases are long-term contracts expected to be performed over periods exceeding 12 months. At December 31, 2017 and 2016 , approximately 63% and 68% respectively, of total inventories and contracts in progress have been acquired or manufactured under such long-term contracts, with approximately 38% and 41% scheduled for delivery within the succeeding 12 months for 2017 and 2016, respectively.</t>
  </si>
  <si>
    <t>Fixed Assets</t>
  </si>
  <si>
    <t>Property, Plant and Equipment [Abstract]</t>
  </si>
  <si>
    <t>FIXED ASSETS (dollars in millions) Estimated 2017 2016 Land $ 412 $ 392 Buildings and improvements 12-40 years 5,727 5,180 Machinery, tools and equipment 3-20 years 13,476 12,471 Other, including assets under construction 1,749 1,426 21,364 19,469 Accumulated depreciation (11,178 ) (10,311 ) $ 10,186 $ 9,158 Depreciation expense was $1,178 million in 2017 , $1,105 million in 2016 and $1,068 million in 2015 .</t>
  </si>
  <si>
    <t>Accrued Liabilities</t>
  </si>
  <si>
    <t>Accrued Liabilities [Abstract]</t>
  </si>
  <si>
    <t>ACCRUED LIABILITIES (dollars in millions) 2017 2016 Advances on sales contracts and service billings $ 4,547 $ 4,217 Accrued salaries, wages and employee benefits 1,741 1,608 Service and warranty accruals 629 555 Interest payable 439 395 Litigation and contract matters 435 488 Income taxes payable 285 382 Accrued property, sales and use taxes 258 289 Canadian government settlement - current portion 217 245 Accrued restructuring costs 212 210 Accrued workers compensation 204 208 Other 3,349 3,622 $ 12,316 $ 12,219 On December 30, 2015, P&amp;WC and federal and provincial Canadian government agencies entered into amendments of certain government research and development support arrangements. Under the amendments, P&amp;WC agreed to make four annual payments of approximately $327 million Canadian (approximately $256 million at December 2017), commencing in the first quarter of 2016, to fully settle and terminate P&amp;WC's future contractual obligations to pay royalties to these agencies that had previously been contingent upon future engine deliveries and P&amp;WC sales; to maintain its commitments to perform certain assembly, test and manufacturing operations in Canada; and to provide support of innovation and research and development through initiatives with post-secondary institutions and key industry associations in Canada over a 14 year period. As a result of the amendments to these contractual arrangements, Pratt &amp; Whitney recorded a charge and related discounted obligation of $867 million in the fourth quarter of 2015. The Canadian government settlement included in the table above represents amounts expected to be paid under this agreement in 2018, with the remaining accrual of approximately $256 million and $477 million included in Other long-term liabilities in the accompanying Consolidated Balance Sheet as of December 31, 2017 and 2016, respectively.</t>
  </si>
  <si>
    <t>Borrowings and Lines of Credit</t>
  </si>
  <si>
    <t>Debt Disclosure [Abstract]</t>
  </si>
  <si>
    <t>BORROWINGS AND LINES OF CREDIT (dollars in millions) 2017 2016 Short-term borrowings: Commercial paper $ 300 $ 522 Other borrowings 92 79 Total short-term borrowings $ 392 $ 601 At December 31, 2017 , we had revolving credit agreements with various banks permitting aggregate borrowings of up to $4.35 billion pursuant to a $2.20 billion revolving credit agreement and a $2.15 billion multicurrency revolving credit agreement, both of which expire in August 2021 . As of December 31, 2017 , there were no borrowings under either of these agreements. The undrawn portions of these revolving credit agreements are also available to serve as backup facilities for the issuance of commercial paper. As of December 31, 2017 , our maximum commercial paper borrowing limit was $4.35 billion . We had no Euro-denominated commercial paper borrowings outstanding at December 31, 2017 . We use our commercial paper borrowings for general corporate purposes, including the funding of potential acquisitions, discretionary pension contributions, debt refinancing, dividend payments and repurchases of our common stock. The need for commercial paper borrowings arises when the use of domestic cash for general corporate purposes exceeds the sum of domestic cash generation and foreign cash repatriated to the U.S. At December 31, 2017 , approximately $1.3 billion was available under short-term lines of credit with local banks at our various domestic and international subsidiaries. The weighted-average interest rates applicable to short-term borrowings and total debt were as follows: 2017 2016 Average interest expense rate - average outstanding borrowings during the year: Short-term borrowings 1.1 % 1.3 % Total debt 3.5 % 4.1 % Average interest expense rate - outstanding borrowings as of December 31: Short-term borrowings 2.3 % 0.6 % Total debt 3.5 % 3.7 % Long-term debt consisted of the following as of December 31: (dollars in millions) 2017 2016 1.800% notes due 2017 1 — 1,500 6.800% notes due 2018 99 99 EURIBOR plus 0.80% floating rate notes due 2018 (€750 million principal value) 2 890 783 1.778% junior subordinated notes due 2018 1,100 1,100 LIBOR plus 0.350% floating rate notes due 2019 3 350 350 1.500% notes due 2019 1 650 650 EURIBOR plus 0.15% floating rate notes due 2019 (€750 million principal value) 2 890 — 8.875% notes due 2019 271 271 4.875% notes due 2020 1 171 171 4.500% notes due 2020 1 1,250 1,250 1.900% notes due 2020 1 1,000 — 8.750% notes due 2021 250 250 1.950% notes due 2021 1 750 750 1.125% notes due 2021 (€950 million principal value) 1 1,127 992 2.300% notes due 2022 1 500 — 3.100% notes due 2022 1 2,300 2,300 1.250% notes due 2023 (€750 million principal value) 1 890 783 2.800% notes due 2024 1 800 — 1.875% notes due 2026 (€500 million principal value) 1 593 522 2.650% notes due 2026 1 1,150 1,150 3.125% notes due 2027 1 1,100 — 7.100% notes due 2027 141 141 6.700% notes due 2028 400 400 7.500% notes due 2029 1 550 550 5.400% notes due 2035 1 600 600 6.050% notes due 2036 1 600 600 6.800% notes due 2036 1 134 134 7.000% notes due 2038 159 159 6.125% notes due 2038 1 1,000 1,000 5.700% notes due 2040 1 1,000 1,000 4.500% notes due 2042 1 3,500 3,500 4.150% notes due 2045 1 850 850 3.750% notes due 2046 1 1,100 1,100 4.050% notes due 2047 1 600 — Project financing obligations 158 155 Other (including capitalized leases) 195 189 Total principal long-term debt 27,118 23,299 Other (fair market value adjustments, discounts and debt issuance costs) (25 ) 1 Total long-term debt 27,093 23,300 Less: current portion 2,104 1,603 Long-term debt, net of current portion $ 24,989 $ 21,697 1 We may redeem these notes at our option pursuant to their terms. 2 The three-month EURIBOR rate as of December 29, 2017 was approximately -0.329%. The notes may be redeemed at our option in whole, but not in part, at any time in the event of certain developments affecting U.S. taxation. 3 The three-month LIBOR rate as of December 29, 2017 was approximately 1.694%. In connection with the merger agreement with Rockwell Collins announced on September 4, 2017, we have entered into a $6.5 billion 364-day unsecured bridge loan credit agreement that would be funded only to the extent certain anticipated debt issuances are not completed prior to the completion of the merger. See Note 2 for additional discussion. On November 13, 2017 , we issued €750 million aggregate principal amount of floating rate notes due 2019. The interest rate is reset quarterly based upon the three-month EURIBOR rate plus 0.15%, with a minimum interest rate for any period of no less than 0.00%. The net proceeds from this debt issuance were used to fund the repayment of commercial paper and for other general corporate purposes. On May 4, 2017 , we issued $1.0 billion aggregate principal amount of 1.900% notes due 2020 , $500 million aggregate principal amount of 2.300% notes due 2022 , $800 million aggregate principal amount of 2.800% notes due 2024 , $1.1 billion aggregate principal amount of 3.125% notes due 2027 and $600 million aggregate principal amount of 4.050% notes due 2047 . The net proceeds received from these debt issuances were used to fund the repayment at maturity of our 1.800% notes due 2017, representing $1.5 billion in aggregate principal, and for other general corporate purposes. On December 1, 2016 , we redeemed all outstanding 5.375% notes due in 2017, representing $1.0 billion in aggregate principal, and all outstanding 6.125% notes due in 2019, representing $1.25 billion in aggregate principal, under our redemption notice issued on November 1, 2016. A combined net extinguishment loss of approximately $164 million was recognized within Interest expense, net in the accompanying Consolidated Statement of Operations. On November 1, 2016 , we issued $650 million aggregate principal amount of 1.500% notes due 2019 , $750 million aggregate principal amount of 1.950% notes due 2021 , $1,150 million aggregate principal amount of 2.650% notes due 2026 , $1,100 million aggregate principal amount of 3.750% notes due 2046 and $350 million aggregate principal amount of floating rate notes due 2019 . We used the net proceeds received from these issuances to fund the redemption price of the 5.375% notes due 2017 and the 6.125% notes due 2019, to fund the repayment of commercial paper, and for other general corporate purposes. On February 22, 2016 , we issued €950 million aggregate principal amount of 1.125% notes due 2021 , €500 million aggregate principal amount of 1.875% notes due 2026 and €750 million aggregate principal amount of floating rate notes due 2018 . The net proceeds from these debt issuances were used for general corporate purposes. The project financing obligations included in the table above are associated with the sale of rights to unbilled revenues related to the ongoing activity of an entity owned by UTC Climate, Controls &amp; Security. The percentage of total short-term borrowings and long-term debt at variable interest rates was 9% and 7% at December 31, 2017 and 2016 , respectively. Interest rates on our commercial paper borrowings are considered variable due to their short-term duration and high-frequency of turnover. The average maturity of our long-term debt at December 31, 2017 is approximately 11 years . The schedule of principal payments required on long-term debt for the next five years and thereafter is: (dollars in millions) 2018 $ 2,104 2019 2,271 2020 2,479 2021 2,175 2022 2,804 Thereafter 15,285 Total $ 27,118 We have an existing universal shelf registration statement filed with the Securities and Exchange Commission (SEC) for an indeterminate amount of equity and debt securities for future issuance, subject to our internal limitations on the amount of equity and debt to be issued under this shelf registration statement.</t>
  </si>
  <si>
    <t>Equity</t>
  </si>
  <si>
    <t>Stockholders' Equity Note [Abstract]</t>
  </si>
  <si>
    <t>Stockholders' Equity Note Disclosure [Text Block]</t>
  </si>
  <si>
    <t>EQUITY On November 11, 2015, we entered into ASR agreements to repurchase an aggregate of $6.0 billion of our common stock utilizing the net after-tax proceeds from the sale of Sikorsky. Under the terms of the ASR agreements, we made the aggregate payments and received an initial delivery of approximately 51.9 million shares of our common stock, representing approximately 85% of the shares expected to be repurchased. In 2016, the shares associated with the remaining portion of the aggregate purchase were settled upon final delivery to us of approximately 10.1 million additional shares of common stock. Including the remaining shares settled in 2016, the final price under the November 11, 2015 ASR was $96.74 per share. On March 13, 2015, we entered into ASR agreements to repurchase an aggregate of $2.65 billion of our common stock. Under the terms of the ASR agreements, we made the aggregate payments and received an initial delivery of approximately 18.6 million shares of our common stock, representing approximately 85% of the shares expected to be repurchased. On July 31, 2015, the shares associated with the remaining portion of the aggregate purchase were settled upon final delivery of approximately 4.2 million additional shares of common stock. Including the remaining shares settled on July 31, 2015, the final price under the ASR was $116.11 per share. On August 3, 2015, we received approximately $1.1 billion from the proceeds of the remarketing of our 1.550% junior subordinated notes, which were originally issued as part of our equity units on June 18, 2012, and issued approximately 11.3 million shares of common stock to settle the purchase obligation of the holders of the equity units under the purchase contract entered into at the time of the original issuance of the equity units. A summary of the changes in each component of accumulated other comprehensive (loss) income, net of tax for the years ended December 31, 2017 and 2016 is provided below: (dollars in millions) Foreign Currency Translation Defined Benefit Pension and Postretirement Plans Unrealized Gains (Losses) on Available-for- Sale Securities Unrealized Hedging (Losses) Gains Accumulated Other Comprehensive (Loss) Income Balance at December 31, 2015 $ (2,438 ) $ (5,135 ) $ 293 $ (339 ) $ (7,619 ) Other comprehensive (loss) income before reclassifications, net (1,042 ) (247 ) 119 54 (1,116 ) Amounts reclassified, pre-tax — 535 (94 ) 171 612 Tax (benefit) expense reclassified — (198 ) 35 (48 ) (211 ) Balance at December 31, 2016 $ (3,480 ) $ (5,045 ) $ 353 $ (162 ) $ (8,334 ) Other comprehensive income before reclassifications, net 540 78 3 264 885 Amounts reclassified, pre-tax (10 ) 529 (566 ) (39 ) (86 ) Tax (benefit) expense reclassified — (214 ) 215 9 10 Balance at December 31, 2017 $ (2,950 ) $ (4,652 ) $ 5 $ 72 $ (7,525 ) Amounts reclassified related to our defined benefit pension and postretirement plans include amortization of prior service costs and actuarial net losses recognized during each period presented. These costs are recorded as components of net periodic pension cost for each period presented (see Note 12 for additional details). Amounts reclassified that relate to unrealized gains (losses) on available-for-sale securities, pre-tax includes approximately $500 million of previously unrealized gains reclassified to other income as a result of sales of significant investments in available-for-sale securities in 2017, including UTC Climate, Controls &amp; Security's sale of investments in Watsco, Inc. All noncontrolling interests with redemption features, such as put options, that are not solely within our control (redeemable noncontrolling interests) are reported in the mezzanine section of the Consolidated Balance Sheet, between liabilities and equity, at the greater of redemption value or initial carrying value. The decrease in the value of redeemable noncontrolling interest in our Consolidated Balance Sheet as of December 31, 2017 is primarily attributable to the acquisition by UTC Climate, Controls &amp; Security of the remaining interest in an Italian heating products and services company, initially acquired in 2016.</t>
  </si>
  <si>
    <t>Income Taxes</t>
  </si>
  <si>
    <t>Income Tax Contingency [Line Items]</t>
  </si>
  <si>
    <t>INCOME TAXES Income Before Income Taxes. The sources of income from continuing operations before income taxes are: (dollars in millions) 2017 2016 2015 United States $ 2,990 $ 2,534 $ 2,782 Foreign 4,773 4,599 3,685 $ 7,763 $ 7,133 $ 6,467 On December 22, 2017 Public Law 115-97 “An Act to Provide for Reconciliation Pursuant to Titles II and V of the Concurrent Resolution on the Budget for Fiscal Year 2018” was enacted. This law is commonly referred to as the Tax Cuts and Jobs Act of 2017 (TCJA). The Company recorded a tax charge of $ 690 million in connection with the passage of the TCJA. This amount relates to U.S. income tax attributable to previously undistributed earnings of UTC's international subsidiaries and equity investments, net of foreign tax credits, and the revaluation of U.S. deferred income taxes. In accordance with Staff Accounting Bulletin 118 (SAB 118) issued on December 22, 2017, the U.S. income tax attributable to the TCJA’s deemed repatriation provision, the revaluation of U.S. deferred taxes and the tax consequences relating to states with current conformity to the Internal Revenue Code are provisional amounts. Due to the enactment date and tax complexities of the TCJA, the Company has not completed its accounting related to these items. The Company operates in approximately 80 countries through numerous subsidiaries and joint venture arrangements. To complete the accounting associated with the TCJA, the Company will continue to review the technical interpretations of the underlying law, monitor state legislative changes, and review U.S. federal and state guidance as it is issued. For example, on January 19, 2018, the Department of the Treasury issued Notice 2018-13. We anticipate an additional tax cost of approximately $70 million related to this notice. This amount will be recorded in the first quarter 2018 together with other adjustments as appropriate. Further, the Company will continue to accumulate and refine the relevant data and computational elements needed to finalize its accounting for the effects of the TCJA by December 22, 2018. Prior to enactment of the TCJA, with few exceptions, U.S. income taxes had not been provided on undistributed earnings of UTC's international subsidiaries as the Company had intended to reinvest such earnings permanently outside the U.S. or to repatriate such earnings only when it was tax effective to do so. As of December 31, 2017 such undistributed earnings were approximately $ 34 billion . The Company is evaluating the impact of the TCJA on its existing accounting position related to the undistributed earnings. Due to the inherent complexities in determining any incremental U.S. Federal and State taxes and the non-U.S. taxes that may be due if the earnings were remitted to the U.S. and in accordance with SAB 118 this evaluation has not been completed and no provisional amount has been recorded in regard to this amount. Provision for Income Taxes. The income tax expense (benefit) for the years ended December 31, 2017, 2016 and 2015 consisted of the following components: (dollars in millions) 2017 2016 2015 Current: United States: Federal $ 1,577 $ 30 $ 328 State 64 (21 ) (37 ) Foreign 1,140 1,290 1,158 2,781 1,299 1,449 Future: United States: Federal (27 ) 318 712 State 84 134 109 Foreign 5 (54 ) (159 ) 62 398 662 Income tax expense $ 2,843 $ 1,697 $ 2,111 Attributable to items credited (charged) to equity $ (128 ) $ (299 ) $ (114 ) Reconciliation of Effective Income Tax Rate. Differences between effective income tax rates and the statutory U.S. federal income tax rate are as follows: 2017 2016 2015 Statutory U.S. federal income tax rate 35.0 % 35.0 % 35.0 % Tax on international activities (6.4 )% (8.1 )% (2.0 )% Tax audit settlements (0.7 )% (2.9 )% — U.S. tax reform 8.9 % — — Other (0.2 )% (0.2 )% (0.4 )% Effective income tax rate 36.6 % 23.8 % 32.6 % The 2017 effective tax rate reflects a net tax charge of $ 690 million , as described above, attributable to the passage of the TCJA. The decrease in the Tax audit settlement represents a $ 55 million favorable adjustment in 2017 related to the expiration of certain statute of limitations offset by the absence of the favorable audit settlements in 2016 described below. The decrease in the benefit associated with international activities is related to international earnings taxed at lower statutory rates offset by the absence of certain credits included in 2016. On December 7, 2017, the province of Quebec enacted a retroactive tax law change resulting in a cost of $48 million offset by the 2016 French law changes described below. The 2016 effective tax rate reflects $206 million of favorable adjustments related to the conclusion of the review by the Examination Division of the Internal Revenue Service of the UTC 2011 and 2012 tax years and the Goodrich Corporation 2011 and 2012 tax years through the date of its acquisition, as well as the absence of 2015 items described below. In addition, at the end of 2016, France enacted a tax law change reducing its corporate income tax rate, which resulted in a tax benefit of $25 million . The 2015 effective tax rate reflects an unfavorable tax adjustment of $274 million related to the repatriation of certain foreign earnings, the majority of which were 2015 current year earnings, and a favorable adjustment of approximately $45 million related to a non-taxable gain recorded in the first quarter. France, the U.K. and certain U.S. states enacted tax law changes in the fourth quarter which resulted in a net incremental cost of approximately $68 million in 2015. Deferred Tax Assets and Liabilities. 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Future income tax benefits and payables within the same tax paying component of a particular jurisdiction are offset for presentation in the Consolidated Balance Sheet. The amounts related to 2017 have been provisionally adjusted for the impact of the TCJA. The tax effects of temporary differences and tax carryforwards which gave rise to future income tax benefits and payables at December 31, 2017 and 2016 are as follows: (dollars in millions) 2017 2016 Future income tax benefits: Insurance and employee benefits $ 928 $ 2,382 Other asset basis differences 798 1,098 Other liability basis differences 1,158 1,403 Tax loss carryforwards 544 494 Tax credit carryforwards 948 873 Valuation allowances (582 ) (545 ) $ 3,794 $ 5,705 Future income taxes payable: Other asset basis differences $ 3,415 $ 5,376 Other items, net 411 364 $ 3,826 $ 5,740 Valuation allowances have been established primarily for tax credit carryforwards, tax loss carryforwards, and certain foreign temporary differences to reduce the future income tax benefits to expected realizable amounts. Tax Credit and Loss Carryforwards. At December 31, 2017 , tax credit carryforwards, principally state and foreign, and tax loss carryforwards, principally state and foreign, were as follows: (dollars in millions) Tax Credit Carryforwards Tax Loss Carryforwards Expiration period: 2018-2022 $ 22 $ 307 2023-2027 33 218 2028-2037 269 359 Indefinite 624 1,942 Total $ 948 $ 2,826 Unrecognized Tax Benefits. At December 31, 2017 , we had gross tax-effected unrecognized tax benefits of $1,189 million , all of which, if recognized, would impact the effective tax rate. A reconciliation of the beginning and ending amounts of unrecognized tax benefits and interest expense related to unrecognized tax benefits for the years ended December 31, 2017, 2016 and 2015 is as follows: (dollars in millions) 2017 2016 2015 Balance at January 1 $ 1,086 $ 1,169 $ 1,089 Additions for tax positions related to the current year 192 69 206 Additions for tax positions of prior years 73 167 99 Reductions for tax positions of prior years (91 ) (61 ) (101 ) Settlements (71 ) (258 ) (124 ) Balance at December 31 $ 1,189 $ 1,086 $ 1,169 Gross interest expense related to unrecognized tax benefits $ 34 $ 41 $ 39 Total accrued interest balance at December 31 $ 215 $ 185 $ 176 In accordance with SAB 118 described above, the portion of the balance of unrecognized tax benefits at December 31, 2017 related to the TCJA has been determined provisionally based on an analysis of currently available information. We conduct business globally and, as a result, U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Brazil, Canada, China, France, Germany, Hong Kong, India, Italy, Japan, Mexico, Netherlands, Poland, Singapore, South Korea, Spain, Switzerland, the United Kingdom and the United States. With few exceptions, we are no longer subject to U.S. federal, state and local, or non-U.S. income tax examinations for years before 2006. During the quarter ended September 30, 2017, the Company recognized a noncash gain of approximately $64 million , including a pre-tax interest adjustment of $9 million , as a result of federal, state and non-U.S. tax year closures related to audit resolutions and the expiration of applicable statutes of limitation, including expiration of the U.S. federal income tax statute of limitations for UTC’s 2013 tax year. During the quarter ended December 31, 2016, the Company recognized a noncash gain of approximately $ 172 million , including a pre-tax interest adjustment of $ 22 million , as a result of the closure of the audit by the Examination Division of the Internal Revenue Service (IRS) of UTC tax years 2011 and 2012. During the quarter ended September 30, 2016, the Company recognized a noncash gain of approximately $ 58 million , primarily tax, as a result of the closure of the audit by the Examination Division of the IRS of Goodrich Corporation tax years 2011 and 2012 through the date of acquisition by UTC. It is reasonably possible that a net reduction within the range of $ 40 million to $ 435 million of unrecognized tax benefits may occur over the next 12 months as a result of additional worldwide uncertain tax positions, the revaluation of current uncertain tax positions arising from developments in examinations, in appeals, or in the courts, or the closure of tax statutes. The range of potential change does not include provisional amounts related to TCJA as sufficient information is not available to complete our analysis at this time. As of December 31, 2017, UTC’s tax years 2014 and 2015 were under audit by the Examination Division of the Internal Revenue Service. On January 9, 2018 UTC’s 2016 tax year was added to the 2014 - 2015 audit. The combined audit of tax years 2014, 2015 and 2016 is expected to continue beyond the next twelve months. See Note 18 "Contingent Liabilities" for discussion regarding uncertain tax positions, included in the above range, related to pending litigation with respect to certain deductions claimed in Germany.</t>
  </si>
  <si>
    <t>Employee Benefit Plans</t>
  </si>
  <si>
    <t>Employee Benefits and Share-based Compensation, Noncash [Abstract]</t>
  </si>
  <si>
    <t>EMPLOYEE BENEFIT PLANS We sponsor numerous domestic and foreign employee benefit plans, which are discussed below. Employee Savings Plans. We sponsor various employee savings plans. Our contributions to employer sponsored defined contribution plans were $351 million , $318 million and $356 million for 2017 , 2016 and 2015 , respectively. Our non-union domestic employee savings plan uses an Employee Stock Ownership Plan (ESOP) for employer matching contributions. External borrowings were used by the ESOP to fund a portion of its purchase of ESOP stock from us. The external borrowings have been extinguished and only re-amortized loans remain between U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 Shares of common stock are allocated to employees' ESOP accounts at fair value on the date earned. Cash dividends on common stock held by the ESOP are used for debt service payments. Participants may choose to have their ESOP dividends reinvested or distributed in cash. Common stock allocated to ESOP participants is included in the average number of common shares outstanding for both basic and diluted earnings per share. At December 31, 2017 , 26.0 million common shares had been allocated to employees, leaving 10.5 million unallocated common shares in the ESOP Trust, with an approximate fair value of $1.3 billion . Pension Plans. We sponsor both funded and unfunded domestic and foreign defined benefit pension plans that cover a large number of our employees. Our largest plans are generally closed to new participants. Our plans use a December 31 measurement date consistent with our fiscal year. (dollars in millions) 2017 2016 Change in Benefit Obligation: Beginning balance $ 34,923 $ 35,428 Service cost 374 383 Interest cost 1,120 1,183 Actuarial loss 1,804 1,831 Total benefits paid (1,782 ) (1,660 ) Net settlement, curtailment and special termination benefits (49 ) (1,566 ) Other 609 (676 ) Ending balance $ 36,999 $ 34,923 Change in Plan Assets: Beginning balance $ 30,555 $ 31,011 Actual return on plan assets 4,258 3,202 Employer contributions 2,188 384 Benefits paid (1,782 ) (1,660 ) Settlements (41 ) (1,632 ) Other 511 (750 ) Ending balance $ 35,689 $ 30,555 Funded Status: Fair value of plan assets $ 35,689 $ 30,555 Benefit obligations (36,999 ) (34,923 ) Funded status of plan $ (1,310 ) $ (4,368 ) Amounts Recognized in the Consolidated Balance Sheet Consist of: Noncurrent assets $ 957 $ 451 Current liability (70 ) (72 ) Noncurrent liability (2,197 ) (4,747 ) Net amount recognized $ (1,310 ) $ (4,368 ) Amounts Recognized in Accumulated Other Comprehensive Loss Consist of: Net actuarial loss $ 7,238 $ 7,941 Prior service cost (credit) 37 (6 ) Net amount recognized $ 7,275 $ 7,935 At the end of fiscal 2015, we changed the approach we had used to estimate the service and interest components of net periodic pension cost for our significant pension plans. This change, compared to the previous approach, resulted in a net decrease in the service and interest components of our annual net periodic pension cost of approximately $215 million for 2016. Historically, we estimated the service and interest cost components utilizing a single-weighted average discount rate derived from the yield curve used to measure the benefit obligation at the beginning of the period. We have elected to utilize a full yield curve approach in the estimation of these components by applying the specific spot rates along the yield curve used in determination of the benefit obligation to the relevant projected cash flows. We made this change to provide a more precise measurement of service and interest costs by improving the correlation between projected benefit cash flows to the corresponding spot yield curve rates. This change does not materially affect the measurement of our total benefit obligations. As part of our long-term strategy to de-risk our defined benefit pension plans, we made discretionary contributions of approximately $1.9 billion to our domestic defined benefit pension plans in the quarter ended September 30, 2017. In 2016, we entered into an agreement to purchase a group annuity contract to transfer approximately $768 million of our outstanding pension benefit obligations related to certain U.S. retirees or beneficiaries, which was finalized on October 12, 2016. We also offered certain former U.S. employees or beneficiaries (generally all former U.S. participants not yet in receipt of their vested pension benefits) an option to take a one-time lump-sum distribution in lieu of future monthly pension payments, which reduced our pension benefit obligations by approximately $935 million . These transactions reduced the assets of our defined benefit pension plans by approximately $1.5 billion . As a result of these 2016 transactions, we recognized a one-time pre-tax pension settlement charge of approximately $423 million in the fourth quarter of 2016. The amounts included in "Other" in the above table primarily reflect the impact of foreign exchange translation, primarily for plans in the U.K. and Canada. As approved in 2016, effective January 1, 2017, a voluntary lump-sum option is available for the frozen final average earnings benefits of certain U.S. salaried employees upon termination of employment after 2016. This option provides participants with the choice of electing to receive a lump-sum payment in lieu of receiving a future monthly pension benefit. This plan change reduced the projected benefit obligation by $170 million . Qualified domestic pension plan benefits comprise approximately 74% of the projected benefit obligation. Benefits for union employees are generally based on a stated amount for each year of service. For non-union employees, benefits for service up to December 31, 2014 are generally based on an employee's years of service and compensation through December 31, 2014. Benefits for service after December 31, 2014 are based on the existing cash balance formula that was adopted in 2003 for newly hired non-union employees and for other non-union employees who made a one-time voluntary election to have future benefit accruals determined under this formula. Certain foreign plans, which comprise approximately 25% of the projected benefit obligation, are considered defined benefit plans for accounting purposes. Nonqualified domestic pension plans provide supplementary retirement benefits to certain employees and are not a material component of the projected benefit obligation. We made $1.9 billion of cash contributions to our domestic defined benefit pension plans and made $212 million of cash contributions to our foreign defined benefit pension plans in 2017 . In 2016 , we made $100 million of cash contributions to our domestic defined benefit pension plans and made $203 million of cash contributions to our foreign defined benefit pension plans. Information for pension plans with accumulated benefit obligations in excess of plan assets: (dollars in millions) 2017 2016 Projected benefit obligation $ 22,360 $ 32,732 Accumulated benefit obligation 22,159 32,095 Fair value of plan assets 20,438 27,943 The accumulated benefit obligation for all defined benefit pension plans was $36.2 billion and $34.2 billion at December 31, 2017 and 2016 , respectively. The components of the net periodic pension (benefit) cost are as follows: (dollars in millions) 2017 2016 2015 Pension Benefits: Service cost $ 374 $ 383 $ 493 Interest cost 1,120 1,183 1,399 Expected return on plan assets (2,215 ) (2,202 ) (2,264 ) Amortization of prior service credit (36 ) (33 ) (11 ) Recognized actuarial net loss 575 572 882 Net settlement, curtailment and special termination benefits loss 3 498 150 Net periodic pension (benefit) cost - employer $ (179 ) $ 401 $ 649 Net settlement and curtailment losses for pension benefits includes curtailment losses of approximately $109 million related to, and recorded in, discontinued operations for the year ended December 31, 2015. In addition, total net periodic pension cost includes approximately $98 million related to, and recorded in, discontinued operations for the year ended December 31, 2015. Other changes in plan assets and benefit obligations recognized in other comprehensive loss in 2017 are as follows: (dollars in millions) Current year actuarial gain $ (239 ) Amortization of actuarial loss (575 ) Current year prior service cost 4 Amortization of prior service credit 36 Net settlement and curtailment loss (11 ) Other 125 Total recognized in other comprehensive loss $ (660 ) Net recognized in net periodic pension (benefit) cost and other comprehensive loss $ (839 ) The amount included in "Other" in the above table primarily reflects the impact of foreign exchange translation, primarily for plans in the U.K. and Canada. The estimated amount that will be amortized from accumulated other comprehensive loss into net periodic pension (benefit) cost in 2018 is as follows: (dollars in millions) Net actuarial loss $ 402 Prior service credit (41 ) $ 361 Major assumptions used in determining the benefit obligation and net cost for pension plans are presented in the following table as weighted-averages: Benefit Obligation Net Cost 2017 2016 2017 2016 2015 Discount rate PBO 3.4 % 3.8 % 3.8 % 4.1 % 3.8 % Interest cost 1 — — 3.3 % 3.4 % — Service cost 1 — — 3.6 % 3.8 % — Salary scale 4.2 % 4.1 % 4.1 % 4.2 % 4.2 % Expected return on plan assets — — 7.3 % 7.3 % 7.6 % Note 1 The 2017 and 2016 discount rates used to measure the service cost and interest cost applies to our significant plans. The PBO discount rate is used for the service cost and interest cost measurements for non-significant plans. In determining the expected return on plan assets, we consider the relative weighting of plan assets, the historical performance of total plan assets and individual asset classes, and economic and other indicators of future performance. In addition, we may consult with and consider the opinions of financial and other professionals in developing appropriate capital market assumptions. Return projections are also validated using a simulation model that incorporates yield curves, credit spreads and risk premiums to project long-term prospective returns. The plans' investment management objectives include providing the liquidity and asset levels needed to meet current and future benefit payments, while maintaining a prudent degree of portfolio diversification considering interest rate risk and market volatility. Globally, investment strategies target a mix of 50% to 55% of growth seeking assets and 45% to 50% of income generating and hedging assets using a wide diversification of asset types, fund strategies and investment managers. The growth seeking allocation consists of global public equities in developed and emerging countries, private equity, real estate and multi-asset class strategies. Growth assets include an enhanced alpha strategy that invests in publicly traded equity and fixed income securities, derivatives and foreign currency. Investments in private equity are primarily via limited partnership interests in buy-out strategies with smaller allocations to distressed debt funds. The real estate strategy is principally concentrated in directly held U.S. core investments with some smaller investments in international, value-added and opportunistic strategies. Within the income generating assets, the fixed income portfolio consists of mainly government and broadly diversified high quality corporate bonds. The plans have continued their pension risk management techniques designed to reduce the plans' interest rate risk. More specifically, the plans have incorporated liability hedging programs that include the adoption of a risk reduction objective as part of the long-term investment strategy. Under this objective the interest rate hedge is dynamically increased as funded status improves. The hedging programs incorporate a range of assets and investment tools, each with ranging interest rate sensitivity. As result of the improved funded status of the plans due to favorable asset returns and funding of the plans, the interest rate hedge increased significantly during 2017. The investment portfolios are currently hedging approximately 55% to 60% of the interest rate sensitivity of the pension plan liabilities. As a result of the shift in the target asset mix to higher income generating and hedging assets and lower growth seeking assets, we will reduce the expected return on plan assets assumption for 2018 including the assumption of a 7% return on plan assets for our qualified domestic pension plans. The fair values of pension plan assets at December 31, 2017 and 2016 by asset category are as follows: (dollars in millions) Quoted Prices in Active Markets For Identical Assets (Level 1) Significant Observable Inputs (Level 2) Significant Unobservable Inputs (Level 3) Not Subject to Leveling Total Asset Category: Public Equities Global Equities $ 3,129 $ 3 $ — $ — $ 3,132 Global Equity Commingled Funds 1 — 1,084 — — 1,084 Enhanced Global Equities 2 213 819 — — 1,032 Global Equity Funds at net asset value 8 — — — 7,599 7,599 Private Equities 3,8 — — 46 1,170 1,216 Fixed Income Securities Governments 1,445 69 — — 1,514 Corporate Bonds — 10,929 — — 10,929 Fixed Income Securities 8 — — — 3,519 3,519 Real Estate 4,8 — 15 1,446 396 1,857 Other 5,8 — 287 — 2,509 2,796 Cash &amp; Cash Equivalents 6,8 — 79 — 498 577 Subtotal $ 4,787 $ 13,285 $ 1,492 $ 15,691 35,255 Other Assets &amp; Liabilities 7 434 Total at December 31, 2017 $ 35,689 Public Equities Global Equities $ 4,682 $ 3 $ — $ — $ 4,685 Global Equity Commingled Funds 1 — 367 — — 367 Enhanced Global Equities 2 168 1,494 — — 1,662 Global Equity Funds at net asset value 8 — — — 7,090 7,090 Private Equities 3,8 — — 122 1,239 1,361 Fixed Income Securities Governments 260 54 — — 314 Corporate Bonds — 7,637 — — 7,637 Fixed Income Securities 8 — — — 2,788 2,788 Real Estate 4,8 — 17 1,285 513 1,815 Other 5,8 — 289 — 1,819 2,108 Cash &amp; Cash Equivalents 6,8 100 75 — 121 296 Subtotal $ 5,210 $ 9,936 $ 1,407 $ 13,570 30,123 Other Assets &amp; Liabilities 7 432 Total at December 31, 2016 $ 30,555 Note 1 Represents commingled funds that invest primarily in common stocks. Note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Note 3 Represents limited partner investments with general partners that primarily invest in debt and equity. Note 4 Represents investments in real estate including commingled funds and directly held properties. Note 5 Represents insurance contracts and global balanced risk commingled funds consisting mainly of equity, bonds and some commodities. Note 6 Represents short-term commercial paper, bonds and other cash or cash-like instruments. Note 7 Represents trust receivables and payables that are not leveled. Note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Derivatives in the plan are primarily used to manage risk and gain asset class exposure while still maintaining liquidity. Derivative instruments mainly consist of equity futures, interest rate futures, interest rate swaps and currency forward contracts. Our common stock represents approximately 1% of total plan assets at both December 31, 2017 and 2016 . We review our assets at least quarterly to ensure we are within the targeted asset allocation ranges and, if necessary, asset balances are adjusted back within target allocations. We employ a broadly diversified investment manager structure that includes diversification by active and passive management, style, capitalization, country, sector, industry and number of investment managers. The fair value measurement of plan assets using significant unobservable inputs (Level 3) changed due to the following: (dollars in millions) Private Equities Real Estate Total Balance, December 31, 2015 $ 182 $ 1,165 $ 1,347 Realized gains 46 19 65 Unrealized gains relating to instruments still held in the reporting period 5 18 23 Purchases, sales, and settlements, net (111 ) 83 (28 ) Balance, December 31, 2016 122 1,285 1,407 Realized gains 61 31 92 Unrealized (losses) gains relating to instruments still held in the reporting period (47 ) 17 (30 ) Purchases, sales, and settlements, net (90 ) 113 23 Balance, December 31, 2017 $ 46 $ 1,446 $ 1,492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Mortgages have been valued on the basis of their future principal and interest payments discounted at prevailing interest rates for similar investments. Investment contracts are valued at fair value by discounting the related cash flows based on current yields of similar instruments with comparable durations. Real estate investments are valued on a quarterly basis using discounted cash flow models which consider long-term lease estimates, future rental receipts and estimated residual values. Valuation estimates are supplemented by third-party appraisals on an annual basis. Private equity limited partnerships are valued quarterly using discounted cash flows, earnings multiples and market multiples. Valuation adjustments reflect changes in operating results, financial condition, or prospects of the applicable portfolio company.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 As a result of the $1.9 billion contribution, we are not required to make additional contributions to our domestic defined benefit pension plans through the end of 2028. We expect to make total contributions of approximately $100 million to our global defined benefit pension plans in 2018. Contributions do not reflect benefits to be paid directly from corporate assets. Benefit payments, including amounts to be paid from corporate assets, and reflecting expected future service, as appropriate, are expected to be paid as follows: $2,044 million in 2018, $1,903 million in 2019, $1,952 million in 2020, $2,004 million in 2021, $2,054 million in 2022, and $10,710 million from 2023 through 2027. Postretirement Benefit Plans. We sponsor a number of postretirement benefit plans that provide health and life benefits to eligible retirees. Such benefits are provided primarily from domestic plans, which comprise approximately 85% of the benefit obligation. The postretirement plans are unfunded. (dollars in millions) 2017 2016 Change in Benefit Obligation: Beginning balance $ 805 $ 890 Service cost 2 3 Interest cost 29 34 Actuarial gain (4 ) (48 ) Total benefits paid (87 ) (97 ) Other 22 23 Ending balance $ 767 $ 805 Change in Plan Assets: Beginning balance $ — $ — Employer contributions 71 80 Benefits paid (87 ) (97 ) Other 16 17 Ending balance $ — $ — Funded Status: Fair value of plan assets $ — $ — Benefit obligations (767 ) (805 ) Funded status of plan $ (767 ) $ (805 ) Amounts Recognized in the Consolidated Balance Sheet Consist of: Current liability $ (72 ) $ (78 ) Noncurrent liability (695 ) (727 ) Net amount recognized $ (767 ) $ (805 ) Amounts Recognized in Accumulated Other Comprehensive Loss Consist of: Net actuarial gain $ (143 ) $ (152 ) Prior service credit (10 ) (5 ) Net amount recognized $ (153 ) $ (157 ) The components of net periodic benefit cost are as follows: (dollars in millions) 2017 2016 2015 Other Postretirement Benefits: Service cost $ 2 $ 3 $ 3 Interest cost 29 34 34 Amortization of prior service credit (1 ) — — Recognized actuarial net gain (9 ) (4 ) (4 ) Net settlement and curtailment gain — — (1 ) Net periodic other postretirement benefit cost $ 21 $ 33 $ 32 Other changes in plan assets and benefit obligations recognized in other comprehensive loss in 2017 are as follows: (dollars in millions) Current year actuarial gain $ (2 ) Current year prior service credit (6 ) Amortization of prior service credit 1 Amortization of actuarial net gain 9 Other 2 Total recognized in other comprehensive loss $ 4 Net recognized in net periodic other postretirement benefit cost and other comprehensive loss $ 25 The estimated amounts that will be amortized from accumulated other comprehensive loss into net periodic benefit cost in 2018 include actuarial net gains of $10 million and prior service credits of $3 million . Major assumptions used in determining the benefit obligation and net cost for postretirement plans are presented in the following table as weighted-averages: Benefit Obligation Net Cost 2017 2016 2017 2016 2015 Discount rate 3.4 % 3.8 % 3.8 % 4.0 % 3.8 % Assumed health care cost trend rates are as follows: 2017 2016 Health care cost trend rate assumed for next year 7.0 % 6.5 % Rate that the cost trend rate gradually declines to 5.0 % 5.0 % Year that the rate reaches the rate it is assumed to remain at 2026 2022 Assumed health care cost trend rates have a significant effect on the amounts reported for the health care plans. A one-percentage-point change in assumed health care cost trend rates would have the following effects: 2017 One-Percentage-Point (dollars in millions) Increase Decrease Effect on total service and interest cost $ 2 $ (2 ) Effect on postretirement benefit obligation 40 (35 ) Benefit payments, including net amounts to be paid from corporate assets and reflecting expected future service, as appropriate, are expected to be paid as follows: $72 million in 2018, $67 million in 2019, $64 million in 2020, $59 million in 2021, $54 million in 2022, and $225 million from 2023 through 2027. Multiemployer Benefit Plans. We contribute to various domestic and foreign multiemployer defined benefit pension plan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 Our participation in these plans for the annual periods ended December 31 is outlined in the table below. Unless otherwise noted, the most recent Pension Protection Act (PPA) zone status available in 2017 and 2016 is for the plan's year-end at June 30, 2016 , and June 30, 2015 , respectively. The zone status is based on information that we received from the plan and is certified by the plan's actuary. Our significant plan is in the green zone which represents a plan that is at least 80% funded and does not require a financial improvement plan (FIP) or a rehabilitation plan (RP). An extended amortization provision of ten years is utilized to recognize investment gains or losses for our significant plan. (dollars in millions) Pension Protection Act Zone Status FIP/ RP Status Contributions Pension Fund EIN/Pension Plan Number 2017 2016 Pending/ Implemented 2017 2016 2015 Surcharge Imposed Expiration Date of Collective-Bargaining Agreement National Elevator Industry Pension Plan 23-2694291 Green Green No $ 114 $ 100 $ 88 No July 8, 2022 Other funds 31 31 32 $ 145 $ 131 $ 120 For the plan years ended June 30, 2016 and 2015, respectively, we were listed in the National Elevator Industry Pension Plan 's Forms 5500 as providing more than 5% of the total contributions for the plan. At the date these financial statements were issued, Forms 5500 were not available for the plan year ending June 30, 2017. In addition, we participate in several multiemployer arrangements that provide postretirement benefits other than pensions, with the National Elevator Industry Health Benefit Plan being the most significant. These arrangements generally provide medical and life benefits for eligible active employees and retirees and their dependents. Contributions to multiemployer plans that provide postretirement benefits other than pensions were $19 million , $17 million and $15 million for 2017, 2016 and 2015, respectively. Stock-based Compensation. UTC's long-term incentive plan authorizes various types of market and performance based incentive awards that may be granted to officers and employees. Our Long-Term Incentive Plan (LTIP) was last amended on February 5, 2016. Since the LTIP's inception in 2005, a total of 149 million shares have been authorized for issuance pursuant to awards under the LTIP. All equity-based compensation awards are made exclusively through the LTIP. As of December 31, 2017 , approximately 29 million shares remain available for awards under the LTIP. The LTIP does not contain an aggregate annual award limit. We expect that the shares awarded on an annual basis will range from 1.0% to 1.5% of shares outstanding. The LTIP will expire after all authorized shares have been awarded or April 30, 2020 , whichever is sooner. Under the LTIP and predecessor long-term incentive plans, the exercise price of awards is set on the grant date and may not be less than the fair market value per share on that date. Generally, stock appreciation rights and stock options have a term of ten years and a minimum three-year vesting period. In the event of retirement, awards held for more than one year may become vested and exercisable subject to certain terms and conditions. LTIP awards with performance-based vesting generally have a minimum three-year vesting period and vest based on performance against pre-established metrics. In the event of retirement, vesting for awards held more than one year does not accelerate but may vest as scheduled based on actual performance relative to target metrics. We have historically repurchased shares of our common stock in an amount at least equal to the number of shares issued under our equity compensation arrangements and will continue to evaluate this policy in conjunction with our overall share repurchase program. We measure the cost of all share-based payments, including stock options, at fair value on the grant date and recognize this cost in the Consolidated Statement of Operations as follows: (dollars in millions) 2017 2016 2015 Continuing operations $ 192 $ 152 $ 158 Discontinued operations — 1 17 Total compensation cost recognized $ 192 $ 153 $ 175 The associated future income tax benefit recognized was $38 million , $49 million and $57 million for the years ended December 31, 2017, 2016 and 2015 , respectively. The amounts related to 2017 have been provisionally adjusted for the impact of the TCJA. Please refer to Note 11 for additional detail. For the years ended December 31, 2017, 2016 and 2015 , the amount of cash received from the exercise of stock options was $29 million , $17 million and $41 million , respectively, with an associated tax benefit realized of $100 million , $69 million and $89 million , respectively. In addition, for the years ended December 31, 2017, 2016 and 2015 , the associated tax benefit realized from the vesting of performance share units and other restricted awards was $12 million , $17 million and $48 million , respectively. In 2016, we adopted the provisions of ASU 2016-09, "Compensation - Stock Compensation (Topic 718): Improvements to Employee Share-Based Payment Accounting." As part of that adoption, we elected to apply the prospective transition method and therefore, did not revise prior years' disclosures. As such, for the year ended December 31, 2015, based on existing guidance prior to the issuance of ASU 2016-09, $64 million of certain tax benefits have been reported as operating cash outflows with corresponding cash inflows from financing activities. At December 31, 2017 , there was $175 million of total unrecognized compensation cost related to non-vested equity awards granted under long-term incentive plans. This cost is expected to be recognized ratably over a weighted-average period of 3.3 years. A summary of the transactions under all long-term incentive plans for the year ended December 31, 2017 follows: Stock Options Stock Appreciation Rights Performance Share Units Other Incentive Shares/Units (shares and units in thousands) Shares Average Price* Shares Average Price* Units Average Price** Outstanding at: December 31, 2016 2,023 $ 89.72 36,413 $ 87.18 1,967 $ 107.05 2,033 Granted 231 110.81 3,464 110.91 614 110.83 1,006 Exercised / earned (369 ) 77.17 (6,770 ) 72.86 (2 ) 107.78 (441 ) Cancelled (103 ) 102.00 (720 ) 95.23 (699 ) 112.16 (123 ) Other (37 ) $ 94.30 335 $ 92.54 (4 ) $ 106.38 (293 ) December 31, 2017 1,745 $ 94.35 32,722 $ 92.54 1,876 $ 106.38 2,182 * weighted-average exercise price ** weighted-average grant stock price The weighted-average grant date fair value of stock options and stock appreciation rights granted during 2017, 2016 and 2015 was $17.22 , $14.02 and $18.69 , respectively. The weighted-average grant date fair value of performance share units, which vest upon achieving certain performance metrics, granted during 2017, 2016 and 2015 was $111.00 , $91.63 and $120.36 , respectively. The total fair value of awards vested during the years ended December 31, 2017, 2016 and 2015 was $138 million , $165 million and $247 million , respectively. The total intrinsic value (which is the amount by which the stock price exceeded the exercise price on the date of exercise) of stock options and stock appreciation rights exercised during the years ended December 31, 2017, 2016 and 2015 was $320 million , $214 million and $281 million , respectively. The total intrinsic value (which is the stock price at vesting) of performance share units and other restricted awards vested was $49 million , $61 million and $151 million during the years ended December 31, 2017, 2016 and 2015 , respectively. The following table summarizes information about equity awards outstanding that are vested and expected to vest and equity awards outstanding that are exercisable at December 31, 2017 : Equity Awards Vested and Expected to Vest Equity Awards That Are Exercisable (shares in thousands; aggregate intrinsic value in millions) Awards Average Price* Aggregate Intrinsic Value Remaining Term** Awards Average Price* Aggregate Intrinsic Value Remaining Term** Stock Options/Stock Appreciation Rights 34,183 $ 91.85 $ 1,221 5.5 years 21,990 $ 84.34 $ 951 4.2 years Performance Share Units/Restricted Stock 3,462 — 442 2.1 years * weighted-average exercise price per share ** weighted-average contractual remaining term in years The fair value of each option award is estimated on the date of grant using a binomial lattice model. The following table indicates the assumptions used in estimating fair value for the years ended December 31, 2017, 2016 and 2015 . Lattice-based option models incorporate ranges of assumptions for inputs; those ranges are as follows: 2017 2016 2015 Expected volatility 19 % 20% 20% - 23% Weighted-average volatility 19 % 20 % 21 % Expected term (in years) 6.5 6.5 6.0 - 6.8 Expected dividend yield 2.4 % 2.7 % 2.2 % Risk-free rate 0.5% - 2.5% 0.2% - 2.6% 0.0% - 2.2% Expected volatilities are based on the returns of our stock, including implied volatilities from traded options on our stock f</t>
  </si>
  <si>
    <t>Restructuring and Other Costs</t>
  </si>
  <si>
    <t>Restructuring and Related Activities [Abstract]</t>
  </si>
  <si>
    <t>Restructuring and Related Activities Disclosure [Text Block]</t>
  </si>
  <si>
    <t>RESTRUCTURING COSTS During 2017 , we recorded net pre-tax restructuring costs totaling $253 million for new and ongoing restructuring actions. We recorded charges in the segments as follows: (dollars in millions) Otis $ 50 UTC Climate, Controls &amp; Security 111 Pratt &amp; Whitney 5 UTC Aerospace Systems 80 Eliminations and other 7 Total $ 253 Restructuring charges incurred in 2017 primarily relate to actions initiated during 2017 and 2016 , and were recorded as follows: (dollars in millions) Cost of sales $ 119 Selling, general &amp; administrative 134 Total $ 253 2017 Actions. During 2017 , we recorded net pre-tax restructuring costs totaling $176 million for restructuring actions initiated in 2017 , consisting of $70 million in cost of sales and $106 million in selling, general and administrative expenses. The 2017 actions relate to ongoing cost reduction efforts, including workforce reductions and consolidation of field operations. We are targeting to complete in 2018 and 2019 the majority of the remaining workforce and all facility related cost reduction actions initiated in 2017 . No specific plans for significant other actions have been finalized at this time. The following table summarizes the accrual balances and utilization by cost type for the 2017 restructuring actions: (dollars in millions) Severance Facility Exit, Lease Termination &amp; Other Costs Total Net pre-tax restructuring costs $ 160 $ 16 $ 176 Utilization and foreign exchange (76 ) (15 ) (91 ) Balance at December 31, 2017 $ 84 $ 1 $ 85 The following table summarizes expected, incurred and remaining costs for the 2017 restructuring actions by segment: (dollars in millions) Expected Costs Cost Incurred During 2017 Remaining Costs at December 31, 2017 Otis $ 79 $ (43 ) $ 36 UTC Climate, Controls &amp; Security 87 (76 ) 11 Pratt &amp; Whitney 7 (7 ) — UTC Aerospace Systems 118 (43 ) 75 Eliminations and other 7 (7 ) — Total $ 298 $ (176 ) $ 122 2016 Actions. During 2017 , we recorded net pre-tax restructuring costs totaling $57 million for restructuring actions initiated in 2016 , consisting of $22 million in cost of sales and $35 million in selling, general and administrative expenses. The 2016 actions relate to ongoing cost reduction efforts, including workforce reductions and the consolidation of field operations. The following table summarizes the accrual balances and utilization by cost type for the 2016 restructuring actions: (dollars in millions) Severance Facility Exit, Lease Termination and Other Costs Total Restructuring accruals at January 1, 2017 $ 63 $ 46 $ 109 Net pre-tax restructuring costs 34 23 57 Utilization and foreign exchange (65 ) (17 ) (82 ) Balance at December 31, 2017 $ 32 $ 52 $ 84 The following table summarizes expected, incurred and remaining costs for the 2016 programs by segment: (dollars in millions) Expected Costs Costs Incurred During 2016 Costs Incurred During 2017 Remaining Costs at December 31, 2017 Otis $ 57 $ (48 ) $ (5 ) $ 4 UTC Climate, Controls &amp; Security 79 (45 ) (21 ) 13 Pratt &amp; Whitney 118 (118 ) — — UTC Aerospace Systems 79 (31 ) (31 ) 17 Total $ 333 $ (242 ) $ (57 ) $ 34 2015 and Prior Actions. During 2017, we recorded net pre-tax restructuring costs totaling $20 million for restructuring actions initiated in 2015 and prior. As of December 31, 2017, we have approximately $43 million of accrual balances remaining related to 2015 and prior actions.</t>
  </si>
  <si>
    <t>Financial Instruments</t>
  </si>
  <si>
    <t>Derivative Instruments and Hedging Activities Disclosure [Abstract]</t>
  </si>
  <si>
    <t>Financial Instruments Disclosure [Text Block]</t>
  </si>
  <si>
    <t>NOTE 14: FINANCIAL INSTRUMENTS We enter into derivative instruments for risk management purposes only, including derivatives designated as hedging instruments under the Derivatives and Hedging Topic of the FASB ASC and those utilized as economic hedges. We operate internationally and, in the ordinary course of business, we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four quarter rolling average of the notional amount of foreign exchange contracts hedging foreign currency transactions was $ 19.1 billion and $ 18.3 billion at December 31, 2017 and 2016 , respectively. Additional information pertaining to foreign exchange and hedging activities is included in Note 1. The following table summarizes the fair value of derivative instruments as of December 31, 2017 and 2016 , which consist solely of foreign exchange contracts: Asset Derivatives Liability Derivatives (dollars in millions) 2017 2016 2017 2016 Derivatives designated as hedging instruments $ 178 $ 15 $ 18 $ 196 Derivatives not designated as hedging instruments 75 155 60 158 As discussed in Note 9, at December 31, 2017 we have issued approximately €3.7 billion of euro-denominated long-term debt, which qualifies as a net investment hedge against our investments in European businesses. As of December 31, 2017 , the net investment hedge is deemed to be effective. The impact from foreign exchange derivative instruments that qualified as cash flow hedges was as follows: Year Ended December 31, (dollars in millions) 2017 2016 Gain recorded in Accumulated other comprehensive loss $ 347 $ 75 (Gain) loss reclassified from Accumulated other comprehensive loss into Product sales (effective portion) $ (39 ) $ 171 Assuming current market conditions continue, a $ 66 million pre-tax loss is expected to be reclassified from Accumulated other comprehensive loss into Product sales to reflect the fixed prices obtained from foreign exchange hedging within the next 12 months. At December 31, 2017 , all derivative contracts accounted for as cash flow hedges mature by December 2021 . The effect on the Consolidated Statement of Operations of foreign exchange contracts not designated as hedging instruments was as follows: Year Ended December 31, (dollars in millions) 2017 2016 Gain recognized in Other income, net $ 77 $ 56 During the year ended December 31, 2017, we had net cash payments of approximately $317 million for the settlement of derivative contracts. During the years ended December 31, 2016 and 2015, we had net cash receipts of approximately $249 million and $160 million , respectively, from the settlement of derivative contracts.</t>
  </si>
  <si>
    <t>Fair Value Measurements</t>
  </si>
  <si>
    <t>Fair Value Disclosures [Abstract]</t>
  </si>
  <si>
    <t>Fair Value Disclosures [Text Block]</t>
  </si>
  <si>
    <t>FAIR VALUE MEASUREMENTS In accordance with the provisions of ASC 820, the following tables provide the valuation hierarchy classification of assets and liabilities that are carried at fair value and measured on a recurring and nonrecurring basis in our Consolidated Balance Sheet as of December 31, 2017 and 2016 : 2017 (dollars in millions) Total Level 1 Level 2 Level 3 Recurring fair value measurements: Available-for-sale securities $ 64 $ 64 $ — $ — Derivative assets 253 — 253 — Derivative liabilities (78 ) — (78 ) — 2016 (dollars in millions) Total Level 1 Level 2 Level 3 Recurring fair value measurements: Available-for-sale securities $ 987 $ 987 $ — $ — Derivative assets 170 — 170 — Derivative liabilities (354 ) — (354 ) — The reduction in value of available-for-sale securities as of December 31, 2017 , as compared to December 31, 2016 , is primarily the result of sales of these securities in 2017 , including UTC Climate, Controls &amp; Security's sale of investments in Watsco, Inc. during 2017.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and commodity derivatives that are measured at fair value using internal models based on observable market inputs such as forward rates, interest rates, our own credit risk and our counterparties' credit risks. As of December 31, 2017 , there were no significant transfers in or out of Level 1 and Level 2. As of December 31, 2017 ,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at December 31, 2017 and 2016 : December 31, 2017 December 31, 2016 (dollars in millions) Carrying Fair Carrying Fair Long-term receivables $ 127 $ 121 $ 127 $ 121 Customer financing notes receivable 609 596 437 420 Short-term borrowings (392 ) (392 ) (600 ) (600 ) Long-term debt (excluding capitalized leases) (27,067 ) (29,180 ) (23,280 ) (25,110 ) Long-term liabilities (362 ) (330 ) (457 ) (427 ) The following table provides the valuation hierarchy classification of assets and liabilities that are not carried at fair value in our Consolidated Balance Sheet as of December 31, 2017 : (dollars in millions) Total Level 1 Level 2 Level 3 Long-term receivables $ 121 $ — $ 121 $ — Customer financing notes receivable 596 — 596 — Short-term borrowings (392 ) — (300 ) (92 ) Long-term debt (excluding capitalized leases) (29,180 ) — (28,970 ) (210 ) Long-term liabilities (330 ) — (330 ) —</t>
  </si>
  <si>
    <t>Variable Interest Entities (Notes)</t>
  </si>
  <si>
    <t>Schedule of Variable Interest Entities [Abstract]</t>
  </si>
  <si>
    <t>Variable Interest Entity Disclosure [Text Block]</t>
  </si>
  <si>
    <t>VARIABLE INTEREST ENTITIES Pratt &amp; Whitney holds a 61% interest in the IAE International Aero Engines AG (IAE) collaboration with MTU Aero Engines AG (MTU) and Japanese Aero Engines Corporation (JAEC) and a 49.5% ownership interest in IAE. IAE's business purpose is to coordinate the design, development, manufacturing and product support of the V2500 program through involvement with the collaborators. 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and a 59% ownership interest in IAE LLC. IAE and IAE LLC retain limited equity with the primary economics of the programs passed to the participants. As such, we have determined that IAE and IAE LLC are variable interest entities with Pratt &amp; Whitney the primary beneficiary. IAE and IAE LLC have, therefore, been consolidated. The carrying amounts and classification of assets and liabilities for variable interest entities in our Consolidated Balance Sheet as of December 31, 2017 and 2016 are as follows: (dollars in millions) 2017 2016 Current assets $ 3,976 $ 2,722 Noncurrent assets 1,534 1,334 Total assets $ 5,510 $ 4,056 Current liabilities $ 3,601 $ 2,422 Noncurrent liabilities 2,086 1,636 Total liabilities $ 5,687 $ 4,058</t>
  </si>
  <si>
    <t>Guarantees</t>
  </si>
  <si>
    <t>Guarantees [Abstract]</t>
  </si>
  <si>
    <t>GUARANTEES We extend a variety of financial, market value and product performance guarantees to third parties. As of December 31, 2017 and 2016 , the following financial guarantees were outstanding: December 31, 2017 December 31, 2016 (dollars in millions) Maximum Carrying Maximum Carrying Commercial aerospace financing arrangements (see Note 5) $ 336 $ 8 $ 348 $ 14 Credit facilities and debt obligations (expire 2018 to 2028) 256 15 270 15 Performance guarantees 56 2 55 4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179 million and $171 million at December 31, 2017 and December 31, 2016 , respectively. For additional information regarding the environmental indemnifications, see Note 18.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the Guarantees Topic of the FASB ASC, we record these liabilities at fair value. We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 data and historical experience warrant. The changes in the carrying amount of service and product warranties and product performance guarantees for the years ended December 31, 2017 and 2016 are as follows: (dollars in millions) 2017 2016 Balance as of January 1 $ 1,199 $ 1,212 Warranties and performance guarantees issued 323 246 Settlements made (207 ) (240 ) Other 9 (19 ) Balance as of December 31 $ 1,324 $ 1,199</t>
  </si>
  <si>
    <t>Contingent Liabilities</t>
  </si>
  <si>
    <t>Commitments and Contingencies Disclosure [Abstract]</t>
  </si>
  <si>
    <t>CONTINGENT LIABILITIES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Leases. We occupy space and use certain equipment under lease arrangements. Rental commitments of approximately $2.3 billion at December 31, 2017 under long-term non-cancelable operating leases are payable as follows: $498 million in 2018, $430 million in 2019, $325 million in 2020, $221 million in 2021, $143 million in 2022 and $635 million thereafter. Rent expense was $411 million in 2017 and $386 million in 2016 and 2015. Additional information pertaining to commercial aerospace rental commitments is included in Note 5 to the Consolidated Financial Statements. Environmental. Our operations are subject to environmental regulation by federal, state and local authorities in the United States and regulatory authorities with jurisdiction over our foreign operations. As described in Note 1 to the Consolidated Financial Statements, we have accrued for the costs of environmental remediation activities, including but not limited to investigatory, remediation, operating and maintenance costs and performance guarantees, and periodically reassess these amounts. We believe that the likelihood of incurring losses materially in excess of amounts accrued is remote. As of December 31, 2017 and 2016 , we had $830 million and $829 million reserved for environmental remediation, respectively. Additional information pertaining to environmental matters is included in Note 1 to the Consolidated Financial Statements. Governmen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Such U.S. Government investigations often take years to complete and could result in administrative, civil or criminal liabilities, including repayments, fines, treble and other damages, forfeitures, restitution or penalties, or could lead to suspension or debarment of U.S. Government contracting privileges. For instance, if we or one of our business units were charged with wrongdoing as a result of any of these investigations or other government investigations (including violations of certain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also reserves the right to debar a contractor from receiving new government contracts for fraudulent, criminal or other seriously improper conduct. The U.S. Government could void any contracts found to be tainted by fraud. Our contracts with the U.S. Government are also subject to audits. Like many defense contractors, we have received audit reports, which recommend that certain contract prices should be reduced to comply with various government regulations, including because cost or pricing data we submitted in negotiation of the contract prices or cost accounting practices may not have conformed to government regulations, or that certain payments be delayed or withheld. Some of these audit reports involved substantial amounts. We have made voluntary refunds in those cases we believe appropriate, have settled some allegations and, in some cases, continue to negotiate and/or litigate.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d the minimum amount. Legal Proceedings. Cost Accounting Standards Claim As previously disclosed, in December 2013, a Divisional Administrative Contracting Officer of the United States Defense Contract Management Agency asserted a claim against Pratt &amp; Whitney to recover overpayments of approximately $177 million plus interest (approximately $72.4 million through December 31, 2017). The claim is based on Pratt &amp; Whitney's alleged noncompliance with cost accounting standards from January 1, 2005 to December 31, 2012, due to its method of determining the cost of collaborator parts used in the calculation of material overhead costs for government contracts. On March 18, 2014, Pratt &amp; Whitney filed an appeal to the Armed Services Board of Contract Appeals. Pratt &amp; Whitney’s appeal is still pending and we continue to believe the government’s claim is without merit. German Tax Litigation As previously disclosed, UTC has been involved in administrative review proceedings with the German Tax Office, which concern approximately €215 million (approximately $256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40 million). On August 3, 2012, we filed suit in the local German Tax Court (Berlin-Brandenburg). In March 2016, the local German Tax Court dismissed our suit, and we have appealed this decision to the German Federal Tax Court (FTC). In 2015, UTC made tax and interest payments to German tax authorities of €275 million (approximately $300 million) in order to avoid additional interest accruals pending final resolution of this matter. In the meantime, we continue vigorously to litigate this matter. Asbestos Matters 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 Our estimated total liability to resolve all pending and unasserted potential future asbestos claims through 2059 is approximately $344 million and is principally recorded in Other long-term liabilities on our Consolidated Balance Sheet as of December 31, 2017 . This amount is on a pre-tax basis, not discounted, and excludes the Company’s legal fees to defend the asbestos claims (which will continue to be expensed by the Company as they are incurred). In addition, the Company has an insurance recovery receivable for probable asbestos related recoveries of approximately $120 million , which is included primarily in Other assets on our Consolidated Balance Sheet as of December 31, 2017 . The amounts recorded by UTC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the end of each year, the Company will evaluate all of these factors and, with input from an outside actuarial expert, make any necessary adjustments to both our estimated asbestos liabilities and insurance recoveries. Other. As described in Note 17 to the Consolidated Financial Statement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Of note, the design, development, production and support of new aerospace technologies is inherently complex and subject to risk. Since the PurePower PW1000G Geared TurboFan engine entered into service in 2016, technical issues have been identified and experienced with the engine, which is usual for new engines and new aerospace technologies. Pratt &amp; Whitney has addressed these issues through various improvements and modifications. These issues have resulted in financial impacts, including increased warranty provisions, customer contract settlements, and reductions in contract performance estimates. Additional technical issues have been identified, for which a reasonable estimate of the impact cannot currently be made, and such issues may also arise in the normal course, which may result in financial impacts that could be material to the Company’s financial position, results of operations and cash flows.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si>
  <si>
    <t>Segment Financial Data</t>
  </si>
  <si>
    <t>Segment Reporting [Abstract]</t>
  </si>
  <si>
    <t>SEGMENT FINANCIAL DATA Our operations for the periods presented herein are classified into four principal segments. The segments are generally determined based on the management structure of the businesses and the grouping of similar operating companies, where each management organization has general operating autonomy over diversified products and services. As discussed in Note 3, on November 6, 2015 , we completed the sale of Sikorsky to Lockheed Martin Corp. The tables below exclude amounts attributable to Sikorsky, which have been reclassified to Discontinued Operations in the accompanying Consolidated Statement of Operations. Otis products include elevators, escalators, moving walkways and service sold to customers in the commercial and residential property industries around the world. UTC Climate, Controls &amp; Security products and related services include HVAC and refrigeration systems, building controls and automation, fire and special hazard suppression systems and equipment, security monitoring and rapid response systems, provided to a diversified international customer base principally in the industrial, commercial and residential property and commercial transportation sectors. Pratt &amp; Whitney products include commercial, military, business jet and general aviation aircraft engines, parts and services sold to a diversified customer base, including international and domestic commercial airlines and aircraft leasing companies, aircraft manufacturers, and U.S. and foreign governments. Pratt &amp; Whitney also provides product support and a full range of overhaul, repair and fleet management services. UTC Aerospace Systems provides aerospace products and aftermarket services for commercial, military, business jet and general aviation customers worldwide. Products include electric power generation, power management and distribution systems, air data and flight sensing and management systems, engine control systems, electric systems, intelligence, surveillance and reconnaissance systems, engine components, environmental control systems, fire and ice detection and protection systems, propeller systems, aircraft aerostructures including engine nacelles, thrust reversers, and mounting pylons, interior and exterior aircraft lighting, aircraft seating and cargo systems, actuation systems, landing systems, including landing gears, wheels and brakes, and space products and subsystems. Aftermarket services include spare parts, overhaul and repair, engineering and technical support and fleet management solutions. We have reported our financial and operational results for the periods presented herein under the four principal segments noted above, consistent with how we have reviewed our business operations for decision-making purposes, resource allocation and performance assessment during 2017 . Segment Information. Total sales by segment include intersegment sales, which are generally made at prices approximating those that the selling entity is able to obtain on external sales. Segment information for the years ended December 31 is as follows: Net Sales Operating Profits (dollars in millions) 2017 2016 2015 2017 2016 2015 Otis $ 12,341 $ 11,893 $ 11,980 $ 2,021 $ 2,147 $ 2,338 UTC Climate, Controls &amp; Security 17,812 16,851 16,707 3,300 2,956 2,936 Pratt &amp; Whitney 16,160 14,894 14,082 1,460 1,545 861 UTC Aerospace Systems 14,691 14,465 14,094 2,370 2,298 1,888 Total segment 61,004 58,103 56,863 9,151 8,946 8,023 Eliminations and other (1,167 ) (859 ) (765 ) (38 ) (368 ) (268 ) General corporate expenses — — — (441 ) (406 ) (464 ) Consolidated $ 59,837 $ 57,244 $ 56,098 $ 8,672 $ 8,172 $ 7,291 Total Assets Capital Expenditures Depreciation &amp; Amortization (dollars in millions) 2017 2016 2015 2017 2016 2015 2017 2016 2015 Otis $ 9,421 $ 8,867 $ 8,846 $ 133 $ 94 $ 83 $ 177 $ 171 $ 176 UTC Climate, Controls &amp; Security 22,657 21,787 21,287 326 340 261 372 354 337 Pratt &amp; Whitney 26,768 22,971 20,336 923 725 692 672 550 476 UTC Aerospace Systems 34,567 34,093 34,736 527 452 537 823 807 796 Total segment 93,413 87,718 85,205 1,909 1,611 1,573 2,044 1,882 1,785 Eliminations and other 3,507 1,988 2,279 105 88 79 96 80 78 Consolidated $ 96,920 $ 89,706 $ 87,484 $ 2,014 $ 1,699 $ 1,652 $ 2,140 $ 1,962 $ 1,863 Geographic External Sales and Operating Profit. Geographic external sales and operating profits are attributed to the geographic regions based on their location of origin. U.S. external sales include export sales to commercial customers outside the U.S. and sales to the U.S. Government, commercial and affiliated customers, which are known to be for resale to customers outside the U.S. Long-lived assets are net fixed assets attributed to the specific geographic regions. External Net Sales Operating Profits Long-Lived Assets (dollars in millions) 2017 2016 2015 2017 2016 2015 2017 2016 2015 United States Operations $ 33,912 $ 32,335 $ 30,989 $ 4,528 $ 4,566 $ 4,391 $ 5,323 $ 4,822 $ 4,517 International Operations Europe 11,879 11,151 10,945 2,058 1,933 1,882 1,817 1,538 1,525 Asia Pacific 8,770 8,260 8,425 1,488 1,484 1,641 1,113 999 994 Other 5,262 5,479 5,584 1,077 963 109 1,389 1,325 1,273 Eliminations and other 14 19 155 (479 ) (774 ) (732 ) 544 474 423 Consolidated $ 59,837 $ 57,244 $ 56,098 $ 8,672 $ 8,172 $ 7,291 $ 10,186 $ 9,158 $ 8,732 Sales from U.S. operations include export sales as follows: (dollars in millions) 2017 2016 2015 Europe $ 5,273 $ 5,065 $ 4,366 Asia Pacific 3,634 3,449 2,902 Other 2,217 2,313 2,473 $ 11,124 $ 10,827 $ 9,741 Major Customers. Net Sales include sales under prime contracts and subcontracts to the U.S. Government, primarily related to Pratt &amp; Whitney and UTC Aerospace Systems products, as follows: (dollars in millions) 2017 2016 2015 Pratt &amp; Whitney $ 3,347 $ 3,187 $ 2,945 UTC Aerospace Systems 2,299 2,301 2,409 Other 152 138 276 $ 5,798 $ 5,626 $ 5,630 Net sales by Sikorsky under prime contracts and subcontracts to the U.S. Government of approximately $3.1 billion have been reclassified to Discontinued Operations in our Consolidated Statement of Operations for the year ended December 31, 2015. Net sales to Airbus, primarily related to Pratt &amp; Whitney and UTC Aerospace Systems products, were approximately $8,908 million , $7,688 million and $7,624 million for the years ended December 31, 2017, 2016 and 2015, respectively.</t>
  </si>
  <si>
    <t>Selected Quarterly Financial Data - Unaudited</t>
  </si>
  <si>
    <t>Selected Quarterly Financial Information [Abstract]</t>
  </si>
  <si>
    <t>Quarterly Financial Information [Text Block]</t>
  </si>
  <si>
    <t>SELECTED QUARTERLY FINANCIAL DATA (UNAUDITED) 2017 Quarters 2016 Quarters (dollars in millions, except per share amounts) First Second Third Fourth First Second Third Fourth Net Sales $ 13,815 $ 15,280 $ 15,062 $ 15,680 $ 13,357 $ 14,874 $ 14,354 $ 14,659 Gross margin 3,738 4,180 4,019 3,947 3,703 4,133 4,012 3,936 Net income attributable to common shareowners 1,386 1,439 1,330 397 1,183 1,379 1,480 1,013 Earnings per share of Common Stock: Basic - net income $ 1.75 $ 1.83 $ 1.69 $ 0.50 $ 1.43 $ 1.67 $ 1.80 $ 1.26 Diluted - net income $ 1.73 $ 1.80 $ 1.67 $ 0.50 $ 1.42 $ 1.65 $ 1.78 $ 1.25 COMPARATIVE STOCK DATA (UNAUDITED) 2017 2016 (common stock) High Low Dividend High Low Dividend First quarter $ 113.68 $ 108.18 $ 0.66 $ 100.25 $ 84.66 $ 0.64 Second quarter $ 122.50 $ 111.93 $ 0.66 $ 105.89 $ 97.21 $ 0.66 Third quarter $ 123.71 $ 109.55 $ 0.70 $ 109.69 $ 100.10 $ 0.66 Fourth quarter $ 128.12 $ 116.38 $ 0.70 $ 110.98 $ 98.67 $ 0.66 Our common stock is listed on the New York Stock Exchange. The high and low prices are based on the Composite Tape of the New York Stock Exchange. There were approximately 18,393 registered shareholders at January 31, 2018 .</t>
  </si>
  <si>
    <t>Performance Graph - Unaudited</t>
  </si>
  <si>
    <t>Performance Graph [Abstract]</t>
  </si>
  <si>
    <t>Cumulative Total Shareholder Return [Text Block]</t>
  </si>
  <si>
    <t>PERFORMANCE GRAPH (UNAUDITED) The following graph presents the cumulative total shareholder return for the five years ending December 31, 2017 for our common stock, as compared to the Standard &amp; Poor's 500 Stock Index and to the Dow Jones 30 Industrial Average. Our common stock price is a component of both indices. These figures assume that all dividends paid over the five-year period were reinvested, and that the starting value of each index and the investment in common stock was $100.00 on December 31, 2012 . COMPARISON OF CUMULATIVE FIVE YEAR TOTAL RETURN December 2012 2013 2014 2015 2016 2017 United Technologies Corporation $ 100.00 $ 141.87 $ 146.39 $ 125.30 $ 146.66 $ 174.62 S&amp;P 500 Index $ 100.00 $ 132.39 $ 150.51 $ 152.59 $ 170.84 $ 208.14 Dow Jones Industrial Average $ 100.00 $ 129.65 $ 142.67 $ 142.98 $ 166.56 $ 213.38</t>
  </si>
  <si>
    <t>Summary of Accounting Principles (Policy)</t>
  </si>
  <si>
    <t>Consolidation Policy [Text Block]</t>
  </si>
  <si>
    <t>Consolidation. The Consolidated Financial Statements include the accounts of United Technologies Corporation (UTC) and its controlled subsidiaries. Intercompany transactions have been eliminated.</t>
  </si>
  <si>
    <t>Cash And Cash Equivalents Policy [Text Block]</t>
  </si>
  <si>
    <t>Cash and Cash Equivalents. Cash and cash equivalents includes cash on hand, demand deposits and short-term cash investments that are highly liquid in nature and have original maturities of three months or less.</t>
  </si>
  <si>
    <t>Cash And Cash Equivalents Restricted Cash And Cash Equivalents Policy</t>
  </si>
  <si>
    <t>On occasion, we are required to maintain cash deposits with certain banks with respect to contractual obligations related to acquisitions or divestitures or other legal obligations. As of December 31, 2017 and 2016 , the amount of such restricted cash was approximately $33 million and $32 million , respectively</t>
  </si>
  <si>
    <t>Accounts Receivable Policy [Text Block]</t>
  </si>
  <si>
    <t xml:space="preserve">Accounts Receivable. Current and long-term accounts receivable as of December 31, 2017 include retainage of $118 million and unbilled receivables of $2,770 million , which includes approximately $1,109 million of unbilled receivables under commercial aerospace long-term aftermarket contracts. Current and long-term accounts receivable as of December 31, 2016 include retainage of $106 million and unbilled receivables of $2,786 million , which includes approximately $1,169 million of unbilled receivables under commercial aerospace long-term aftermarket contracts. See Note 5 for discussion of commercial aerospace industry assets and commitments. Retainage represents amounts that, pursuant to the applicable contract, are not due until project completion and acceptance by the customer. Unbilled receivables represent revenues that are not currently billable to the customer under the terms of the contract. These items are expected to be billed and collected in the normal course of business. </t>
  </si>
  <si>
    <t>Marketable Equity Securities Policy</t>
  </si>
  <si>
    <t>Marketable Equity Securities. Equity securities that have a readily determinable fair value and that we do not intend to trade are classified as available-for-sale and carried at fair value. Unrealized holding gains and losses are recorded as a separate component of shareowners' equity, net of deferred income taxes. In January 2016, the FASB issued ASU 2016-01, Financial Instruments - Overall: Recognition and Measurement of Financial Assets and Financial Liabilities .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As discussed in Note 10, we have approximately $5 million of unrealized gains on these securities recorded in Accumulated other comprehensive loss in our Consolidated Balance Sheet as of December 31, 2017. We adopted this standard effective January 1, 2018, with these amounts recorded directly to retained earnings as of that date.</t>
  </si>
  <si>
    <t>Inventories and Contracts in Progress Policy Text Block</t>
  </si>
  <si>
    <t xml:space="preserve">Inventories and Contracts in Progress. Inventories and contracts in progress are stated at the lower of cost or estimated realizable value and are primarily based on first-in, first-out (FIFO) or average cost methods; however, certain UTC Aerospace Systems and UTC Climate, Controls &amp; Security entities use the last-in, first-out (LIFO) method. If inventories that were valued using the LIFO method had been valued under the FIFO method, they would have been higher by $106 million and $114 million at December 31, 2017 and 2016 , respectively. Costs accumulated against specific contracts or orders are at actual cost.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not be substituted for a part currently being sold or used as a service part, overall market conditions, and other inventory management initiatives. Manufacturing costs are allocated to current production and firm contracts. Within commercial aerospace, inventory costs attributable to new engine offerings are recognized based on the average cost per unit expected over the life of each contract using the units-of-delivery method of percentage of completion accounting. Under this method, costs of initial engine deliveries in excess of the projected contract per unit average cost are capitalized, and these capitalized amounts are subsequently expensed as additional engine deliveries occur for engines with costs below the projected contract per unit average cost over the life of the contract. As described in the "Revenue Recognition" section of Note 1 below, these costs will be eliminated through retained earnings and will not be amortized into future earnings upon adoption of Accounting Standards Update (ASU) 2014-09, Revenue from Contracts with Customers effective January 1, 2018. </t>
  </si>
  <si>
    <t>Equity Method Investments Policy [Policy Text Block]</t>
  </si>
  <si>
    <t>Equity Method Investments.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t>
  </si>
  <si>
    <t>Goodwill And Intangible Assets Policy [Text Block]</t>
  </si>
  <si>
    <t>Goodwill and Intangible Assets. Goodwill represents costs in excess of fair values assigned to the underlying net assets of acquired businesses. Goodwill and intangible assets deemed to have indefinite lives are not amortized. Goodwill and indefinite‑lived intangible assets are subject to annual impairment testing using the guidance and criteria described in the Intangibles - Goodwill and Other Topic of the FASB ASC. This testing compares carrying values to fair values and, when appropriate, the carrying value of these assets is reduced to fair value. In January 2017, the FASB issued ASU 2017-04, Intangibles - Goodwill and Other (Topic 350): Simplifying the Test for Goodwill Impairment . This ASU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We early adopted this standard as of July 1, 2017 and this ASU did not have a significant impact on our financial statements or disclosures. Intangible assets consist of service portfolios, patents, trademarks/tradenames, customer relationships and other intangible assets including a collaboration asset, as discussed further in Note 2. Acquired intangible assets are recognized at fair value in purchase accounting and then amortized to cost of sales and selling, general &amp; administrative expenses over the applicable useful lives. Also included within other intangible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Consideration paid on these contractual commitments is capitalized when it is no longer conditional.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For both our commercial aerospace collaboration assets and exclusivity arrangements, the pattern of economic benefit generally results in lower amortization during the development period with increasing amortization as programs enter full rate production and aftermarket cycles. If a pattern of economic benefit cannot be reliably determined, a straight-line amortization method is used. The range of estimated useful lives is as follows: Collaboration assets 30 years Customer relationships and related programs 1 to 50 years Purchased service contracts 5 to 25 years Patents &amp; trademarks 4 to 40 years Exclusivity assets 5 to 25 years</t>
  </si>
  <si>
    <t>Other Long Lived Assets Policy [Text Block]</t>
  </si>
  <si>
    <t xml:space="preserve">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 </t>
  </si>
  <si>
    <t>Long-Term Financing Receivables Policy [Text Block]</t>
  </si>
  <si>
    <t>Long-Term Financing Receivables. Our long-term financing receivables primarily represent balances related to the aerospace businesses such as long-term trade accounts receivable, leases, and notes receivable. We also have other long-term receivables in our commercial businesses; however, both the individual and aggregate amounts of those other receivables are not significant. Long-term trade accounts receivable, including unbilled receivables related to long-term aftermarket contracts, are principally amounts arising from the sale of goods and services with a contractual maturity date or realization period of greater than one year and are recognized as "Other assets" in our Consolidated Balance Sheet. Notes and leases receivable represent notes and lease receivables other than receivables related to operating leases, and are recognized as "Customer financing assets" in our Consolidated Balance Sheet. The following table summarizes the balance by class of aerospace business-related long-term receivables as of December 31, 2017 and 2016 : (dollars in millions) 2017 2016 Long-term trade accounts receivable $ 973 $ 926 Notes and leases receivable 424 430 Total long-term receivables $ 1,397 $ 1,356 We determine a receivable is impaired when, based on current information and events, it is probable that we will be unable to collect amounts due according to the contractual terms of the receivable agreement. Factors considered in assessing collectability and risk include, but are not limited to, examination of credit quality indicators and other evaluation measures, underlying value of any collateral or security interests, significant past due balances, historical losses, and existing economic conditions.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party aircraft value publications as a basis to validate the reasonableness of the allowance for losses on these balances quarterly or when events and circumstances warrant. Customer credit ratings range from customers with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11% and 13% of our long-term receivables were considered to bear high credit risk as of December 31, 2017 and 2016 , respectively. See Note 5 for further discussion of commercial aerospace industry assets and commitments. Reserves for credit losses on receivables relate to specifically identified receivables that are evaluated individually for impairment. For notes and leases receivable, we determine a specific reserve for exposure based on the difference between the carrying value of the receivable and the estimated fair value of the related collateral in connection with the evaluation of credit risk and collectability. For long-term trade accounts receivable, we evaluate credit risk and collectability individually to determine if an allowance is necessary. Our long-term receivables reflected in the table above, which include reserves of $17 million as of both December 31, 2017 and 2016 , are individually evaluated for impairment. At both December 31, 2017 and 2016 , we did not have any significant balances that are considered to be delinquent, on non-accrual status, past due 90 days or more, or considered to be impaired.</t>
  </si>
  <si>
    <t>Income Tax Policy [Text Block]</t>
  </si>
  <si>
    <t>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On December 22, 2017 the TCJA was enacted. The TCJA contains a new law that may subject the Company to a tax on Global Intangible Low-Taxed Income (GILTI), beginning in 2018. GILTI is a tax on foreign income in excess of a deemed return on tangible assets of foreign corporations. The FASB has provided that companies subject to GILTI have the option to account for the GILTI tax as a period cost if and when incurred, or to recognize deferred taxes for temporary differences, including outside basis differences, expected to reverse as GILTI. We have elected to account for GILTI as a period cost, if incurred.</t>
  </si>
  <si>
    <t>Revenue Recognition Policy</t>
  </si>
  <si>
    <t xml:space="preserve">Revenue Recognition. As a result of our diverse product and service mix and customer base, we use multiple revenue recognition practices. We recognize sales for products and services in accordance with the provisions of Staff Accounting Bulletin (SAB) Topic 13, Revenue Recognition, as applicable. Products and services included within the scope of this SAB Topic include heating, ventilating, air-conditioning and refrigeration systems, certain alarm and fire detection and suppression systems, commercially funded research and development contracts and certain aerospace components. Sales within the scope of this SAB Topic are recognized when persuasive evidence of an arrangement exists, product delivery has occurred or services have been rendered, pricing is fixed or determinable and collectability is reasonably assured. Subsequent changes in service contracts are accounted for prospectively. Contract Accounting and Separately Priced Maintenance and Extended Warranty Aftermarket Contracts: For our construction-type and certain production-type contracts, sales are recognized on a percentage-of-completion basis following contract accounting methods. Contracts consist of enforceable agreements which form the basis of our unit of accounting for measuring sales, accumulating costs and recording loss provisions as necessary. Contract accounting requires estimates of award fees and other sources of variable consideration as well as future costs over the performance period of the contract. Cost estimates also include the estimated cost of satisfying our offset obligations required under certain contracts. Cost estimates are subject to change and result in adjustments to margins on contracts in progress. The extent of progress toward completion on our long-term commercial aerospace equipment is measured using units of delivery or other contractual milestones. The extent of progress towards completion on our development and other cost reimbursement contracts in our aerospace businesses and elevator and escalator sales, installation, modernization and other construction contracts in our commercial businesses is measured using cost-to-cost based input measures. Contract costs include estimated inventoriable manufacturing, engineering, product warranty and product performance guarantee costs, as appropriate. For separately priced product maintenance and extended warranty aftermarket contracts, sales are recognized over the contract period. In the commercial businesses, sales are primarily recognized on a straight-line basis. In the aerospace businesses, sales are primarily recognized in proportion to cost as sufficient historical evidence indicates that costs of performing services under the contract are incurred on an other than straight-line basis. Loss provisions on original equipment contracts are recognized to the extent that estimated contract costs exceed the estimated consideration from the products contemplated under the contractual arrangement. For new commitments, we generally record loss provisions at the earlier of contract announcement or contract signing except for certain requirements contracts under which losses are recorded upon receipt of the purchase order which obligates us to perform. For existing commitments, anticipated losses on contracts are recognized in the period in which losses become evident. Products contemplated under contractual arrangements include firm quantities of products sold under contract and, in the large commercial engine and wheels and brakes businesses, future highly probable sales of replacement parts required by regulation that are expected to be sold subsequently for incorporation into the original equipment. In the large commercial engine and wheels and brakes businesses, when the combined original equipment and aftermarket arrangements for each individual sales campaign are profitable, we record original equipment product losses, as applicable, at the time of delivery. We review our cost estimates on significant contracts on a quarterly basis, and for others, no less frequently than annually or when circumstances change and warrant a modification to a previous estimate. We record changes in contract estimates using the cumulative catch-up method in accordance with the Revenue Recognition Topic of the FASB ASC. Operating profits included significant net unfavorable changes in aerospace contract estimates of approximately $110 million and $157 million in 2017 and 2016, respectively, primarily the result of unexpected increases in estimated costs related to Pratt &amp; Whitney long term aftermarket contracts. Operating profits included significant net favorable changes in aerospace contract estimates of approximately $115 million in 2015, primarily representing favorable contract adjustments at Pratt &amp; Whitney. Collaborations: 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cost of sales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a collaborator's share of program costs is recorded as a reduction of the related expense item at that time. </t>
  </si>
  <si>
    <t>Revenue Recognition, Cash Payments to Customers [Policy Text Block]</t>
  </si>
  <si>
    <t>Cash Payments to Customers: UTC Climate, Controls &amp; Security customarily offers its customers incentives to purchase products to ensure an adequate supply of its products in the distribution channels. The principal incentive program provides reimbursements to distributors for offering promotional pricing for our products. We account for incentive payments made as a reduction in sales. In our aerospace businesses, we may make participation payments to certain customers to secure certain contractual rights. To the extent these rights are incremental and are supported by the incremental cash flows obtained, they are capitalized as intangible assets. Otherwise, such payments are expensed. We classify the subsequent amortization of the capitalized acquired intangible assets from our customers as a reduction in sales. Contractually stated prices in arrangements with our customers that include the acquisition of intangible rights within the scope of the Intangibles - Goodwill and Other Topic of the FASB ASC and deliverables within the scope of the Revenue Recognition Topic of the FASB ASC are not presumed to be representative of fair value for determining the amounts to allocate to each element of an arrangement.</t>
  </si>
  <si>
    <t>Research and Development Policy [Text Block]</t>
  </si>
  <si>
    <t>Research and Development. Research and development costs not specifically covered by contracts and those related to the company sponsored share of research and development activity in connection with cost-sharing arrangements are charged to expense as incurred. Government research and development support, not associated with specific contracts, is recorded as a reduction to research and development expense in the period earned. See Note 8 for a discussion of amendments of certain government research and development support arrangements concluded in December 2015 between P&amp;WC and the Canadian government. Research and development costs incurred under contracts with customers are included as a contract cost and reported as a component of cost of products sold when revenue from such contracts is recognized. Research and development costs in excess of contractual consideration are expensed as incurred.</t>
  </si>
  <si>
    <t>Foreign Currency Transactions And Translations Policy [Text Block]</t>
  </si>
  <si>
    <t>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hareowners' equity.</t>
  </si>
  <si>
    <t>Derivatives and Hedging Activity Policy [Text Block]</t>
  </si>
  <si>
    <t xml:space="preserve">Derivatives and Hedging Activity. We have used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ption of the contract. All derivative instruments are recorded on the balance sheet at fair value. Derivatives used to hedge foreign-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component of product sales or expenses, as applicable, when the hedged transaction occurs. To the extent that a previously designated hedging transaction is no longer an effective hedge, any ineffectiveness measured in the hedging relationship is recorded currently in earnings in the period it occurs. As discussed in Note 14, at December 31, 2017 we have approximately €3.7 billion of Euro-denominated long-term debt, which qualify as a net investment hedge against our investments in European businesses. We had no Euro-denominated commercial paper borrowings outstanding at December 31, 2017 . To the extent the hedge accounting criteria are not met, the foreign currency forward contracts are utilized as economic hedges and changes in the fair value of these contracts are recorded currently in earnings in the period in which they occur. Additional information pertaining to foreign currency forward contracts and net investment hedging is included in Note 14. </t>
  </si>
  <si>
    <t>Environmental Costs Policy</t>
  </si>
  <si>
    <t xml:space="preserve">Environmental .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ccrued environmental liabilities are not reduced by potential insurance reimbursements. See Note 18 for additional details on the environmental remediation activities. </t>
  </si>
  <si>
    <t>Pension and Postretirement Obligations Policy</t>
  </si>
  <si>
    <t>Pension and Postretirement Obligations. Guidance under the Compensation - Retirement Benefits Topic of the FASB ASC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net of tax effects, until they are amortized as a component of net periodic benefit cost. In March 2017, the FASB issued ASU 2017-07, Compensation—Retirement Benefits (Topic 715), Improving the Presentation of Net Periodic Pension Cost and Net Periodic Postretirement Benefit Cost . This ASU requires an employer to report the service cost component of net periodic pension benefit cost in the same line item or items as other compensation costs arising from services rendered by the pertinent employees during the period, with other cost components presented separately from the service cost component and outside of income from operations. This ASU also allows only the service cost component of net periodic pension benefit cost to be eligible for capitalization when applicable. The provisions of this ASU are effective for years beginning after December 15, 2017, and we adopted the new standard effective January 1, 2018. Provisions related to presentation of the service cost components versus other cost components must be applied retrospectively, while provisions related to service cost component eligibility for capitalization must be applied prospectively. This ASU primarily impacts the presentation of net periodic pension cost/benefit and therefore we do not expect this ASU to have a material impact on net income; however, it will result in changes to reported operating profit.</t>
  </si>
  <si>
    <t>Product Performance Obligations [Policy Text Block]</t>
  </si>
  <si>
    <t>Product Performance Obligations. We extend performance and operating cost guarantees beyond our normal service and warranty policies for extended periods on some of our products, particularly commercial aircraft engines. Liability under such guarantees is based upon future product performance and durability. We accrue for such costs that are probable and can be reasonably estimated. In addition, we incur discretionary costs to service our products in connection with product performance issues. The costs associated with these product performance and operating cost guarantees require estimates over the full terms of the agreements, and require management to consider factors such as the extent of future maintenance requirements and the future cost of material and labor to perform the services. These cost estimates are largely based upon historical experience. See Note 17 for further discussion.</t>
  </si>
  <si>
    <t>Collaborative Arrangements Policy</t>
  </si>
  <si>
    <t>Collaborative Arrangements. In view of the risks and costs associated with developing new engines, Pratt &amp; Whitney has entered into certain collaboration arrangements in which sales, costs and risks are shared. Sales generated from engine programs, spare parts, and aftermarket business under collaboration arrangements are recorded as earned in our financial statements. Amounts attributable to our collaborators for their share of sales are recorded as an expense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the collaborators' share of program costs is recorded as a reduction of the related expense item at that time. As of December 31, 2017 , the collaborators' interests in all commercial engine programs ranged from 14% to 50% , inclusive of a portion of Pratt &amp; Whitney's interests held by other participants. Pratt &amp; Whitney is the principal participant in all existing collaborative arrangements, with the exception of the Engine Alliance (EA), a joint venture with GE Aviation, which markets and manufactures the GP7000 engine for the Airbus A380 aircraft. There are no individually significant collaborative arrangements and none of the collaborators exceed a 31% share in an individual program. The following table illustrates the income statement classification and amounts attributable to transactions arising from the collaborative arrangements between participants for each period presented. Selling, general and administrative amounts for 2016 and 2015 have been revised to present these amounts on a basis consistent with 2017 presentation. (dollars in millions) 2017 2016 2015 Collaborator share of sales: Cost of products sold $ 1,789 $ 1,700 $ 1,547 Cost of services sold 929 675 652 Collaborator share of program costs (reimbursement of expenses incurred): Cost of products sold (143 ) (108 ) (104 ) Research and development (190 ) (184 ) (248 ) Selling, general and administrative (74 ) (57 ) (53 )</t>
  </si>
  <si>
    <t>Business Acquisitions, Dispositions, Goodwill and Intangible Assets (Tables)</t>
  </si>
  <si>
    <t>Schedule of Goodwill [Table Text Block]</t>
  </si>
  <si>
    <t>(dollars in millions) Balance as of January 1, 2017 Goodwill resulting from business combinations Foreign currency translation and other Balance as of December 31, 2017 Otis $ 1,575 $ 28 $ 134 $ 1,737 UTC Climate, Controls &amp; Security 9,487 130 392 10,009 Pratt &amp; Whitney 1,511 — — 1,511 UTC Aerospace Systems 14,483 — 167 14,650 Total Segments 27,056 158 693 27,907 Eliminations and other 3 — — 3 Total $ 27,059 $ 158 $ 693 $ 27,910</t>
  </si>
  <si>
    <t>Intangible Assets Disclosure [Table Text Block]</t>
  </si>
  <si>
    <t xml:space="preserve"> 2017 2016 (dollars in millions) Gross Amount Accumulated Amortization Gross Amount Accumulated Amortization Amortized: Service portfolios $ 2,178 $ (1,534 ) $ 1,995 $ (1,344 ) Patents and trademarks 399 (233 ) 378 (201 ) Collaboration intangible assets 4,109 (384 ) 3,724 (211 ) Customer relationships and other 13,352 (4,100 ) 12,798 (3,480 ) 20,038 (6,251 ) 18,895 (5,236 ) Unamortized: Trademarks and other 2,096 — 2,025 — Total $ 22,134 $ (6,251 ) $ 20,920 $ (5,236 )</t>
  </si>
  <si>
    <t>Schedule of Finite-Lived Intangible Assets, Future Amortization Expense [Table Text Block]</t>
  </si>
  <si>
    <t>(dollars in millions) 2018 2019 2020 2021 2022 Amortization expense $ 902 $ 869 $ 888 $ 902 $ 895</t>
  </si>
  <si>
    <t>Earnings Per Share (Tables)</t>
  </si>
  <si>
    <t>Schedule of Earnings Per Share, Basic and Diluted [Table Text Block]</t>
  </si>
  <si>
    <t>(dollars in millions, except per share amounts; shares in millions) 2017 2016 2015 Net income attributable to common shareowners: Net income from continuing operations $ 4,552 $ 5,065 $ 3,996 Net (loss) income from discontinued operations — (10 ) 3,612 Net income attributable to common shareowners $ 4,552 $ 5,055 $ 7,608 Basic weighted average number of shares outstanding 790.0 818.2 872.7 Stock awards 9.1 7.9 10.5 Diluted weighted average number of shares outstanding 799.1 826.1 883.2 Earnings Per Share of Common Stock—Basic: Net income from continuing operations $ 5.76 $ 6.19 $ 4.58 Net (loss) income from discontinued operations — (0.01 ) 4.14 Net income attributable to common shareowners 5.76 6.18 8.72 Earnings Per Share of Common Stock—Diluted: Net income from continuing operations $ 5.70 $ 6.13 $ 4.53 Net (loss) income from discontinued operations — (0.01 ) 4.09 Net income attributable to common shareowners 5.70 6.12 8.61</t>
  </si>
  <si>
    <t>Commercial Aerospace Industry Assets and Commitments (Tables)</t>
  </si>
  <si>
    <t>Commercial Aerospace Industry Assets and Commitments [Table Text Block]</t>
  </si>
  <si>
    <t>The following is the expected maturity of commercial aerospace industry assets and commitments as of December 31, 2017 : (dollars in millions) Committed 2018 2019 2020 2021 2022 Thereafter Notes and leases receivable $ 652 $ 211 $ 56 $ 79 $ 38 $ 35 $ 233 Commercial aerospace financing commitments $ 4,012 $ 371 $ 678 $ 636 $ 891 $ 783 $ 653 Other commercial aerospace commitments 11,270 910 840 684 735 645 7,456 Collaboration partners' share (5,109 ) (374 ) (402 ) (396 ) (525 ) (491 ) (2,921 ) Total commercial commitments $ 10,173 $ 907 $ 1,116 $ 924 $ 1,101 $ 937 $ 5,188</t>
  </si>
  <si>
    <t>Inventories and Contracts in Progress (Tables)</t>
  </si>
  <si>
    <t>Inventory Table [Table Text Block]</t>
  </si>
  <si>
    <t>(dollars in millions) 2017 2016 Raw materials $ 2,038 $ 2,040 Work-in-process 3,366 2,787 Finished goods 3,845 3,305 Contracts in progress 10,205 9,395 19,454 17,527 Less: Progress payments, secured by lien, on U.S. Government contracts (236 ) (130 ) Billings on contracts in progress (9,337 ) (8,693 ) $ 9,881 $ 8,704</t>
  </si>
  <si>
    <t>Fixed Assets (Tables)</t>
  </si>
  <si>
    <t>Fixed Assets [Text Block]</t>
  </si>
  <si>
    <t>(dollars in millions) Estimated 2017 2016 Land $ 412 $ 392 Buildings and improvements 12-40 years 5,727 5,180 Machinery, tools and equipment 3-20 years 13,476 12,471 Other, including assets under construction 1,749 1,426 21,364 19,469 Accumulated depreciation (11,178 ) (10,311 ) $ 10,186 $ 9,158</t>
  </si>
  <si>
    <t>Accrued Liabilities (Tables)</t>
  </si>
  <si>
    <t>Schedule of Accrued Liabilities Table [Text Block]</t>
  </si>
  <si>
    <t>(dollars in millions) 2017 2016 Advances on sales contracts and service billings $ 4,547 $ 4,217 Accrued salaries, wages and employee benefits 1,741 1,608 Service and warranty accruals 629 555 Interest payable 439 395 Litigation and contract matters 435 488 Income taxes payable 285 382 Accrued property, sales and use taxes 258 289 Canadian government settlement - current portion 217 245 Accrued restructuring costs 212 210 Accrued workers compensation 204 208 Other 3,349 3,622 $ 12,316 $ 12,219</t>
  </si>
  <si>
    <t>Borrowings and Lines of Credit (Tables)</t>
  </si>
  <si>
    <t>Short-term Debt [Table Text Block]</t>
  </si>
  <si>
    <t>(dollars in millions) 2017 2016 Short-term borrowings: Commercial paper $ 300 $ 522 Other borrowings 92 79 Total short-term borrowings $ 392 $ 601</t>
  </si>
  <si>
    <t>Schedule of Weighted average interest rates [Table Text Block]</t>
  </si>
  <si>
    <t>The weighted-average interest rates applicable to short-term borrowings and total debt were as follows: 2017 2016 Average interest expense rate - average outstanding borrowings during the year: Short-term borrowings 1.1 % 1.3 % Total debt 3.5 % 4.1 % Average interest expense rate - outstanding borrowings as of December 31: Short-term borrowings 2.3 % 0.6 % Total debt 3.5 % 3.7 %</t>
  </si>
  <si>
    <t>Long-term Debt [Table Text Block]</t>
  </si>
  <si>
    <t>(dollars in millions) 2017 2016 1.800% notes due 2017 1 — 1,500 6.800% notes due 2018 99 99 EURIBOR plus 0.80% floating rate notes due 2018 (€750 million principal value) 2 890 783 1.778% junior subordinated notes due 2018 1,100 1,100 LIBOR plus 0.350% floating rate notes due 2019 3 350 350 1.500% notes due 2019 1 650 650 EURIBOR plus 0.15% floating rate notes due 2019 (€750 million principal value) 2 890 — 8.875% notes due 2019 271 271 4.875% notes due 2020 1 171 171 4.500% notes due 2020 1 1,250 1,250 1.900% notes due 2020 1 1,000 — 8.750% notes due 2021 250 250 1.950% notes due 2021 1 750 750 1.125% notes due 2021 (€950 million principal value) 1 1,127 992 2.300% notes due 2022 1 500 — 3.100% notes due 2022 1 2,300 2,300 1.250% notes due 2023 (€750 million principal value) 1 890 783 2.800% notes due 2024 1 800 — 1.875% notes due 2026 (€500 million principal value) 1 593 522 2.650% notes due 2026 1 1,150 1,150 3.125% notes due 2027 1 1,100 — 7.100% notes due 2027 141 141 6.700% notes due 2028 400 400 7.500% notes due 2029 1 550 550 5.400% notes due 2035 1 600 600 6.050% notes due 2036 1 600 600 6.800% notes due 2036 1 134 134 7.000% notes due 2038 159 159 6.125% notes due 2038 1 1,000 1,000 5.700% notes due 2040 1 1,000 1,000 4.500% notes due 2042 1 3,500 3,500 4.150% notes due 2045 1 850 850 3.750% notes due 2046 1 1,100 1,100 4.050% notes due 2047 1 600 — Project financing obligations 158 155 Other (including capitalized leases) 195 189 Total principal long-term debt 27,118 23,299 Other (fair market value adjustments, discounts and debt issuance costs) (25 ) 1 Total long-term debt 27,093 23,300 Less: current portion 2,104 1,603 Long-term debt, net of current portion $ 24,989 $ 21,697 1 We may redeem these notes at our option pursuant to their terms. 2 The three-month EURIBOR rate as of December 29, 2017 was approximately -0.329%. The notes may be redeemed at our option in whole, but not in part, at any time in the event of certain developments affecting U.S. taxation. 3 The three-month LIBOR rate as of December 29, 2017 was approximately 1.694%.</t>
  </si>
  <si>
    <t>Schedule of Principal Payments on Long-term Debt [Table Text Block]</t>
  </si>
  <si>
    <t>(dollars in millions) 2018 $ 2,104 2019 2,271 2020 2,479 2021 2,175 2022 2,804 Thereafter 15,285 Total $ 27,118</t>
  </si>
  <si>
    <t>Equity (Tables)</t>
  </si>
  <si>
    <t>Schedule of Accumulated Other Comprehensive Income (Loss) [Table Text Block]</t>
  </si>
  <si>
    <t>A summary of the changes in each component of accumulated other comprehensive (loss) income, net of tax for the years ended December 31, 2017 and 2016 is provided below: (dollars in millions) Foreign Currency Translation Defined Benefit Pension and Postretirement Plans Unrealized Gains (Losses) on Available-for- Sale Securities Unrealized Hedging (Losses) Gains Accumulated Other Comprehensive (Loss) Income Balance at December 31, 2015 $ (2,438 ) $ (5,135 ) $ 293 $ (339 ) $ (7,619 ) Other comprehensive (loss) income before reclassifications, net (1,042 ) (247 ) 119 54 (1,116 ) Amounts reclassified, pre-tax — 535 (94 ) 171 612 Tax (benefit) expense reclassified — (198 ) 35 (48 ) (211 ) Balance at December 31, 2016 $ (3,480 ) $ (5,045 ) $ 353 $ (162 ) $ (8,334 ) Other comprehensive income before reclassifications, net 540 78 3 264 885 Amounts reclassified, pre-tax (10 ) 529 (566 ) (39 ) (86 ) Tax (benefit) expense reclassified — (214 ) 215 9 10 Balance at December 31, 2017 $ (2,950 ) $ (4,652 ) $ 5 $ 72 $ (7,525 )</t>
  </si>
  <si>
    <t>Income Taxes (Tables)</t>
  </si>
  <si>
    <t>Notes to Consolidated Financial Statements [Abstract]</t>
  </si>
  <si>
    <t>Schedule of Income before Income Tax Domestic and Foreign [Table Text Block]</t>
  </si>
  <si>
    <t>The sources of income from continuing operations before income taxes are: (dollars in millions) 2017 2016 2015 United States $ 2,990 $ 2,534 $ 2,782 Foreign 4,773 4,599 3,685 $ 7,763 $ 7,133 $ 6,467</t>
  </si>
  <si>
    <t>Schedule of Components of Income Tax Expense (Benefit) [Table Text Block]</t>
  </si>
  <si>
    <t>The income tax expense (benefit) for the years ended December 31, 2017, 2016 and 2015 consisted of the following components: (dollars in millions) 2017 2016 2015 Current: United States: Federal $ 1,577 $ 30 $ 328 State 64 (21 ) (37 ) Foreign 1,140 1,290 1,158 2,781 1,299 1,449 Future: United States: Federal (27 ) 318 712 State 84 134 109 Foreign 5 (54 ) (159 ) 62 398 662 Income tax expense $ 2,843 $ 1,697 $ 2,111 Attributable to items credited (charged) to equity $ (128 ) $ (299 ) $ (114 )</t>
  </si>
  <si>
    <t>Schedule of Effective Income Tax Rate Reconciliation [Table Text Block]</t>
  </si>
  <si>
    <t>Differences between effective income tax rates and the statutory U.S. federal income tax rate are as follows: 2017 2016 2015 Statutory U.S. federal income tax rate 35.0 % 35.0 % 35.0 % Tax on international activities (6.4 )% (8.1 )% (2.0 )% Tax audit settlements (0.7 )% (2.9 )% — U.S. tax reform 8.9 % — — Other (0.2 )% (0.2 )% (0.4 )% Effective income tax rate 36.6 % 23.8 % 32.6 %</t>
  </si>
  <si>
    <t>Schedule of Deferred Tax Assets and Liabilities [Table Text Block]</t>
  </si>
  <si>
    <t>The tax effects of temporary differences and tax carryforwards which gave rise to future income tax benefits and payables at December 31, 2017 and 2016 are as follows: (dollars in millions) 2017 2016 Future income tax benefits: Insurance and employee benefits $ 928 $ 2,382 Other asset basis differences 798 1,098 Other liability basis differences 1,158 1,403 Tax loss carryforwards 544 494 Tax credit carryforwards 948 873 Valuation allowances (582 ) (545 ) $ 3,794 $ 5,705 Future income taxes payable: Other asset basis differences $ 3,415 $ 5,376 Other items, net 411 364 $ 3,826 $ 5,740</t>
  </si>
  <si>
    <t>Summary Of Tax Credit Carryforwards [Table Text Block]</t>
  </si>
  <si>
    <t>At December 31, 2017 , tax credit carryforwards, principally state and foreign, and tax loss carryforwards, principally state and foreign, were as follows: (dollars in millions) Tax Credit Carryforwards Tax Loss Carryforwards Expiration period: 2018-2022 $ 22 $ 307 2023-2027 33 218 2028-2037 269 359 Indefinite 624 1,942 Total $ 948 $ 2,826</t>
  </si>
  <si>
    <t>Summary Of Income Tax Contingencies [Table Text Block]</t>
  </si>
  <si>
    <t>A reconciliation of the beginning and ending amounts of unrecognized tax benefits and interest expense related to unrecognized tax benefits for the years ended December 31, 2017, 2016 and 2015 is as follows: (dollars in millions) 2017 2016 2015 Balance at January 1 $ 1,086 $ 1,169 $ 1,089 Additions for tax positions related to the current year 192 69 206 Additions for tax positions of prior years 73 167 99 Reductions for tax positions of prior years (91 ) (61 ) (101 ) Settlements (71 ) (258 ) (124 ) Balance at December 31 $ 1,189 $ 1,086 $ 1,169 Gross interest expense related to unrecognized tax benefits $ 34 $ 41 $ 39 Total accrued interest balance at December 31 $ 215 $ 185 $ 176</t>
  </si>
  <si>
    <t>Employee Benefit Plans (Tables)</t>
  </si>
  <si>
    <t>Defined Benefit Plans and Other Postretirement Benefit Plans Table Text Block [Line Items]</t>
  </si>
  <si>
    <t>Schedule Of Multiemployer Plans Table [Text Block]</t>
  </si>
  <si>
    <t xml:space="preserve">(dollars in millions) Pension Protection Act Zone Status FIP/ RP Status Contributions Pension Fund EIN/Pension Plan Number 2017 2016 Pending/ Implemented 2017 2016 2015 Surcharge Imposed Expiration Date of Collective-Bargaining Agreement National Elevator Industry Pension Plan 23-2694291 Green Green No $ 114 $ 100 $ 88 No July 8, 2022 Other funds 31 31 32 $ 145 $ 131 $ 120 </t>
  </si>
  <si>
    <t>Schedule of Compensation Cost for Share-based Payment Arrangements, Allocation of Share-based Compensation Costs by Plan [Table Text Block]</t>
  </si>
  <si>
    <t>We measure the cost of all share-based payments, including stock options, at fair value on the grant date and recognize this cost in the Consolidated Statement of Operations as follows: (dollars in millions) 2017 2016 2015 Continuing operations $ 192 $ 152 $ 158 Discontinued operations — 1 17 Total compensation cost recognized $ 192 $ 153 $ 175</t>
  </si>
  <si>
    <t>Schedule of Stock Options Roll Forward [Table Text Block]</t>
  </si>
  <si>
    <t>A summary of the transactions under all long-term incentive plans for the year ended December 31, 2017 follows: Stock Options Stock Appreciation Rights Performance Share Units Other Incentive Shares/Units (shares and units in thousands) Shares Average Price* Shares Average Price* Units Average Price** Outstanding at: December 31, 2016 2,023 $ 89.72 36,413 $ 87.18 1,967 $ 107.05 2,033 Granted 231 110.81 3,464 110.91 614 110.83 1,006 Exercised / earned (369 ) 77.17 (6,770 ) 72.86 (2 ) 107.78 (441 ) Cancelled (103 ) 102.00 (720 ) 95.23 (699 ) 112.16 (123 ) Other (37 ) $ 94.30 335 $ 92.54 (4 ) $ 106.38 (293 ) December 31, 2017 1,745 $ 94.35 32,722 $ 92.54 1,876 $ 106.38 2,182 * weighted-average exercise price ** weighted-average grant stock price</t>
  </si>
  <si>
    <t>Disclosure Of Share Based Compensation Arrangements By Share Based Payment Award Text Block</t>
  </si>
  <si>
    <t>The following table summarizes information about equity awards outstanding that are vested and expected to vest and equity awards outstanding that are exercisable at December 31, 2017 : Equity Awards Vested and Expected to Vest Equity Awards That Are Exercisable (shares in thousands; aggregate intrinsic value in millions) Awards Average Price* Aggregate Intrinsic Value Remaining Term** Awards Average Price* Aggregate Intrinsic Value Remaining Term** Stock Options/Stock Appreciation Rights 34,183 $ 91.85 $ 1,221 5.5 years 21,990 $ 84.34 $ 951 4.2 years Performance Share Units/Restricted Stock 3,462 — 442 2.1 years * weighted-average exercise price per share ** weighted-average contractual remaining term in years</t>
  </si>
  <si>
    <t>Schedule of Share-based Payment Award, Stock Options, Valuation Assumptions [Table Text Block]</t>
  </si>
  <si>
    <t>The following table indicates the assumptions used in estimating fair value for the years ended December 31, 2017, 2016 and 2015 . Lattice-based option models incorporate ranges of assumptions for inputs; those ranges are as follows: 2017 2016 2015 Expected volatility 19 % 20% 20% - 23% Weighted-average volatility 19 % 20 % 21 % Expected term (in years) 6.5 6.5 6.0 - 6.8 Expected dividend yield 2.4 % 2.7 % 2.2 % Risk-free rate 0.5% - 2.5% 0.2% - 2.6% 0.0% - 2.2%</t>
  </si>
  <si>
    <t>Pension Plan [Member]</t>
  </si>
  <si>
    <t>Schedule of Defined Benefit Plans Disclosures [Text Block]</t>
  </si>
  <si>
    <t>(dollars in millions) 2017 2016 Change in Benefit Obligation: Beginning balance $ 34,923 $ 35,428 Service cost 374 383 Interest cost 1,120 1,183 Actuarial loss 1,804 1,831 Total benefits paid (1,782 ) (1,660 ) Net settlement, curtailment and special termination benefits (49 ) (1,566 ) Other 609 (676 ) Ending balance $ 36,999 $ 34,923 Change in Plan Assets: Beginning balance $ 30,555 $ 31,011 Actual return on plan assets 4,258 3,202 Employer contributions 2,188 384 Benefits paid (1,782 ) (1,660 ) Settlements (41 ) (1,632 ) Other 511 (750 ) Ending balance $ 35,689 $ 30,555 Funded Status: Fair value of plan assets $ 35,689 $ 30,555 Benefit obligations (36,999 ) (34,923 ) Funded status of plan $ (1,310 ) $ (4,368 ) Amounts Recognized in the Consolidated Balance Sheet Consist of: Noncurrent assets $ 957 $ 451 Current liability (70 ) (72 ) Noncurrent liability (2,197 ) (4,747 ) Net amount recognized $ (1,310 ) $ (4,368 ) Amounts Recognized in Accumulated Other Comprehensive Loss Consist of: Net actuarial loss $ 7,238 $ 7,941 Prior service cost (credit) 37 (6 ) Net amount recognized $ 7,275 $ 7,935</t>
  </si>
  <si>
    <t>Schedule of Accumulated Benefit Obligations in Excess of Fair Value of Plan Assets [Table Text Block]</t>
  </si>
  <si>
    <t>Information for pension plans with accumulated benefit obligations in excess of plan assets: (dollars in millions) 2017 2016 Projected benefit obligation $ 22,360 $ 32,732 Accumulated benefit obligation 22,159 32,095 Fair value of plan assets 20,438 27,943</t>
  </si>
  <si>
    <t>Schedule of Net Benefit Costs [Table Text Block]</t>
  </si>
  <si>
    <t>The components of the net periodic pension (benefit) cost are as follows: (dollars in millions) 2017 2016 2015 Pension Benefits: Service cost $ 374 $ 383 $ 493 Interest cost 1,120 1,183 1,399 Expected return on plan assets (2,215 ) (2,202 ) (2,264 ) Amortization of prior service credit (36 ) (33 ) (11 ) Recognized actuarial net loss 575 572 882 Net settlement, curtailment and special termination benefits loss 3 498 150 Net periodic pension (benefit) cost - employer $ (179 ) $ 401 $ 649</t>
  </si>
  <si>
    <t>Schedule of Amounts Recognized in Other Comprehensive Income (Loss) [Table Text Block]</t>
  </si>
  <si>
    <t>Other changes in plan assets and benefit obligations recognized in other comprehensive loss in 2017 are as follows: (dollars in millions) Current year actuarial gain $ (239 ) Amortization of actuarial loss (575 ) Current year prior service cost 4 Amortization of prior service credit 36 Net settlement and curtailment loss (11 ) Other 125 Total recognized in other comprehensive loss $ (660 ) Net recognized in net periodic pension (benefit) cost and other comprehensive loss $ (839 )</t>
  </si>
  <si>
    <t>Schedule of Amounts in Accumulated Other Comprehensive Income (Loss) to be Recognized over Next Fiscal Year [Table Text Block]</t>
  </si>
  <si>
    <t>The estimated amount that will be amortized from accumulated other comprehensive loss into net periodic pension (benefit) cost in 2018 is as follows: (dollars in millions) Net actuarial loss $ 402 Prior service credit (41 ) $ 361</t>
  </si>
  <si>
    <t>Schedule of Assumptions Used [Table Text Block]</t>
  </si>
  <si>
    <t xml:space="preserve">Major assumptions used in determining the benefit obligation and net cost for pension plans are presented in the following table as weighted-averages: Benefit Obligation Net Cost 2017 2016 2017 2016 2015 Discount rate PBO 3.4 % 3.8 % 3.8 % 4.1 % 3.8 % Interest cost 1 — — 3.3 % 3.4 % — Service cost 1 — — 3.6 % 3.8 % — Salary scale 4.2 % 4.1 % 4.1 % 4.2 % 4.2 % Expected return on plan assets — — 7.3 % 7.3 % 7.6 % Note 1 The 2017 and 2016 discount rates used to measure the service cost and interest cost applies to our significant plans. The PBO discount rate is used for the service cost and interest cost measurements for non-significant plans. </t>
  </si>
  <si>
    <t>Schedule of Allocation of Plan Assets [Table Text Block]</t>
  </si>
  <si>
    <t>The fair values of pension plan assets at December 31, 2017 and 2016 by asset category are as follows: (dollars in millions) Quoted Prices in Active Markets For Identical Assets (Level 1) Significant Observable Inputs (Level 2) Significant Unobservable Inputs (Level 3) Not Subject to Leveling Total Asset Category: Public Equities Global Equities $ 3,129 $ 3 $ — $ — $ 3,132 Global Equity Commingled Funds 1 — 1,084 — — 1,084 Enhanced Global Equities 2 213 819 — — 1,032 Global Equity Funds at net asset value 8 — — — 7,599 7,599 Private Equities 3,8 — — 46 1,170 1,216 Fixed Income Securities Governments 1,445 69 — — 1,514 Corporate Bonds — 10,929 — — 10,929 Fixed Income Securities 8 — — — 3,519 3,519 Real Estate 4,8 — 15 1,446 396 1,857 Other 5,8 — 287 — 2,509 2,796 Cash &amp; Cash Equivalents 6,8 — 79 — 498 577 Subtotal $ 4,787 $ 13,285 $ 1,492 $ 15,691 35,255 Other Assets &amp; Liabilities 7 434 Total at December 31, 2017 $ 35,689 Public Equities Global Equities $ 4,682 $ 3 $ — $ — $ 4,685 Global Equity Commingled Funds 1 — 367 — — 367 Enhanced Global Equities 2 168 1,494 — — 1,662 Global Equity Funds at net asset value 8 — — — 7,090 7,090 Private Equities 3,8 — — 122 1,239 1,361 Fixed Income Securities Governments 260 54 — — 314 Corporate Bonds — 7,637 — — 7,637 Fixed Income Securities 8 — — — 2,788 2,788 Real Estate 4,8 — 17 1,285 513 1,815 Other 5,8 — 289 — 1,819 2,108 Cash &amp; Cash Equivalents 6,8 100 75 — 121 296 Subtotal $ 5,210 $ 9,936 $ 1,407 $ 13,570 30,123 Other Assets &amp; Liabilities 7 432 Total at December 31, 2016 $ 30,555 Note 1 Represents commingled funds that invest primarily in common stocks. Note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Note 3 Represents limited partner investments with general partners that primarily invest in debt and equity. Note 4 Represents investments in real estate including commingled funds and directly held properties. Note 5 Represents insurance contracts and global balanced risk commingled funds consisting mainly of equity, bonds and some commodities. Note 6 Represents short-term commercial paper, bonds and other cash or cash-like instruments. Note 7 Represents trust receivables and payables that are not leveled. Note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si>
  <si>
    <t>Schedule of Effect of Significant Unobservable Inputs, Changes in Plan Assets [Table Text Block]</t>
  </si>
  <si>
    <t>The fair value measurement of plan assets using significant unobservable inputs (Level 3) changed due to the following: (dollars in millions) Private Equities Real Estate Total Balance, December 31, 2015 $ 182 $ 1,165 $ 1,347 Realized gains 46 19 65 Unrealized gains relating to instruments still held in the reporting period 5 18 23 Purchases, sales, and settlements, net (111 ) 83 (28 ) Balance, December 31, 2016 122 1,285 1,407 Realized gains 61 31 92 Unrealized (losses) gains relating to instruments still held in the reporting period (47 ) 17 (30 ) Purchases, sales, and settlements, net (90 ) 113 23 Balance, December 31, 2017 $ 46 $ 1,446 $ 1,492</t>
  </si>
  <si>
    <t>Other Postretirement Benefits Plan [Member]</t>
  </si>
  <si>
    <t>(dollars in millions) 2017 2016 Change in Benefit Obligation: Beginning balance $ 805 $ 890 Service cost 2 3 Interest cost 29 34 Actuarial gain (4 ) (48 ) Total benefits paid (87 ) (97 ) Other 22 23 Ending balance $ 767 $ 805 Change in Plan Assets: Beginning balance $ — $ — Employer contributions 71 80 Benefits paid (87 ) (97 ) Other 16 17 Ending balance $ — $ — Funded Status: Fair value of plan assets $ — $ — Benefit obligations (767 ) (805 ) Funded status of plan $ (767 ) $ (805 ) Amounts Recognized in the Consolidated Balance Sheet Consist of: Current liability $ (72 ) $ (78 ) Noncurrent liability (695 ) (727 ) Net amount recognized $ (767 ) $ (805 ) Amounts Recognized in Accumulated Other Comprehensive Loss Consist of: Net actuarial gain $ (143 ) $ (152 ) Prior service credit (10 ) (5 ) Net amount recognized $ (153 ) $ (157 )</t>
  </si>
  <si>
    <t>The components of net periodic benefit cost are as follows: (dollars in millions) 2017 2016 2015 Other Postretirement Benefits: Service cost $ 2 $ 3 $ 3 Interest cost 29 34 34 Amortization of prior service credit (1 ) — — Recognized actuarial net gain (9 ) (4 ) (4 ) Net settlement and curtailment gain — — (1 ) Net periodic other postretirement benefit cost $ 21 $ 33 $ 32</t>
  </si>
  <si>
    <t>Other changes in plan assets and benefit obligations recognized in other comprehensive loss in 2017 are as follows: (dollars in millions) Current year actuarial gain $ (2 ) Current year prior service credit (6 ) Amortization of prior service credit 1 Amortization of actuarial net gain 9 Other 2 Total recognized in other comprehensive loss $ 4 Net recognized in net periodic other postretirement benefit cost and other comprehensive loss $ 25</t>
  </si>
  <si>
    <t>Major assumptions used in determining the benefit obligation and net cost for postretirement plans are presented in the following table as weighted-averages: Benefit Obligation Net Cost 2017 2016 2017 2016 2015 Discount rate 3.4 % 3.8 % 3.8 % 4.0 % 3.8 %</t>
  </si>
  <si>
    <t>Schedule of Health Care Cost Trend Rates [Table Text Block]</t>
  </si>
  <si>
    <t>Assumed health care cost trend rates are as follows: 2017 2016 Health care cost trend rate assumed for next year 7.0 % 6.5 % Rate that the cost trend rate gradually declines to 5.0 % 5.0 % Year that the rate reaches the rate it is assumed to remain at 2026 2022</t>
  </si>
  <si>
    <t>Schedule of Effect of One-Percentage-Point Change in Assumed Health Care Cost Trend Rates [Table Text Block]</t>
  </si>
  <si>
    <t>A one-percentage-point change in assumed health care cost trend rates would have the following effects: 2017 One-Percentage-Point (dollars in millions) Increase Decrease Effect on total service and interest cost $ 2 $ (2 ) Effect on postretirement benefit obligation 40 (35 )</t>
  </si>
  <si>
    <t>Restructuring and Other Costs (Tables)</t>
  </si>
  <si>
    <t>Restructuring Cost and Reserve [Line Items]</t>
  </si>
  <si>
    <t>Schedule of Restructuring and Related Costs [Table Text Block]</t>
  </si>
  <si>
    <t>Restructuring charges incurred in 2017 primarily relate to actions initiated during 2017 and 2016 , and were recorded as follows: (dollars in millions) Cost of sales $ 119 Selling, general &amp; administrative 134 Total $ 253 We recorded charges in the segments as follows: (dollars in millions) Otis $ 50 UTC Climate, Controls &amp; Security 111 Pratt &amp; Whitney 5 UTC Aerospace Systems 80 Eliminations and other 7 Total $ 253</t>
  </si>
  <si>
    <t>Current Year Actions [Member]</t>
  </si>
  <si>
    <t>Schedule of Restructuring Reserve by Type of Cost [Table Text Block]</t>
  </si>
  <si>
    <t>The following table summarizes the accrual balances and utilization by cost type for the 2017 restructuring actions: (dollars in millions) Severance Facility Exit, Lease Termination &amp; Other Costs Total Net pre-tax restructuring costs $ 160 $ 16 $ 176 Utilization and foreign exchange (76 ) (15 ) (91 ) Balance at December 31, 2017 $ 84 $ 1 $ 85</t>
  </si>
  <si>
    <t>The following table summarizes expected, incurred and remaining costs for the 2017 restructuring actions by segment: (dollars in millions) Expected Costs Cost Incurred During 2017 Remaining Costs at December 31, 2017 Otis $ 79 $ (43 ) $ 36 UTC Climate, Controls &amp; Security 87 (76 ) 11 Pratt &amp; Whitney 7 (7 ) — UTC Aerospace Systems 118 (43 ) 75 Eliminations and other 7 (7 ) — Total $ 298 $ (176 ) $ 122</t>
  </si>
  <si>
    <t>Prior Year Actions [Member]</t>
  </si>
  <si>
    <t>The following table summarizes the accrual balances and utilization by cost type for the 2016 restructuring actions: (dollars in millions) Severance Facility Exit, Lease Termination and Other Costs Total Restructuring accruals at January 1, 2017 $ 63 $ 46 $ 109 Net pre-tax restructuring costs 34 23 57 Utilization and foreign exchange (65 ) (17 ) (82 ) Balance at December 31, 2017 $ 32 $ 52 $ 84</t>
  </si>
  <si>
    <t>The following table summarizes expected, incurred and remaining costs for the 2016 programs by segment: (dollars in millions) Expected Costs Costs Incurred During 2016 Costs Incurred During 2017 Remaining Costs at December 31, 2017 Otis $ 57 $ (48 ) $ (5 ) $ 4 UTC Climate, Controls &amp; Security 79 (45 ) (21 ) 13 Pratt &amp; Whitney 118 (118 ) — — UTC Aerospace Systems 79 (31 ) (31 ) 17 Total $ 333 $ (242 ) $ (57 ) $ 34</t>
  </si>
  <si>
    <t>Financial Instruments (Tables)</t>
  </si>
  <si>
    <t>Derivative Instruments, Gain (Loss) [Line Items]</t>
  </si>
  <si>
    <t>Schedule of Derivative Instruments in Statement of Financial Position, Fair Value [Table Text Block]</t>
  </si>
  <si>
    <t>The following table summarizes the fair value of derivative instruments as of December 31, 2017 and 2016 , which consist solely of foreign exchange contracts: Asset Derivatives Liability Derivatives (dollars in millions) 2017 2016 2017 2016 Derivatives designated as hedging instruments $ 178 $ 15 $ 18 $ 196 Derivatives not designated as hedging instruments 75 155 60 158</t>
  </si>
  <si>
    <t>Reclassification out of Accumulated Other Comprehensive Income [Member]</t>
  </si>
  <si>
    <t>Derivative Instruments, Gain (Loss) [Table Text Block]</t>
  </si>
  <si>
    <t>The impact from foreign exchange derivative instruments that qualified as cash flow hedges was as follows: Year Ended December 31, (dollars in millions) 2017 2016 Gain recorded in Accumulated other comprehensive loss $ 347 $ 75 (Gain) loss reclassified from Accumulated other comprehensive loss into Product sales (effective portion) $ (39 ) $ 171</t>
  </si>
  <si>
    <t>Other Operating Income (Expense) [Member]</t>
  </si>
  <si>
    <t>The effect on the Consolidated Statement of Operations of foreign exchange contracts not designated as hedging instruments was as follows: Year Ended December 31, (dollars in millions) 2017 2016 Gain recognized in Other income, net $ 77 $ 56</t>
  </si>
  <si>
    <t>Fair Value Measurements (Tables)</t>
  </si>
  <si>
    <t>Fair Value Measurements, Recurring and Nonrecurring [Table Text Block]</t>
  </si>
  <si>
    <t>tables provide the valuation hierarchy classification of assets and liabilities that are carried at fair value and measured on a recurring and nonrecurring basis in our Consolidated Balance Sheet as of December 31, 2017 and 2016 : 2017 (dollars in millions) Total Level 1 Level 2 Level 3 Recurring fair value measurements: Available-for-sale securities $ 64 $ 64 $ — $ — Derivative assets 253 — 253 — Derivative liabilities (78 ) — (78 ) — 2016 (dollars in millions) Total Level 1 Level 2 Level 3 Recurring fair value measurements: Available-for-sale securities $ 987 $ 987 $ — $ — Derivative assets 170 — 170 — Derivative liabilities (354 ) — (354 ) —</t>
  </si>
  <si>
    <t>Fair Value, by Balance Sheet Grouping [Table Text Block]</t>
  </si>
  <si>
    <t>The following table provides carrying amounts and fair values of financial instruments that are not carried at fair value at December 31, 2017 and 2016 : December 31, 2017 December 31, 2016 (dollars in millions) Carrying Fair Carrying Fair Long-term receivables $ 127 $ 121 $ 127 $ 121 Customer financing notes receivable 609 596 437 420 Short-term borrowings (392 ) (392 ) (600 ) (600 ) Long-term debt (excluding capitalized leases) (27,067 ) (29,180 ) (23,280 ) (25,110 ) Long-term liabilities (362 ) (330 ) (457 ) (427 ) The following table provides the valuation hierarchy classification of assets and liabilities that are not carried at fair value in our Consolidated Balance Sheet as of December 31, 2017 : (dollars in millions) Total Level 1 Level 2 Level 3 Long-term receivables $ 121 $ — $ 121 $ — Customer financing notes receivable 596 — 596 — Short-term borrowings (392 ) — (300 ) (92 ) Long-term debt (excluding capitalized leases) (29,180 ) — (28,970 ) (210 ) Long-term liabilities (330 ) — (330 ) —</t>
  </si>
  <si>
    <t>Variable Interest Entities (Tables)</t>
  </si>
  <si>
    <t>Variable Interest Entity [Line Items]</t>
  </si>
  <si>
    <t>Schedule of Variable Interest Entities [Table Text Block]</t>
  </si>
  <si>
    <t>The carrying amounts and classification of assets and liabilities for variable interest entities in our Consolidated Balance Sheet as of December 31, 2017 and 2016 are as follows: (dollars in millions) 2017 2016 Current assets $ 3,976 $ 2,722 Noncurrent assets 1,534 1,334 Total assets $ 5,510 $ 4,056 Current liabilities $ 3,601 $ 2,422 Noncurrent liabilities 2,086 1,636 Total liabilities $ 5,687 $ 4,058</t>
  </si>
  <si>
    <t>Guarantees (Tables)</t>
  </si>
  <si>
    <t>Schedule of Guarantor Obligations [Table Text Block]</t>
  </si>
  <si>
    <t>As of December 31, 2017 and 2016 , the following financial guarantees were outstanding: December 31, 2017 December 31, 2016 (dollars in millions) Maximum Carrying Maximum Carrying Commercial aerospace financing arrangements (see Note 5) $ 336 $ 8 $ 348 $ 14 Credit facilities and debt obligations (expire 2018 to 2028) 256 15 270 15 Performance guarantees 56 2 55 4</t>
  </si>
  <si>
    <t>Product Warranty Disclosure [Table Text Block]</t>
  </si>
  <si>
    <t>The changes in the carrying amount of service and product warranties and product performance guarantees for the years ended December 31, 2017 and 2016 are as follows: (dollars in millions) 2017 2016 Balance as of January 1 $ 1,199 $ 1,212 Warranties and performance guarantees issued 323 246 Settlements made (207 ) (240 ) Other 9 (19 ) Balance as of December 31 $ 1,324 $ 1,199</t>
  </si>
  <si>
    <t>Segment Financial Data (Tables)</t>
  </si>
  <si>
    <t>Schedule Of Segment Reporting Information By Segment [Table Text Block]</t>
  </si>
  <si>
    <t xml:space="preserve"> Net Sales Operating Profits (dollars in millions) 2017 2016 2015 2017 2016 2015 Otis $ 12,341 $ 11,893 $ 11,980 $ 2,021 $ 2,147 $ 2,338 UTC Climate, Controls &amp; Security 17,812 16,851 16,707 3,300 2,956 2,936 Pratt &amp; Whitney 16,160 14,894 14,082 1,460 1,545 861 UTC Aerospace Systems 14,691 14,465 14,094 2,370 2,298 1,888 Total segment 61,004 58,103 56,863 9,151 8,946 8,023 Eliminations and other (1,167 ) (859 ) (765 ) (38 ) (368 ) (268 ) General corporate expenses — — — (441 ) (406 ) (464 ) Consolidated $ 59,837 $ 57,244 $ 56,098 $ 8,672 $ 8,172 $ 7,291 Total Assets Capital Expenditures Depreciation &amp; Amortization (dollars in millions) 2017 2016 2015 2017 2016 2015 2017 2016 2015 Otis $ 9,421 $ 8,867 $ 8,846 $ 133 $ 94 $ 83 $ 177 $ 171 $ 176 UTC Climate, Controls &amp; Security 22,657 21,787 21,287 326 340 261 372 354 337 Pratt &amp; Whitney 26,768 22,971 20,336 923 725 692 672 550 476 UTC Aerospace Systems 34,567 34,093 34,736 527 452 537 823 807 796 Total segment 93,413 87,718 85,205 1,909 1,611 1,573 2,044 1,882 1,785 Eliminations and other 3,507 1,988 2,279 105 88 79 96 80 78 Consolidated $ 96,920 $ 89,706 $ 87,484 $ 2,014 $ 1,699 $ 1,652 $ 2,140 $ 1,962 $ 1,863</t>
  </si>
  <si>
    <t>Schedule of Revenues From External Customers And Long Lived Assets By Geographic Areas [Table Text Block]</t>
  </si>
  <si>
    <t xml:space="preserve"> External Net Sales Operating Profits Long-Lived Assets (dollars in millions) 2017 2016 2015 2017 2016 2015 2017 2016 2015 United States Operations $ 33,912 $ 32,335 $ 30,989 $ 4,528 $ 4,566 $ 4,391 $ 5,323 $ 4,822 $ 4,517 International Operations Europe 11,879 11,151 10,945 2,058 1,933 1,882 1,817 1,538 1,525 Asia Pacific 8,770 8,260 8,425 1,488 1,484 1,641 1,113 999 994 Other 5,262 5,479 5,584 1,077 963 109 1,389 1,325 1,273 Eliminations and other 14 19 155 (479 ) (774 ) (732 ) 544 474 423 Consolidated $ 59,837 $ 57,244 $ 56,098 $ 8,672 $ 8,172 $ 7,291 $ 10,186 $ 9,158 $ 8,732</t>
  </si>
  <si>
    <t>Schedule Of Revenue By Major Customers By Reporting Segments [Table Text Block]</t>
  </si>
  <si>
    <t>(dollars in millions) 2017 2016 2015 Pratt &amp; Whitney $ 3,347 $ 3,187 $ 2,945 UTC Aerospace Systems 2,299 2,301 2,409 Other 152 138 276 $ 5,798 $ 5,626 $ 5,630</t>
  </si>
  <si>
    <t>Revenue from External Customers by Geographic Areas [Table Text Block]</t>
  </si>
  <si>
    <t>(dollars in millions) 2017 2016 2015 Europe $ 5,273 $ 5,065 $ 4,366 Asia Pacific 3,634 3,449 2,902 Other 2,217 2,313 2,473 $ 11,124 $ 10,827 $ 9,741</t>
  </si>
  <si>
    <t>Selected Quarterly Financial Data - Unaudited (Tables)</t>
  </si>
  <si>
    <t>Schedule Of Quarterly Financial Information [Table Text Block]</t>
  </si>
  <si>
    <t>SELECTED QUARTERLY FINANCIAL DATA (UNAUDITED) 2017 Quarters 2016 Quarters (dollars in millions, except per share amounts) First Second Third Fourth First Second Third Fourth Net Sales $ 13,815 $ 15,280 $ 15,062 $ 15,680 $ 13,357 $ 14,874 $ 14,354 $ 14,659 Gross margin 3,738 4,180 4,019 3,947 3,703 4,133 4,012 3,936 Net income attributable to common shareowners 1,386 1,439 1,330 397 1,183 1,379 1,480 1,013 Earnings per share of Common Stock: Basic - net income $ 1.75 $ 1.83 $ 1.69 $ 0.50 $ 1.43 $ 1.67 $ 1.80 $ 1.26 Diluted - net income $ 1.73 $ 1.80 $ 1.67 $ 0.50 $ 1.42 $ 1.65 $ 1.78 $ 1.25 COMPARATIVE STOCK DATA (UNAUDITED) 2017 2016 (common stock) High Low Dividend High Low Dividend First quarter $ 113.68 $ 108.18 $ 0.66 $ 100.25 $ 84.66 $ 0.64 Second quarter $ 122.50 $ 111.93 $ 0.66 $ 105.89 $ 97.21 $ 0.66 Third quarter $ 123.71 $ 109.55 $ 0.70 $ 109.69 $ 100.10 $ 0.66 Fourth quarter $ 128.12 $ 116.38 $ 0.70 $ 110.98 $ 98.67 $ 0.66</t>
  </si>
  <si>
    <t>Performance Graph - Unaudited (Tables)</t>
  </si>
  <si>
    <t>Cumulative Total Shareholder Return [Table Text Block]</t>
  </si>
  <si>
    <t>COMPARISON OF CUMULATIVE FIVE YEAR TOTAL RETURN December 2012 2013 2014 2015 2016 2017 United Technologies Corporation $ 100.00 $ 141.87 $ 146.39 $ 125.30 $ 146.66 $ 174.62 S&amp;P 500 Index $ 100.00 $ 132.39 $ 150.51 $ 152.59 $ 170.84 $ 208.14 Dow Jones Industrial Average $ 100.00 $ 129.65 $ 142.67 $ 142.98 $ 166.56 $ 213.38</t>
  </si>
  <si>
    <t>Summary of Accounting Principles (Details) € in Millions, $ in Millions</t>
  </si>
  <si>
    <t>Dec. 31, 2017USD ($)</t>
  </si>
  <si>
    <t>Dec. 31, 2017EUR (€)</t>
  </si>
  <si>
    <t>Dec. 31, 2016USD ($)</t>
  </si>
  <si>
    <t>Dec. 31, 2015USD ($)</t>
  </si>
  <si>
    <t>Unbilled Contracts Receivable</t>
  </si>
  <si>
    <t>Contract Receivable Retainage</t>
  </si>
  <si>
    <t>Excess Of Replacement Or Current Costs Over Stated LIFO Value</t>
  </si>
  <si>
    <t>Hedging Liabilities, Noncurrent | €</t>
  </si>
  <si>
    <t>Commercial Aerospace [Member]</t>
  </si>
  <si>
    <t>Summary of Accounting Principles Summary of Accounting Principles (Marketable Securities) (Details) (Details) $ in Millions</t>
  </si>
  <si>
    <t>New Accounting Pronouncements or Change in Accounting Principle [Line Items]</t>
  </si>
  <si>
    <t>Unrealized gains on available for sale securities</t>
  </si>
  <si>
    <t>ASU 2016-01 [Member]</t>
  </si>
  <si>
    <t>New Accounting Pronouncement or Change in Accounting Principle, Description</t>
  </si>
  <si>
    <t>In January 2016, the FASB issued ASU 2016-01, Financial Instruments - Overall: Recognition and Measurement of Financial Assets and Financial Liabilities.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As discussed in Note 10, we have approximately $5 million of unrealized gains on these securities recorded in Accumulated other comprehensive loss in our Consolidated Balance Sheet as of December 31, 2017. We adopted this standard effective January 1, 2018, with these amounts recorded directly to retained earnings as of that date.</t>
  </si>
  <si>
    <t>Summary of Accounting Principles (Indefinite Lived Intangible Assets) (Details)</t>
  </si>
  <si>
    <t>Collaboration Asset [Member] | Maximum [Member]</t>
  </si>
  <si>
    <t>Indefinite-lived Intangible Assets [Line Items]</t>
  </si>
  <si>
    <t>Finite-Lived Intangible Asset, Useful Life</t>
  </si>
  <si>
    <t>30 years</t>
  </si>
  <si>
    <t>Customer Relationships and Related Programs [Member] | Minimum [Member]</t>
  </si>
  <si>
    <t>1 year</t>
  </si>
  <si>
    <t>Customer Relationships and Related Programs [Member] | Maximum [Member]</t>
  </si>
  <si>
    <t>50 years</t>
  </si>
  <si>
    <t>Purchased Service Contracts [Member] | Minimum [Member]</t>
  </si>
  <si>
    <t>5 years</t>
  </si>
  <si>
    <t>Purchased Service Contracts [Member] | Maximum [Member]</t>
  </si>
  <si>
    <t>25 years</t>
  </si>
  <si>
    <t>Patents &amp; trademarks [Member] | Minimum [Member]</t>
  </si>
  <si>
    <t>4 years</t>
  </si>
  <si>
    <t>Patents &amp; trademarks [Member] | Maximum [Member]</t>
  </si>
  <si>
    <t>40 years</t>
  </si>
  <si>
    <t>Exclusivity Assets [Member] | Minimum [Member]</t>
  </si>
  <si>
    <t>Exclusivity Assets [Member] | Maximum [Member]</t>
  </si>
  <si>
    <t>Summary of Accounting Principles (Long-Term Receivables) (Details) - USD ($) $ in Millions</t>
  </si>
  <si>
    <t>Financing Receivable, Recorded Investment [Line Items]</t>
  </si>
  <si>
    <t>Total Long Term Receivable</t>
  </si>
  <si>
    <t>Percentage Long Term Receivables High Credit Risk</t>
  </si>
  <si>
    <t>11.00%</t>
  </si>
  <si>
    <t>13.00%</t>
  </si>
  <si>
    <t>Financing Receivable, Reserve for Credit Losses and Exposure, Individually Evaluated For Impairment</t>
  </si>
  <si>
    <t>Long-term Trade Accounts Receivable [Member]</t>
  </si>
  <si>
    <t>Notes and Leases Receivable [Member]</t>
  </si>
  <si>
    <t>Summary of Accounting Principles (Revenue Recognition) (Details) - USD ($) $ in Millions</t>
  </si>
  <si>
    <t>Increase (Decrease) in Operating Profit Due to Contract Reestimates</t>
  </si>
  <si>
    <t>Inventory Costs in Excess of Average Cost Per Unit</t>
  </si>
  <si>
    <t>ASU 2015-14 [Member]</t>
  </si>
  <si>
    <t>ASU 2015-14, Revenue from Contracts with Customers (Topic 606): Deferral of the Effective Date - delays the effective date of ASU 2014-09 by one year.</t>
  </si>
  <si>
    <t>ASU 2016-08 [Member]</t>
  </si>
  <si>
    <t>ASU 2016-08, Revenue from Contracts with Customers (Topic 606), Principal versus Agent Considerations (Reporting Revenue Gross versus Net) - clarifies how an entity should identify the unit of accounting (i.e. the specified good or service) for the principal versus agent evaluation and how it should apply the control principle to certain types of arrangements.</t>
  </si>
  <si>
    <t>ASU 2016-10 [Member]</t>
  </si>
  <si>
    <t>ASU 2016-10, Revenue from Contracts with Customers (Topic 606), Identifying Performance Obligations and Licensing - clarifies the guidance surrounding licensing arrangements and the identification of performance obligations.</t>
  </si>
  <si>
    <t>ASU 2016-12 [Member]</t>
  </si>
  <si>
    <t>ASU 2016-12, Revenue from Contracts with Customers (Topic 606), Narrow-Scope Improvements and Practical Expedients - addresses implementation issues raised by stakeholders concerning collectability, noncash consideration, presentation of sales tax, and transition.</t>
  </si>
  <si>
    <t>ASU 2016-20 [Member]</t>
  </si>
  <si>
    <t>ASU 2016-20, Revenue from Contracts with Customers (Topic 606), Technical Corrections and Improvements - addresses loan guarantee fees, impairment testing of contract costs, provisions for losses on certain contracts, and various disclosures.</t>
  </si>
  <si>
    <t>ASU 2014-09 [Member]</t>
  </si>
  <si>
    <t>ASU 2014-09 and its related amendments (collectively, the New Revenue Standard) are effective for reporting periods beginning after December 15, 2017, and interim periods therein. In accordance with the standard, we have adopted the New Revenue Standard effective January 1, 2018 and elected the modified retrospective approach with the cumulative effect of adoption recognized through retained earnings at the date of adoption. The New Revenue Standard will change the revenue recognition practices for a number of revenue streams across our businesses, although the most significant impacts will be concentrated within our aerospace units. Several businesses, which currently account for revenue on an output units of delivery basis will be required to use an input method of an “over time” model as they meet one or more of the mandatory criteria established in the New Revenue Standard. Revenue will now be recognized based on percentage-of-completion for repair contracts within Otis and UTC Climate, Controls &amp; Security; certain U.S. Government aerospace contracts; and aerospace aftermarket service work. For these businesses, unrecognized sales and operating profits related to the satisfied portion of the performance obligations of contracts in process as of the date of adoption will be recorded through retained earnings. While we are still finalizing our retained earnings impact evaluation, the ongoing effect of recognizing revenue on an input method of an over time model within these businesses is not expected to be material. In addition to the foregoing, our aerospace businesses will also incur changes related to the timing of manufacturing cost recognition and certain engineering and development costs. In most circumstances, our commercial aerospace businesses will identify the performance obligation, or the unit of accounting, as the individual original equipment (OEM) unit; revenues and costs to manufacture each unit will be recognized upon OEM unit delivery. Generally under current practice, the unit of accounting is the contract, and early-contract OEM unit costs in excess of the average expected over the contact are capitalized and amortized over lower-cost units later in the contract. With the adoption of the New Revenue Standard, deferred unit costs in excess of the contract average of $438 million as of December 31, 2017 will be eliminated through retained earnings and will not be amortized into future earnings. With regard to costs incurred for the engineering and development of aerospace products under contract with customers, we generally expense as incurred unless there is a contractually guaranteed right of recovery. The New Revenue Standard requires product engineering and development costs to be capitalized as contract fulfillment costs, to the extent recoverable from the associated contract margin, and subsequently amortized as the OEM products are delivered to the customer. We are still finalizing the calculation of the impact of this change to our adoption-date retained earnings. The ongoing impact will not change the total amount of cost incurred, but will change the timing of recognition of that cost. Prior to the New Revenue Standard, any customer funding received for such development efforts was recognized when earned, with the corresponding costs recognized as cost of sales. The New Revenue Standard requires customer funding of OEM product engineering and development to be deferred and recognized as revenue as the OEM products are delivered to the customer.   For contracts that are open as of the adoption date, previously recognized customer funding will be established as a contract liability as deferred income. We are still finalizing the calculation of the impact of this change to our adoption-date retained earnings.  We expect the New Revenue Standard will have an immaterial impact on our 2018 net income. Adoption of the New Revenue Standard will result in income statement classification changes between Revenues, Cost of sales, Research &amp; development, and Other Income. The New Revenue standard will also result in the establishment of Contract Asset and Contract Liability balance sheet accounts, and in the reclassification to these new accounts from Accounts receivable; Inventories and contracts in progress, net; and Accrued liabilities. The New Revenue Standard requires ongoing incremental disclosures including explanation of significant changes in the Contract Asset and Contract Liability balances, and disaggregation of revenue into categories that depict how the nature, amount, timing and uncertainty of revenue and cash flows are affected by economic factors.  The New Revenue Standard also requires disclosure of remaining performance obligations, which is a concept that is similar to that of backlog, which we report in Item I, Part I of our Form 10-K. Beginning in 2018, we will align our definition of backlog with that of remaining performance obligations under the New Revenue Standard. We have historically included in backlog engine orders from airlines for which such purchase orders have not yet been received. Effective with the adoption of the New Revenue Standard, we will no longer include in backlog airline engine orders for which we have not yet received the associated firm manufacturing purchase order. Excluding these engine orders is expected to result in a significant decline in reported backlog in 2018.</t>
  </si>
  <si>
    <t>Summary of Accounting Principles (Collaborative Arrangements) (Details) - USD ($) $ in Millions</t>
  </si>
  <si>
    <t>Collaborative Arrangements and Non-collaborative Arrangement Transactions [Line Items]</t>
  </si>
  <si>
    <t>Collaborators interests existing programs low end</t>
  </si>
  <si>
    <t>14.00%</t>
  </si>
  <si>
    <t>Collaborators interests existing programs high end</t>
  </si>
  <si>
    <t>50.00%</t>
  </si>
  <si>
    <t>Partner share individual program maximum</t>
  </si>
  <si>
    <t>31.00%</t>
  </si>
  <si>
    <t>Cost of Products Sold [Member]</t>
  </si>
  <si>
    <t>Collaborator Share Of Sales</t>
  </si>
  <si>
    <t>Collaborator Share Of Program Costs</t>
  </si>
  <si>
    <t>Cost of Services Sold [Member]</t>
  </si>
  <si>
    <t>Research and Development [Member]</t>
  </si>
  <si>
    <t>Selling General and Administrative [Member]</t>
  </si>
  <si>
    <t>Summary of Accounting Principles Accounting Pronouncements (Details)</t>
  </si>
  <si>
    <t xml:space="preserve">Costs accumulated against specific contracts or orders are at actual cost.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not be substituted for a part currently being sold or used as a service part, overall market conditions, and other inventory management initiatives. Manufacturing costs are allocated to current production and firm contracts. Within commercial aerospace, inventory costs attributable to new engine offerings are recognized based on the average cost per unit expected over the life of each contract using the units-of-delivery method of percentage of completion accounting. Under this method, costs of initial engine deliveries in excess of the projected contract per unit average cost are capitalized, and these capitalized amounts are subsequently expensed as additional engine deliveries occur for engines with costs below the projected contract per unit average cost over the life of the contract. As described in the "Revenue Recognition" section of Note 1 below, these costs will be eliminated through retained earnings and will not be amortized into future earnings upon adoption of Accounting Standards Update (ASU) 2014-09, Revenue from Contracts with Customers effective January 1, 2018.  </t>
  </si>
  <si>
    <t>ASU 2017-07 [Member]</t>
  </si>
  <si>
    <t>In March 2017, the FASB issued ASU 2017-07, Compensation—Retirement Benefits (Topic 715), Improving the Presentation of Net Periodic Pension Cost and Net Periodic Postretirement Benefit Cost. This ASU requires an employer to report the service cost component of net periodic pension benefit cost in the same line item or items as other compensation costs arising from services rendered by the pertinent employees during the period, with other cost components presented separately from the service cost component and outside of income from operations. This ASU also allows only the service cost component of net periodic pension benefit cost to be eligible for capitalization when applicable. The provisions of this ASU are effective for years beginning after December 15, 2017, and we adopted the new standard effective January 1, 2018. Provisions related to presentation of the service cost components versus other cost components must be applied retrospectively, while provisions related to service cost component eligibility for capitalization must be applied prospectively. This ASU primarily impacts the presentation of net periodic pension cost/benefit and therefore we do not expect this ASU to have a material impact on net income; however, it will result in changes to reported operating profit.</t>
  </si>
  <si>
    <t>ASU 2016-16 [Member]</t>
  </si>
  <si>
    <t>In October 2016, the FASB issued ASU 2016-16, Income Taxes (Topic 740): Intra-Entity Transfers of Assets Other Than Inventory. This ASU requires the income tax consequences of an intra-entity transfer of an asset, other than inventory, to be recognized when the transfer occurs. Two common examples of assets included in the scope of this update are intellectual property and property, plant, and equipment. The provisions of this ASU are effective for years beginning after December 15, 2017, with early adoption permitted. We do not expect this ASU to have a significant impact on our financial statements or disclosures. We adopted the new standard effective January 1, 2018.</t>
  </si>
  <si>
    <t>ASU 2016-02 [Member]</t>
  </si>
  <si>
    <t>In February 2016, the FASB issued ASU 2016- 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 of Operations. In addition,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The new standard is effective for fiscal years beginning after December 15, 2018, including interim periods within those fiscal years. A modified retrospective transition approach is required for lessees for capital and operating leases and lessors for sales-type, direct financing, and operating leases existing at, or entered into after, the beginning of the earliest comparative period presented in the financial statements, with certain practical expedients available. In November 2017, the FASB announced a decision to offer an additional practical expedient related to the transition to the new lease accounting standard which allows for its prospective adoption. The FASB is expected to formally communicate this new practical expedient through an Accounting Standards Update to be released in early 2018. While we are still evaluating the impact of our pending adoption of the new standard on our consolidated financial statements, we expect that upon adoption we will recognize ROU assets and lease liabilities and that the amounts could be material. We do not expect the ASU to have a material impact on our cash flows or results of operations.</t>
  </si>
  <si>
    <t>ASU 2017-01 [Member]</t>
  </si>
  <si>
    <t>In January 2017, the FASB issued ASU 2017-01, Business Combinations (Topic 805): Clarifying the Definition of a Business. This ASU provides a new framework that will assist in the evaluation of whether business combination transactions should be accounted for as an acquisition of a business or as a group of assets, and specifies the minimum required inputs and processes necessary to be a business. The provisions of this ASU are effective for years beginning after December 15, 2017, with early adoption permitted. We adopted the new standard effective January 1, 2018.</t>
  </si>
  <si>
    <t>ASU 2017-09 [Member]</t>
  </si>
  <si>
    <t>In May 2017, the FASB issued ASU 2017-09, Compensation—Stock Compensation (Topic 718): Scope of Modification Accounting. This ASU provides that an entity should account for the effects of a modification unless the fair value, the vesting conditions of the modified award and the classification of the modified award (equity or liability instrument) are the same as the original award immediately before the modification. The provisions of this ASU are effective for years beginning after December 15, 2017, with early adoption permitted. We do not expect this ASU to have a significant impact on our financial statements or disclosures. We adopted the new standard effective January 1, 2018.</t>
  </si>
  <si>
    <t>ASU 2017-12 [Member]</t>
  </si>
  <si>
    <t>In August 2017, the FASB issued ASU 2017-12, Derivatives and Hedging (Topic 815): Targeted Improvements to Accounting for Hedging Activities. This ASU will make more financial and nonfinancial hedging strategies eligible for hedge accounting. It also amends the presentation and disclosure requirements and changes how companies assess effectiveness. It is intended to more closely align hedge accounting with a company’s risk management strategies, simplify the application of hedge accounting, and increase transparency as to the scope and results of hedging programs. The provisions of this ASU are effective for years beginning after December 15, 2018, with early adoption permitted for any interim period after issuance of the ASU. We do not expect this ASU to have a significant impact on our results of operations or financial position. We adopted the new standard effective January 1, 2018.</t>
  </si>
  <si>
    <t>ASU 2017-04 [Member]</t>
  </si>
  <si>
    <t>In January 2017, the FASB issued ASU 2017-04, Intangibles - Goodwill and Other (Topic 350): Simplifying the Test for Goodwill Impairment. This ASU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We early adopted this standard as of July 1, 2017 and this ASU did not have a significant impact on our financial statements or disclosures.</t>
  </si>
  <si>
    <t>Business Acquisitions, Dispositions, Goodwill and Intangible Assets (Details) - USD ($)</t>
  </si>
  <si>
    <t>Sep. 04, 2017</t>
  </si>
  <si>
    <t>Business Acquisition [Line Items]</t>
  </si>
  <si>
    <t>Acquisition Cost Of Acquired Entities and Interest in Affiliates</t>
  </si>
  <si>
    <t>Noncash Or Part Noncash Acquisition Debt Assumed</t>
  </si>
  <si>
    <t>Unsecured bridge loan credit agreement</t>
  </si>
  <si>
    <t>Rockwell Collins [Member]</t>
  </si>
  <si>
    <t>Business Acquisition, Date of Acquisition Agreement</t>
  </si>
  <si>
    <t>Sep. 4,
		2017</t>
  </si>
  <si>
    <t>Business Acquisition, Name of Acquired Entity</t>
  </si>
  <si>
    <t>Rockwell Collins, Inc. (Rockwell Collins)</t>
  </si>
  <si>
    <t>Business Acquisition Cash Paid</t>
  </si>
  <si>
    <t>Business Acquisition UTC stock payable</t>
  </si>
  <si>
    <t>Payments to Acquire Businesses, Gross</t>
  </si>
  <si>
    <t>Business Acquisition, Assumed Long-term Debt</t>
  </si>
  <si>
    <t>Sikorsky [Member]</t>
  </si>
  <si>
    <t>Proceeds from Divestiture of Businesses</t>
  </si>
  <si>
    <t>Business Acquisitions, Dispositions, Goodwill and Intangible Assets (Goodwill) (Details) - USD ($) $ in Millions</t>
  </si>
  <si>
    <t>Goodwill [Line Items]</t>
  </si>
  <si>
    <t>Goodwill resulting from business combinations</t>
  </si>
  <si>
    <t>Goodwill, foreign currency translation and other</t>
  </si>
  <si>
    <t>Otis [Member]</t>
  </si>
  <si>
    <t>UTC Climate, Controls and Security [Member]</t>
  </si>
  <si>
    <t>Pratt and Whitney [Member]</t>
  </si>
  <si>
    <t>UTC Aerospace Systems [Member]</t>
  </si>
  <si>
    <t>Eliminations and other [Member]</t>
  </si>
  <si>
    <t>Total Segments [Member]</t>
  </si>
  <si>
    <t>Business Acquisitions, Dispositions, Goodwill and Intangible Assets (Intangible Assets) (Details) - USD ($) $ in Millions</t>
  </si>
  <si>
    <t>Goodwill and Intangible Assets Disclosure [Abstract]</t>
  </si>
  <si>
    <t>Trademarks and other</t>
  </si>
  <si>
    <t>Finite-Lived Intangible Assets [Line Items]</t>
  </si>
  <si>
    <t>Gross Amount</t>
  </si>
  <si>
    <t>Accumulated Amortization</t>
  </si>
  <si>
    <t>Service Portfolios [Member]</t>
  </si>
  <si>
    <t>Patents and trademarks [Member]</t>
  </si>
  <si>
    <t>Collaboration [Member]</t>
  </si>
  <si>
    <t>Customer Relationships and Other</t>
  </si>
  <si>
    <t>Business Acquisitions, Dispositions, Goodwill and Intangible Assets (Amortization Expense) (Details) - USD ($) $ in Millions</t>
  </si>
  <si>
    <t>Finite-Lived Intangible Assets, Net, Amortization Expense, Fiscal Year Maturity [Abstract]</t>
  </si>
  <si>
    <t>Amortization Expense, Year 1</t>
  </si>
  <si>
    <t>Amortization Expense, Year 2</t>
  </si>
  <si>
    <t>Amortization Expense, Year 3</t>
  </si>
  <si>
    <t>Amortization Expense, Year 4</t>
  </si>
  <si>
    <t>Amortization Expense, Year 5</t>
  </si>
  <si>
    <t>Amortization of Intangible Assets</t>
  </si>
  <si>
    <t>Discontinued Operations (Narrative) (Details) - USD ($) $ in Millions</t>
  </si>
  <si>
    <t>Income Statement by Disposal Groups, Including Discontinued Operations [Line Items]</t>
  </si>
  <si>
    <t>Gain from Divestiture of Business</t>
  </si>
  <si>
    <t>Disposal Date</t>
  </si>
  <si>
    <t>Nov. 6,
		2015</t>
  </si>
  <si>
    <t>Net sales to Sikorsky</t>
  </si>
  <si>
    <t>Purchases from Sikorsky, cost of products and services sold</t>
  </si>
  <si>
    <t>Discontinued Operations (Income Statement Information) (Details) - USD ($) $ in Millions</t>
  </si>
  <si>
    <t>Earnings Per Share (Details) - USD ($) $ / shares in Units, $ in Millions</t>
  </si>
  <si>
    <t>3 Months Ended</t>
  </si>
  <si>
    <t>Sep. 30, 2017</t>
  </si>
  <si>
    <t>Mar. 31, 2017</t>
  </si>
  <si>
    <t>Sep. 30, 2016</t>
  </si>
  <si>
    <t>Jun. 30, 2016</t>
  </si>
  <si>
    <t>Mar. 31, 2016</t>
  </si>
  <si>
    <t>Antidilutive securities excluded from computation of earnings per share amount</t>
  </si>
  <si>
    <t>Net Income (Loss) Attributable to Common Shareowners</t>
  </si>
  <si>
    <t>Basic weighted average number of shares outstanding</t>
  </si>
  <si>
    <t>Stock Awards</t>
  </si>
  <si>
    <t>Diluted weighted average number of shares outstanding</t>
  </si>
  <si>
    <t>Earnings Per Share of Common Stock - Basic</t>
  </si>
  <si>
    <t>Earnings Per Share of Common Stock - Diluted</t>
  </si>
  <si>
    <t>Commercial Aerospace Industry Assets and Commitments (Details) - USD ($) $ in Millions</t>
  </si>
  <si>
    <t>Accounts Notes And Loans Receivable [Line Items]</t>
  </si>
  <si>
    <t>Guarantee Obligations Maximum Exposure</t>
  </si>
  <si>
    <t>Accounts, Notes, Loans and Financing Receivable, gross</t>
  </si>
  <si>
    <t>Products Under Lease</t>
  </si>
  <si>
    <t>Notes and leases receivable, total committed</t>
  </si>
  <si>
    <t>Commercial Aerospace financing and other contractual commitments</t>
  </si>
  <si>
    <t>Notes and leases receivable within one year</t>
  </si>
  <si>
    <t>Notes and leases receivable within two years</t>
  </si>
  <si>
    <t>Notes and leases receivable within three years</t>
  </si>
  <si>
    <t>Notes and leases receivable within four years</t>
  </si>
  <si>
    <t>Notes and leases receivable within five years</t>
  </si>
  <si>
    <t>Notes and leases receivable after five years</t>
  </si>
  <si>
    <t>Commercial aerospace financing commitments, total committed</t>
  </si>
  <si>
    <t>Commercial aerospace financing commitments within one year</t>
  </si>
  <si>
    <t>Commercial aerospace financing commitments within two years</t>
  </si>
  <si>
    <t>Commercial aerospace financing commitments within three years</t>
  </si>
  <si>
    <t>Commercial aerospace financing commitments within four years</t>
  </si>
  <si>
    <t>Commercial aerospace financing commitments within five years</t>
  </si>
  <si>
    <t>Commercial aerospace financing commitments after five years</t>
  </si>
  <si>
    <t>Other commercial aerospace commitments, total committed</t>
  </si>
  <si>
    <t>Other commercial aerospace commitments within one year</t>
  </si>
  <si>
    <t>Other commercial aerospace commitments within two years</t>
  </si>
  <si>
    <t>Other commercial aerospace commitments within three years</t>
  </si>
  <si>
    <t>Other commercial aerospace commitments within four years</t>
  </si>
  <si>
    <t>Other commercial aerospace commitments within five years</t>
  </si>
  <si>
    <t>Other commercial aerospace commitments after five years</t>
  </si>
  <si>
    <t>Collaboration partners' share, total committed</t>
  </si>
  <si>
    <t>Collaboration partners' share within one year</t>
  </si>
  <si>
    <t>Collaboration partners' share within two years</t>
  </si>
  <si>
    <t>Collaboration partners' share within three years</t>
  </si>
  <si>
    <t>Collaboration partners' share within four years</t>
  </si>
  <si>
    <t>Collaboration partners' share within five years</t>
  </si>
  <si>
    <t>Collaboration partners' share after five years</t>
  </si>
  <si>
    <t>Total commercial commitments, total committed</t>
  </si>
  <si>
    <t>Total commercial commitments within one year</t>
  </si>
  <si>
    <t>Total commercial commitments within two years</t>
  </si>
  <si>
    <t>Total commercial commitments within three years</t>
  </si>
  <si>
    <t>Total commercial commitments within four years</t>
  </si>
  <si>
    <t>Total commercial commitments within five years</t>
  </si>
  <si>
    <t>Total commercial commitments after five years</t>
  </si>
  <si>
    <t>Deferred Revenue</t>
  </si>
  <si>
    <t>Allowance for Receivables and Other Financing Assets</t>
  </si>
  <si>
    <t>Financing Commitments and Guarantees Reserve</t>
  </si>
  <si>
    <t>Goodrich Corporation [Member]</t>
  </si>
  <si>
    <t>Contractual Obligation</t>
  </si>
  <si>
    <t>Contractual Obligation, Consumed in Current Year</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Inventories and Contracts in Progress (Details) - USD ($) $ in Millions</t>
  </si>
  <si>
    <t>Inventory [Line Items]</t>
  </si>
  <si>
    <t>Raw materials</t>
  </si>
  <si>
    <t>Work-in-process</t>
  </si>
  <si>
    <t>Finished goods</t>
  </si>
  <si>
    <t>Contracts in progress</t>
  </si>
  <si>
    <t>Inventories before payments and billings</t>
  </si>
  <si>
    <t>Progress payments, secured by lien, on U.S. Government contracts</t>
  </si>
  <si>
    <t>Billings on contracts in progress</t>
  </si>
  <si>
    <t>Inventory Valuation Reserves</t>
  </si>
  <si>
    <t>Percentage Of Inventory For Long Term Contracts Or Programs</t>
  </si>
  <si>
    <t>63.00%</t>
  </si>
  <si>
    <t>68.00%</t>
  </si>
  <si>
    <t>Percentage Of Inventory For Long Term Contracts Scheduled For Delivery Within Succeeding 12 Months</t>
  </si>
  <si>
    <t>38.00%</t>
  </si>
  <si>
    <t>41.00%</t>
  </si>
  <si>
    <t>Capitalized Contract Development Costs</t>
  </si>
  <si>
    <t>Fixed Assets (Details) - USD ($) $ in Millions</t>
  </si>
  <si>
    <t>Land</t>
  </si>
  <si>
    <t>Buildings and improvements</t>
  </si>
  <si>
    <t>Machinery, tools and equipment</t>
  </si>
  <si>
    <t>Other, including assets under construction</t>
  </si>
  <si>
    <t>Fixed assets</t>
  </si>
  <si>
    <t>Accumulated depreciation</t>
  </si>
  <si>
    <t>Property Plant And Equipment [Line Items]</t>
  </si>
  <si>
    <t>Depreciation</t>
  </si>
  <si>
    <t>Land Buildings And Improvements [Member] | Maximum [Member]</t>
  </si>
  <si>
    <t>Property, Plant and Equipment, Useful Life</t>
  </si>
  <si>
    <t>Land Buildings And Improvements [Member] | Minimum [Member]</t>
  </si>
  <si>
    <t>12 years</t>
  </si>
  <si>
    <t>Machinery And Equipment [Member] | Maximum [Member]</t>
  </si>
  <si>
    <t>20 years</t>
  </si>
  <si>
    <t>Machinery And Equipment [Member] | Minimum [Member]</t>
  </si>
  <si>
    <t>3 years</t>
  </si>
  <si>
    <t>Accrued Liabilities (Details) - USD ($) $ in Millions</t>
  </si>
  <si>
    <t>Advances on sales contracts and service billings</t>
  </si>
  <si>
    <t>Accrued salaries, wages and employee benefits</t>
  </si>
  <si>
    <t>Service and warranty accruals</t>
  </si>
  <si>
    <t>Interest payable</t>
  </si>
  <si>
    <t>Litigation and contract matters</t>
  </si>
  <si>
    <t>Income taxes payable</t>
  </si>
  <si>
    <t>Accrued property, sales and use taxes</t>
  </si>
  <si>
    <t>Canadian government settlement - current portion</t>
  </si>
  <si>
    <t>Accrued restructuring costs</t>
  </si>
  <si>
    <t>Accrued workers compensation</t>
  </si>
  <si>
    <t>Accrued Liabilities Narrative (Details) CAD in Millions, $ in Millions</t>
  </si>
  <si>
    <t>Dec. 31, 2017CAD</t>
  </si>
  <si>
    <t>Candadian Government Amendment Arrangements, Annual Payment Amount</t>
  </si>
  <si>
    <t>Canadian Government Amendment Arrangements, Expense</t>
  </si>
  <si>
    <t>Canadian Government Amendment Arrangements, Remaining Liability</t>
  </si>
  <si>
    <t>Borrowings and Lines of Credit (Short-Term Borrowings) (Details) - USD ($) $ in Millions</t>
  </si>
  <si>
    <t>Short-term Debt [Line Items]</t>
  </si>
  <si>
    <t>Commercial Paper</t>
  </si>
  <si>
    <t>Other borrowings</t>
  </si>
  <si>
    <t>Total short-term borrowings</t>
  </si>
  <si>
    <t>Borrowings and Lines of Credit (ST Borrowings Narrative) (Details) - USD ($) $ in Millions</t>
  </si>
  <si>
    <t>Maximum Commercial Paper Borrowing Authority</t>
  </si>
  <si>
    <t>Short Term Line of Credit Facilities Remaining Borrowing Capacities</t>
  </si>
  <si>
    <t>Short Term Debt Weighted Average Interest Rate, Avg Outstanding</t>
  </si>
  <si>
    <t>1.10%</t>
  </si>
  <si>
    <t>1.30%</t>
  </si>
  <si>
    <t>Total Debt Weighted Average Interest Rate, Avg Outstanding</t>
  </si>
  <si>
    <t>3.50%</t>
  </si>
  <si>
    <t>4.10%</t>
  </si>
  <si>
    <t>Short Term Debt Weighted Average Interest Rate, Outstanding</t>
  </si>
  <si>
    <t>2.276%</t>
  </si>
  <si>
    <t>0.60%</t>
  </si>
  <si>
    <t>Total Debt Weighted Average Interest Rate, Outstanding</t>
  </si>
  <si>
    <t>3.70%</t>
  </si>
  <si>
    <t>Line of Credit Facility [Line Items]</t>
  </si>
  <si>
    <t>Aggregate Line of Credit Facility Maximum Borrowing Capacity</t>
  </si>
  <si>
    <t>Multicurrency Revolving Credit Agreement [Member]</t>
  </si>
  <si>
    <t>Line of Credit Facility, Expiration Date</t>
  </si>
  <si>
    <t>Aug. 5,
		2021</t>
  </si>
  <si>
    <t>Line of Credit Facility, Maximum Borrowing Capacity</t>
  </si>
  <si>
    <t>Long-term Line of Credit</t>
  </si>
  <si>
    <t>Revolving Credit Agreement [Member]</t>
  </si>
  <si>
    <t>Borrowings and Lines of Credit (Long-Term Debt) (Details) - USD ($) $ in Millions</t>
  </si>
  <si>
    <t>Debt Instrument [Line Items]</t>
  </si>
  <si>
    <t>Project financing obligations</t>
  </si>
  <si>
    <t>Total principal long-term debt</t>
  </si>
  <si>
    <t>Other debt (including capitalized leases)</t>
  </si>
  <si>
    <t>Other (fair market value adjustments, discounts and debt issuance costs)</t>
  </si>
  <si>
    <t>Total long-term debt</t>
  </si>
  <si>
    <t>Less: current portion</t>
  </si>
  <si>
    <t>Long-term debt, net of current portion</t>
  </si>
  <si>
    <t>Long Term Debt Maturities Repayments Of Principal In Next Twelve Months</t>
  </si>
  <si>
    <t>Long Term Debt Maturities Repayments Of Principal In Year Two</t>
  </si>
  <si>
    <t>Long Term Debt Maturities Repayments Of Principal In Year Three</t>
  </si>
  <si>
    <t>Long Term Debt Maturities Repayments Of Principal In Year Four</t>
  </si>
  <si>
    <t>Long Term Debt Maturities Repayments Of Principal In Year Five</t>
  </si>
  <si>
    <t>Long Term Debt Maturities Repayments Of Principal After Year Five</t>
  </si>
  <si>
    <t>Notes 1.800% Due 2017 [Member]</t>
  </si>
  <si>
    <t>Debt Instrument, Carrying Amount</t>
  </si>
  <si>
    <t>[1]</t>
  </si>
  <si>
    <t>Debt Instrument, Interest Rate, Stated Percentage</t>
  </si>
  <si>
    <t>1.80%</t>
  </si>
  <si>
    <t>Debt Instrument, Maturity Year Date</t>
  </si>
  <si>
    <t>Debt Instrument, Call Feature</t>
  </si>
  <si>
    <t>We may redeem these notes at our option pursuant to their terms.</t>
  </si>
  <si>
    <t>Notes 6.800% Due 2018 [Member]</t>
  </si>
  <si>
    <t>6.80%</t>
  </si>
  <si>
    <t>EURIBOR plus 0.800% floating rate notes due 2018 [Member]</t>
  </si>
  <si>
    <t>[2]</t>
  </si>
  <si>
    <t>The three-month EURIBOR rate as of December 30, 2017 was approximately -0.329%. The notes may be redeemed at our option in whole, but not in part, at any time in the event of certain developments affecting U.S. taxation.</t>
  </si>
  <si>
    <t>Junior subordinated notes 1.778% due 2018 [Member]</t>
  </si>
  <si>
    <t>1.778%</t>
  </si>
  <si>
    <t>LIBOR plus 0.350% floating rate notes due 2019</t>
  </si>
  <si>
    <t>[3]</t>
  </si>
  <si>
    <t>The three-month LIBOR rate as of December 30, 2017 was approximately 1.694%.</t>
  </si>
  <si>
    <t>Notes 1.500% Due 2019 [Member]</t>
  </si>
  <si>
    <t>1.50%</t>
  </si>
  <si>
    <t>EURIBOR plus 0.15% floating rate notes due 2019 [Member]</t>
  </si>
  <si>
    <t>The three-month EURIBOR rate as of December 30, 2017 was approximately -0.329%. The notes may be redeemed at our option in whole, but not in part, at any time in the event of certain developments</t>
  </si>
  <si>
    <t>Notes 8.875% Due 2019 [Member]</t>
  </si>
  <si>
    <t>8.875%</t>
  </si>
  <si>
    <t>Notes 4.875% Due 2020 [Member]</t>
  </si>
  <si>
    <t>4.875%</t>
  </si>
  <si>
    <t>Notes 4.500% Due 2020 [Member]</t>
  </si>
  <si>
    <t>4.50%</t>
  </si>
  <si>
    <t>Notes 1.900% Due 2020 [Member]</t>
  </si>
  <si>
    <t>1.90%</t>
  </si>
  <si>
    <t>Notes 8.750% Due 2021 [Member]</t>
  </si>
  <si>
    <t>8.75%</t>
  </si>
  <si>
    <t>Notes 1.950% Due 2021 [Member]</t>
  </si>
  <si>
    <t>1.95%</t>
  </si>
  <si>
    <t>Notes 1.125% Due 2021 [Member]</t>
  </si>
  <si>
    <t>1.125%</t>
  </si>
  <si>
    <t>Notes 2.300% Due 2022 [Member]</t>
  </si>
  <si>
    <t>2.30%</t>
  </si>
  <si>
    <t>Notes 3.100% Due 2022 [Member]</t>
  </si>
  <si>
    <t>3.10%</t>
  </si>
  <si>
    <t>Notes 1.250% due 2023 [Member]</t>
  </si>
  <si>
    <t>1.25%</t>
  </si>
  <si>
    <t>Notes 2.800% Due 2024 [Member]</t>
  </si>
  <si>
    <t>2.80%</t>
  </si>
  <si>
    <t>Notes 1.875% Due 2026 [Member]</t>
  </si>
  <si>
    <t>1.875%</t>
  </si>
  <si>
    <t>Notes 2.650% Due 2026 [Member]</t>
  </si>
  <si>
    <t>2.65%</t>
  </si>
  <si>
    <t>Notes 3.125% Due 2027 [Member]</t>
  </si>
  <si>
    <t>3.125%</t>
  </si>
  <si>
    <t>Notes 7.100% Due 2027 [Member]</t>
  </si>
  <si>
    <t>7.10%</t>
  </si>
  <si>
    <t>Notes 6.700% Due 2028 [Member]</t>
  </si>
  <si>
    <t>6.70%</t>
  </si>
  <si>
    <t>Notes 7.500% Due 2029 [Member]</t>
  </si>
  <si>
    <t>7.50%</t>
  </si>
  <si>
    <t>Notes 5.400% Due 2035 [Member]</t>
  </si>
  <si>
    <t>5.40%</t>
  </si>
  <si>
    <t>Notes 6.050% Due 2036 [Member]</t>
  </si>
  <si>
    <t>6.05%</t>
  </si>
  <si>
    <t>Notes 6.800% Due 2036 [Member]</t>
  </si>
  <si>
    <t>Notes 7.000% Due 2038 [Member]</t>
  </si>
  <si>
    <t>7.00%</t>
  </si>
  <si>
    <t>Notes 6.125% Due 2038 [Member]</t>
  </si>
  <si>
    <t>6.125%</t>
  </si>
  <si>
    <t>Notes 5.700% Due 2040 [Member]</t>
  </si>
  <si>
    <t>5.70%</t>
  </si>
  <si>
    <t>Notes 4.500% Due 2042 [Member]</t>
  </si>
  <si>
    <t>Notes 4.150% Due 2045 [Member]</t>
  </si>
  <si>
    <t>4.15%</t>
  </si>
  <si>
    <t>Notes 3.750% Due 2046 [Member]</t>
  </si>
  <si>
    <t>3.75%</t>
  </si>
  <si>
    <t>Notes 4.050% Due 2047 [Member]</t>
  </si>
  <si>
    <t>4.05%</t>
  </si>
  <si>
    <t>The three-month EURIBOR rate as of December 29, 2017 was approximately -0.329%. The notes may be redeemed at our option in whole, but not in part, at any time in the event of certain developments affecting U.S. taxation.</t>
  </si>
  <si>
    <t>The three-month LIBOR rate as of December 29, 2017 was approximately 1.694%.</t>
  </si>
  <si>
    <t>Borrowings and Lines of Credit Borrowings and Lines of Credit (LT Debt Narrative) (Details) € in Millions, $ in Millions</t>
  </si>
  <si>
    <t>Debt Percentage Bearing Variable Interest Rate</t>
  </si>
  <si>
    <t>9.00%</t>
  </si>
  <si>
    <t>Gain (Loss) on Extinguishment of Debt</t>
  </si>
  <si>
    <t>Average Years of Maturity of Long Term Debt</t>
  </si>
  <si>
    <t>11 years</t>
  </si>
  <si>
    <t>Debt Instrument, Issuance Date</t>
  </si>
  <si>
    <t>Nov. 1,
		2016</t>
  </si>
  <si>
    <t>Proceeds from Issuance of Debt</t>
  </si>
  <si>
    <t>Nov. 13,
		2017</t>
  </si>
  <si>
    <t>Proceeds from Issuance of Debt | €</t>
  </si>
  <si>
    <t>Feb. 22,
		2016</t>
  </si>
  <si>
    <t>May 4,
		2017</t>
  </si>
  <si>
    <t>Notes 5.375% Due 2017 [Member]</t>
  </si>
  <si>
    <t>Repayment of Debt, Date</t>
  </si>
  <si>
    <t>Dec. 1,
		2016</t>
  </si>
  <si>
    <t>Repayments of Debt</t>
  </si>
  <si>
    <t>Notes 6.125% Due 2019 [Member]</t>
  </si>
  <si>
    <t>Equity (Accelerated Share Repurchase) (Details) - USD ($) $ / shares in Units, shares in Millions, $ in Millions</t>
  </si>
  <si>
    <t>Accelerated Share Repurchases [Line Items]</t>
  </si>
  <si>
    <t>Stock Repurchased During Period, Shares</t>
  </si>
  <si>
    <t>Stock Issued During Period, Value, Other</t>
  </si>
  <si>
    <t>November 11, 2015 ASR [Member]</t>
  </si>
  <si>
    <t>ASR Aggregate Purchase Price</t>
  </si>
  <si>
    <t>Accelerated Share Repurchases, Cash or Stock Settlement</t>
  </si>
  <si>
    <t>On November 11, 2015, we entered into ASR agreements to repurchase an aggregate of $6 billion of our common stock utilizing the net after-tax proceeds from the sale of Sikorsky. Under the terms of the ASR agreements, we made the aggregate payments and received an initial delivery of approximately 51.9 million shares of our common stock, representing approximately 85% of the shares expected to be repurchased. In 2016, the shares associated with the remaining portion of the aggregate purchase were settled upon final delivery to us of approximately 10.1 million additional shares of common stock. Including the remaining shares associated with the six tranches settled in 2016, the final price under the November 11, 2015 ASR was $96.74 per share.</t>
  </si>
  <si>
    <t>Accelerated Share Repurchases, Final Price Paid Per Share</t>
  </si>
  <si>
    <t>March 13, 2015 ASR [Member]</t>
  </si>
  <si>
    <t>On March 13, 2015, we entered into ASR agreements to repurchase an aggregate of $2.65 billion of our common stock. Under the terms of the ASR agreements, we made the aggregate payments and received an initial delivery of approximately 18.6 million shares of our common stock, representing approximately 85% of the shares expected to be repurchased. On July 31, 2015, the shares associated with the remaining portion of the aggregate purchase were settled upon final delivery of approximately 4.2 million additional shares of common stock. Including the remaining shares settled on July 31, 2015, the final price under the ASR was $116.11 per share.</t>
  </si>
  <si>
    <t>July 31, 2015 settlement of ASR [Member]</t>
  </si>
  <si>
    <t>August 3, 2015 debt remarketing [Member]</t>
  </si>
  <si>
    <t>Long Term Debt Remarketing, Proceeds</t>
  </si>
  <si>
    <t>Long Term Debt Remarketing, Number of Shares Issued</t>
  </si>
  <si>
    <t>Equity (Summary of Changes in AOCI) (Details) - USD ($) $ in Millions</t>
  </si>
  <si>
    <t>Accumulated Other Comprehensive Income (Loss) [Line Items]</t>
  </si>
  <si>
    <t>Accumulated Other Comprehensive Income (Loss), Net of Tax</t>
  </si>
  <si>
    <t>Other comprehensive (loss) income, net - Foreign Currency Translation</t>
  </si>
  <si>
    <t>Amounts reclassified, pretax - Foreign Currency Translation</t>
  </si>
  <si>
    <t>Tax reclassified - Foreign Currency Translation</t>
  </si>
  <si>
    <t>Other comprehensive (loss) income before reclassifications, net - Pension</t>
  </si>
  <si>
    <t>Tax reclassified - Pension</t>
  </si>
  <si>
    <t>Other comprehensive (loss) income before reclassifications, net - AFS Securities</t>
  </si>
  <si>
    <t>Amounts reclassified, pretax - AFS Securities</t>
  </si>
  <si>
    <t>Tax reclassified - AFS Securities</t>
  </si>
  <si>
    <t>Other comprehensive (loss) income before reclassifications, net - Unrealized Hedging (Losses) Gains</t>
  </si>
  <si>
    <t>Amounts reclassified, pretax - Unrealized Hedging (Losses) Gains</t>
  </si>
  <si>
    <t>Tax reclassified - Unrealized Hedging (Losses) Gains</t>
  </si>
  <si>
    <t>Other comprehensive (loss) income before reclassifications, net</t>
  </si>
  <si>
    <t>Amounts reclassified, pretax</t>
  </si>
  <si>
    <t>Tax reclassified</t>
  </si>
  <si>
    <t>Accumulated Foreign Currency Adjustment Attributable to Parent [Member]</t>
  </si>
  <si>
    <t>Accumulated Defined Benefit Plans Adjustment Attributable to Parent [Member]</t>
  </si>
  <si>
    <t>Accumulated Net Investment Gain (Loss) Attributable to Parent [Member]</t>
  </si>
  <si>
    <t>Accumulated Net Gain (Loss) from Cash Flow Hedges Attributable to Parent [Member]</t>
  </si>
  <si>
    <t>Parent [Member]</t>
  </si>
  <si>
    <t>Sale of investments in Watsco, Inc. [Member]</t>
  </si>
  <si>
    <t>Income Taxes (Details) - USD ($) $ in Millions</t>
  </si>
  <si>
    <t>Income, United States</t>
  </si>
  <si>
    <t>Income, Foreign</t>
  </si>
  <si>
    <t>Undistributed Earnings of Foreign Subsidiaries</t>
  </si>
  <si>
    <t>Current Tax Provision, Federal</t>
  </si>
  <si>
    <t>Current Tax Provision, State</t>
  </si>
  <si>
    <t>Current Tax Provision, Foreign</t>
  </si>
  <si>
    <t>Current Income Tax Expense Benefit</t>
  </si>
  <si>
    <t>Future Tax Provision, Federal</t>
  </si>
  <si>
    <t>Future Tax Provision, State</t>
  </si>
  <si>
    <t>Future Tax Provision, Foreign</t>
  </si>
  <si>
    <t>Attributable to items credited (charged) to equity and goodwill</t>
  </si>
  <si>
    <t>Statutory U.S. federal income tax rate</t>
  </si>
  <si>
    <t>35.00%</t>
  </si>
  <si>
    <t>Tax on international activities</t>
  </si>
  <si>
    <t>(6.40%)</t>
  </si>
  <si>
    <t>(8.10%)</t>
  </si>
  <si>
    <t>(2.00%)</t>
  </si>
  <si>
    <t>Tax audit settlements</t>
  </si>
  <si>
    <t>(0.70%)</t>
  </si>
  <si>
    <t>(2.90%)</t>
  </si>
  <si>
    <t>0.00%</t>
  </si>
  <si>
    <t>Effective Income Tax Rate Reconciliation, Change in Enacted Tax Rate, Percent</t>
  </si>
  <si>
    <t>8.90%</t>
  </si>
  <si>
    <t>(0.20%)</t>
  </si>
  <si>
    <t>(0.40%)</t>
  </si>
  <si>
    <t>Effective income tax rate</t>
  </si>
  <si>
    <t>36.60%</t>
  </si>
  <si>
    <t>23.80%</t>
  </si>
  <si>
    <t>32.60%</t>
  </si>
  <si>
    <t>Income Tax Credits and Adjustments</t>
  </si>
  <si>
    <t>2011 - 2012 Tax Years [Member]</t>
  </si>
  <si>
    <t>Tax Adjustments Settlements And Unusual Provisions</t>
  </si>
  <si>
    <t>French Tax Law Change [Member]</t>
  </si>
  <si>
    <t>Foreign Earnings Repatriation [Member]</t>
  </si>
  <si>
    <t>Other Information Pertaining To Income Taxes, Monetary</t>
  </si>
  <si>
    <t>Tax Year 2015 [Member]</t>
  </si>
  <si>
    <t>Tax Year 2016 [Member]</t>
  </si>
  <si>
    <t>US TCJA Tax Law Change [Member]</t>
  </si>
  <si>
    <t>Income Taxes (Tax Carryforwards) (Details) - USD ($) $ in Millions</t>
  </si>
  <si>
    <t>Tax Credit Carryforward [Line Items]</t>
  </si>
  <si>
    <t>Insurance and employee benefits</t>
  </si>
  <si>
    <t>Other asset basis differences</t>
  </si>
  <si>
    <t>Other liability basis differences</t>
  </si>
  <si>
    <t>Tax loss carryforwards</t>
  </si>
  <si>
    <t>Tax credit carryforwards</t>
  </si>
  <si>
    <t>Valuation allowances</t>
  </si>
  <si>
    <t>Future Income Tax Benefits</t>
  </si>
  <si>
    <t>Other Asset Basis Differences</t>
  </si>
  <si>
    <t>Other items, net</t>
  </si>
  <si>
    <t>Future Income Taxes Payable</t>
  </si>
  <si>
    <t>Tax Credit Carryforwards</t>
  </si>
  <si>
    <t>Tax Loss Carryforwards</t>
  </si>
  <si>
    <t>Expiration Period Current To Five Years [Member]</t>
  </si>
  <si>
    <t>Expiration Period Six To Ten Years [Member]</t>
  </si>
  <si>
    <t>Expiration Period Eleven To Twenty Years [Member]</t>
  </si>
  <si>
    <t>Expiration Period Indefinite [Member]</t>
  </si>
  <si>
    <t>Income Taxes (Unrecognized Tax Benefits) (Details) - USD ($) $ in Millions</t>
  </si>
  <si>
    <t>Income Tax Examination [Line Items]</t>
  </si>
  <si>
    <t>Balance at January 1</t>
  </si>
  <si>
    <t>Additions for tax positions related to the current year</t>
  </si>
  <si>
    <t>Additions for tax positions of prior years</t>
  </si>
  <si>
    <t>Reductions for tax positions of prior years</t>
  </si>
  <si>
    <t>Settlements</t>
  </si>
  <si>
    <t>Balance at December 31</t>
  </si>
  <si>
    <t>Gross interest expense related to unrecognized tax benefits</t>
  </si>
  <si>
    <t>Total accrued interest balance at December 31</t>
  </si>
  <si>
    <t>Minimum [Member]</t>
  </si>
  <si>
    <t>Decrease in Unrecognized Tax Benefits is Reasonably Possible</t>
  </si>
  <si>
    <t>Maximum [Member]</t>
  </si>
  <si>
    <t>Closure of IRS audit of Goodrich Corporation Tax Years 2011-2012 [Member]</t>
  </si>
  <si>
    <t>Tax Settlement Gain (Loss) Noncash</t>
  </si>
  <si>
    <t>Closure of IRS audit of UTC Tax Years 2011-2012 [Member]</t>
  </si>
  <si>
    <t>Tax Settlement Interest Gain (Loss) Noncash</t>
  </si>
  <si>
    <t>Closure of IRS audit of UTC Tax Year 2013 [Member]</t>
  </si>
  <si>
    <t>Employee Benefit Plans (Employee Savings Plans) (Narrative) (Details) - USD ($) shares in Millions, $ in Millions</t>
  </si>
  <si>
    <t>Defined Contribution Plan [Abstract]</t>
  </si>
  <si>
    <t>Contributions to employer sponsored defined contribution plans</t>
  </si>
  <si>
    <t>Employee Stock Ownership Plan (ESOP), Plan Description</t>
  </si>
  <si>
    <t>Our non-union domestic employee savings plan uses an Employee Stock Ownership Plan (ESOP) for employer matching contributions. External borrowings were used by the ESOP to fund a portion of its purchase of ESOP stock from us. The external borrowings have been extinguished and only re-amortized loans remain between U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Shares of common stock are allocated to employees' ESOP accounts at fair value on the date earned. Cash dividends on common stock held by the ESOP are used for debt service payments. Participants may choose to have their ESOP dividends reinvested or distributed in cash. Common stock allocated to ESOP participants is included in the average number of common shares outstanding for both basic and diluted earnings per share.</t>
  </si>
  <si>
    <t>Employee Stock Ownership Plan (ESOP), Number of Allocated Shares</t>
  </si>
  <si>
    <t>Employee Stock Ownership Plan (ESOP), Number of Suspense Shares</t>
  </si>
  <si>
    <t>Employee Stock Ownership Plan (ESOP), Deferred Shares, Fair Value</t>
  </si>
  <si>
    <t>Employee Benefit Plans (Pension and Postretirement Plans) (Details) - USD ($) $ in Millions</t>
  </si>
  <si>
    <t>Defined Benefit Plan Disclosure [Line Items]</t>
  </si>
  <si>
    <t>Beginning Balance, Plan Assets</t>
  </si>
  <si>
    <t>Ending Balance, Plan Assets</t>
  </si>
  <si>
    <t>Noncurrent liability</t>
  </si>
  <si>
    <t>Payment for Pension Benefits</t>
  </si>
  <si>
    <t>Current year actuarial gain</t>
  </si>
  <si>
    <t>Current year prior service cost/credit</t>
  </si>
  <si>
    <t>Amortization of prior service credit</t>
  </si>
  <si>
    <t>Beginning Balance, Benefit Obligation</t>
  </si>
  <si>
    <t>Service Cost</t>
  </si>
  <si>
    <t>Interest cost</t>
  </si>
  <si>
    <t>Actuarial loss (gain)</t>
  </si>
  <si>
    <t>Total benefits paid</t>
  </si>
  <si>
    <t>Ending Balance, Benefit Obligation</t>
  </si>
  <si>
    <t>Employer Contributions</t>
  </si>
  <si>
    <t>Defined Benefit Plan, Plan Assets, Benefits Paid</t>
  </si>
  <si>
    <t>Benefit obligations</t>
  </si>
  <si>
    <t>Funded status of plan</t>
  </si>
  <si>
    <t>Current liability</t>
  </si>
  <si>
    <t>Net amount recognized</t>
  </si>
  <si>
    <t>Net actuarial gain</t>
  </si>
  <si>
    <t>Prior service credit</t>
  </si>
  <si>
    <t>Recognized actuarial net (gain) loss - in net periodic cost</t>
  </si>
  <si>
    <t>Impact of change in estimation of NPPC</t>
  </si>
  <si>
    <t>Net settlement and curtailment gain</t>
  </si>
  <si>
    <t>Amortization of actuarial gain</t>
  </si>
  <si>
    <t>Total recognized in other comprehensive loss</t>
  </si>
  <si>
    <t>Net recognized in net periodic pension cost and other comprehensive loss</t>
  </si>
  <si>
    <t>Net actuarial loss/gain</t>
  </si>
  <si>
    <t>Discount rate, benefit obligation</t>
  </si>
  <si>
    <t>3.40%</t>
  </si>
  <si>
    <t>3.80%</t>
  </si>
  <si>
    <t>Discount rate, net cost</t>
  </si>
  <si>
    <t>4.00%</t>
  </si>
  <si>
    <t>Health care cost trend rate assumed for next year</t>
  </si>
  <si>
    <t>6.50%</t>
  </si>
  <si>
    <t>Rate that the cost trend rate gradually declines to</t>
  </si>
  <si>
    <t>5.00%</t>
  </si>
  <si>
    <t>Year that the rate reaches the rate it is assumed to remain at</t>
  </si>
  <si>
    <t>Effect on total service and interest cost - increase</t>
  </si>
  <si>
    <t>Effect on postretirement benefit obligation - increase</t>
  </si>
  <si>
    <t>Effect on total service and interest cost - decrease</t>
  </si>
  <si>
    <t>Effect on postretirement benefit obligation - decrease</t>
  </si>
  <si>
    <t>Net settlement, curtailment, and special termination benefits</t>
  </si>
  <si>
    <t>Actual return on plan assets</t>
  </si>
  <si>
    <t>Fair value of plan assets</t>
  </si>
  <si>
    <t>Noncurrent assets</t>
  </si>
  <si>
    <t>Projected benefit obligation</t>
  </si>
  <si>
    <t>Accumulated benefit obligation</t>
  </si>
  <si>
    <t>Expected return on plan assets</t>
  </si>
  <si>
    <t>Net settlement and curtailment loss</t>
  </si>
  <si>
    <t>Total amount to be amortized from AOCI to NPPC</t>
  </si>
  <si>
    <t>Salary scale, benefit obligation</t>
  </si>
  <si>
    <t>4.20%</t>
  </si>
  <si>
    <t>Expected return on plan assets, benefit obligation</t>
  </si>
  <si>
    <t>Salary scale, net cost</t>
  </si>
  <si>
    <t>Expected return on plan assets, net cost</t>
  </si>
  <si>
    <t>7.30%</t>
  </si>
  <si>
    <t>7.60%</t>
  </si>
  <si>
    <t>PBO [Member] | Pension Plan [Member]</t>
  </si>
  <si>
    <t>Interest cost [Member] | Pension Plan [Member]</t>
  </si>
  <si>
    <t>3.30%</t>
  </si>
  <si>
    <t>Service cost [Member] | Pension Plan [Member]</t>
  </si>
  <si>
    <t>3.60%</t>
  </si>
  <si>
    <t>Real Estate [Member]</t>
  </si>
  <si>
    <t>[1],[2]</t>
  </si>
  <si>
    <t>Private Equity Funds [Member]</t>
  </si>
  <si>
    <t>[1],[3]</t>
  </si>
  <si>
    <t>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si>
  <si>
    <t>Represents investments in real estate including commingled funds and directly held properties.</t>
  </si>
  <si>
    <t>Represents limited partner investments with general partners that primarily invest in debt and equity.</t>
  </si>
  <si>
    <t>Employee Benefit Plans (Pension Plans) (Narrative) (Details) - USD ($)</t>
  </si>
  <si>
    <t>Defined Benefit Plan, Benefit Obligation, Increase (Decrease) for Other Change</t>
  </si>
  <si>
    <t>Domestic Defined Benefit Plan Stock Contributions By Employer</t>
  </si>
  <si>
    <t>Defined Benefit Plan, Accumulated Benefit Obligation</t>
  </si>
  <si>
    <t>Foreign Plan [Member]</t>
  </si>
  <si>
    <t>Domestic Plan [Member]</t>
  </si>
  <si>
    <t>Pension Payout Program, Voluntary Lump-Sum Value</t>
  </si>
  <si>
    <t>Percentage Of Projected Benefit Obligation Comprised Of Domestic Plan Benefits</t>
  </si>
  <si>
    <t>74.00%</t>
  </si>
  <si>
    <t>Percentage Of Projected Benefit Obligation Comprised Of Foreign Plan Benefits</t>
  </si>
  <si>
    <t>25.00%</t>
  </si>
  <si>
    <t>Defined Benefit Plan, Net Periodic Benefit Cost (Credit)</t>
  </si>
  <si>
    <t>Range Of Growth Seeking Assets In Company's Overall Investment Strategy</t>
  </si>
  <si>
    <t>50% to 55%</t>
  </si>
  <si>
    <t>Range Of Income Generating Assets In Company's Overall Investment Strategy</t>
  </si>
  <si>
    <t>45% to 50%</t>
  </si>
  <si>
    <t>Pecentage Of Interest Rate Sensitivity Of Pension Plan Liabilities Fixed Income Portfolio Designed To Hedge</t>
  </si>
  <si>
    <t>55% to 60%</t>
  </si>
  <si>
    <t>Defined Benefit Plan Common Stock Funded Percentage</t>
  </si>
  <si>
    <t>1.00%</t>
  </si>
  <si>
    <t>Defined Benefit Plan, Expected Future Employer Contributions, Next Fiscal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Plan [Member] | Domestic Plan [Member]</t>
  </si>
  <si>
    <t>Pension de-risking actions [Member] | Pension Plan [Member]</t>
  </si>
  <si>
    <t>Defined Benefit Plan, Net Periodic Benefit Cost (Credit), Gain (Loss) Due to Settlement</t>
  </si>
  <si>
    <t>Purchase of Annuity Contract [Member] | Pension Plan [Member]</t>
  </si>
  <si>
    <t>Lump Sum Payments [Member] | Pension Plan [Member]</t>
  </si>
  <si>
    <t>Change in Assumptions for Defined Benefit Plans [Member] | Pension Plan [Member]</t>
  </si>
  <si>
    <t>Change in Accounting Estimate, Description</t>
  </si>
  <si>
    <t xml:space="preserve">At the end of fiscal 2015, we changed the approach we use to estimate the service and interest components of net periodic pension cost for our significant pension plans. This change compared to the previous approach resulted in a net decrease in the service and interest components of our annual net periodic pension cost of approximately $215 million for 2016. Historically, we estimated the service and interest cost components utilizing a single-weighted average discount rate derived from the yield curve used to measure the benefit obligation at the beginning of the period. We have elected to utilize a full yield curve approach in the estimation of these components by applying the specific spot rates along the yield curve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This change does not materially affect the measurement of our total benefit obligations. </t>
  </si>
  <si>
    <t>Discontinued Operations [Member] | Pension Plan [Member]</t>
  </si>
  <si>
    <t>Defined Benefit Plan, Net Periodic Benefit Cost (Credit), Gain (Loss) Due to Curtailment</t>
  </si>
  <si>
    <t>Employee Benefit Plans (Pension Plans) (Fair Value Tables) (Details) - USD ($) $ in Millions</t>
  </si>
  <si>
    <t>Not Subject to Leveling [Member]</t>
  </si>
  <si>
    <t>Quoted price in active markets (Level 1) [Member]</t>
  </si>
  <si>
    <t>Significant other observable inputs (Level 2) [Member]</t>
  </si>
  <si>
    <t>Significant Unobservable Inputs (Level 3) [Member]</t>
  </si>
  <si>
    <t>Realized gains (losses)</t>
  </si>
  <si>
    <t>Unrealized gains relating to instruments still held in the reporting period</t>
  </si>
  <si>
    <t>Purchases, sales and settlements, net</t>
  </si>
  <si>
    <t>Global Equities [Member]</t>
  </si>
  <si>
    <t>Global Equities [Member] | Not Subject to Leveling [Member]</t>
  </si>
  <si>
    <t>Global Equities [Member] | Quoted price in active markets (Level 1) [Member]</t>
  </si>
  <si>
    <t>Global Equities [Member] | Significant other observable inputs (Level 2) [Member]</t>
  </si>
  <si>
    <t>Global Equities [Member] | Significant Unobservable Inputs (Level 3) [Member]</t>
  </si>
  <si>
    <t>Global Equity Commingled Funds [Member]</t>
  </si>
  <si>
    <t>Global Equity Commingled Funds [Member] | Not Subject to Leveling [Member]</t>
  </si>
  <si>
    <t>Global Equity Commingled Funds [Member] | Quoted price in active markets (Level 1) [Member]</t>
  </si>
  <si>
    <t>Global Equity Commingled Funds [Member] | Significant other observable inputs (Level 2) [Member]</t>
  </si>
  <si>
    <t>Global Equity Commingled Funds [Member] | Significant Unobservable Inputs (Level 3) [Member]</t>
  </si>
  <si>
    <t>Enhanced Global Equities [Member]</t>
  </si>
  <si>
    <t>Enhanced Global Equities [Member] | Not Subject to Leveling [Member]</t>
  </si>
  <si>
    <t>Enhanced Global Equities [Member] | Quoted price in active markets (Level 1) [Member]</t>
  </si>
  <si>
    <t>Enhanced Global Equities [Member] | Significant other observable inputs (Level 2) [Member]</t>
  </si>
  <si>
    <t>Enhanced Global Equities [Member] | Significant Unobservable Inputs (Level 3) [Member]</t>
  </si>
  <si>
    <t>Global Equity Funds at net asset value [Member]</t>
  </si>
  <si>
    <t>Global Equity Funds at net asset value [Member] | Not Subject to Leveling [Member]</t>
  </si>
  <si>
    <t>Global Equity Funds at net asset value [Member] | Quoted price in active markets (Level 1) [Member]</t>
  </si>
  <si>
    <t>Global Equity Funds at net asset value [Member] | Significant other observable inputs (Level 2) [Member]</t>
  </si>
  <si>
    <t>Global Equity Funds at net asset value [Member] | Significant Unobservable Inputs (Level 3) [Member]</t>
  </si>
  <si>
    <t>Private Equities</t>
  </si>
  <si>
    <t>[3],[4]</t>
  </si>
  <si>
    <t>Private Equities | Not Subject to Leveling [Member]</t>
  </si>
  <si>
    <t>Private Equities | Quoted price in active markets (Level 1) [Member]</t>
  </si>
  <si>
    <t>Private Equities | Significant other observable inputs (Level 2) [Member]</t>
  </si>
  <si>
    <t>Private Equities | Significant Unobservable Inputs (Level 3) [Member]</t>
  </si>
  <si>
    <t>Governments [Member]</t>
  </si>
  <si>
    <t>Governments [Member] | Not Subject to Leveling [Member]</t>
  </si>
  <si>
    <t>Governments [Member] | Quoted price in active markets (Level 1) [Member]</t>
  </si>
  <si>
    <t>Governments [Member] | Significant other observable inputs (Level 2) [Member]</t>
  </si>
  <si>
    <t>Governments [Member] | Significant Unobservable Inputs (Level 3) [Member]</t>
  </si>
  <si>
    <t>Corporate Bonds [Member]</t>
  </si>
  <si>
    <t>Corporate Bonds [Member] | Not Subject to Leveling [Member]</t>
  </si>
  <si>
    <t>Corporate Bonds [Member] | Quoted price in active markets (Level 1) [Member]</t>
  </si>
  <si>
    <t>Corporate Bonds [Member] | Significant other observable inputs (Level 2) [Member]</t>
  </si>
  <si>
    <t>Corporate Bonds [Member] | Significant Unobservable Inputs (Level 3) [Member]</t>
  </si>
  <si>
    <t>Fixed Income Securities [Member]</t>
  </si>
  <si>
    <t>Fixed Income Securities [Member] | Not Subject to Leveling [Member]</t>
  </si>
  <si>
    <t>Fixed Income Securities [Member] | Quoted price in active markets (Level 1) [Member]</t>
  </si>
  <si>
    <t>Fixed Income Securities [Member] | Significant other observable inputs (Level 2) [Member]</t>
  </si>
  <si>
    <t>Fixed Income Securities [Member] | Significant Unobservable Inputs (Level 3) [Member]</t>
  </si>
  <si>
    <t>[3],[5]</t>
  </si>
  <si>
    <t>Real Estate [Member] | Not Subject to Leveling [Member]</t>
  </si>
  <si>
    <t>Real Estate [Member] | Quoted price in active markets (Level 1) [Member]</t>
  </si>
  <si>
    <t>Real Estate [Member] | Significant other observable inputs (Level 2) [Member]</t>
  </si>
  <si>
    <t>Real Estate [Member] | Significant Unobservable Inputs (Level 3) [Member]</t>
  </si>
  <si>
    <t>Other [Member]</t>
  </si>
  <si>
    <t>[3],[6]</t>
  </si>
  <si>
    <t>Other [Member] | Not Subject to Leveling [Member]</t>
  </si>
  <si>
    <t>Other [Member] | Quoted price in active markets (Level 1) [Member]</t>
  </si>
  <si>
    <t>Other [Member] | Significant other observable inputs (Level 2) [Member]</t>
  </si>
  <si>
    <t>Other [Member] | Significant Unobservable Inputs (Level 3) [Member]</t>
  </si>
  <si>
    <t>Cash &amp; Cash Equivalents [Member]</t>
  </si>
  <si>
    <t>[3],[7]</t>
  </si>
  <si>
    <t>Cash &amp; Cash Equivalents [Member] | Not Subject to Leveling [Member]</t>
  </si>
  <si>
    <t>Cash &amp; Cash Equivalents [Member] | Quoted price in active markets (Level 1) [Member]</t>
  </si>
  <si>
    <t>Cash &amp; Cash Equivalents [Member] | Significant other observable inputs (Level 2) [Member]</t>
  </si>
  <si>
    <t>Cash &amp; Cash Equivalents [Member] | Significant Unobservable Inputs (Level 3) [Member]</t>
  </si>
  <si>
    <t>Subtotal [Member]</t>
  </si>
  <si>
    <t>Other Assets &amp; Liabilities [Member]</t>
  </si>
  <si>
    <t>[8]</t>
  </si>
  <si>
    <t>Represents commingled funds that invest primarily in common stocks.</t>
  </si>
  <si>
    <t>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t>
  </si>
  <si>
    <t>[4]</t>
  </si>
  <si>
    <t>[5]</t>
  </si>
  <si>
    <t>[6]</t>
  </si>
  <si>
    <t>Represents insurance contracts and global balanced risk commingled funds consisting mainly of equity, bonds and some commodities.</t>
  </si>
  <si>
    <t>[7]</t>
  </si>
  <si>
    <t>Represents short-term commercial paper, bonds and other cash or cash-like instruments.</t>
  </si>
  <si>
    <t>Represents trust receivables and payables that are not leveled.</t>
  </si>
  <si>
    <t>Employee Benefit Plans (Postretirement Benefit Plans) (Narrative) (Details) - Other Postretirement Benefits Plan [Member] $ in Millions</t>
  </si>
  <si>
    <t>85.00%</t>
  </si>
  <si>
    <t>Future Amortization of Gain</t>
  </si>
  <si>
    <t>Future amortization of prior service credit</t>
  </si>
  <si>
    <t>Employee Benefit Plans (Multiemployer Plan) (Details) - USD ($) $ in Millions</t>
  </si>
  <si>
    <t>Multiemployer Plans [Line Items]</t>
  </si>
  <si>
    <t>Multiemployer Plans General Nature</t>
  </si>
  <si>
    <t>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t>
  </si>
  <si>
    <t>Multiemployer Plans Period Contributions</t>
  </si>
  <si>
    <t>Multiemployer Plans Period Contributions Other Than Pensions</t>
  </si>
  <si>
    <t>National Elevator Industry Plan [Member]</t>
  </si>
  <si>
    <t>Entity Tax Identification Number</t>
  </si>
  <si>
    <t>Multiemployer Plans Certified Zone Status</t>
  </si>
  <si>
    <t>Green</t>
  </si>
  <si>
    <t>Multiemployer Plans Funding Improvement Plan And Rehabilitation Plan</t>
  </si>
  <si>
    <t>Multiemployer Plans Surcharge</t>
  </si>
  <si>
    <t>Multiemployer Plans Collective Bargaining Arrangement Expiration Date</t>
  </si>
  <si>
    <t>Jul. 8,
		2022</t>
  </si>
  <si>
    <t>Multiemployer Plans, Period Contributions, Significance of Contributions [true/false]</t>
  </si>
  <si>
    <t>Other Funds [Member]</t>
  </si>
  <si>
    <t>Employee Benefit Plans (Stock Based Compensation) (Details) - USD ($) $ / shares in Units, shares in Thousands, $ in Millions</t>
  </si>
  <si>
    <t>Share-based Compensation Arrangement by Share-based Payment Award [Line Items]</t>
  </si>
  <si>
    <t>Cost of Share Based Payments</t>
  </si>
  <si>
    <t>Expected Volatility</t>
  </si>
  <si>
    <t>19.00%</t>
  </si>
  <si>
    <t>20.00%</t>
  </si>
  <si>
    <t>Expected Volatility, Minimum</t>
  </si>
  <si>
    <t>Expected Volatility, Maximum</t>
  </si>
  <si>
    <t>23.00%</t>
  </si>
  <si>
    <t>Expected term (in years)</t>
  </si>
  <si>
    <t>6 years 6 months</t>
  </si>
  <si>
    <t>Weighted-average volatility</t>
  </si>
  <si>
    <t>21.00%</t>
  </si>
  <si>
    <t>Expected dividend yield</t>
  </si>
  <si>
    <t>2.40%</t>
  </si>
  <si>
    <t>2.70%</t>
  </si>
  <si>
    <t>2.20%</t>
  </si>
  <si>
    <t>Risk-free rate, minimum</t>
  </si>
  <si>
    <t>0.50%</t>
  </si>
  <si>
    <t>0.20%</t>
  </si>
  <si>
    <t>Risk-free rate, maximum</t>
  </si>
  <si>
    <t>2.50%</t>
  </si>
  <si>
    <t>2.60%</t>
  </si>
  <si>
    <t>6 years 9 months</t>
  </si>
  <si>
    <t>6 years</t>
  </si>
  <si>
    <t>Stock Options [Member]</t>
  </si>
  <si>
    <t>December 31, 2015, Shares</t>
  </si>
  <si>
    <t>Granted, Shares</t>
  </si>
  <si>
    <t>Exercised/earned, Shares</t>
  </si>
  <si>
    <t>Cancelled, Shares</t>
  </si>
  <si>
    <t>Other, Shares</t>
  </si>
  <si>
    <t>December 31, 2016, Shares</t>
  </si>
  <si>
    <t>December 31, 2015, Average Price</t>
  </si>
  <si>
    <t>Granted, Average Price</t>
  </si>
  <si>
    <t>Exercised/Earned, Average Price</t>
  </si>
  <si>
    <t>Cancelled, Average Price</t>
  </si>
  <si>
    <t>Other, Average Price</t>
  </si>
  <si>
    <t>December 31, 2016, Average Price</t>
  </si>
  <si>
    <t>Stock Appreciation Rights (SARs) [Member]</t>
  </si>
  <si>
    <t>Performance Share Units [Member]</t>
  </si>
  <si>
    <t>Other Incentive Shares/Units [Member]</t>
  </si>
  <si>
    <t>Stock Options/Stock Appreciation Rights SARS [Member]</t>
  </si>
  <si>
    <t>Equity Awards Vested and Expected to Vest, Awards</t>
  </si>
  <si>
    <t>Equity Awards Vested and Expected to Vest, Average Price</t>
  </si>
  <si>
    <t>Equity Awards Vested and Expected to Vest, Average Intrinsic Value</t>
  </si>
  <si>
    <t>Equity Awards Vested and Expected to Vest, Remaining Term</t>
  </si>
  <si>
    <t>5 years 6 months</t>
  </si>
  <si>
    <t>Equity Awards That Are Exercisable, Awards</t>
  </si>
  <si>
    <t>Equity Awards That Are Exercisable, Average Price</t>
  </si>
  <si>
    <t>Equity Awards That Are Exercisable, Aggregate Intrinsic Value</t>
  </si>
  <si>
    <t>Equity Awards That Are Exercisable, Remaining Term</t>
  </si>
  <si>
    <t>4 years 2 months 12 days</t>
  </si>
  <si>
    <t>Performance Share Units/Other Restricted Stock [Member]</t>
  </si>
  <si>
    <t>2 years 1 month</t>
  </si>
  <si>
    <t>Continuing operations [Member]</t>
  </si>
  <si>
    <t>Discontinued operations</t>
  </si>
  <si>
    <t>weighted-average exercise price</t>
  </si>
  <si>
    <t>weighted-average grant stock price</t>
  </si>
  <si>
    <t>weighted-average exercise price per share</t>
  </si>
  <si>
    <t>Employee Benefit Plans (Stock Based Compensation) (Narrative) (Details) - USD ($) $ / shares in Units, shares in Millions, $ in Millions</t>
  </si>
  <si>
    <t>Share-based Compensation Arrangement by Share-based Payment Award, Number of Shares Authorized</t>
  </si>
  <si>
    <t>Share-based Compensation Arrangement by Share-based Payment Award, Number of Shares Available for Grant</t>
  </si>
  <si>
    <t>Expected Range Of Shares Awarded Annually Under Long Term Incentive Plan</t>
  </si>
  <si>
    <t>1.0% to 1.5%</t>
  </si>
  <si>
    <t>Employee Service Share-based Compensation, Tax Benefit from Compensation Expense</t>
  </si>
  <si>
    <t>Proceeds from Stock Options Exercised</t>
  </si>
  <si>
    <t>Employee Service Share-based Compensation, Tax Benefit from Exercise of Stock Options</t>
  </si>
  <si>
    <t>Employee Service Share Based Compensation Tax Benefit Realized From Vesting Of Performance Share Units</t>
  </si>
  <si>
    <t>Employee Service Share Based Compensation Cash Flow Tax Benefit Reported</t>
  </si>
  <si>
    <t>Employee Service Share-based Compensation, Nonvested Awards, Compensation Cost Not yet Recognized</t>
  </si>
  <si>
    <t>Share Based Compensation Arrangement By Share Based Payment Award Equity Instruments Vested In Period Total Fair Value</t>
  </si>
  <si>
    <t>Share-based Compensation Arrangement by Share-based Payment Award, Options, Grants in Period, Weighted Average Grant Date Fair Value</t>
  </si>
  <si>
    <t>Share-based Compensation Arrangement by Share-based Payment Award, Options, Exercises in Period, Intrinsic Value</t>
  </si>
  <si>
    <t>Share Based Compensation Arrangement By Share Based Payment Award Options and Other Restricted Awards Exercised In Period Total Intrinsic Value</t>
  </si>
  <si>
    <t>Restructuring and Other Costs (Details) - USD ($) $ in Millions</t>
  </si>
  <si>
    <t>Restructuring Charges</t>
  </si>
  <si>
    <t>Cost of Sales [Member]</t>
  </si>
  <si>
    <t>Selling, General and Administrative Expenses [Member]</t>
  </si>
  <si>
    <t>Restructuring Reserve</t>
  </si>
  <si>
    <t>Net pre-tax restructuring costs (reversals)</t>
  </si>
  <si>
    <t>Utilization and foreign exchange</t>
  </si>
  <si>
    <t>Expected Costs</t>
  </si>
  <si>
    <t>Remaining Costs</t>
  </si>
  <si>
    <t>Current Year Actions [Member] | Cost of Sales [Member]</t>
  </si>
  <si>
    <t>Current Year Actions [Member] | Selling, General and Administrative Expenses [Member]</t>
  </si>
  <si>
    <t>Current Year Actions [Member] | Severance [Member]</t>
  </si>
  <si>
    <t>Current Year Actions [Member] | Facility Exit, Lease Termination and Other Costs</t>
  </si>
  <si>
    <t>Prior Year Actions [Member] | Cost of Sales [Member]</t>
  </si>
  <si>
    <t>Prior Year Actions [Member] | Selling, General and Administrative Expenses [Member]</t>
  </si>
  <si>
    <t>Prior Year Actions [Member] | Severance [Member]</t>
  </si>
  <si>
    <t>Prior Year Actions [Member] | Facility Exit, Lease Termination and Other Costs</t>
  </si>
  <si>
    <t>Two Years Prior Actions [Member]</t>
  </si>
  <si>
    <t>Otis [Member] | Current Year Actions [Member]</t>
  </si>
  <si>
    <t>Otis [Member] | Prior Year Actions [Member]</t>
  </si>
  <si>
    <t>UTC Climate, Controls and Security [Member] | Current Year Actions [Member]</t>
  </si>
  <si>
    <t>UTC Climate, Controls and Security [Member] | Prior Year Actions [Member]</t>
  </si>
  <si>
    <t>Pratt and Whitney [Member] | Current Year Actions [Member]</t>
  </si>
  <si>
    <t>Pratt and Whitney [Member] | Prior Year Actions [Member]</t>
  </si>
  <si>
    <t>UTC Aerospace Systems [Member] | Current Year Actions [Member]</t>
  </si>
  <si>
    <t>UTC Aerospace Systems [Member] | Prior Year Actions [Member]</t>
  </si>
  <si>
    <t>Eliminations and other [Member] | Current Year Actions [Member]</t>
  </si>
  <si>
    <t>Financial Instruments (Narrative) (Details) € in Millions, $ in Millions</t>
  </si>
  <si>
    <t>Four Quarter Rolling Average Of Notional Amount Of Foreign Exchange Contracts Hedging Foreign Currency Transactions</t>
  </si>
  <si>
    <t>Derivatives designated as hedging instruments - assets</t>
  </si>
  <si>
    <t>Derivatives not designated as hedging instruments - assets</t>
  </si>
  <si>
    <t>Derivatives designated as hedging instruments - liabilities</t>
  </si>
  <si>
    <t>Derivatives not designated as hedging instruments - liabilities</t>
  </si>
  <si>
    <t>Gain recorded in Accumulated other comprehensive loss</t>
  </si>
  <si>
    <t>(Gain) loss reclassified from Accumulated other comprehensive loss into Product sales (effective portion)</t>
  </si>
  <si>
    <t>Foreign Currency Cash Flow Hedge Gain (Loss) to be Reclassified During Next 12 Months</t>
  </si>
  <si>
    <t>Maximum Length of Time, Foreign Currency Cash Flow Hedge</t>
  </si>
  <si>
    <t>3 years 11 months 21 days</t>
  </si>
  <si>
    <t>Gain recognized in Other income, net</t>
  </si>
  <si>
    <t>Payments for (Proceeds from) Derivative Instrument, Investing Activities</t>
  </si>
  <si>
    <t>Fair Value Measurements (Fair Value Hierarchy) (Details) - USD ($) $ in Millions</t>
  </si>
  <si>
    <t>Fair Value, Assets and Liabilities Measured on Recurring and Nonrecurring Basis [Line Items]</t>
  </si>
  <si>
    <t>Available-for-sale securities</t>
  </si>
  <si>
    <t>Derivative Assets</t>
  </si>
  <si>
    <t>Derivative liabilities</t>
  </si>
  <si>
    <t>Recurring fair value measurements | Level 1</t>
  </si>
  <si>
    <t>Recurring fair value measurements | Level 2</t>
  </si>
  <si>
    <t>Recurring fair value measurements | Level 3</t>
  </si>
  <si>
    <t>Fair Value Measurements (Fair Value Techniques) (Details) - USD ($) $ in Millions</t>
  </si>
  <si>
    <t>Carrying Amount [Member]</t>
  </si>
  <si>
    <t>Fair Value, Balance Sheet Grouping, Financial Statement Captions [Line Items]</t>
  </si>
  <si>
    <t>Long-term receivables</t>
  </si>
  <si>
    <t>Customer Financing Notes Receivable</t>
  </si>
  <si>
    <t>Short-term Debt</t>
  </si>
  <si>
    <t>Long-term debt (excluding capitalized leases)</t>
  </si>
  <si>
    <t>Long-term liabilities</t>
  </si>
  <si>
    <t>Fair Value [Member]</t>
  </si>
  <si>
    <t>Level 1 | Fair Value [Member]</t>
  </si>
  <si>
    <t>Level 2 | Fair Value [Member]</t>
  </si>
  <si>
    <t>Level 3 | Fair Value [Member]</t>
  </si>
  <si>
    <t>Variable Interest Entities (Details) - USD ($) $ in Millions</t>
  </si>
  <si>
    <t>Current Assets [Member]</t>
  </si>
  <si>
    <t>Noncurrent Assets [Member]</t>
  </si>
  <si>
    <t>Current Liabilities [Member]</t>
  </si>
  <si>
    <t>Noncurrent Liabilities [Member]</t>
  </si>
  <si>
    <t>International Aero Engines AG [Member]</t>
  </si>
  <si>
    <t>Variable Interest Entity, Methodology</t>
  </si>
  <si>
    <t xml:space="preserve">Pratt &amp; Whitney holds a 61% interest in the IAE International Aero Engines AG (IAE) collaboration with MTU Aero Engines AG (MTU) and Japanese Aero Engines Corporation (JAEC) and a 49.5% ownership interest in IAE. IAE's business purpose is to coordinate the design, development, manufacturing and product support of the V2500 program through involvement with the collaborators. </t>
  </si>
  <si>
    <t>Variable Interest Entity, Ownership Percentage</t>
  </si>
  <si>
    <t>49.50%</t>
  </si>
  <si>
    <t>International Aero Engines LLC [Member]</t>
  </si>
  <si>
    <t xml:space="preserve">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and a 59% ownership interest in IAE LLC. IAE and IAE LLC retain limited equity with the primary economics of the programs passed to the participants. </t>
  </si>
  <si>
    <t>59.00%</t>
  </si>
  <si>
    <t>Guarantees (Details) - USD ($)</t>
  </si>
  <si>
    <t>Guarantee Obligations [Line Items]</t>
  </si>
  <si>
    <t>Environmental, health and safety, tax and employment matters</t>
  </si>
  <si>
    <t>Balance as of January 1</t>
  </si>
  <si>
    <t>Warranties and performance guarantees issued</t>
  </si>
  <si>
    <t>Settlements made</t>
  </si>
  <si>
    <t>Balance as of December 31</t>
  </si>
  <si>
    <t>Commercial aerospace financing arrangements (see Note 5)</t>
  </si>
  <si>
    <t>Maximum Potential Payment</t>
  </si>
  <si>
    <t>Carrying Amount of Liability</t>
  </si>
  <si>
    <t>Credit Facilities And Debt Obligations (expire 2018 to 2028)</t>
  </si>
  <si>
    <t>Performance Guarantees</t>
  </si>
  <si>
    <t>Contingent Liabilities (Details) - USD ($) $ in Millions</t>
  </si>
  <si>
    <t>Operating Leases Future Minimum Payments Du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nt Expense</t>
  </si>
  <si>
    <t>Accrual For Environmental Loss Contingencies</t>
  </si>
  <si>
    <t>German Tax Office Against Otis [Member]</t>
  </si>
  <si>
    <t>Loss Contingencies [Line Items]</t>
  </si>
  <si>
    <t>Loss Contingency Lawsuit Filing Date</t>
  </si>
  <si>
    <t>8/3/2012</t>
  </si>
  <si>
    <t>Loss Contingency Allegations</t>
  </si>
  <si>
    <t xml:space="preserve"> As previously disclosed, UTC has been involved in administrative review proceedings with the German Tax Office, which concern approximately €215 million (approximately $256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40 million). On August 3, 2012, we filed suit in the local German Tax Court (Berlin-Brandenburg). In March 2016, the local German Tax Court dismissed our suit, and we have appealed this decision to the German Federal Tax Court (FTC). </t>
  </si>
  <si>
    <t>Loss Contingency Damages Sought</t>
  </si>
  <si>
    <t xml:space="preserve">€215 million (approximately $256 million) </t>
  </si>
  <si>
    <t>Loss Contingency Actions Taken By Defendant</t>
  </si>
  <si>
    <t>In 2015, UTC made tax and interest payments to German tax authorities of €275 million (approximately $300 million) in order to avoid additional interest accruals pending final resolution of this matter. In the meantime, we continue vigorously to litigate this matter.</t>
  </si>
  <si>
    <t>Loss Contingency, Interest</t>
  </si>
  <si>
    <t xml:space="preserve">€118 million (approximately $140 million) </t>
  </si>
  <si>
    <t>Loss Contingency, Interest Paid</t>
  </si>
  <si>
    <t>€275 million (approximately $300 million)</t>
  </si>
  <si>
    <t>U.S. Defense Contract Management Claim against Pratt &amp; Whitney</t>
  </si>
  <si>
    <t>December 24, 2013</t>
  </si>
  <si>
    <t xml:space="preserve">As previously disclosed, in December 2013, a Divisional Administrative Contracting Officer of the United States Defense Contract Management Agency asserted a claim against Pratt &amp; Whitney to recover overpayments of approximately $177 million plus interest (approximately $72.4 million through December 31, 2017). The claim is based on Pratt &amp; Whitney's alleged noncompliance with cost accounting standards from January 1, 2005 to December 31, 2012, due to its method of determining the cost of collaborator parts used in the calculation of material overhead costs for government contracts. </t>
  </si>
  <si>
    <t>$177 million</t>
  </si>
  <si>
    <t>On March 18, 2014, Pratt &amp; Whitney filed an appeal to the Armed Services Board of Contract Appeals. Pratt &amp; Whitney’s appeal is still pending and we continue to believe the government’s claim is without merit.</t>
  </si>
  <si>
    <t>$72.4 million</t>
  </si>
  <si>
    <t>Asbestos Matter [Member]</t>
  </si>
  <si>
    <t>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t>
  </si>
  <si>
    <t>Loss Contingency, Management's Assessment and Process</t>
  </si>
  <si>
    <t xml:space="preserve">Our estimated total liability to resolve all pending and unasserted potential future asbestos claims through 2059 is approximately $344 million and is principally recorded in Other long-term liabilities on our Consolidated Balance Sheet as of December 31, 2017. This amount is on a pre-tax basis, not discounted, and excludes the Company’s legal fees to defend the asbestos claims (which will continue to be expensed by the Company as they are incurred). In addition, the Company has an insurance recovery receivable for probable asbestos related recoveries of approximately $120 million, which is included primarily in Other assets on our Consolidated Balance Sheet as of December 31, 2017.  The amounts recorded by UTC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the end of each year, the Company will evaluate all of these factors and, with input from an outside actuarial expert, make any necessary adjustments to both our estimated asbestos liabilities and insurance recoveries. </t>
  </si>
  <si>
    <t>Loss Contingency, Estimate of Possible Loss</t>
  </si>
  <si>
    <t>Loss Contingency, Receivable</t>
  </si>
  <si>
    <t>Segment Financial Data (By Segment) (Details) - USD ($) $ in Millions</t>
  </si>
  <si>
    <t>Segment Reporting Information [Line Items]</t>
  </si>
  <si>
    <t>Capital Expenditures</t>
  </si>
  <si>
    <t>Depreciation &amp; Amortization</t>
  </si>
  <si>
    <t>Major Customers, U.S. Government Sales</t>
  </si>
  <si>
    <t>Major Customers, Airbus Sales</t>
  </si>
  <si>
    <t>General corporate expenses [Member]</t>
  </si>
  <si>
    <t>Segment Financial Data (By Geographic Region) (Details) - USD ($) $ in Millions</t>
  </si>
  <si>
    <t>External Net Sales by Geography</t>
  </si>
  <si>
    <t>United States Export Sales</t>
  </si>
  <si>
    <t>Operating profit by Geography</t>
  </si>
  <si>
    <t>Long-Lived Assets by Geography</t>
  </si>
  <si>
    <t>United States Operations</t>
  </si>
  <si>
    <t>Europe [Member]</t>
  </si>
  <si>
    <t>Asia Pacific [Member]</t>
  </si>
  <si>
    <t>Eliminations and other</t>
  </si>
  <si>
    <t>Selected Quarterly Financial Data - Unaudited (Details) $ / shares in Units, $ in Millions</t>
  </si>
  <si>
    <t>Dec. 31, 2017USD ($)$ / shares</t>
  </si>
  <si>
    <t>Sep. 30, 2017USD ($)$ / shares</t>
  </si>
  <si>
    <t>Jun. 30, 2017USD ($)$ / shares</t>
  </si>
  <si>
    <t>Mar. 31, 2017USD ($)$ / shares</t>
  </si>
  <si>
    <t>Dec. 31, 2016USD ($)$ / shares</t>
  </si>
  <si>
    <t>Sep. 30, 2016USD ($)$ / shares</t>
  </si>
  <si>
    <t>Jun. 30, 2016USD ($)$ / shares</t>
  </si>
  <si>
    <t>Mar. 31, 2016USD ($)$ / shares</t>
  </si>
  <si>
    <t>Dec. 31, 2015USD ($)$ / shares</t>
  </si>
  <si>
    <t>Net Sales | $</t>
  </si>
  <si>
    <t>Gross margin | $</t>
  </si>
  <si>
    <t>Net income attributable to common shareowners | $</t>
  </si>
  <si>
    <t>Earnings Per Share of Common Stock - Basic and Diluted:</t>
  </si>
  <si>
    <t>Basic - net income</t>
  </si>
  <si>
    <t>Diluted - net income</t>
  </si>
  <si>
    <t>Common Stock Price - High</t>
  </si>
  <si>
    <t>Common Stock Price - Low</t>
  </si>
  <si>
    <t>Dividend</t>
  </si>
  <si>
    <t>Registered Shareholders Total</t>
  </si>
  <si>
    <t>Performance Graph - Unaudited (Details) - USD ($)</t>
  </si>
  <si>
    <t>Dec. 31, 2014</t>
  </si>
  <si>
    <t>Dec. 31, 2013</t>
  </si>
  <si>
    <t>Dec. 31, 2012</t>
  </si>
  <si>
    <t>United Technologies Corporation</t>
  </si>
  <si>
    <t>Performance Graph [Line Items]</t>
  </si>
  <si>
    <t>December, Graph Details</t>
  </si>
  <si>
    <t>S&amp;P 500 Index</t>
  </si>
  <si>
    <t>Dow Jones Industrial Averag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182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97490067627</v>
      </c>
    </row>
    <row r="17" spans="1:4">
      <c r="A17" s="4" t="s">
        <v>28</v>
      </c>
      <c r="C17" s="5" t="n">
        <v>799778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41361</v>
      </c>
      <c r="C4" s="6" t="n">
        <v>40735</v>
      </c>
      <c r="D4" s="6" t="n">
        <v>39801</v>
      </c>
    </row>
    <row r="5" spans="1:4">
      <c r="A5" s="4" t="s">
        <v>34</v>
      </c>
      <c r="B5" s="5" t="n">
        <v>18476</v>
      </c>
      <c r="C5" s="5" t="n">
        <v>16509</v>
      </c>
      <c r="D5" s="5" t="n">
        <v>16297</v>
      </c>
    </row>
    <row r="6" spans="1:4">
      <c r="A6" s="4" t="s">
        <v>35</v>
      </c>
      <c r="B6" s="5" t="n">
        <v>59837</v>
      </c>
      <c r="C6" s="5" t="n">
        <v>57244</v>
      </c>
      <c r="D6" s="5" t="n">
        <v>56098</v>
      </c>
    </row>
    <row r="7" spans="1:4">
      <c r="A7" s="3" t="s">
        <v>36</v>
      </c>
    </row>
    <row r="8" spans="1:4">
      <c r="A8" s="4" t="s">
        <v>37</v>
      </c>
      <c r="B8" s="5" t="n">
        <v>31027</v>
      </c>
      <c r="C8" s="5" t="n">
        <v>30325</v>
      </c>
      <c r="D8" s="5" t="n">
        <v>29771</v>
      </c>
    </row>
    <row r="9" spans="1:4">
      <c r="A9" s="4" t="s">
        <v>38</v>
      </c>
      <c r="B9" s="5" t="n">
        <v>12926</v>
      </c>
      <c r="C9" s="5" t="n">
        <v>11135</v>
      </c>
      <c r="D9" s="5" t="n">
        <v>10660</v>
      </c>
    </row>
    <row r="10" spans="1:4">
      <c r="A10" s="4" t="s">
        <v>39</v>
      </c>
      <c r="B10" s="5" t="n">
        <v>2387</v>
      </c>
      <c r="C10" s="5" t="n">
        <v>2337</v>
      </c>
      <c r="D10" s="5" t="n">
        <v>2279</v>
      </c>
    </row>
    <row r="11" spans="1:4">
      <c r="A11" s="4" t="s">
        <v>40</v>
      </c>
      <c r="B11" s="5" t="n">
        <v>6183</v>
      </c>
      <c r="C11" s="5" t="n">
        <v>6060</v>
      </c>
      <c r="D11" s="5" t="n">
        <v>5886</v>
      </c>
    </row>
    <row r="12" spans="1:4">
      <c r="A12" s="4" t="s">
        <v>41</v>
      </c>
      <c r="B12" s="5" t="n">
        <v>52523</v>
      </c>
      <c r="C12" s="5" t="n">
        <v>49857</v>
      </c>
      <c r="D12" s="5" t="n">
        <v>48596</v>
      </c>
    </row>
    <row r="13" spans="1:4">
      <c r="A13" s="4" t="s">
        <v>42</v>
      </c>
      <c r="B13" s="5" t="n">
        <v>1358</v>
      </c>
      <c r="C13" s="5" t="n">
        <v>785</v>
      </c>
    </row>
    <row r="14" spans="1:4">
      <c r="A14" s="4" t="s">
        <v>43</v>
      </c>
      <c r="D14" s="5" t="n">
        <v>211</v>
      </c>
    </row>
    <row r="15" spans="1:4">
      <c r="A15" s="4" t="s">
        <v>44</v>
      </c>
      <c r="B15" s="5" t="n">
        <v>8672</v>
      </c>
      <c r="C15" s="5" t="n">
        <v>8172</v>
      </c>
      <c r="D15" s="5" t="n">
        <v>7291</v>
      </c>
    </row>
    <row r="16" spans="1:4">
      <c r="A16" s="4" t="s">
        <v>45</v>
      </c>
      <c r="B16" s="5" t="n">
        <v>909</v>
      </c>
      <c r="C16" s="5" t="n">
        <v>1039</v>
      </c>
      <c r="D16" s="5" t="n">
        <v>824</v>
      </c>
    </row>
    <row r="17" spans="1:4">
      <c r="A17" s="4" t="s">
        <v>46</v>
      </c>
      <c r="B17" s="5" t="n">
        <v>7763</v>
      </c>
      <c r="C17" s="5" t="n">
        <v>7133</v>
      </c>
      <c r="D17" s="5" t="n">
        <v>6467</v>
      </c>
    </row>
    <row r="18" spans="1:4">
      <c r="A18" s="4" t="s">
        <v>47</v>
      </c>
      <c r="B18" s="5" t="n">
        <v>2843</v>
      </c>
      <c r="C18" s="5" t="n">
        <v>1697</v>
      </c>
      <c r="D18" s="5" t="n">
        <v>2111</v>
      </c>
    </row>
    <row r="19" spans="1:4">
      <c r="A19" s="4" t="s">
        <v>48</v>
      </c>
      <c r="B19" s="5" t="n">
        <v>4920</v>
      </c>
      <c r="C19" s="5" t="n">
        <v>5436</v>
      </c>
      <c r="D19" s="5" t="n">
        <v>4356</v>
      </c>
    </row>
    <row r="20" spans="1:4">
      <c r="A20" s="4" t="s">
        <v>49</v>
      </c>
      <c r="B20" s="5" t="n">
        <v>368</v>
      </c>
      <c r="C20" s="5" t="n">
        <v>371</v>
      </c>
      <c r="D20" s="5" t="n">
        <v>360</v>
      </c>
    </row>
    <row r="21" spans="1:4">
      <c r="A21" s="4" t="s">
        <v>50</v>
      </c>
      <c r="B21" s="5" t="n">
        <v>4552</v>
      </c>
      <c r="C21" s="5" t="n">
        <v>5065</v>
      </c>
      <c r="D21" s="5" t="n">
        <v>3996</v>
      </c>
    </row>
    <row r="22" spans="1:4">
      <c r="A22" s="3" t="s">
        <v>51</v>
      </c>
    </row>
    <row r="23" spans="1:4">
      <c r="A23" s="4" t="s">
        <v>52</v>
      </c>
      <c r="B23" s="5" t="n">
        <v>0</v>
      </c>
      <c r="C23" s="5" t="n">
        <v>1</v>
      </c>
      <c r="D23" s="5" t="n">
        <v>252</v>
      </c>
    </row>
    <row r="24" spans="1:4">
      <c r="A24" s="4" t="s">
        <v>53</v>
      </c>
      <c r="B24" s="5" t="n">
        <v>0</v>
      </c>
      <c r="C24" s="5" t="n">
        <v>13</v>
      </c>
      <c r="D24" s="5" t="n">
        <v>6042</v>
      </c>
    </row>
    <row r="25" spans="1:4">
      <c r="A25" s="4" t="s">
        <v>47</v>
      </c>
      <c r="B25" s="4" t="s">
        <v>54</v>
      </c>
      <c r="C25" s="5" t="n">
        <v>24</v>
      </c>
      <c r="D25" s="5" t="n">
        <v>2684</v>
      </c>
    </row>
    <row r="26" spans="1:4">
      <c r="A26" s="4" t="s">
        <v>55</v>
      </c>
      <c r="B26" s="5" t="n">
        <v>0</v>
      </c>
      <c r="C26" s="5" t="n">
        <v>-10</v>
      </c>
      <c r="D26" s="5" t="n">
        <v>3610</v>
      </c>
    </row>
    <row r="27" spans="1:4">
      <c r="A27" s="4" t="s">
        <v>56</v>
      </c>
      <c r="B27" s="5" t="n">
        <v>0</v>
      </c>
      <c r="C27" s="5" t="n">
        <v>0</v>
      </c>
      <c r="D27" s="5" t="n">
        <v>-2</v>
      </c>
    </row>
    <row r="28" spans="1:4">
      <c r="A28" s="4" t="s">
        <v>57</v>
      </c>
      <c r="B28" s="5" t="n">
        <v>0</v>
      </c>
      <c r="C28" s="5" t="n">
        <v>-10</v>
      </c>
      <c r="D28" s="5" t="n">
        <v>3612</v>
      </c>
    </row>
    <row r="29" spans="1:4">
      <c r="A29" s="4" t="s">
        <v>58</v>
      </c>
      <c r="B29" s="6" t="n">
        <v>4552</v>
      </c>
      <c r="C29" s="6" t="n">
        <v>5055</v>
      </c>
      <c r="D29" s="6" t="n">
        <v>7608</v>
      </c>
    </row>
    <row r="30" spans="1:4">
      <c r="A30" s="3" t="s">
        <v>59</v>
      </c>
    </row>
    <row r="31" spans="1:4">
      <c r="A31" s="4" t="s">
        <v>60</v>
      </c>
      <c r="B31" s="7" t="n">
        <v>5.76</v>
      </c>
      <c r="C31" s="7" t="n">
        <v>6.19</v>
      </c>
      <c r="D31" s="7" t="n">
        <v>4.58</v>
      </c>
    </row>
    <row r="32" spans="1:4">
      <c r="A32" s="4" t="s">
        <v>58</v>
      </c>
      <c r="B32" s="8" t="n">
        <v>5.76</v>
      </c>
      <c r="C32" s="8" t="n">
        <v>6.18</v>
      </c>
      <c r="D32" s="8" t="n">
        <v>8.720000000000001</v>
      </c>
    </row>
    <row r="33" spans="1:4">
      <c r="A33" s="3" t="s">
        <v>61</v>
      </c>
    </row>
    <row r="34" spans="1:4">
      <c r="A34" s="4" t="s">
        <v>60</v>
      </c>
      <c r="B34" s="8" t="n">
        <v>5.7</v>
      </c>
      <c r="C34" s="8" t="n">
        <v>6.13</v>
      </c>
      <c r="D34" s="8" t="n">
        <v>4.53</v>
      </c>
    </row>
    <row r="35" spans="1:4">
      <c r="A35" s="4" t="s">
        <v>58</v>
      </c>
      <c r="B35" s="8" t="n">
        <v>5.7</v>
      </c>
      <c r="C35" s="8" t="n">
        <v>6.12</v>
      </c>
      <c r="D35" s="8" t="n">
        <v>8.609999999999999</v>
      </c>
    </row>
    <row r="36" spans="1:4">
      <c r="A36" s="4" t="s">
        <v>62</v>
      </c>
      <c r="B36" s="7" t="n">
        <v>2.72</v>
      </c>
      <c r="C36" s="7" t="n">
        <v>2.62</v>
      </c>
      <c r="D36" s="7" t="n">
        <v>2.56</v>
      </c>
    </row>
    <row r="37" spans="1:4">
      <c r="A37" s="3" t="s">
        <v>63</v>
      </c>
    </row>
    <row r="38" spans="1:4">
      <c r="A38" s="4" t="s">
        <v>64</v>
      </c>
      <c r="B38" s="5" t="n">
        <v>790000000</v>
      </c>
      <c r="C38" s="5" t="n">
        <v>818200000</v>
      </c>
      <c r="D38" s="5" t="n">
        <v>872700000</v>
      </c>
    </row>
    <row r="39" spans="1:4">
      <c r="A39" s="4" t="s">
        <v>65</v>
      </c>
      <c r="B39" s="5" t="n">
        <v>799100000</v>
      </c>
      <c r="C39" s="5" t="n">
        <v>826100000</v>
      </c>
      <c r="D39" s="5" t="n">
        <v>8832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67</v>
      </c>
    </row>
    <row r="4" spans="1:4">
      <c r="A4" s="4" t="s">
        <v>48</v>
      </c>
      <c r="B4" s="6" t="n">
        <v>4920</v>
      </c>
      <c r="C4" s="6" t="n">
        <v>5436</v>
      </c>
      <c r="D4" s="6" t="n">
        <v>4356</v>
      </c>
    </row>
    <row r="5" spans="1:4">
      <c r="A5" s="4" t="s">
        <v>55</v>
      </c>
      <c r="B5" s="5" t="n">
        <v>0</v>
      </c>
      <c r="C5" s="5" t="n">
        <v>-10</v>
      </c>
      <c r="D5" s="5" t="n">
        <v>3610</v>
      </c>
    </row>
    <row r="6" spans="1:4">
      <c r="A6" s="4" t="s">
        <v>68</v>
      </c>
      <c r="B6" s="5" t="n">
        <v>4920</v>
      </c>
      <c r="C6" s="5" t="n">
        <v>5426</v>
      </c>
      <c r="D6" s="5" t="n">
        <v>7966</v>
      </c>
    </row>
    <row r="7" spans="1:4">
      <c r="A7" s="3" t="s">
        <v>69</v>
      </c>
    </row>
    <row r="8" spans="1:4">
      <c r="A8" s="4" t="s">
        <v>70</v>
      </c>
      <c r="B8" s="5" t="n">
        <v>620</v>
      </c>
      <c r="C8" s="5" t="n">
        <v>-1089</v>
      </c>
      <c r="D8" s="5" t="n">
        <v>-1502</v>
      </c>
    </row>
    <row r="9" spans="1:4">
      <c r="A9" s="4" t="s">
        <v>71</v>
      </c>
      <c r="B9" s="5" t="n">
        <v>10</v>
      </c>
      <c r="C9" s="5" t="n">
        <v>0</v>
      </c>
      <c r="D9" s="5" t="n">
        <v>-42</v>
      </c>
    </row>
    <row r="10" spans="1:4">
      <c r="A10" s="4" t="s">
        <v>72</v>
      </c>
      <c r="B10" s="5" t="n">
        <v>610</v>
      </c>
      <c r="C10" s="5" t="n">
        <v>-1089</v>
      </c>
      <c r="D10" s="5" t="n">
        <v>-1460</v>
      </c>
    </row>
    <row r="11" spans="1:4">
      <c r="A11" s="3" t="s">
        <v>73</v>
      </c>
    </row>
    <row r="12" spans="1:4">
      <c r="A12" s="4" t="s">
        <v>74</v>
      </c>
      <c r="B12" s="5" t="n">
        <v>241</v>
      </c>
      <c r="C12" s="5" t="n">
        <v>-785</v>
      </c>
      <c r="D12" s="5" t="n">
        <v>-284</v>
      </c>
    </row>
    <row r="13" spans="1:4">
      <c r="A13" s="4" t="s">
        <v>75</v>
      </c>
      <c r="B13" s="5" t="n">
        <v>-2</v>
      </c>
      <c r="C13" s="5" t="n">
        <v>13</v>
      </c>
      <c r="D13" s="5" t="n">
        <v>37</v>
      </c>
    </row>
    <row r="14" spans="1:4">
      <c r="A14" s="4" t="s">
        <v>76</v>
      </c>
      <c r="B14" s="5" t="n">
        <v>-116</v>
      </c>
      <c r="C14" s="5" t="n">
        <v>542</v>
      </c>
      <c r="D14" s="5" t="n">
        <v>326</v>
      </c>
    </row>
    <row r="15" spans="1:4">
      <c r="A15" s="4" t="s">
        <v>77</v>
      </c>
      <c r="B15" s="5" t="n">
        <v>529</v>
      </c>
      <c r="C15" s="5" t="n">
        <v>535</v>
      </c>
      <c r="D15" s="5" t="n">
        <v>867</v>
      </c>
    </row>
    <row r="16" spans="1:4">
      <c r="A16" s="4" t="s">
        <v>78</v>
      </c>
      <c r="B16" s="5" t="n">
        <v>-656</v>
      </c>
      <c r="C16" s="5" t="n">
        <v>-279</v>
      </c>
      <c r="D16" s="5" t="n">
        <v>-872</v>
      </c>
    </row>
    <row r="17" spans="1:4">
      <c r="A17" s="4" t="s">
        <v>79</v>
      </c>
      <c r="B17" s="5" t="n">
        <v>-263</v>
      </c>
      <c r="C17" s="5" t="n">
        <v>-189</v>
      </c>
      <c r="D17" s="5" t="n">
        <v>-298</v>
      </c>
    </row>
    <row r="18" spans="1:4">
      <c r="A18" s="4" t="s">
        <v>80</v>
      </c>
      <c r="B18" s="5" t="n">
        <v>-393</v>
      </c>
      <c r="C18" s="5" t="n">
        <v>-90</v>
      </c>
      <c r="D18" s="5" t="n">
        <v>-574</v>
      </c>
    </row>
    <row r="19" spans="1:4">
      <c r="A19" s="3" t="s">
        <v>81</v>
      </c>
    </row>
    <row r="20" spans="1:4">
      <c r="A20" s="4" t="s">
        <v>82</v>
      </c>
      <c r="B20" s="5" t="n">
        <v>5</v>
      </c>
      <c r="C20" s="5" t="n">
        <v>190</v>
      </c>
      <c r="D20" s="5" t="n">
        <v>28</v>
      </c>
    </row>
    <row r="21" spans="1:4">
      <c r="A21" s="4" t="s">
        <v>83</v>
      </c>
      <c r="B21" s="5" t="n">
        <v>566</v>
      </c>
      <c r="C21" s="5" t="n">
        <v>94</v>
      </c>
      <c r="D21" s="5" t="n">
        <v>54</v>
      </c>
    </row>
    <row r="22" spans="1:4">
      <c r="A22" s="4" t="s">
        <v>84</v>
      </c>
      <c r="B22" s="5" t="n">
        <v>-561</v>
      </c>
      <c r="C22" s="5" t="n">
        <v>96</v>
      </c>
      <c r="D22" s="5" t="n">
        <v>-26</v>
      </c>
    </row>
    <row r="23" spans="1:4">
      <c r="A23" s="4" t="s">
        <v>79</v>
      </c>
      <c r="B23" s="5" t="n">
        <v>-213</v>
      </c>
      <c r="C23" s="5" t="n">
        <v>36</v>
      </c>
      <c r="D23" s="5" t="n">
        <v>-11</v>
      </c>
    </row>
    <row r="24" spans="1:4">
      <c r="A24" s="4" t="s">
        <v>85</v>
      </c>
      <c r="B24" s="5" t="n">
        <v>-348</v>
      </c>
      <c r="C24" s="5" t="n">
        <v>60</v>
      </c>
      <c r="D24" s="5" t="n">
        <v>-15</v>
      </c>
    </row>
    <row r="25" spans="1:4">
      <c r="A25" s="3" t="s">
        <v>86</v>
      </c>
    </row>
    <row r="26" spans="1:4">
      <c r="A26" s="4" t="s">
        <v>87</v>
      </c>
      <c r="B26" s="5" t="n">
        <v>347</v>
      </c>
      <c r="C26" s="5" t="n">
        <v>75</v>
      </c>
      <c r="D26" s="5" t="n">
        <v>-415</v>
      </c>
    </row>
    <row r="27" spans="1:4">
      <c r="A27" s="4" t="s">
        <v>88</v>
      </c>
      <c r="B27" s="5" t="n">
        <v>39</v>
      </c>
      <c r="C27" s="5" t="n">
        <v>-171</v>
      </c>
      <c r="D27" s="5" t="n">
        <v>-234</v>
      </c>
    </row>
    <row r="28" spans="1:4">
      <c r="A28" s="4" t="s">
        <v>89</v>
      </c>
      <c r="B28" s="5" t="n">
        <v>308</v>
      </c>
      <c r="C28" s="5" t="n">
        <v>246</v>
      </c>
      <c r="D28" s="5" t="n">
        <v>-181</v>
      </c>
    </row>
    <row r="29" spans="1:4">
      <c r="A29" s="4" t="s">
        <v>79</v>
      </c>
      <c r="B29" s="5" t="n">
        <v>74</v>
      </c>
      <c r="C29" s="5" t="n">
        <v>69</v>
      </c>
      <c r="D29" s="5" t="n">
        <v>-51</v>
      </c>
    </row>
    <row r="30" spans="1:4">
      <c r="A30" s="4" t="s">
        <v>90</v>
      </c>
      <c r="B30" s="5" t="n">
        <v>234</v>
      </c>
      <c r="C30" s="5" t="n">
        <v>177</v>
      </c>
      <c r="D30" s="5" t="n">
        <v>-130</v>
      </c>
    </row>
    <row r="31" spans="1:4">
      <c r="A31" s="4" t="s">
        <v>91</v>
      </c>
      <c r="B31" s="5" t="n">
        <v>889</v>
      </c>
      <c r="C31" s="5" t="n">
        <v>-762</v>
      </c>
      <c r="D31" s="5" t="n">
        <v>-1031</v>
      </c>
    </row>
    <row r="32" spans="1:4">
      <c r="A32" s="4" t="s">
        <v>92</v>
      </c>
      <c r="B32" s="5" t="n">
        <v>5809</v>
      </c>
      <c r="C32" s="5" t="n">
        <v>4664</v>
      </c>
      <c r="D32" s="5" t="n">
        <v>6935</v>
      </c>
    </row>
    <row r="33" spans="1:4">
      <c r="A33" s="4" t="s">
        <v>93</v>
      </c>
      <c r="B33" s="5" t="n">
        <v>448</v>
      </c>
      <c r="C33" s="5" t="n">
        <v>324</v>
      </c>
      <c r="D33" s="5" t="n">
        <v>285</v>
      </c>
    </row>
    <row r="34" spans="1:4">
      <c r="A34" s="4" t="s">
        <v>94</v>
      </c>
      <c r="B34" s="6" t="n">
        <v>5361</v>
      </c>
      <c r="C34" s="6" t="n">
        <v>4340</v>
      </c>
      <c r="D34" s="6" t="n">
        <v>66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23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249</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53</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56</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59</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62</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65</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3" t="s">
        <v>268</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30</v>
      </c>
    </row>
    <row r="2" spans="1:3">
      <c r="A2" s="3" t="s">
        <v>96</v>
      </c>
    </row>
    <row r="3" spans="1:3">
      <c r="A3" s="4" t="s">
        <v>97</v>
      </c>
      <c r="B3" s="6" t="n">
        <v>8985</v>
      </c>
      <c r="C3" s="6" t="n">
        <v>7157</v>
      </c>
    </row>
    <row r="4" spans="1:3">
      <c r="A4" s="4" t="s">
        <v>98</v>
      </c>
      <c r="B4" s="5" t="n">
        <v>12595</v>
      </c>
      <c r="C4" s="5" t="n">
        <v>11481</v>
      </c>
    </row>
    <row r="5" spans="1:3">
      <c r="A5" s="4" t="s">
        <v>99</v>
      </c>
      <c r="B5" s="5" t="n">
        <v>9881</v>
      </c>
      <c r="C5" s="5" t="n">
        <v>8704</v>
      </c>
    </row>
    <row r="6" spans="1:3">
      <c r="A6" s="4" t="s">
        <v>100</v>
      </c>
      <c r="B6" s="5" t="n">
        <v>1397</v>
      </c>
      <c r="C6" s="5" t="n">
        <v>1208</v>
      </c>
    </row>
    <row r="7" spans="1:3">
      <c r="A7" s="4" t="s">
        <v>101</v>
      </c>
      <c r="B7" s="5" t="n">
        <v>32858</v>
      </c>
      <c r="C7" s="5" t="n">
        <v>28550</v>
      </c>
    </row>
    <row r="8" spans="1:3">
      <c r="A8" s="4" t="s">
        <v>102</v>
      </c>
      <c r="B8" s="5" t="n">
        <v>2372</v>
      </c>
      <c r="C8" s="5" t="n">
        <v>1398</v>
      </c>
    </row>
    <row r="9" spans="1:3">
      <c r="A9" s="4" t="s">
        <v>103</v>
      </c>
      <c r="B9" s="5" t="n">
        <v>1723</v>
      </c>
      <c r="C9" s="5" t="n">
        <v>1809</v>
      </c>
    </row>
    <row r="10" spans="1:3">
      <c r="A10" s="4" t="s">
        <v>104</v>
      </c>
      <c r="B10" s="5" t="n">
        <v>10186</v>
      </c>
      <c r="C10" s="5" t="n">
        <v>9158</v>
      </c>
    </row>
    <row r="11" spans="1:3">
      <c r="A11" s="4" t="s">
        <v>105</v>
      </c>
      <c r="B11" s="5" t="n">
        <v>27910</v>
      </c>
      <c r="C11" s="5" t="n">
        <v>27059</v>
      </c>
    </row>
    <row r="12" spans="1:3">
      <c r="A12" s="4" t="s">
        <v>106</v>
      </c>
      <c r="B12" s="5" t="n">
        <v>15883</v>
      </c>
      <c r="C12" s="5" t="n">
        <v>15684</v>
      </c>
    </row>
    <row r="13" spans="1:3">
      <c r="A13" s="4" t="s">
        <v>107</v>
      </c>
      <c r="B13" s="5" t="n">
        <v>5988</v>
      </c>
      <c r="C13" s="5" t="n">
        <v>6048</v>
      </c>
    </row>
    <row r="14" spans="1:3">
      <c r="A14" s="4" t="s">
        <v>108</v>
      </c>
      <c r="B14" s="5" t="n">
        <v>96920</v>
      </c>
      <c r="C14" s="5" t="n">
        <v>89706</v>
      </c>
    </row>
    <row r="15" spans="1:3">
      <c r="A15" s="3" t="s">
        <v>109</v>
      </c>
    </row>
    <row r="16" spans="1:3">
      <c r="A16" s="4" t="s">
        <v>110</v>
      </c>
      <c r="B16" s="5" t="n">
        <v>392</v>
      </c>
      <c r="C16" s="5" t="n">
        <v>601</v>
      </c>
    </row>
    <row r="17" spans="1:3">
      <c r="A17" s="4" t="s">
        <v>111</v>
      </c>
      <c r="B17" s="5" t="n">
        <v>9579</v>
      </c>
      <c r="C17" s="5" t="n">
        <v>7483</v>
      </c>
    </row>
    <row r="18" spans="1:3">
      <c r="A18" s="4" t="s">
        <v>112</v>
      </c>
      <c r="B18" s="5" t="n">
        <v>12316</v>
      </c>
      <c r="C18" s="5" t="n">
        <v>12219</v>
      </c>
    </row>
    <row r="19" spans="1:3">
      <c r="A19" s="4" t="s">
        <v>113</v>
      </c>
      <c r="B19" s="5" t="n">
        <v>2104</v>
      </c>
      <c r="C19" s="5" t="n">
        <v>1603</v>
      </c>
    </row>
    <row r="20" spans="1:3">
      <c r="A20" s="4" t="s">
        <v>114</v>
      </c>
      <c r="B20" s="5" t="n">
        <v>24391</v>
      </c>
      <c r="C20" s="5" t="n">
        <v>21906</v>
      </c>
    </row>
    <row r="21" spans="1:3">
      <c r="A21" s="4" t="s">
        <v>115</v>
      </c>
      <c r="B21" s="5" t="n">
        <v>24989</v>
      </c>
      <c r="C21" s="5" t="n">
        <v>21697</v>
      </c>
    </row>
    <row r="22" spans="1:3">
      <c r="A22" s="4" t="s">
        <v>116</v>
      </c>
      <c r="B22" s="5" t="n">
        <v>3036</v>
      </c>
      <c r="C22" s="5" t="n">
        <v>5612</v>
      </c>
    </row>
    <row r="23" spans="1:3">
      <c r="A23" s="4" t="s">
        <v>117</v>
      </c>
      <c r="B23" s="5" t="n">
        <v>12952</v>
      </c>
      <c r="C23" s="5" t="n">
        <v>11026</v>
      </c>
    </row>
    <row r="24" spans="1:3">
      <c r="A24" s="4" t="s">
        <v>118</v>
      </c>
      <c r="B24" s="5" t="n">
        <v>65368</v>
      </c>
      <c r="C24" s="5" t="n">
        <v>60241</v>
      </c>
    </row>
    <row r="25" spans="1:3">
      <c r="A25" s="4" t="s">
        <v>119</v>
      </c>
      <c r="B25" s="4" t="s">
        <v>54</v>
      </c>
      <c r="C25" s="4" t="s">
        <v>54</v>
      </c>
    </row>
    <row r="26" spans="1:3">
      <c r="A26" s="4" t="s">
        <v>120</v>
      </c>
      <c r="B26" s="5" t="n">
        <v>131</v>
      </c>
      <c r="C26" s="5" t="n">
        <v>296</v>
      </c>
    </row>
    <row r="27" spans="1:3">
      <c r="A27" s="3" t="s">
        <v>121</v>
      </c>
    </row>
    <row r="28" spans="1:3">
      <c r="A28" s="4" t="s">
        <v>122</v>
      </c>
      <c r="B28" s="5" t="n">
        <v>0</v>
      </c>
      <c r="C28" s="5" t="n">
        <v>0</v>
      </c>
    </row>
    <row r="29" spans="1:3">
      <c r="A29" s="4" t="s">
        <v>123</v>
      </c>
      <c r="B29" s="5" t="n">
        <v>17574</v>
      </c>
      <c r="C29" s="5" t="n">
        <v>17285</v>
      </c>
    </row>
    <row r="30" spans="1:3">
      <c r="A30" s="4" t="s">
        <v>124</v>
      </c>
      <c r="B30" s="5" t="n">
        <v>35596</v>
      </c>
      <c r="C30" s="5" t="n">
        <v>34150</v>
      </c>
    </row>
    <row r="31" spans="1:3">
      <c r="A31" s="4" t="s">
        <v>125</v>
      </c>
      <c r="B31" s="5" t="n">
        <v>55242</v>
      </c>
      <c r="C31" s="5" t="n">
        <v>52873</v>
      </c>
    </row>
    <row r="32" spans="1:3">
      <c r="A32" s="4" t="s">
        <v>126</v>
      </c>
      <c r="B32" s="5" t="n">
        <v>85</v>
      </c>
      <c r="C32" s="5" t="n">
        <v>95</v>
      </c>
    </row>
    <row r="33" spans="1:3">
      <c r="A33" s="4" t="s">
        <v>127</v>
      </c>
      <c r="B33" s="5" t="n">
        <v>-7525</v>
      </c>
      <c r="C33" s="5" t="n">
        <v>-8334</v>
      </c>
    </row>
    <row r="34" spans="1:3">
      <c r="A34" s="4" t="s">
        <v>128</v>
      </c>
      <c r="B34" s="5" t="n">
        <v>29610</v>
      </c>
      <c r="C34" s="5" t="n">
        <v>27579</v>
      </c>
    </row>
    <row r="35" spans="1:3">
      <c r="A35" s="4" t="s">
        <v>129</v>
      </c>
      <c r="B35" s="5" t="n">
        <v>1811</v>
      </c>
      <c r="C35" s="5" t="n">
        <v>1590</v>
      </c>
    </row>
    <row r="36" spans="1:3">
      <c r="A36" s="4" t="s">
        <v>130</v>
      </c>
      <c r="B36" s="5" t="n">
        <v>31421</v>
      </c>
      <c r="C36" s="5" t="n">
        <v>29169</v>
      </c>
    </row>
    <row r="37" spans="1:3">
      <c r="A37" s="4" t="s">
        <v>131</v>
      </c>
      <c r="B37" s="6" t="n">
        <v>96920</v>
      </c>
      <c r="C37" s="6" t="n">
        <v>897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row>
    <row r="10" spans="1:2">
      <c r="A10" s="3" t="s">
        <v>400</v>
      </c>
    </row>
    <row r="11" spans="1:2">
      <c r="A11" s="4" t="s">
        <v>412</v>
      </c>
      <c r="B11" s="4" t="s">
        <v>413</v>
      </c>
    </row>
    <row r="12" spans="1:2">
      <c r="A12" s="4" t="s">
        <v>414</v>
      </c>
      <c r="B12" s="4" t="s">
        <v>415</v>
      </c>
    </row>
    <row r="13" spans="1:2">
      <c r="A13" s="4" t="s">
        <v>416</v>
      </c>
      <c r="B13" s="4" t="s">
        <v>417</v>
      </c>
    </row>
    <row r="14" spans="1:2">
      <c r="A14" s="4" t="s">
        <v>418</v>
      </c>
      <c r="B14" s="4" t="s">
        <v>419</v>
      </c>
    </row>
    <row r="15" spans="1:2">
      <c r="A15" s="4" t="s">
        <v>420</v>
      </c>
      <c r="B15" s="4" t="s">
        <v>421</v>
      </c>
    </row>
    <row r="16" spans="1:2">
      <c r="A16" s="4" t="s">
        <v>422</v>
      </c>
      <c r="B16" s="4" t="s">
        <v>423</v>
      </c>
    </row>
    <row r="17" spans="1:2">
      <c r="A17" s="4" t="s">
        <v>424</v>
      </c>
      <c r="B17" s="4" t="s">
        <v>425</v>
      </c>
    </row>
    <row r="18" spans="1:2">
      <c r="A18" s="4" t="s">
        <v>426</v>
      </c>
      <c r="B18" s="4" t="s">
        <v>427</v>
      </c>
    </row>
    <row r="19" spans="1:2">
      <c r="A19" s="4" t="s">
        <v>428</v>
      </c>
    </row>
    <row r="20" spans="1:2">
      <c r="A20" s="3" t="s">
        <v>400</v>
      </c>
    </row>
    <row r="21" spans="1:2">
      <c r="A21" s="4" t="s">
        <v>412</v>
      </c>
      <c r="B21" s="4" t="s">
        <v>429</v>
      </c>
    </row>
    <row r="22" spans="1:2">
      <c r="A22" s="4" t="s">
        <v>416</v>
      </c>
      <c r="B22" s="4" t="s">
        <v>430</v>
      </c>
    </row>
    <row r="23" spans="1:2">
      <c r="A23" s="4" t="s">
        <v>418</v>
      </c>
      <c r="B23" s="4" t="s">
        <v>431</v>
      </c>
    </row>
    <row r="24" spans="1:2">
      <c r="A24" s="4" t="s">
        <v>422</v>
      </c>
      <c r="B24" s="4" t="s">
        <v>432</v>
      </c>
    </row>
    <row r="25" spans="1:2">
      <c r="A25" s="4" t="s">
        <v>433</v>
      </c>
      <c r="B25" s="4" t="s">
        <v>434</v>
      </c>
    </row>
    <row r="26" spans="1:2">
      <c r="A26" s="4" t="s">
        <v>435</v>
      </c>
      <c r="B26"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437</v>
      </c>
      <c r="B1" s="2" t="s">
        <v>1</v>
      </c>
    </row>
    <row r="2" spans="1:2">
      <c r="B2" s="2" t="s">
        <v>2</v>
      </c>
    </row>
    <row r="3" spans="1:2">
      <c r="A3" s="3" t="s">
        <v>438</v>
      </c>
    </row>
    <row r="4" spans="1:2">
      <c r="A4" s="4" t="s">
        <v>439</v>
      </c>
      <c r="B4" s="4" t="s">
        <v>440</v>
      </c>
    </row>
    <row r="5" spans="1:2">
      <c r="A5" s="4" t="s">
        <v>441</v>
      </c>
    </row>
    <row r="6" spans="1:2">
      <c r="A6" s="3" t="s">
        <v>438</v>
      </c>
    </row>
    <row r="7" spans="1:2">
      <c r="A7" s="4" t="s">
        <v>442</v>
      </c>
      <c r="B7" s="4" t="s">
        <v>443</v>
      </c>
    </row>
    <row r="8" spans="1:2">
      <c r="A8" s="4" t="s">
        <v>439</v>
      </c>
      <c r="B8" s="4" t="s">
        <v>444</v>
      </c>
    </row>
    <row r="9" spans="1:2">
      <c r="A9" s="4" t="s">
        <v>445</v>
      </c>
    </row>
    <row r="10" spans="1:2">
      <c r="A10" s="3" t="s">
        <v>438</v>
      </c>
    </row>
    <row r="11" spans="1:2">
      <c r="A11" s="4" t="s">
        <v>442</v>
      </c>
      <c r="B11" s="4" t="s">
        <v>446</v>
      </c>
    </row>
    <row r="12" spans="1:2">
      <c r="A12" s="4" t="s">
        <v>439</v>
      </c>
      <c r="B12"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row>
    <row r="6" spans="1:2">
      <c r="A6" s="3" t="s">
        <v>449</v>
      </c>
    </row>
    <row r="7" spans="1:2">
      <c r="A7" s="4" t="s">
        <v>453</v>
      </c>
      <c r="B7" s="4" t="s">
        <v>454</v>
      </c>
    </row>
    <row r="8" spans="1:2">
      <c r="A8" s="4" t="s">
        <v>455</v>
      </c>
    </row>
    <row r="9" spans="1:2">
      <c r="A9" s="3" t="s">
        <v>449</v>
      </c>
    </row>
    <row r="10" spans="1:2">
      <c r="A10" s="4" t="s">
        <v>453</v>
      </c>
      <c r="B10"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57</v>
      </c>
      <c r="B1" s="2" t="s">
        <v>1</v>
      </c>
    </row>
    <row r="2" spans="1:2">
      <c r="B2" s="2" t="s">
        <v>2</v>
      </c>
    </row>
    <row r="3" spans="1:2">
      <c r="A3" s="3" t="s">
        <v>286</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2</v>
      </c>
      <c r="B1" s="2" t="s">
        <v>1</v>
      </c>
    </row>
    <row r="2" spans="1:2">
      <c r="B2" s="2" t="s">
        <v>2</v>
      </c>
    </row>
    <row r="3" spans="1:2">
      <c r="A3" s="3" t="s">
        <v>463</v>
      </c>
    </row>
    <row r="4" spans="1:2">
      <c r="A4" s="4" t="s">
        <v>464</v>
      </c>
      <c r="B4"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66</v>
      </c>
      <c r="B1" s="2" t="s">
        <v>1</v>
      </c>
    </row>
    <row r="2" spans="1:2">
      <c r="B2" s="2" t="s">
        <v>2</v>
      </c>
    </row>
    <row r="3" spans="1:2">
      <c r="A3" s="3" t="s">
        <v>294</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00</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0</v>
      </c>
      <c r="B1" s="2" t="s">
        <v>1</v>
      </c>
    </row>
    <row r="2" spans="1:2">
      <c r="B2" s="2" t="s">
        <v>2</v>
      </c>
    </row>
    <row r="3" spans="1:2">
      <c r="A3" s="3" t="s">
        <v>303</v>
      </c>
    </row>
    <row r="4" spans="1:2">
      <c r="A4" s="4" t="s">
        <v>481</v>
      </c>
      <c r="B4"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3</v>
      </c>
      <c r="B1" s="2" t="s">
        <v>1</v>
      </c>
    </row>
    <row r="2" spans="1:2">
      <c r="B2" s="2" t="s">
        <v>2</v>
      </c>
    </row>
    <row r="3" spans="1:2">
      <c r="A3" s="3" t="s">
        <v>307</v>
      </c>
    </row>
    <row r="4" spans="1:2">
      <c r="A4" s="4" t="s">
        <v>484</v>
      </c>
      <c r="B4"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486</v>
      </c>
      <c r="B1" s="2" t="s">
        <v>487</v>
      </c>
      <c r="C1" s="2" t="s">
        <v>488</v>
      </c>
      <c r="D1" s="2" t="s">
        <v>489</v>
      </c>
      <c r="E1" s="2" t="s">
        <v>490</v>
      </c>
    </row>
    <row r="2" spans="1:5">
      <c r="A2" s="3" t="s">
        <v>239</v>
      </c>
    </row>
    <row r="3" spans="1:5">
      <c r="A3" s="4" t="s">
        <v>193</v>
      </c>
      <c r="B3" s="6" t="n">
        <v>33</v>
      </c>
      <c r="D3" s="6" t="n">
        <v>32</v>
      </c>
      <c r="E3" s="6" t="n">
        <v>45</v>
      </c>
    </row>
    <row r="4" spans="1:5">
      <c r="A4" s="4" t="s">
        <v>491</v>
      </c>
      <c r="B4" s="5" t="n">
        <v>2770</v>
      </c>
      <c r="D4" s="5" t="n">
        <v>2786</v>
      </c>
    </row>
    <row r="5" spans="1:5">
      <c r="A5" s="4" t="s">
        <v>492</v>
      </c>
      <c r="B5" s="5" t="n">
        <v>118</v>
      </c>
      <c r="D5" s="5" t="n">
        <v>106</v>
      </c>
    </row>
    <row r="6" spans="1:5">
      <c r="A6" s="4" t="s">
        <v>493</v>
      </c>
      <c r="B6" s="5" t="n">
        <v>106</v>
      </c>
      <c r="D6" s="5" t="n">
        <v>114</v>
      </c>
    </row>
    <row r="7" spans="1:5">
      <c r="A7" s="4" t="s">
        <v>494</v>
      </c>
      <c r="C7" s="10" t="n">
        <v>3700</v>
      </c>
    </row>
    <row r="8" spans="1:5">
      <c r="A8" s="4" t="s">
        <v>495</v>
      </c>
    </row>
    <row r="9" spans="1:5">
      <c r="A9" s="3" t="s">
        <v>239</v>
      </c>
    </row>
    <row r="10" spans="1:5">
      <c r="A10" s="4" t="s">
        <v>491</v>
      </c>
      <c r="B10" s="6" t="n">
        <v>1109</v>
      </c>
      <c r="D10" s="6" t="n">
        <v>11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2</v>
      </c>
      <c r="B1" s="2" t="s">
        <v>2</v>
      </c>
      <c r="C1" s="2" t="s">
        <v>30</v>
      </c>
    </row>
    <row r="2" spans="1:3">
      <c r="A2" s="3" t="s">
        <v>133</v>
      </c>
    </row>
    <row r="3" spans="1:3">
      <c r="A3" s="4" t="s">
        <v>134</v>
      </c>
      <c r="B3" s="6" t="n">
        <v>456</v>
      </c>
      <c r="C3" s="6" t="n">
        <v>450</v>
      </c>
    </row>
    <row r="4" spans="1:3">
      <c r="A4" s="4" t="s">
        <v>135</v>
      </c>
      <c r="B4" s="6" t="n">
        <v>1</v>
      </c>
      <c r="C4" s="6" t="n">
        <v>1</v>
      </c>
    </row>
    <row r="5" spans="1:3">
      <c r="A5" s="4" t="s">
        <v>136</v>
      </c>
      <c r="B5" s="5" t="n">
        <v>250000</v>
      </c>
      <c r="C5" s="5" t="n">
        <v>250000</v>
      </c>
    </row>
    <row r="6" spans="1:3">
      <c r="A6" s="4" t="s">
        <v>137</v>
      </c>
      <c r="B6" s="5" t="n">
        <v>0</v>
      </c>
      <c r="C6" s="5" t="n">
        <v>0</v>
      </c>
    </row>
    <row r="7" spans="1:3">
      <c r="A7" s="4" t="s">
        <v>138</v>
      </c>
      <c r="B7" s="6" t="n">
        <v>1</v>
      </c>
      <c r="C7" s="6" t="n">
        <v>1</v>
      </c>
    </row>
    <row r="8" spans="1:3">
      <c r="A8" s="4" t="s">
        <v>139</v>
      </c>
      <c r="B8" s="5" t="n">
        <v>4000000</v>
      </c>
      <c r="C8" s="5" t="n">
        <v>4000000</v>
      </c>
    </row>
    <row r="9" spans="1:3">
      <c r="A9" s="4" t="s">
        <v>140</v>
      </c>
      <c r="B9" s="5" t="n">
        <v>1444187</v>
      </c>
      <c r="C9" s="5" t="n">
        <v>1440982</v>
      </c>
    </row>
    <row r="10" spans="1:3">
      <c r="A10" s="4" t="s">
        <v>141</v>
      </c>
      <c r="B10" s="5" t="n">
        <v>645057</v>
      </c>
      <c r="C10" s="5" t="n">
        <v>6322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487</v>
      </c>
    </row>
    <row r="3" spans="1:2">
      <c r="A3" s="3" t="s">
        <v>497</v>
      </c>
    </row>
    <row r="4" spans="1:2">
      <c r="A4" s="4" t="s">
        <v>498</v>
      </c>
      <c r="B4" s="6" t="n">
        <v>5</v>
      </c>
    </row>
    <row r="5" spans="1:2">
      <c r="A5" s="4" t="s">
        <v>499</v>
      </c>
    </row>
    <row r="6" spans="1:2">
      <c r="A6" s="3" t="s">
        <v>497</v>
      </c>
    </row>
    <row r="7" spans="1:2">
      <c r="A7" s="4" t="s">
        <v>500</v>
      </c>
      <c r="B7"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02</v>
      </c>
      <c r="B1" s="2" t="s">
        <v>1</v>
      </c>
    </row>
    <row r="2" spans="1:2">
      <c r="B2" s="2" t="s">
        <v>2</v>
      </c>
    </row>
    <row r="3" spans="1:2">
      <c r="A3" s="4" t="s">
        <v>503</v>
      </c>
    </row>
    <row r="4" spans="1:2">
      <c r="A4" s="3" t="s">
        <v>504</v>
      </c>
    </row>
    <row r="5" spans="1:2">
      <c r="A5" s="4" t="s">
        <v>505</v>
      </c>
      <c r="B5" s="4" t="s">
        <v>506</v>
      </c>
    </row>
    <row r="6" spans="1:2">
      <c r="A6" s="4" t="s">
        <v>507</v>
      </c>
    </row>
    <row r="7" spans="1:2">
      <c r="A7" s="3" t="s">
        <v>504</v>
      </c>
    </row>
    <row r="8" spans="1:2">
      <c r="A8" s="4" t="s">
        <v>505</v>
      </c>
      <c r="B8" s="4" t="s">
        <v>508</v>
      </c>
    </row>
    <row r="9" spans="1:2">
      <c r="A9" s="4" t="s">
        <v>509</v>
      </c>
    </row>
    <row r="10" spans="1:2">
      <c r="A10" s="3" t="s">
        <v>504</v>
      </c>
    </row>
    <row r="11" spans="1:2">
      <c r="A11" s="4" t="s">
        <v>505</v>
      </c>
      <c r="B11" s="4" t="s">
        <v>510</v>
      </c>
    </row>
    <row r="12" spans="1:2">
      <c r="A12" s="4" t="s">
        <v>511</v>
      </c>
    </row>
    <row r="13" spans="1:2">
      <c r="A13" s="3" t="s">
        <v>504</v>
      </c>
    </row>
    <row r="14" spans="1:2">
      <c r="A14" s="4" t="s">
        <v>505</v>
      </c>
      <c r="B14" s="4" t="s">
        <v>512</v>
      </c>
    </row>
    <row r="15" spans="1:2">
      <c r="A15" s="4" t="s">
        <v>513</v>
      </c>
    </row>
    <row r="16" spans="1:2">
      <c r="A16" s="3" t="s">
        <v>504</v>
      </c>
    </row>
    <row r="17" spans="1:2">
      <c r="A17" s="4" t="s">
        <v>505</v>
      </c>
      <c r="B17" s="4" t="s">
        <v>514</v>
      </c>
    </row>
    <row r="18" spans="1:2">
      <c r="A18" s="4" t="s">
        <v>515</v>
      </c>
    </row>
    <row r="19" spans="1:2">
      <c r="A19" s="3" t="s">
        <v>504</v>
      </c>
    </row>
    <row r="20" spans="1:2">
      <c r="A20" s="4" t="s">
        <v>505</v>
      </c>
      <c r="B20" s="4" t="s">
        <v>516</v>
      </c>
    </row>
    <row r="21" spans="1:2">
      <c r="A21" s="4" t="s">
        <v>517</v>
      </c>
    </row>
    <row r="22" spans="1:2">
      <c r="A22" s="3" t="s">
        <v>504</v>
      </c>
    </row>
    <row r="23" spans="1:2">
      <c r="A23" s="4" t="s">
        <v>505</v>
      </c>
      <c r="B23" s="4" t="s">
        <v>518</v>
      </c>
    </row>
    <row r="24" spans="1:2">
      <c r="A24" s="4" t="s">
        <v>519</v>
      </c>
    </row>
    <row r="25" spans="1:2">
      <c r="A25" s="3" t="s">
        <v>504</v>
      </c>
    </row>
    <row r="26" spans="1:2">
      <c r="A26" s="4" t="s">
        <v>505</v>
      </c>
      <c r="B26" s="4" t="s">
        <v>512</v>
      </c>
    </row>
    <row r="27" spans="1:2">
      <c r="A27" s="4" t="s">
        <v>520</v>
      </c>
    </row>
    <row r="28" spans="1:2">
      <c r="A28" s="3" t="s">
        <v>504</v>
      </c>
    </row>
    <row r="29" spans="1:2">
      <c r="A29" s="4" t="s">
        <v>505</v>
      </c>
      <c r="B29"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3" t="s">
        <v>522</v>
      </c>
    </row>
    <row r="3" spans="1:3">
      <c r="A3" s="4" t="s">
        <v>523</v>
      </c>
      <c r="B3" s="6" t="n">
        <v>1397</v>
      </c>
      <c r="C3" s="6" t="n">
        <v>1356</v>
      </c>
    </row>
    <row r="4" spans="1:3">
      <c r="A4" s="4" t="s">
        <v>524</v>
      </c>
      <c r="B4" s="4" t="s">
        <v>525</v>
      </c>
      <c r="C4" s="4" t="s">
        <v>526</v>
      </c>
    </row>
    <row r="5" spans="1:3">
      <c r="A5" s="4" t="s">
        <v>527</v>
      </c>
      <c r="B5" s="6" t="n">
        <v>17</v>
      </c>
      <c r="C5" s="6" t="n">
        <v>17</v>
      </c>
    </row>
    <row r="6" spans="1:3">
      <c r="A6" s="4" t="s">
        <v>528</v>
      </c>
    </row>
    <row r="7" spans="1:3">
      <c r="A7" s="3" t="s">
        <v>522</v>
      </c>
    </row>
    <row r="8" spans="1:3">
      <c r="A8" s="4" t="s">
        <v>523</v>
      </c>
      <c r="B8" s="5" t="n">
        <v>973</v>
      </c>
      <c r="C8" s="5" t="n">
        <v>926</v>
      </c>
    </row>
    <row r="9" spans="1:3">
      <c r="A9" s="4" t="s">
        <v>529</v>
      </c>
    </row>
    <row r="10" spans="1:3">
      <c r="A10" s="3" t="s">
        <v>522</v>
      </c>
    </row>
    <row r="11" spans="1:3">
      <c r="A11" s="4" t="s">
        <v>523</v>
      </c>
      <c r="B11" s="6" t="n">
        <v>424</v>
      </c>
      <c r="C11" s="6" t="n">
        <v>4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0</v>
      </c>
      <c r="B1" s="2" t="s">
        <v>1</v>
      </c>
    </row>
    <row r="2" spans="1:4">
      <c r="B2" s="2" t="s">
        <v>2</v>
      </c>
      <c r="C2" s="2" t="s">
        <v>30</v>
      </c>
      <c r="D2" s="2" t="s">
        <v>31</v>
      </c>
    </row>
    <row r="3" spans="1:4">
      <c r="A3" s="3" t="s">
        <v>497</v>
      </c>
    </row>
    <row r="4" spans="1:4">
      <c r="A4" s="4" t="s">
        <v>531</v>
      </c>
      <c r="B4" s="6" t="n">
        <v>-110</v>
      </c>
      <c r="C4" s="6" t="n">
        <v>-157</v>
      </c>
      <c r="D4" s="6" t="n">
        <v>115</v>
      </c>
    </row>
    <row r="5" spans="1:4">
      <c r="A5" s="4" t="s">
        <v>532</v>
      </c>
      <c r="B5" s="6" t="n">
        <v>438</v>
      </c>
      <c r="C5" s="6" t="n">
        <v>233</v>
      </c>
    </row>
    <row r="6" spans="1:4">
      <c r="A6" s="4" t="s">
        <v>533</v>
      </c>
    </row>
    <row r="7" spans="1:4">
      <c r="A7" s="3" t="s">
        <v>497</v>
      </c>
    </row>
    <row r="8" spans="1:4">
      <c r="A8" s="4" t="s">
        <v>500</v>
      </c>
      <c r="B8" s="4" t="s">
        <v>534</v>
      </c>
    </row>
    <row r="9" spans="1:4">
      <c r="A9" s="4" t="s">
        <v>535</v>
      </c>
    </row>
    <row r="10" spans="1:4">
      <c r="A10" s="3" t="s">
        <v>497</v>
      </c>
    </row>
    <row r="11" spans="1:4">
      <c r="A11" s="4" t="s">
        <v>500</v>
      </c>
      <c r="B11" s="4" t="s">
        <v>536</v>
      </c>
    </row>
    <row r="12" spans="1:4">
      <c r="A12" s="4" t="s">
        <v>537</v>
      </c>
    </row>
    <row r="13" spans="1:4">
      <c r="A13" s="3" t="s">
        <v>497</v>
      </c>
    </row>
    <row r="14" spans="1:4">
      <c r="A14" s="4" t="s">
        <v>500</v>
      </c>
      <c r="B14" s="4" t="s">
        <v>538</v>
      </c>
    </row>
    <row r="15" spans="1:4">
      <c r="A15" s="4" t="s">
        <v>539</v>
      </c>
    </row>
    <row r="16" spans="1:4">
      <c r="A16" s="3" t="s">
        <v>497</v>
      </c>
    </row>
    <row r="17" spans="1:4">
      <c r="A17" s="4" t="s">
        <v>500</v>
      </c>
      <c r="B17" s="4" t="s">
        <v>540</v>
      </c>
    </row>
    <row r="18" spans="1:4">
      <c r="A18" s="4" t="s">
        <v>541</v>
      </c>
    </row>
    <row r="19" spans="1:4">
      <c r="A19" s="3" t="s">
        <v>497</v>
      </c>
    </row>
    <row r="20" spans="1:4">
      <c r="A20" s="4" t="s">
        <v>500</v>
      </c>
      <c r="B20" s="4" t="s">
        <v>542</v>
      </c>
    </row>
    <row r="21" spans="1:4">
      <c r="A21" s="4" t="s">
        <v>543</v>
      </c>
    </row>
    <row r="22" spans="1:4">
      <c r="A22" s="3" t="s">
        <v>497</v>
      </c>
    </row>
    <row r="23" spans="1:4">
      <c r="A23" s="4" t="s">
        <v>500</v>
      </c>
      <c r="B23" s="4" t="s">
        <v>5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31</v>
      </c>
    </row>
    <row r="3" spans="1:4">
      <c r="A3" s="3" t="s">
        <v>546</v>
      </c>
    </row>
    <row r="4" spans="1:4">
      <c r="A4" s="4" t="s">
        <v>547</v>
      </c>
      <c r="B4" s="4" t="s">
        <v>548</v>
      </c>
    </row>
    <row r="5" spans="1:4">
      <c r="A5" s="4" t="s">
        <v>549</v>
      </c>
      <c r="B5" s="4" t="s">
        <v>550</v>
      </c>
    </row>
    <row r="6" spans="1:4">
      <c r="A6" s="4" t="s">
        <v>551</v>
      </c>
      <c r="B6" s="4" t="s">
        <v>552</v>
      </c>
    </row>
    <row r="7" spans="1:4">
      <c r="A7" s="4" t="s">
        <v>553</v>
      </c>
    </row>
    <row r="8" spans="1:4">
      <c r="A8" s="3" t="s">
        <v>546</v>
      </c>
    </row>
    <row r="9" spans="1:4">
      <c r="A9" s="4" t="s">
        <v>554</v>
      </c>
      <c r="B9" s="6" t="n">
        <v>1789</v>
      </c>
      <c r="C9" s="6" t="n">
        <v>1700</v>
      </c>
      <c r="D9" s="6" t="n">
        <v>1547</v>
      </c>
    </row>
    <row r="10" spans="1:4">
      <c r="A10" s="4" t="s">
        <v>555</v>
      </c>
      <c r="B10" s="5" t="n">
        <v>143</v>
      </c>
      <c r="C10" s="5" t="n">
        <v>108</v>
      </c>
      <c r="D10" s="5" t="n">
        <v>104</v>
      </c>
    </row>
    <row r="11" spans="1:4">
      <c r="A11" s="4" t="s">
        <v>556</v>
      </c>
    </row>
    <row r="12" spans="1:4">
      <c r="A12" s="3" t="s">
        <v>546</v>
      </c>
    </row>
    <row r="13" spans="1:4">
      <c r="A13" s="4" t="s">
        <v>554</v>
      </c>
      <c r="B13" s="5" t="n">
        <v>929</v>
      </c>
      <c r="C13" s="5" t="n">
        <v>675</v>
      </c>
      <c r="D13" s="5" t="n">
        <v>652</v>
      </c>
    </row>
    <row r="14" spans="1:4">
      <c r="A14" s="4" t="s">
        <v>557</v>
      </c>
    </row>
    <row r="15" spans="1:4">
      <c r="A15" s="3" t="s">
        <v>546</v>
      </c>
    </row>
    <row r="16" spans="1:4">
      <c r="A16" s="4" t="s">
        <v>555</v>
      </c>
      <c r="B16" s="5" t="n">
        <v>190</v>
      </c>
      <c r="C16" s="5" t="n">
        <v>184</v>
      </c>
      <c r="D16" s="5" t="n">
        <v>248</v>
      </c>
    </row>
    <row r="17" spans="1:4">
      <c r="A17" s="4" t="s">
        <v>558</v>
      </c>
    </row>
    <row r="18" spans="1:4">
      <c r="A18" s="3" t="s">
        <v>546</v>
      </c>
    </row>
    <row r="19" spans="1:4">
      <c r="A19" s="4" t="s">
        <v>555</v>
      </c>
      <c r="B19" s="6" t="n">
        <v>74</v>
      </c>
      <c r="C19" s="6" t="n">
        <v>57</v>
      </c>
      <c r="D19" s="6" t="n">
        <v>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559</v>
      </c>
      <c r="B1" s="2" t="s">
        <v>1</v>
      </c>
    </row>
    <row r="2" spans="1:2">
      <c r="B2" s="2" t="s">
        <v>2</v>
      </c>
    </row>
    <row r="3" spans="1:2">
      <c r="A3" s="4" t="s">
        <v>543</v>
      </c>
    </row>
    <row r="4" spans="1:2">
      <c r="A4" s="3" t="s">
        <v>497</v>
      </c>
    </row>
    <row r="5" spans="1:2">
      <c r="A5" s="4" t="s">
        <v>500</v>
      </c>
      <c r="B5" s="4" t="s">
        <v>560</v>
      </c>
    </row>
    <row r="6" spans="1:2">
      <c r="A6" s="4" t="s">
        <v>561</v>
      </c>
    </row>
    <row r="7" spans="1:2">
      <c r="A7" s="3" t="s">
        <v>497</v>
      </c>
    </row>
    <row r="8" spans="1:2">
      <c r="A8" s="4" t="s">
        <v>500</v>
      </c>
      <c r="B8" s="4" t="s">
        <v>562</v>
      </c>
    </row>
    <row r="9" spans="1:2">
      <c r="A9" s="4" t="s">
        <v>563</v>
      </c>
    </row>
    <row r="10" spans="1:2">
      <c r="A10" s="3" t="s">
        <v>497</v>
      </c>
    </row>
    <row r="11" spans="1:2">
      <c r="A11" s="4" t="s">
        <v>500</v>
      </c>
      <c r="B11" s="4" t="s">
        <v>564</v>
      </c>
    </row>
    <row r="12" spans="1:2">
      <c r="A12" s="4" t="s">
        <v>565</v>
      </c>
    </row>
    <row r="13" spans="1:2">
      <c r="A13" s="3" t="s">
        <v>497</v>
      </c>
    </row>
    <row r="14" spans="1:2">
      <c r="A14" s="4" t="s">
        <v>500</v>
      </c>
      <c r="B14" s="4" t="s">
        <v>566</v>
      </c>
    </row>
    <row r="15" spans="1:2">
      <c r="A15" s="4" t="s">
        <v>567</v>
      </c>
    </row>
    <row r="16" spans="1:2">
      <c r="A16" s="3" t="s">
        <v>497</v>
      </c>
    </row>
    <row r="17" spans="1:2">
      <c r="A17" s="4" t="s">
        <v>500</v>
      </c>
      <c r="B17" s="4" t="s">
        <v>568</v>
      </c>
    </row>
    <row r="18" spans="1:2">
      <c r="A18" s="4" t="s">
        <v>569</v>
      </c>
    </row>
    <row r="19" spans="1:2">
      <c r="A19" s="3" t="s">
        <v>497</v>
      </c>
    </row>
    <row r="20" spans="1:2">
      <c r="A20" s="4" t="s">
        <v>500</v>
      </c>
      <c r="B20" s="4" t="s">
        <v>570</v>
      </c>
    </row>
    <row r="21" spans="1:2">
      <c r="A21" s="4" t="s">
        <v>571</v>
      </c>
    </row>
    <row r="22" spans="1:2">
      <c r="A22" s="3" t="s">
        <v>497</v>
      </c>
    </row>
    <row r="23" spans="1:2">
      <c r="A23" s="4" t="s">
        <v>500</v>
      </c>
      <c r="B23" s="4" t="s">
        <v>572</v>
      </c>
    </row>
    <row r="24" spans="1:2">
      <c r="A24" s="4" t="s">
        <v>573</v>
      </c>
    </row>
    <row r="25" spans="1:2">
      <c r="A25" s="3" t="s">
        <v>497</v>
      </c>
    </row>
    <row r="26" spans="1:2">
      <c r="A26" s="4" t="s">
        <v>500</v>
      </c>
      <c r="B26" s="4" t="s">
        <v>5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15"/>
  </cols>
  <sheetData>
    <row r="1" spans="1:5">
      <c r="A1" s="1" t="s">
        <v>575</v>
      </c>
      <c r="B1" s="2" t="s">
        <v>1</v>
      </c>
    </row>
    <row r="2" spans="1:5">
      <c r="B2" s="2" t="s">
        <v>2</v>
      </c>
      <c r="C2" s="2" t="s">
        <v>30</v>
      </c>
      <c r="D2" s="2" t="s">
        <v>31</v>
      </c>
      <c r="E2" s="2" t="s">
        <v>576</v>
      </c>
    </row>
    <row r="3" spans="1:5">
      <c r="A3" s="3" t="s">
        <v>577</v>
      </c>
    </row>
    <row r="4" spans="1:5">
      <c r="A4" s="4" t="s">
        <v>578</v>
      </c>
      <c r="B4" s="6" t="n">
        <v>231000000</v>
      </c>
      <c r="C4" s="6" t="n">
        <v>712000000</v>
      </c>
      <c r="D4" s="6" t="n">
        <v>556000000</v>
      </c>
    </row>
    <row r="5" spans="1:5">
      <c r="A5" s="4" t="s">
        <v>579</v>
      </c>
      <c r="C5" s="6" t="n">
        <v>2000000</v>
      </c>
      <c r="D5" s="5" t="n">
        <v>18000000</v>
      </c>
    </row>
    <row r="6" spans="1:5">
      <c r="A6" s="4" t="s">
        <v>580</v>
      </c>
      <c r="E6" s="6" t="n">
        <v>6500000000</v>
      </c>
    </row>
    <row r="7" spans="1:5">
      <c r="A7" s="4" t="s">
        <v>581</v>
      </c>
    </row>
    <row r="8" spans="1:5">
      <c r="A8" s="3" t="s">
        <v>577</v>
      </c>
    </row>
    <row r="9" spans="1:5">
      <c r="A9" s="4" t="s">
        <v>582</v>
      </c>
      <c r="B9" s="4" t="s">
        <v>583</v>
      </c>
    </row>
    <row r="10" spans="1:5">
      <c r="A10" s="4" t="s">
        <v>584</v>
      </c>
      <c r="B10" s="4" t="s">
        <v>585</v>
      </c>
    </row>
    <row r="11" spans="1:5">
      <c r="A11" s="4" t="s">
        <v>586</v>
      </c>
      <c r="B11" s="7" t="n">
        <v>93.33</v>
      </c>
    </row>
    <row r="12" spans="1:5">
      <c r="A12" s="4" t="s">
        <v>587</v>
      </c>
      <c r="B12" s="8" t="n">
        <v>46.67</v>
      </c>
    </row>
    <row r="13" spans="1:5">
      <c r="A13" s="4" t="s">
        <v>588</v>
      </c>
      <c r="B13" s="5" t="n">
        <v>15000000000</v>
      </c>
    </row>
    <row r="14" spans="1:5">
      <c r="A14" s="4" t="s">
        <v>580</v>
      </c>
      <c r="B14" s="5" t="n">
        <v>6500000000</v>
      </c>
    </row>
    <row r="15" spans="1:5">
      <c r="A15" s="4" t="s">
        <v>589</v>
      </c>
      <c r="B15" s="6" t="n">
        <v>7000000000</v>
      </c>
    </row>
    <row r="16" spans="1:5">
      <c r="A16" s="4" t="s">
        <v>590</v>
      </c>
    </row>
    <row r="17" spans="1:5">
      <c r="A17" s="3" t="s">
        <v>577</v>
      </c>
    </row>
    <row r="18" spans="1:5">
      <c r="A18" s="4" t="s">
        <v>591</v>
      </c>
      <c r="D18" s="6" t="n">
        <v>9100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3" t="s">
        <v>593</v>
      </c>
    </row>
    <row r="4" spans="1:3">
      <c r="A4" s="4" t="s">
        <v>105</v>
      </c>
      <c r="B4" s="6" t="n">
        <v>27910</v>
      </c>
      <c r="C4" s="6" t="n">
        <v>27059</v>
      </c>
    </row>
    <row r="5" spans="1:3">
      <c r="A5" s="4" t="s">
        <v>594</v>
      </c>
      <c r="B5" s="5" t="n">
        <v>158</v>
      </c>
    </row>
    <row r="6" spans="1:3">
      <c r="A6" s="4" t="s">
        <v>595</v>
      </c>
      <c r="B6" s="5" t="n">
        <v>693</v>
      </c>
    </row>
    <row r="7" spans="1:3">
      <c r="A7" s="4" t="s">
        <v>596</v>
      </c>
    </row>
    <row r="8" spans="1:3">
      <c r="A8" s="3" t="s">
        <v>593</v>
      </c>
    </row>
    <row r="9" spans="1:3">
      <c r="A9" s="4" t="s">
        <v>105</v>
      </c>
      <c r="B9" s="5" t="n">
        <v>1737</v>
      </c>
      <c r="C9" s="5" t="n">
        <v>1575</v>
      </c>
    </row>
    <row r="10" spans="1:3">
      <c r="A10" s="4" t="s">
        <v>594</v>
      </c>
      <c r="B10" s="5" t="n">
        <v>28</v>
      </c>
    </row>
    <row r="11" spans="1:3">
      <c r="A11" s="4" t="s">
        <v>595</v>
      </c>
      <c r="B11" s="5" t="n">
        <v>134</v>
      </c>
    </row>
    <row r="12" spans="1:3">
      <c r="A12" s="4" t="s">
        <v>597</v>
      </c>
    </row>
    <row r="13" spans="1:3">
      <c r="A13" s="3" t="s">
        <v>593</v>
      </c>
    </row>
    <row r="14" spans="1:3">
      <c r="A14" s="4" t="s">
        <v>105</v>
      </c>
      <c r="B14" s="5" t="n">
        <v>10009</v>
      </c>
      <c r="C14" s="5" t="n">
        <v>9487</v>
      </c>
    </row>
    <row r="15" spans="1:3">
      <c r="A15" s="4" t="s">
        <v>594</v>
      </c>
      <c r="B15" s="5" t="n">
        <v>130</v>
      </c>
    </row>
    <row r="16" spans="1:3">
      <c r="A16" s="4" t="s">
        <v>595</v>
      </c>
      <c r="B16" s="5" t="n">
        <v>392</v>
      </c>
    </row>
    <row r="17" spans="1:3">
      <c r="A17" s="4" t="s">
        <v>598</v>
      </c>
    </row>
    <row r="18" spans="1:3">
      <c r="A18" s="3" t="s">
        <v>593</v>
      </c>
    </row>
    <row r="19" spans="1:3">
      <c r="A19" s="4" t="s">
        <v>105</v>
      </c>
      <c r="B19" s="5" t="n">
        <v>1511</v>
      </c>
      <c r="C19" s="5" t="n">
        <v>1511</v>
      </c>
    </row>
    <row r="20" spans="1:3">
      <c r="A20" s="4" t="s">
        <v>594</v>
      </c>
      <c r="B20" s="5" t="n">
        <v>0</v>
      </c>
    </row>
    <row r="21" spans="1:3">
      <c r="A21" s="4" t="s">
        <v>595</v>
      </c>
      <c r="B21" s="5" t="n">
        <v>0</v>
      </c>
    </row>
    <row r="22" spans="1:3">
      <c r="A22" s="4" t="s">
        <v>599</v>
      </c>
    </row>
    <row r="23" spans="1:3">
      <c r="A23" s="3" t="s">
        <v>593</v>
      </c>
    </row>
    <row r="24" spans="1:3">
      <c r="A24" s="4" t="s">
        <v>105</v>
      </c>
      <c r="B24" s="5" t="n">
        <v>14650</v>
      </c>
      <c r="C24" s="5" t="n">
        <v>14483</v>
      </c>
    </row>
    <row r="25" spans="1:3">
      <c r="A25" s="4" t="s">
        <v>594</v>
      </c>
      <c r="B25" s="5" t="n">
        <v>0</v>
      </c>
    </row>
    <row r="26" spans="1:3">
      <c r="A26" s="4" t="s">
        <v>595</v>
      </c>
      <c r="B26" s="5" t="n">
        <v>167</v>
      </c>
    </row>
    <row r="27" spans="1:3">
      <c r="A27" s="4" t="s">
        <v>600</v>
      </c>
    </row>
    <row r="28" spans="1:3">
      <c r="A28" s="3" t="s">
        <v>593</v>
      </c>
    </row>
    <row r="29" spans="1:3">
      <c r="A29" s="4" t="s">
        <v>105</v>
      </c>
      <c r="B29" s="5" t="n">
        <v>3</v>
      </c>
      <c r="C29" s="5" t="n">
        <v>3</v>
      </c>
    </row>
    <row r="30" spans="1:3">
      <c r="A30" s="4" t="s">
        <v>594</v>
      </c>
      <c r="B30" s="5" t="n">
        <v>0</v>
      </c>
    </row>
    <row r="31" spans="1:3">
      <c r="A31" s="4" t="s">
        <v>595</v>
      </c>
      <c r="B31" s="5" t="n">
        <v>0</v>
      </c>
    </row>
    <row r="32" spans="1:3">
      <c r="A32" s="4" t="s">
        <v>601</v>
      </c>
    </row>
    <row r="33" spans="1:3">
      <c r="A33" s="3" t="s">
        <v>593</v>
      </c>
    </row>
    <row r="34" spans="1:3">
      <c r="A34" s="4" t="s">
        <v>105</v>
      </c>
      <c r="B34" s="5" t="n">
        <v>27907</v>
      </c>
      <c r="C34" s="6" t="n">
        <v>27056</v>
      </c>
    </row>
    <row r="35" spans="1:3">
      <c r="A35" s="4" t="s">
        <v>594</v>
      </c>
      <c r="B35" s="5" t="n">
        <v>158</v>
      </c>
    </row>
    <row r="36" spans="1:3">
      <c r="A36" s="4" t="s">
        <v>595</v>
      </c>
      <c r="B36" s="6" t="n">
        <v>6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603</v>
      </c>
    </row>
    <row r="3" spans="1:3">
      <c r="A3" s="4" t="s">
        <v>604</v>
      </c>
      <c r="B3" s="6" t="n">
        <v>2096</v>
      </c>
      <c r="C3" s="6" t="n">
        <v>2025</v>
      </c>
    </row>
    <row r="4" spans="1:3">
      <c r="A4" s="4" t="s">
        <v>195</v>
      </c>
      <c r="B4" s="5" t="n">
        <v>22134</v>
      </c>
      <c r="C4" s="5" t="n">
        <v>20920</v>
      </c>
    </row>
    <row r="5" spans="1:3">
      <c r="A5" s="3" t="s">
        <v>605</v>
      </c>
    </row>
    <row r="6" spans="1:3">
      <c r="A6" s="4" t="s">
        <v>606</v>
      </c>
      <c r="B6" s="5" t="n">
        <v>20038</v>
      </c>
      <c r="C6" s="5" t="n">
        <v>18895</v>
      </c>
    </row>
    <row r="7" spans="1:3">
      <c r="A7" s="4" t="s">
        <v>607</v>
      </c>
      <c r="B7" s="5" t="n">
        <v>6251</v>
      </c>
      <c r="C7" s="5" t="n">
        <v>5236</v>
      </c>
    </row>
    <row r="8" spans="1:3">
      <c r="A8" s="4" t="s">
        <v>608</v>
      </c>
    </row>
    <row r="9" spans="1:3">
      <c r="A9" s="3" t="s">
        <v>605</v>
      </c>
    </row>
    <row r="10" spans="1:3">
      <c r="A10" s="4" t="s">
        <v>606</v>
      </c>
      <c r="B10" s="5" t="n">
        <v>2178</v>
      </c>
      <c r="C10" s="5" t="n">
        <v>1995</v>
      </c>
    </row>
    <row r="11" spans="1:3">
      <c r="A11" s="4" t="s">
        <v>607</v>
      </c>
      <c r="B11" s="5" t="n">
        <v>1534</v>
      </c>
      <c r="C11" s="5" t="n">
        <v>1344</v>
      </c>
    </row>
    <row r="12" spans="1:3">
      <c r="A12" s="4" t="s">
        <v>609</v>
      </c>
    </row>
    <row r="13" spans="1:3">
      <c r="A13" s="3" t="s">
        <v>605</v>
      </c>
    </row>
    <row r="14" spans="1:3">
      <c r="A14" s="4" t="s">
        <v>606</v>
      </c>
      <c r="B14" s="5" t="n">
        <v>399</v>
      </c>
      <c r="C14" s="5" t="n">
        <v>378</v>
      </c>
    </row>
    <row r="15" spans="1:3">
      <c r="A15" s="4" t="s">
        <v>607</v>
      </c>
      <c r="B15" s="5" t="n">
        <v>233</v>
      </c>
      <c r="C15" s="5" t="n">
        <v>201</v>
      </c>
    </row>
    <row r="16" spans="1:3">
      <c r="A16" s="4" t="s">
        <v>610</v>
      </c>
    </row>
    <row r="17" spans="1:3">
      <c r="A17" s="3" t="s">
        <v>605</v>
      </c>
    </row>
    <row r="18" spans="1:3">
      <c r="A18" s="4" t="s">
        <v>606</v>
      </c>
      <c r="B18" s="5" t="n">
        <v>4109</v>
      </c>
      <c r="C18" s="5" t="n">
        <v>3724</v>
      </c>
    </row>
    <row r="19" spans="1:3">
      <c r="A19" s="4" t="s">
        <v>607</v>
      </c>
      <c r="B19" s="5" t="n">
        <v>384</v>
      </c>
      <c r="C19" s="5" t="n">
        <v>211</v>
      </c>
    </row>
    <row r="20" spans="1:3">
      <c r="A20" s="4" t="s">
        <v>611</v>
      </c>
    </row>
    <row r="21" spans="1:3">
      <c r="A21" s="3" t="s">
        <v>605</v>
      </c>
    </row>
    <row r="22" spans="1:3">
      <c r="A22" s="4" t="s">
        <v>606</v>
      </c>
      <c r="B22" s="5" t="n">
        <v>13352</v>
      </c>
      <c r="C22" s="5" t="n">
        <v>12798</v>
      </c>
    </row>
    <row r="23" spans="1:3">
      <c r="A23" s="4" t="s">
        <v>607</v>
      </c>
      <c r="B23" s="6" t="n">
        <v>4100</v>
      </c>
      <c r="C23" s="6" t="n">
        <v>34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31</v>
      </c>
    </row>
    <row r="3" spans="1:4">
      <c r="A3" s="3" t="s">
        <v>613</v>
      </c>
    </row>
    <row r="4" spans="1:4">
      <c r="A4" s="4" t="s">
        <v>614</v>
      </c>
      <c r="B4" s="6" t="n">
        <v>902</v>
      </c>
    </row>
    <row r="5" spans="1:4">
      <c r="A5" s="4" t="s">
        <v>615</v>
      </c>
      <c r="B5" s="5" t="n">
        <v>869</v>
      </c>
    </row>
    <row r="6" spans="1:4">
      <c r="A6" s="4" t="s">
        <v>616</v>
      </c>
      <c r="B6" s="5" t="n">
        <v>888</v>
      </c>
    </row>
    <row r="7" spans="1:4">
      <c r="A7" s="4" t="s">
        <v>617</v>
      </c>
      <c r="B7" s="5" t="n">
        <v>902</v>
      </c>
    </row>
    <row r="8" spans="1:4">
      <c r="A8" s="4" t="s">
        <v>618</v>
      </c>
      <c r="B8" s="5" t="n">
        <v>895</v>
      </c>
    </row>
    <row r="9" spans="1:4">
      <c r="A9" s="4" t="s">
        <v>619</v>
      </c>
      <c r="B9" s="6" t="n">
        <v>834</v>
      </c>
      <c r="C9" s="6" t="n">
        <v>778</v>
      </c>
      <c r="D9" s="6" t="n">
        <v>7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31</v>
      </c>
    </row>
    <row r="3" spans="1:4">
      <c r="A3" s="3" t="s">
        <v>143</v>
      </c>
    </row>
    <row r="4" spans="1:4">
      <c r="A4" s="4" t="s">
        <v>144</v>
      </c>
      <c r="B4" s="6" t="n">
        <v>4920</v>
      </c>
      <c r="C4" s="6" t="n">
        <v>5436</v>
      </c>
      <c r="D4" s="6" t="n">
        <v>4356</v>
      </c>
    </row>
    <row r="5" spans="1:4">
      <c r="A5" s="3" t="s">
        <v>145</v>
      </c>
    </row>
    <row r="6" spans="1:4">
      <c r="A6" s="4" t="s">
        <v>146</v>
      </c>
      <c r="B6" s="5" t="n">
        <v>2140</v>
      </c>
      <c r="C6" s="5" t="n">
        <v>1962</v>
      </c>
      <c r="D6" s="5" t="n">
        <v>1863</v>
      </c>
    </row>
    <row r="7" spans="1:4">
      <c r="A7" s="4" t="s">
        <v>147</v>
      </c>
      <c r="B7" s="5" t="n">
        <v>62</v>
      </c>
      <c r="C7" s="5" t="n">
        <v>398</v>
      </c>
      <c r="D7" s="5" t="n">
        <v>662</v>
      </c>
    </row>
    <row r="8" spans="1:4">
      <c r="A8" s="4" t="s">
        <v>148</v>
      </c>
      <c r="B8" s="5" t="n">
        <v>192</v>
      </c>
      <c r="C8" s="5" t="n">
        <v>152</v>
      </c>
      <c r="D8" s="5" t="n">
        <v>158</v>
      </c>
    </row>
    <row r="9" spans="1:4">
      <c r="A9" s="4" t="s">
        <v>149</v>
      </c>
      <c r="B9" s="5" t="n">
        <v>-285</v>
      </c>
      <c r="C9" s="5" t="n">
        <v>-237</v>
      </c>
      <c r="D9" s="5" t="n">
        <v>867</v>
      </c>
    </row>
    <row r="10" spans="1:4">
      <c r="A10" s="3" t="s">
        <v>150</v>
      </c>
    </row>
    <row r="11" spans="1:4">
      <c r="A11" s="4" t="s">
        <v>151</v>
      </c>
      <c r="B11" s="5" t="n">
        <v>448</v>
      </c>
      <c r="C11" s="5" t="n">
        <v>941</v>
      </c>
      <c r="D11" s="5" t="n">
        <v>438</v>
      </c>
    </row>
    <row r="12" spans="1:4">
      <c r="A12" s="4" t="s">
        <v>152</v>
      </c>
      <c r="B12" s="5" t="n">
        <v>1074</v>
      </c>
      <c r="C12" s="5" t="n">
        <v>719</v>
      </c>
      <c r="D12" s="5" t="n">
        <v>766</v>
      </c>
    </row>
    <row r="13" spans="1:4">
      <c r="A13" s="4" t="s">
        <v>153</v>
      </c>
      <c r="B13" s="5" t="n">
        <v>101</v>
      </c>
      <c r="C13" s="5" t="n">
        <v>-49</v>
      </c>
      <c r="D13" s="5" t="n">
        <v>55</v>
      </c>
    </row>
    <row r="14" spans="1:4">
      <c r="A14" s="4" t="s">
        <v>154</v>
      </c>
      <c r="B14" s="5" t="n">
        <v>1571</v>
      </c>
      <c r="C14" s="5" t="n">
        <v>450</v>
      </c>
      <c r="D14" s="5" t="n">
        <v>490</v>
      </c>
    </row>
    <row r="15" spans="1:4">
      <c r="A15" s="4" t="s">
        <v>155</v>
      </c>
      <c r="B15" s="5" t="n">
        <v>2112</v>
      </c>
      <c r="C15" s="5" t="n">
        <v>303</v>
      </c>
      <c r="D15" s="5" t="n">
        <v>147</v>
      </c>
    </row>
    <row r="16" spans="1:4">
      <c r="A16" s="4" t="s">
        <v>156</v>
      </c>
      <c r="B16" s="5" t="n">
        <v>-766</v>
      </c>
      <c r="C16" s="5" t="n">
        <v>-165</v>
      </c>
      <c r="D16" s="5" t="n">
        <v>235</v>
      </c>
    </row>
    <row r="17" spans="1:4">
      <c r="A17" s="4" t="s">
        <v>157</v>
      </c>
      <c r="B17" s="5" t="n">
        <v>5631</v>
      </c>
      <c r="C17" s="5" t="n">
        <v>6412</v>
      </c>
      <c r="D17" s="5" t="n">
        <v>6755</v>
      </c>
    </row>
    <row r="18" spans="1:4">
      <c r="A18" s="3" t="s">
        <v>158</v>
      </c>
    </row>
    <row r="19" spans="1:4">
      <c r="A19" s="4" t="s">
        <v>159</v>
      </c>
      <c r="B19" s="5" t="n">
        <v>2014</v>
      </c>
      <c r="C19" s="5" t="n">
        <v>1699</v>
      </c>
      <c r="D19" s="5" t="n">
        <v>1652</v>
      </c>
    </row>
    <row r="20" spans="1:4">
      <c r="A20" s="4" t="s">
        <v>160</v>
      </c>
      <c r="B20" s="5" t="n">
        <v>1197</v>
      </c>
      <c r="C20" s="5" t="n">
        <v>438</v>
      </c>
      <c r="D20" s="5" t="n">
        <v>364</v>
      </c>
    </row>
    <row r="21" spans="1:4">
      <c r="A21" s="4" t="s">
        <v>161</v>
      </c>
      <c r="B21" s="5" t="n">
        <v>222</v>
      </c>
      <c r="C21" s="5" t="n">
        <v>217</v>
      </c>
      <c r="D21" s="5" t="n">
        <v>117</v>
      </c>
    </row>
    <row r="22" spans="1:4">
      <c r="A22" s="4" t="s">
        <v>162</v>
      </c>
      <c r="B22" s="5" t="n">
        <v>231</v>
      </c>
      <c r="C22" s="5" t="n">
        <v>710</v>
      </c>
      <c r="D22" s="5" t="n">
        <v>538</v>
      </c>
    </row>
    <row r="23" spans="1:4">
      <c r="A23" s="4" t="s">
        <v>163</v>
      </c>
      <c r="B23" s="5" t="n">
        <v>70</v>
      </c>
      <c r="C23" s="5" t="n">
        <v>211</v>
      </c>
      <c r="D23" s="5" t="n">
        <v>200</v>
      </c>
    </row>
    <row r="24" spans="1:4">
      <c r="A24" s="4" t="s">
        <v>164</v>
      </c>
      <c r="B24" s="5" t="n">
        <v>596</v>
      </c>
      <c r="C24" s="5" t="n">
        <v>0</v>
      </c>
      <c r="D24" s="5" t="n">
        <v>0</v>
      </c>
    </row>
    <row r="25" spans="1:4">
      <c r="A25" s="4" t="s">
        <v>165</v>
      </c>
      <c r="B25" s="5" t="n">
        <v>380</v>
      </c>
      <c r="C25" s="5" t="n">
        <v>388</v>
      </c>
      <c r="D25" s="5" t="n">
        <v>437</v>
      </c>
    </row>
    <row r="26" spans="1:4">
      <c r="A26" s="4" t="s">
        <v>166</v>
      </c>
      <c r="B26" s="5" t="n">
        <v>317</v>
      </c>
      <c r="C26" s="5" t="n">
        <v>-249</v>
      </c>
      <c r="D26" s="5" t="n">
        <v>-160</v>
      </c>
    </row>
    <row r="27" spans="1:4">
      <c r="A27" s="4" t="s">
        <v>167</v>
      </c>
      <c r="B27" s="5" t="n">
        <v>-232</v>
      </c>
      <c r="C27" s="5" t="n">
        <v>-49</v>
      </c>
      <c r="D27" s="5" t="n">
        <v>280</v>
      </c>
    </row>
    <row r="28" spans="1:4">
      <c r="A28" s="4" t="s">
        <v>168</v>
      </c>
      <c r="B28" s="5" t="n">
        <v>-3019</v>
      </c>
      <c r="C28" s="5" t="n">
        <v>-2509</v>
      </c>
      <c r="D28" s="5" t="n">
        <v>-2794</v>
      </c>
    </row>
    <row r="29" spans="1:4">
      <c r="A29" s="3" t="s">
        <v>169</v>
      </c>
    </row>
    <row r="30" spans="1:4">
      <c r="A30" s="4" t="s">
        <v>170</v>
      </c>
      <c r="B30" s="5" t="n">
        <v>4954</v>
      </c>
      <c r="C30" s="5" t="n">
        <v>6469</v>
      </c>
      <c r="D30" s="5" t="n">
        <v>1744</v>
      </c>
    </row>
    <row r="31" spans="1:4">
      <c r="A31" s="4" t="s">
        <v>171</v>
      </c>
      <c r="B31" s="5" t="n">
        <v>1604</v>
      </c>
      <c r="C31" s="5" t="n">
        <v>2452</v>
      </c>
      <c r="D31" s="5" t="n">
        <v>1764</v>
      </c>
    </row>
    <row r="32" spans="1:4">
      <c r="A32" s="4" t="s">
        <v>172</v>
      </c>
      <c r="B32" s="5" t="n">
        <v>-271</v>
      </c>
      <c r="C32" s="5" t="n">
        <v>-331</v>
      </c>
      <c r="D32" s="5" t="n">
        <v>795</v>
      </c>
    </row>
    <row r="33" spans="1:4">
      <c r="A33" s="4" t="s">
        <v>173</v>
      </c>
      <c r="B33" s="5" t="n">
        <v>0</v>
      </c>
      <c r="C33" s="5" t="n">
        <v>0</v>
      </c>
      <c r="D33" s="5" t="n">
        <v>1100</v>
      </c>
    </row>
    <row r="34" spans="1:4">
      <c r="A34" s="4" t="s">
        <v>174</v>
      </c>
      <c r="B34" s="5" t="n">
        <v>31</v>
      </c>
      <c r="C34" s="5" t="n">
        <v>13</v>
      </c>
      <c r="D34" s="5" t="n">
        <v>41</v>
      </c>
    </row>
    <row r="35" spans="1:4">
      <c r="A35" s="4" t="s">
        <v>175</v>
      </c>
      <c r="B35" s="5" t="n">
        <v>2074</v>
      </c>
      <c r="C35" s="5" t="n">
        <v>2069</v>
      </c>
      <c r="D35" s="5" t="n">
        <v>2184</v>
      </c>
    </row>
    <row r="36" spans="1:4">
      <c r="A36" s="4" t="s">
        <v>176</v>
      </c>
      <c r="B36" s="5" t="n">
        <v>1453</v>
      </c>
      <c r="C36" s="5" t="n">
        <v>2254</v>
      </c>
      <c r="D36" s="5" t="n">
        <v>10000</v>
      </c>
    </row>
    <row r="37" spans="1:4">
      <c r="A37" s="4" t="s">
        <v>177</v>
      </c>
      <c r="B37" s="5" t="n">
        <v>-576</v>
      </c>
      <c r="C37" s="5" t="n">
        <v>-564</v>
      </c>
      <c r="D37" s="5" t="n">
        <v>-508</v>
      </c>
    </row>
    <row r="38" spans="1:4">
      <c r="A38" s="4" t="s">
        <v>178</v>
      </c>
      <c r="B38" s="5" t="n">
        <v>-993</v>
      </c>
      <c r="C38" s="5" t="n">
        <v>-1188</v>
      </c>
      <c r="D38" s="5" t="n">
        <v>-10776</v>
      </c>
    </row>
    <row r="39" spans="1:4">
      <c r="A39" s="3" t="s">
        <v>179</v>
      </c>
    </row>
    <row r="40" spans="1:4">
      <c r="A40" s="4" t="s">
        <v>180</v>
      </c>
      <c r="B40" s="5" t="n">
        <v>0</v>
      </c>
      <c r="C40" s="5" t="n">
        <v>-2532</v>
      </c>
      <c r="D40" s="5" t="n">
        <v>-372</v>
      </c>
    </row>
    <row r="41" spans="1:4">
      <c r="A41" s="4" t="s">
        <v>181</v>
      </c>
      <c r="B41" s="5" t="n">
        <v>0</v>
      </c>
      <c r="C41" s="5" t="n">
        <v>6</v>
      </c>
      <c r="D41" s="5" t="n">
        <v>9000</v>
      </c>
    </row>
    <row r="42" spans="1:4">
      <c r="A42" s="4" t="s">
        <v>182</v>
      </c>
      <c r="B42" s="5" t="n">
        <v>0</v>
      </c>
      <c r="C42" s="5" t="n">
        <v>0</v>
      </c>
      <c r="D42" s="5" t="n">
        <v>-9</v>
      </c>
    </row>
    <row r="43" spans="1:4">
      <c r="A43" s="4" t="s">
        <v>183</v>
      </c>
      <c r="B43" s="5" t="n">
        <v>0</v>
      </c>
      <c r="C43" s="5" t="n">
        <v>-2526</v>
      </c>
      <c r="D43" s="5" t="n">
        <v>8619</v>
      </c>
    </row>
    <row r="44" spans="1:4">
      <c r="A44" s="4" t="s">
        <v>184</v>
      </c>
      <c r="B44" s="5" t="n">
        <v>210</v>
      </c>
      <c r="C44" s="5" t="n">
        <v>-120</v>
      </c>
      <c r="D44" s="5" t="n">
        <v>-174</v>
      </c>
    </row>
    <row r="45" spans="1:4">
      <c r="A45" s="4" t="s">
        <v>185</v>
      </c>
      <c r="B45" s="5" t="n">
        <v>1829</v>
      </c>
      <c r="C45" s="5" t="n">
        <v>69</v>
      </c>
      <c r="D45" s="5" t="n">
        <v>1630</v>
      </c>
    </row>
    <row r="46" spans="1:4">
      <c r="A46" s="4" t="s">
        <v>186</v>
      </c>
      <c r="B46" s="5" t="n">
        <v>7189</v>
      </c>
      <c r="C46" s="5" t="n">
        <v>7120</v>
      </c>
      <c r="D46" s="5" t="n">
        <v>5490</v>
      </c>
    </row>
    <row r="47" spans="1:4">
      <c r="A47" s="4" t="s">
        <v>187</v>
      </c>
      <c r="B47" s="5" t="n">
        <v>9018</v>
      </c>
      <c r="C47" s="5" t="n">
        <v>7189</v>
      </c>
      <c r="D47" s="5" t="n">
        <v>7120</v>
      </c>
    </row>
    <row r="48" spans="1:4">
      <c r="A48" s="4" t="s">
        <v>188</v>
      </c>
      <c r="B48" s="5" t="n">
        <v>8985</v>
      </c>
      <c r="C48" s="5" t="n">
        <v>7157</v>
      </c>
      <c r="D48" s="5" t="n">
        <v>7075</v>
      </c>
    </row>
    <row r="49" spans="1:4">
      <c r="A49" s="3" t="s">
        <v>189</v>
      </c>
    </row>
    <row r="50" spans="1:4">
      <c r="A50" s="4" t="s">
        <v>190</v>
      </c>
      <c r="B50" s="5" t="n">
        <v>974</v>
      </c>
      <c r="C50" s="5" t="n">
        <v>1157</v>
      </c>
      <c r="D50" s="5" t="n">
        <v>1057</v>
      </c>
    </row>
    <row r="51" spans="1:4">
      <c r="A51" s="4" t="s">
        <v>191</v>
      </c>
      <c r="B51" s="5" t="n">
        <v>1326</v>
      </c>
      <c r="C51" s="5" t="n">
        <v>4096</v>
      </c>
      <c r="D51" s="5" t="n">
        <v>2060</v>
      </c>
    </row>
    <row r="52" spans="1:4">
      <c r="A52" s="4" t="s">
        <v>192</v>
      </c>
      <c r="B52" s="5" t="n">
        <v>0</v>
      </c>
      <c r="C52" s="5" t="n">
        <v>0</v>
      </c>
      <c r="D52" s="5" t="n">
        <v>250</v>
      </c>
    </row>
    <row r="53" spans="1:4">
      <c r="A53" s="4" t="s">
        <v>193</v>
      </c>
      <c r="B53" s="6" t="n">
        <v>33</v>
      </c>
      <c r="C53" s="6" t="n">
        <v>32</v>
      </c>
      <c r="D53" s="6" t="n">
        <v>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620</v>
      </c>
      <c r="B1" s="2" t="s">
        <v>1</v>
      </c>
    </row>
    <row r="2" spans="1:4">
      <c r="B2" s="2" t="s">
        <v>2</v>
      </c>
      <c r="C2" s="2" t="s">
        <v>30</v>
      </c>
      <c r="D2" s="2" t="s">
        <v>31</v>
      </c>
    </row>
    <row r="3" spans="1:4">
      <c r="A3" s="3" t="s">
        <v>621</v>
      </c>
    </row>
    <row r="4" spans="1:4">
      <c r="A4" s="4" t="s">
        <v>622</v>
      </c>
      <c r="B4" s="6" t="n">
        <v>0</v>
      </c>
      <c r="C4" s="6" t="n">
        <v>13</v>
      </c>
      <c r="D4" s="6" t="n">
        <v>6042</v>
      </c>
    </row>
    <row r="5" spans="1:4">
      <c r="A5" s="4" t="s">
        <v>47</v>
      </c>
      <c r="B5" s="4" t="s">
        <v>54</v>
      </c>
      <c r="C5" s="5" t="n">
        <v>24</v>
      </c>
      <c r="D5" s="5" t="n">
        <v>2684</v>
      </c>
    </row>
    <row r="6" spans="1:4">
      <c r="A6" s="4" t="s">
        <v>183</v>
      </c>
      <c r="B6" s="6" t="n">
        <v>0</v>
      </c>
      <c r="C6" s="5" t="n">
        <v>-2526</v>
      </c>
      <c r="D6" s="6" t="n">
        <v>8619</v>
      </c>
    </row>
    <row r="7" spans="1:4">
      <c r="A7" s="4" t="s">
        <v>590</v>
      </c>
    </row>
    <row r="8" spans="1:4">
      <c r="A8" s="3" t="s">
        <v>621</v>
      </c>
    </row>
    <row r="9" spans="1:4">
      <c r="A9" s="4" t="s">
        <v>623</v>
      </c>
      <c r="D9" s="4" t="s">
        <v>624</v>
      </c>
    </row>
    <row r="10" spans="1:4">
      <c r="A10" s="4" t="s">
        <v>591</v>
      </c>
      <c r="D10" s="6" t="n">
        <v>9100</v>
      </c>
    </row>
    <row r="11" spans="1:4">
      <c r="A11" s="4" t="s">
        <v>622</v>
      </c>
      <c r="C11" s="5" t="n">
        <v>13</v>
      </c>
    </row>
    <row r="12" spans="1:4">
      <c r="A12" s="4" t="s">
        <v>47</v>
      </c>
      <c r="C12" s="5" t="n">
        <v>24</v>
      </c>
    </row>
    <row r="13" spans="1:4">
      <c r="A13" s="4" t="s">
        <v>183</v>
      </c>
      <c r="C13" s="6" t="n">
        <v>2500</v>
      </c>
    </row>
    <row r="14" spans="1:4">
      <c r="A14" s="4" t="s">
        <v>625</v>
      </c>
      <c r="D14" s="5" t="n">
        <v>138</v>
      </c>
    </row>
    <row r="15" spans="1:4">
      <c r="A15" s="4" t="s">
        <v>626</v>
      </c>
      <c r="D15" s="6" t="n">
        <v>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31</v>
      </c>
    </row>
    <row r="3" spans="1:4">
      <c r="A3" s="3" t="s">
        <v>246</v>
      </c>
    </row>
    <row r="4" spans="1:4">
      <c r="A4" s="4" t="s">
        <v>55</v>
      </c>
      <c r="B4" s="6" t="n">
        <v>0</v>
      </c>
      <c r="C4" s="6" t="n">
        <v>-10</v>
      </c>
      <c r="D4" s="6" t="n">
        <v>36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629</v>
      </c>
      <c r="J1" s="2" t="s">
        <v>1</v>
      </c>
    </row>
    <row r="2" spans="1:12">
      <c r="B2" s="2" t="s">
        <v>2</v>
      </c>
      <c r="C2" s="2" t="s">
        <v>630</v>
      </c>
      <c r="D2" s="2" t="s">
        <v>4</v>
      </c>
      <c r="E2" s="2" t="s">
        <v>631</v>
      </c>
      <c r="F2" s="2" t="s">
        <v>30</v>
      </c>
      <c r="G2" s="2" t="s">
        <v>632</v>
      </c>
      <c r="H2" s="2" t="s">
        <v>633</v>
      </c>
      <c r="I2" s="2" t="s">
        <v>634</v>
      </c>
      <c r="J2" s="2" t="s">
        <v>2</v>
      </c>
      <c r="K2" s="2" t="s">
        <v>30</v>
      </c>
      <c r="L2" s="2" t="s">
        <v>31</v>
      </c>
    </row>
    <row r="3" spans="1:12">
      <c r="A3" s="3" t="s">
        <v>249</v>
      </c>
    </row>
    <row r="4" spans="1:12">
      <c r="A4" s="4" t="s">
        <v>635</v>
      </c>
      <c r="J4" s="5" t="n">
        <v>5900000</v>
      </c>
      <c r="K4" s="5" t="n">
        <v>14500000</v>
      </c>
      <c r="L4" s="5" t="n">
        <v>9700000</v>
      </c>
    </row>
    <row r="5" spans="1:12">
      <c r="A5" s="3" t="s">
        <v>636</v>
      </c>
    </row>
    <row r="6" spans="1:12">
      <c r="A6" s="4" t="s">
        <v>48</v>
      </c>
      <c r="J6" s="6" t="n">
        <v>4552</v>
      </c>
      <c r="K6" s="6" t="n">
        <v>5065</v>
      </c>
      <c r="L6" s="6" t="n">
        <v>3996</v>
      </c>
    </row>
    <row r="7" spans="1:12">
      <c r="A7" s="4" t="s">
        <v>55</v>
      </c>
      <c r="J7" s="5" t="n">
        <v>0</v>
      </c>
      <c r="K7" s="5" t="n">
        <v>-10</v>
      </c>
      <c r="L7" s="5" t="n">
        <v>3612</v>
      </c>
    </row>
    <row r="8" spans="1:12">
      <c r="A8" s="4" t="s">
        <v>58</v>
      </c>
      <c r="B8" s="6" t="n">
        <v>397</v>
      </c>
      <c r="C8" s="6" t="n">
        <v>1330</v>
      </c>
      <c r="D8" s="6" t="n">
        <v>1439</v>
      </c>
      <c r="E8" s="6" t="n">
        <v>1386</v>
      </c>
      <c r="F8" s="6" t="n">
        <v>1013</v>
      </c>
      <c r="G8" s="6" t="n">
        <v>1480</v>
      </c>
      <c r="H8" s="6" t="n">
        <v>1379</v>
      </c>
      <c r="I8" s="6" t="n">
        <v>1183</v>
      </c>
      <c r="J8" s="6" t="n">
        <v>4552</v>
      </c>
      <c r="K8" s="6" t="n">
        <v>5055</v>
      </c>
      <c r="L8" s="6" t="n">
        <v>7608</v>
      </c>
    </row>
    <row r="9" spans="1:12">
      <c r="A9" s="4" t="s">
        <v>637</v>
      </c>
      <c r="J9" s="5" t="n">
        <v>790000000</v>
      </c>
      <c r="K9" s="5" t="n">
        <v>818200000</v>
      </c>
      <c r="L9" s="5" t="n">
        <v>872700000</v>
      </c>
    </row>
    <row r="10" spans="1:12">
      <c r="A10" s="4" t="s">
        <v>638</v>
      </c>
      <c r="J10" s="5" t="n">
        <v>9100000</v>
      </c>
      <c r="K10" s="5" t="n">
        <v>7900000</v>
      </c>
      <c r="L10" s="5" t="n">
        <v>10500000</v>
      </c>
    </row>
    <row r="11" spans="1:12">
      <c r="A11" s="4" t="s">
        <v>639</v>
      </c>
      <c r="J11" s="5" t="n">
        <v>799100000</v>
      </c>
      <c r="K11" s="5" t="n">
        <v>826100000</v>
      </c>
      <c r="L11" s="5" t="n">
        <v>883200000</v>
      </c>
    </row>
    <row r="12" spans="1:12">
      <c r="A12" s="3" t="s">
        <v>640</v>
      </c>
    </row>
    <row r="13" spans="1:12">
      <c r="A13" s="4" t="s">
        <v>48</v>
      </c>
      <c r="J13" s="7" t="n">
        <v>5.76</v>
      </c>
      <c r="K13" s="7" t="n">
        <v>6.19</v>
      </c>
      <c r="L13" s="7" t="n">
        <v>4.58</v>
      </c>
    </row>
    <row r="14" spans="1:12">
      <c r="A14" s="4" t="s">
        <v>55</v>
      </c>
      <c r="J14" s="5" t="n">
        <v>0</v>
      </c>
      <c r="K14" s="8" t="n">
        <v>-0.01</v>
      </c>
      <c r="L14" s="8" t="n">
        <v>4.14</v>
      </c>
    </row>
    <row r="15" spans="1:12">
      <c r="A15" s="4" t="s">
        <v>58</v>
      </c>
      <c r="B15" s="7" t="n">
        <v>0.5</v>
      </c>
      <c r="C15" s="7" t="n">
        <v>1.69</v>
      </c>
      <c r="D15" s="7" t="n">
        <v>1.83</v>
      </c>
      <c r="E15" s="7" t="n">
        <v>1.75</v>
      </c>
      <c r="F15" s="7" t="n">
        <v>1.26</v>
      </c>
      <c r="G15" s="7" t="n">
        <v>1.8</v>
      </c>
      <c r="H15" s="7" t="n">
        <v>1.67</v>
      </c>
      <c r="I15" s="7" t="n">
        <v>1.43</v>
      </c>
      <c r="J15" s="8" t="n">
        <v>5.76</v>
      </c>
      <c r="K15" s="8" t="n">
        <v>6.18</v>
      </c>
      <c r="L15" s="8" t="n">
        <v>8.720000000000001</v>
      </c>
    </row>
    <row r="16" spans="1:12">
      <c r="A16" s="3" t="s">
        <v>641</v>
      </c>
    </row>
    <row r="17" spans="1:12">
      <c r="A17" s="4" t="s">
        <v>48</v>
      </c>
      <c r="J17" s="8" t="n">
        <v>5.7</v>
      </c>
      <c r="K17" s="8" t="n">
        <v>6.13</v>
      </c>
      <c r="L17" s="8" t="n">
        <v>4.53</v>
      </c>
    </row>
    <row r="18" spans="1:12">
      <c r="A18" s="4" t="s">
        <v>55</v>
      </c>
      <c r="J18" s="5" t="n">
        <v>0</v>
      </c>
      <c r="K18" s="8" t="n">
        <v>-0.01</v>
      </c>
      <c r="L18" s="8" t="n">
        <v>4.09</v>
      </c>
    </row>
    <row r="19" spans="1:12">
      <c r="A19" s="4" t="s">
        <v>58</v>
      </c>
      <c r="B19" s="7" t="n">
        <v>0.5</v>
      </c>
      <c r="C19" s="7" t="n">
        <v>1.67</v>
      </c>
      <c r="D19" s="7" t="n">
        <v>1.8</v>
      </c>
      <c r="E19" s="7" t="n">
        <v>1.73</v>
      </c>
      <c r="F19" s="7" t="n">
        <v>1.25</v>
      </c>
      <c r="G19" s="7" t="n">
        <v>1.78</v>
      </c>
      <c r="H19" s="7" t="n">
        <v>1.65</v>
      </c>
      <c r="I19" s="7" t="n">
        <v>1.42</v>
      </c>
      <c r="J19" s="7" t="n">
        <v>5.7</v>
      </c>
      <c r="K19" s="7" t="n">
        <v>6.12</v>
      </c>
      <c r="L19" s="7" t="n">
        <v>8.60999999999999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0</v>
      </c>
    </row>
    <row r="3" spans="1:3">
      <c r="A3" s="3" t="s">
        <v>643</v>
      </c>
    </row>
    <row r="4" spans="1:3">
      <c r="A4" s="4" t="s">
        <v>491</v>
      </c>
      <c r="B4" s="6" t="n">
        <v>2770</v>
      </c>
      <c r="C4" s="6" t="n">
        <v>2786</v>
      </c>
    </row>
    <row r="5" spans="1:3">
      <c r="A5" s="4" t="s">
        <v>495</v>
      </c>
    </row>
    <row r="6" spans="1:3">
      <c r="A6" s="3" t="s">
        <v>643</v>
      </c>
    </row>
    <row r="7" spans="1:3">
      <c r="A7" s="4" t="s">
        <v>644</v>
      </c>
      <c r="B7" s="5" t="n">
        <v>336</v>
      </c>
      <c r="C7" s="5" t="n">
        <v>348</v>
      </c>
    </row>
    <row r="8" spans="1:3">
      <c r="A8" s="4" t="s">
        <v>495</v>
      </c>
    </row>
    <row r="9" spans="1:3">
      <c r="A9" s="3" t="s">
        <v>643</v>
      </c>
    </row>
    <row r="10" spans="1:3">
      <c r="A10" s="4" t="s">
        <v>645</v>
      </c>
      <c r="B10" s="5" t="n">
        <v>9477</v>
      </c>
      <c r="C10" s="5" t="n">
        <v>7222</v>
      </c>
    </row>
    <row r="11" spans="1:3">
      <c r="A11" s="4" t="s">
        <v>646</v>
      </c>
      <c r="B11" s="5" t="n">
        <v>1913</v>
      </c>
      <c r="C11" s="5" t="n">
        <v>939</v>
      </c>
    </row>
    <row r="12" spans="1:3">
      <c r="A12" s="4" t="s">
        <v>647</v>
      </c>
      <c r="B12" s="5" t="n">
        <v>652</v>
      </c>
      <c r="C12" s="5" t="n">
        <v>497</v>
      </c>
    </row>
    <row r="13" spans="1:3">
      <c r="A13" s="4" t="s">
        <v>648</v>
      </c>
      <c r="B13" s="5" t="n">
        <v>15300</v>
      </c>
    </row>
    <row r="14" spans="1:3">
      <c r="A14" s="4" t="s">
        <v>649</v>
      </c>
      <c r="B14" s="5" t="n">
        <v>211</v>
      </c>
    </row>
    <row r="15" spans="1:3">
      <c r="A15" s="4" t="s">
        <v>650</v>
      </c>
      <c r="B15" s="5" t="n">
        <v>56</v>
      </c>
    </row>
    <row r="16" spans="1:3">
      <c r="A16" s="4" t="s">
        <v>651</v>
      </c>
      <c r="B16" s="5" t="n">
        <v>79</v>
      </c>
    </row>
    <row r="17" spans="1:3">
      <c r="A17" s="4" t="s">
        <v>652</v>
      </c>
      <c r="B17" s="5" t="n">
        <v>38</v>
      </c>
    </row>
    <row r="18" spans="1:3">
      <c r="A18" s="4" t="s">
        <v>653</v>
      </c>
      <c r="B18" s="5" t="n">
        <v>35</v>
      </c>
    </row>
    <row r="19" spans="1:3">
      <c r="A19" s="4" t="s">
        <v>654</v>
      </c>
      <c r="B19" s="5" t="n">
        <v>233</v>
      </c>
    </row>
    <row r="20" spans="1:3">
      <c r="A20" s="4" t="s">
        <v>655</v>
      </c>
      <c r="B20" s="5" t="n">
        <v>4012</v>
      </c>
    </row>
    <row r="21" spans="1:3">
      <c r="A21" s="4" t="s">
        <v>656</v>
      </c>
      <c r="B21" s="5" t="n">
        <v>371</v>
      </c>
    </row>
    <row r="22" spans="1:3">
      <c r="A22" s="4" t="s">
        <v>657</v>
      </c>
      <c r="B22" s="5" t="n">
        <v>678</v>
      </c>
    </row>
    <row r="23" spans="1:3">
      <c r="A23" s="4" t="s">
        <v>658</v>
      </c>
      <c r="B23" s="5" t="n">
        <v>636</v>
      </c>
    </row>
    <row r="24" spans="1:3">
      <c r="A24" s="4" t="s">
        <v>659</v>
      </c>
      <c r="B24" s="5" t="n">
        <v>891</v>
      </c>
    </row>
    <row r="25" spans="1:3">
      <c r="A25" s="4" t="s">
        <v>660</v>
      </c>
      <c r="B25" s="5" t="n">
        <v>783</v>
      </c>
    </row>
    <row r="26" spans="1:3">
      <c r="A26" s="4" t="s">
        <v>661</v>
      </c>
      <c r="B26" s="5" t="n">
        <v>653</v>
      </c>
    </row>
    <row r="27" spans="1:3">
      <c r="A27" s="4" t="s">
        <v>662</v>
      </c>
      <c r="B27" s="5" t="n">
        <v>11270</v>
      </c>
    </row>
    <row r="28" spans="1:3">
      <c r="A28" s="4" t="s">
        <v>663</v>
      </c>
      <c r="B28" s="5" t="n">
        <v>910</v>
      </c>
    </row>
    <row r="29" spans="1:3">
      <c r="A29" s="4" t="s">
        <v>664</v>
      </c>
      <c r="B29" s="5" t="n">
        <v>840</v>
      </c>
    </row>
    <row r="30" spans="1:3">
      <c r="A30" s="4" t="s">
        <v>665</v>
      </c>
      <c r="B30" s="5" t="n">
        <v>684</v>
      </c>
    </row>
    <row r="31" spans="1:3">
      <c r="A31" s="4" t="s">
        <v>666</v>
      </c>
      <c r="B31" s="5" t="n">
        <v>735</v>
      </c>
    </row>
    <row r="32" spans="1:3">
      <c r="A32" s="4" t="s">
        <v>667</v>
      </c>
      <c r="B32" s="5" t="n">
        <v>645</v>
      </c>
    </row>
    <row r="33" spans="1:3">
      <c r="A33" s="4" t="s">
        <v>668</v>
      </c>
      <c r="B33" s="5" t="n">
        <v>7456</v>
      </c>
    </row>
    <row r="34" spans="1:3">
      <c r="A34" s="4" t="s">
        <v>669</v>
      </c>
      <c r="B34" s="5" t="n">
        <v>5109</v>
      </c>
    </row>
    <row r="35" spans="1:3">
      <c r="A35" s="4" t="s">
        <v>670</v>
      </c>
      <c r="B35" s="5" t="n">
        <v>374</v>
      </c>
    </row>
    <row r="36" spans="1:3">
      <c r="A36" s="4" t="s">
        <v>671</v>
      </c>
      <c r="B36" s="5" t="n">
        <v>402</v>
      </c>
    </row>
    <row r="37" spans="1:3">
      <c r="A37" s="4" t="s">
        <v>672</v>
      </c>
      <c r="B37" s="5" t="n">
        <v>396</v>
      </c>
    </row>
    <row r="38" spans="1:3">
      <c r="A38" s="4" t="s">
        <v>673</v>
      </c>
      <c r="B38" s="5" t="n">
        <v>525</v>
      </c>
    </row>
    <row r="39" spans="1:3">
      <c r="A39" s="4" t="s">
        <v>674</v>
      </c>
      <c r="B39" s="5" t="n">
        <v>491</v>
      </c>
    </row>
    <row r="40" spans="1:3">
      <c r="A40" s="4" t="s">
        <v>675</v>
      </c>
      <c r="B40" s="5" t="n">
        <v>2921</v>
      </c>
    </row>
    <row r="41" spans="1:3">
      <c r="A41" s="4" t="s">
        <v>676</v>
      </c>
      <c r="B41" s="5" t="n">
        <v>10173</v>
      </c>
    </row>
    <row r="42" spans="1:3">
      <c r="A42" s="4" t="s">
        <v>677</v>
      </c>
      <c r="B42" s="5" t="n">
        <v>907</v>
      </c>
    </row>
    <row r="43" spans="1:3">
      <c r="A43" s="4" t="s">
        <v>678</v>
      </c>
      <c r="B43" s="5" t="n">
        <v>1116</v>
      </c>
    </row>
    <row r="44" spans="1:3">
      <c r="A44" s="4" t="s">
        <v>679</v>
      </c>
      <c r="B44" s="5" t="n">
        <v>924</v>
      </c>
    </row>
    <row r="45" spans="1:3">
      <c r="A45" s="4" t="s">
        <v>680</v>
      </c>
      <c r="B45" s="5" t="n">
        <v>1101</v>
      </c>
    </row>
    <row r="46" spans="1:3">
      <c r="A46" s="4" t="s">
        <v>681</v>
      </c>
      <c r="B46" s="5" t="n">
        <v>937</v>
      </c>
    </row>
    <row r="47" spans="1:3">
      <c r="A47" s="4" t="s">
        <v>682</v>
      </c>
      <c r="B47" s="5" t="n">
        <v>5188</v>
      </c>
    </row>
    <row r="48" spans="1:3">
      <c r="A48" s="4" t="s">
        <v>491</v>
      </c>
      <c r="B48" s="5" t="n">
        <v>1109</v>
      </c>
      <c r="C48" s="5" t="n">
        <v>1169</v>
      </c>
    </row>
    <row r="49" spans="1:3">
      <c r="A49" s="4" t="s">
        <v>683</v>
      </c>
      <c r="B49" s="5" t="n">
        <v>5048</v>
      </c>
      <c r="C49" s="5" t="n">
        <v>4288</v>
      </c>
    </row>
    <row r="50" spans="1:3">
      <c r="A50" s="4" t="s">
        <v>684</v>
      </c>
      <c r="B50" s="5" t="n">
        <v>175</v>
      </c>
      <c r="C50" s="5" t="n">
        <v>173</v>
      </c>
    </row>
    <row r="51" spans="1:3">
      <c r="A51" s="4" t="s">
        <v>685</v>
      </c>
      <c r="B51" s="5" t="n">
        <v>23</v>
      </c>
      <c r="C51" s="5" t="n">
        <v>36</v>
      </c>
    </row>
    <row r="52" spans="1:3">
      <c r="A52" s="4" t="s">
        <v>686</v>
      </c>
    </row>
    <row r="53" spans="1:3">
      <c r="A53" s="3" t="s">
        <v>643</v>
      </c>
    </row>
    <row r="54" spans="1:3">
      <c r="A54" s="4" t="s">
        <v>687</v>
      </c>
      <c r="B54" s="5" t="n">
        <v>986</v>
      </c>
    </row>
    <row r="55" spans="1:3">
      <c r="A55" s="4" t="s">
        <v>688</v>
      </c>
      <c r="B55" s="5" t="n">
        <v>217</v>
      </c>
      <c r="C55" s="6" t="n">
        <v>213</v>
      </c>
    </row>
    <row r="56" spans="1:3">
      <c r="A56" s="4" t="s">
        <v>689</v>
      </c>
      <c r="B56" s="5" t="n">
        <v>257</v>
      </c>
    </row>
    <row r="57" spans="1:3">
      <c r="A57" s="4" t="s">
        <v>690</v>
      </c>
      <c r="B57" s="5" t="n">
        <v>229</v>
      </c>
    </row>
    <row r="58" spans="1:3">
      <c r="A58" s="4" t="s">
        <v>691</v>
      </c>
      <c r="B58" s="5" t="n">
        <v>150</v>
      </c>
    </row>
    <row r="59" spans="1:3">
      <c r="A59" s="4" t="s">
        <v>692</v>
      </c>
      <c r="B59" s="5" t="n">
        <v>84</v>
      </c>
    </row>
    <row r="60" spans="1:3">
      <c r="A60" s="4" t="s">
        <v>693</v>
      </c>
      <c r="B60" s="5" t="n">
        <v>37</v>
      </c>
    </row>
    <row r="61" spans="1:3">
      <c r="A61" s="4" t="s">
        <v>694</v>
      </c>
      <c r="B61" s="6" t="n">
        <v>2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96</v>
      </c>
    </row>
    <row r="3" spans="1:3">
      <c r="A3" s="4" t="s">
        <v>532</v>
      </c>
      <c r="B3" s="6" t="n">
        <v>438</v>
      </c>
      <c r="C3" s="6" t="n">
        <v>233</v>
      </c>
    </row>
    <row r="4" spans="1:3">
      <c r="A4" s="4" t="s">
        <v>697</v>
      </c>
      <c r="B4" s="5" t="n">
        <v>2038</v>
      </c>
      <c r="C4" s="5" t="n">
        <v>2040</v>
      </c>
    </row>
    <row r="5" spans="1:3">
      <c r="A5" s="4" t="s">
        <v>698</v>
      </c>
      <c r="B5" s="5" t="n">
        <v>3366</v>
      </c>
      <c r="C5" s="5" t="n">
        <v>2787</v>
      </c>
    </row>
    <row r="6" spans="1:3">
      <c r="A6" s="4" t="s">
        <v>699</v>
      </c>
      <c r="B6" s="5" t="n">
        <v>3845</v>
      </c>
      <c r="C6" s="5" t="n">
        <v>3305</v>
      </c>
    </row>
    <row r="7" spans="1:3">
      <c r="A7" s="4" t="s">
        <v>700</v>
      </c>
      <c r="B7" s="5" t="n">
        <v>10205</v>
      </c>
      <c r="C7" s="5" t="n">
        <v>9395</v>
      </c>
    </row>
    <row r="8" spans="1:3">
      <c r="A8" s="4" t="s">
        <v>701</v>
      </c>
      <c r="B8" s="5" t="n">
        <v>19454</v>
      </c>
      <c r="C8" s="5" t="n">
        <v>17527</v>
      </c>
    </row>
    <row r="9" spans="1:3">
      <c r="A9" s="4" t="s">
        <v>702</v>
      </c>
      <c r="B9" s="5" t="n">
        <v>236</v>
      </c>
      <c r="C9" s="5" t="n">
        <v>130</v>
      </c>
    </row>
    <row r="10" spans="1:3">
      <c r="A10" s="4" t="s">
        <v>703</v>
      </c>
      <c r="B10" s="5" t="n">
        <v>9337</v>
      </c>
      <c r="C10" s="5" t="n">
        <v>8693</v>
      </c>
    </row>
    <row r="11" spans="1:3">
      <c r="A11" s="4" t="s">
        <v>99</v>
      </c>
      <c r="B11" s="5" t="n">
        <v>9881</v>
      </c>
      <c r="C11" s="5" t="n">
        <v>8704</v>
      </c>
    </row>
    <row r="12" spans="1:3">
      <c r="A12" s="4" t="s">
        <v>704</v>
      </c>
      <c r="B12" s="6" t="n">
        <v>1107</v>
      </c>
      <c r="C12" s="6" t="n">
        <v>877</v>
      </c>
    </row>
    <row r="13" spans="1:3">
      <c r="A13" s="4" t="s">
        <v>705</v>
      </c>
      <c r="B13" s="4" t="s">
        <v>706</v>
      </c>
      <c r="C13" s="4" t="s">
        <v>707</v>
      </c>
    </row>
    <row r="14" spans="1:3">
      <c r="A14" s="4" t="s">
        <v>708</v>
      </c>
      <c r="B14" s="4" t="s">
        <v>709</v>
      </c>
      <c r="C14" s="4" t="s">
        <v>710</v>
      </c>
    </row>
    <row r="15" spans="1:3">
      <c r="A15" s="4" t="s">
        <v>599</v>
      </c>
    </row>
    <row r="16" spans="1:3">
      <c r="A16" s="3" t="s">
        <v>696</v>
      </c>
    </row>
    <row r="17" spans="1:3">
      <c r="A17" s="4" t="s">
        <v>711</v>
      </c>
      <c r="B17" s="6" t="n">
        <v>127</v>
      </c>
      <c r="C17" s="6" t="n">
        <v>1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12</v>
      </c>
      <c r="B1" s="2" t="s">
        <v>1</v>
      </c>
    </row>
    <row r="2" spans="1:4">
      <c r="B2" s="2" t="s">
        <v>2</v>
      </c>
      <c r="C2" s="2" t="s">
        <v>30</v>
      </c>
      <c r="D2" s="2" t="s">
        <v>31</v>
      </c>
    </row>
    <row r="3" spans="1:4">
      <c r="A3" s="3" t="s">
        <v>259</v>
      </c>
    </row>
    <row r="4" spans="1:4">
      <c r="A4" s="4" t="s">
        <v>713</v>
      </c>
      <c r="B4" s="6" t="n">
        <v>412</v>
      </c>
      <c r="C4" s="6" t="n">
        <v>392</v>
      </c>
    </row>
    <row r="5" spans="1:4">
      <c r="A5" s="4" t="s">
        <v>714</v>
      </c>
      <c r="B5" s="5" t="n">
        <v>5727</v>
      </c>
      <c r="C5" s="5" t="n">
        <v>5180</v>
      </c>
    </row>
    <row r="6" spans="1:4">
      <c r="A6" s="4" t="s">
        <v>715</v>
      </c>
      <c r="B6" s="5" t="n">
        <v>13476</v>
      </c>
      <c r="C6" s="5" t="n">
        <v>12471</v>
      </c>
    </row>
    <row r="7" spans="1:4">
      <c r="A7" s="4" t="s">
        <v>716</v>
      </c>
      <c r="B7" s="5" t="n">
        <v>1749</v>
      </c>
      <c r="C7" s="5" t="n">
        <v>1426</v>
      </c>
    </row>
    <row r="8" spans="1:4">
      <c r="A8" s="4" t="s">
        <v>717</v>
      </c>
      <c r="B8" s="5" t="n">
        <v>21364</v>
      </c>
      <c r="C8" s="5" t="n">
        <v>19469</v>
      </c>
    </row>
    <row r="9" spans="1:4">
      <c r="A9" s="4" t="s">
        <v>718</v>
      </c>
      <c r="B9" s="5" t="n">
        <v>11178</v>
      </c>
      <c r="C9" s="5" t="n">
        <v>10311</v>
      </c>
    </row>
    <row r="10" spans="1:4">
      <c r="A10" s="4" t="s">
        <v>104</v>
      </c>
      <c r="B10" s="5" t="n">
        <v>10186</v>
      </c>
      <c r="C10" s="5" t="n">
        <v>9158</v>
      </c>
    </row>
    <row r="11" spans="1:4">
      <c r="A11" s="3" t="s">
        <v>719</v>
      </c>
    </row>
    <row r="12" spans="1:4">
      <c r="A12" s="4" t="s">
        <v>720</v>
      </c>
      <c r="B12" s="6" t="n">
        <v>1178</v>
      </c>
      <c r="C12" s="6" t="n">
        <v>1105</v>
      </c>
      <c r="D12" s="6" t="n">
        <v>1068</v>
      </c>
    </row>
    <row r="13" spans="1:4">
      <c r="A13" s="4" t="s">
        <v>721</v>
      </c>
    </row>
    <row r="14" spans="1:4">
      <c r="A14" s="3" t="s">
        <v>719</v>
      </c>
    </row>
    <row r="15" spans="1:4">
      <c r="A15" s="4" t="s">
        <v>722</v>
      </c>
      <c r="B15" s="4" t="s">
        <v>518</v>
      </c>
    </row>
    <row r="16" spans="1:4">
      <c r="A16" s="4" t="s">
        <v>723</v>
      </c>
    </row>
    <row r="17" spans="1:4">
      <c r="A17" s="3" t="s">
        <v>719</v>
      </c>
    </row>
    <row r="18" spans="1:4">
      <c r="A18" s="4" t="s">
        <v>722</v>
      </c>
      <c r="B18" s="4" t="s">
        <v>724</v>
      </c>
    </row>
    <row r="19" spans="1:4">
      <c r="A19" s="4" t="s">
        <v>725</v>
      </c>
    </row>
    <row r="20" spans="1:4">
      <c r="A20" s="3" t="s">
        <v>719</v>
      </c>
    </row>
    <row r="21" spans="1:4">
      <c r="A21" s="4" t="s">
        <v>722</v>
      </c>
      <c r="B21" s="4" t="s">
        <v>726</v>
      </c>
    </row>
    <row r="22" spans="1:4">
      <c r="A22" s="4" t="s">
        <v>727</v>
      </c>
    </row>
    <row r="23" spans="1:4">
      <c r="A23" s="3" t="s">
        <v>719</v>
      </c>
    </row>
    <row r="24" spans="1:4">
      <c r="A24" s="4" t="s">
        <v>722</v>
      </c>
      <c r="B24" s="4" t="s">
        <v>7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9</v>
      </c>
      <c r="B1" s="2" t="s">
        <v>2</v>
      </c>
      <c r="C1" s="2" t="s">
        <v>30</v>
      </c>
    </row>
    <row r="2" spans="1:3">
      <c r="A2" s="3" t="s">
        <v>262</v>
      </c>
    </row>
    <row r="3" spans="1:3">
      <c r="A3" s="4" t="s">
        <v>730</v>
      </c>
      <c r="B3" s="6" t="n">
        <v>4547</v>
      </c>
      <c r="C3" s="6" t="n">
        <v>4217</v>
      </c>
    </row>
    <row r="4" spans="1:3">
      <c r="A4" s="4" t="s">
        <v>731</v>
      </c>
      <c r="B4" s="5" t="n">
        <v>1741</v>
      </c>
      <c r="C4" s="5" t="n">
        <v>1608</v>
      </c>
    </row>
    <row r="5" spans="1:3">
      <c r="A5" s="4" t="s">
        <v>732</v>
      </c>
      <c r="B5" s="5" t="n">
        <v>629</v>
      </c>
      <c r="C5" s="5" t="n">
        <v>555</v>
      </c>
    </row>
    <row r="6" spans="1:3">
      <c r="A6" s="4" t="s">
        <v>733</v>
      </c>
      <c r="B6" s="5" t="n">
        <v>439</v>
      </c>
      <c r="C6" s="5" t="n">
        <v>395</v>
      </c>
    </row>
    <row r="7" spans="1:3">
      <c r="A7" s="4" t="s">
        <v>734</v>
      </c>
      <c r="B7" s="5" t="n">
        <v>435</v>
      </c>
      <c r="C7" s="5" t="n">
        <v>488</v>
      </c>
    </row>
    <row r="8" spans="1:3">
      <c r="A8" s="4" t="s">
        <v>735</v>
      </c>
      <c r="B8" s="5" t="n">
        <v>285</v>
      </c>
      <c r="C8" s="5" t="n">
        <v>382</v>
      </c>
    </row>
    <row r="9" spans="1:3">
      <c r="A9" s="4" t="s">
        <v>736</v>
      </c>
      <c r="B9" s="5" t="n">
        <v>258</v>
      </c>
      <c r="C9" s="5" t="n">
        <v>289</v>
      </c>
    </row>
    <row r="10" spans="1:3">
      <c r="A10" s="4" t="s">
        <v>737</v>
      </c>
      <c r="B10" s="5" t="n">
        <v>217</v>
      </c>
      <c r="C10" s="5" t="n">
        <v>245</v>
      </c>
    </row>
    <row r="11" spans="1:3">
      <c r="A11" s="4" t="s">
        <v>738</v>
      </c>
      <c r="B11" s="5" t="n">
        <v>212</v>
      </c>
      <c r="C11" s="5" t="n">
        <v>210</v>
      </c>
    </row>
    <row r="12" spans="1:3">
      <c r="A12" s="4" t="s">
        <v>739</v>
      </c>
      <c r="B12" s="5" t="n">
        <v>204</v>
      </c>
      <c r="C12" s="5" t="n">
        <v>208</v>
      </c>
    </row>
    <row r="13" spans="1:3">
      <c r="A13" s="4" t="s">
        <v>76</v>
      </c>
      <c r="B13" s="5" t="n">
        <v>3349</v>
      </c>
      <c r="C13" s="5" t="n">
        <v>3622</v>
      </c>
    </row>
    <row r="14" spans="1:3">
      <c r="A14" s="4" t="s">
        <v>112</v>
      </c>
      <c r="B14" s="6" t="n">
        <v>12316</v>
      </c>
      <c r="C14" s="6" t="n">
        <v>122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7"/>
    <col customWidth="1" max="5" min="5" width="21"/>
  </cols>
  <sheetData>
    <row r="1" spans="1:5">
      <c r="A1" s="1" t="s">
        <v>740</v>
      </c>
      <c r="B1" s="2" t="s">
        <v>629</v>
      </c>
    </row>
    <row r="2" spans="1:5">
      <c r="B2" s="2" t="s">
        <v>490</v>
      </c>
      <c r="C2" s="2" t="s">
        <v>487</v>
      </c>
      <c r="D2" s="2" t="s">
        <v>741</v>
      </c>
      <c r="E2" s="2" t="s">
        <v>489</v>
      </c>
    </row>
    <row r="3" spans="1:5">
      <c r="A3" s="3" t="s">
        <v>262</v>
      </c>
    </row>
    <row r="4" spans="1:5">
      <c r="A4" s="4" t="s">
        <v>742</v>
      </c>
      <c r="C4" s="6" t="n">
        <v>256</v>
      </c>
      <c r="D4" s="11" t="n">
        <v>327</v>
      </c>
    </row>
    <row r="5" spans="1:5">
      <c r="A5" s="4" t="s">
        <v>743</v>
      </c>
      <c r="B5" s="6" t="n">
        <v>867</v>
      </c>
    </row>
    <row r="6" spans="1:5">
      <c r="A6" s="4" t="s">
        <v>744</v>
      </c>
      <c r="C6" s="6" t="n">
        <v>256</v>
      </c>
      <c r="E6" s="6" t="n">
        <v>47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0</v>
      </c>
    </row>
    <row r="2" spans="1:3">
      <c r="A2" s="3" t="s">
        <v>746</v>
      </c>
    </row>
    <row r="3" spans="1:3">
      <c r="A3" s="4" t="s">
        <v>747</v>
      </c>
      <c r="B3" s="6" t="n">
        <v>300</v>
      </c>
      <c r="C3" s="6" t="n">
        <v>522</v>
      </c>
    </row>
    <row r="4" spans="1:3">
      <c r="A4" s="4" t="s">
        <v>748</v>
      </c>
      <c r="B4" s="5" t="n">
        <v>92</v>
      </c>
      <c r="C4" s="5" t="n">
        <v>79</v>
      </c>
    </row>
    <row r="5" spans="1:3">
      <c r="A5" s="4" t="s">
        <v>749</v>
      </c>
      <c r="B5" s="6" t="n">
        <v>392</v>
      </c>
      <c r="C5" s="6" t="n">
        <v>6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576</v>
      </c>
      <c r="D2" s="2" t="s">
        <v>30</v>
      </c>
    </row>
    <row r="3" spans="1:4">
      <c r="A3" s="3" t="s">
        <v>265</v>
      </c>
    </row>
    <row r="4" spans="1:4">
      <c r="A4" s="4" t="s">
        <v>751</v>
      </c>
      <c r="B4" s="6" t="n">
        <v>4350</v>
      </c>
    </row>
    <row r="5" spans="1:4">
      <c r="A5" s="4" t="s">
        <v>752</v>
      </c>
      <c r="B5" s="6" t="n">
        <v>1300</v>
      </c>
    </row>
    <row r="6" spans="1:4">
      <c r="A6" s="4" t="s">
        <v>753</v>
      </c>
      <c r="B6" s="4" t="s">
        <v>754</v>
      </c>
      <c r="D6" s="4" t="s">
        <v>755</v>
      </c>
    </row>
    <row r="7" spans="1:4">
      <c r="A7" s="4" t="s">
        <v>756</v>
      </c>
      <c r="B7" s="4" t="s">
        <v>757</v>
      </c>
      <c r="D7" s="4" t="s">
        <v>758</v>
      </c>
    </row>
    <row r="8" spans="1:4">
      <c r="A8" s="4" t="s">
        <v>759</v>
      </c>
      <c r="B8" s="4" t="s">
        <v>760</v>
      </c>
      <c r="D8" s="4" t="s">
        <v>761</v>
      </c>
    </row>
    <row r="9" spans="1:4">
      <c r="A9" s="4" t="s">
        <v>762</v>
      </c>
      <c r="B9" s="4" t="s">
        <v>757</v>
      </c>
      <c r="D9" s="4" t="s">
        <v>763</v>
      </c>
    </row>
    <row r="10" spans="1:4">
      <c r="A10" s="3" t="s">
        <v>764</v>
      </c>
    </row>
    <row r="11" spans="1:4">
      <c r="A11" s="4" t="s">
        <v>765</v>
      </c>
      <c r="B11" s="6" t="n">
        <v>4350</v>
      </c>
    </row>
    <row r="12" spans="1:4">
      <c r="A12" s="4" t="s">
        <v>580</v>
      </c>
      <c r="C12" s="6" t="n">
        <v>6500</v>
      </c>
    </row>
    <row r="13" spans="1:4">
      <c r="A13" s="4" t="s">
        <v>766</v>
      </c>
    </row>
    <row r="14" spans="1:4">
      <c r="A14" s="3" t="s">
        <v>764</v>
      </c>
    </row>
    <row r="15" spans="1:4">
      <c r="A15" s="4" t="s">
        <v>767</v>
      </c>
      <c r="B15" s="4" t="s">
        <v>768</v>
      </c>
    </row>
    <row r="16" spans="1:4">
      <c r="A16" s="4" t="s">
        <v>769</v>
      </c>
      <c r="B16" s="6" t="n">
        <v>2150</v>
      </c>
    </row>
    <row r="17" spans="1:4">
      <c r="A17" s="4" t="s">
        <v>770</v>
      </c>
      <c r="B17" s="6" t="n">
        <v>0</v>
      </c>
    </row>
    <row r="18" spans="1:4">
      <c r="A18" s="4" t="s">
        <v>771</v>
      </c>
    </row>
    <row r="19" spans="1:4">
      <c r="A19" s="3" t="s">
        <v>764</v>
      </c>
    </row>
    <row r="20" spans="1:4">
      <c r="A20" s="4" t="s">
        <v>767</v>
      </c>
      <c r="B20" s="4" t="s">
        <v>768</v>
      </c>
    </row>
    <row r="21" spans="1:4">
      <c r="A21" s="4" t="s">
        <v>769</v>
      </c>
      <c r="B21" s="6" t="n">
        <v>2200</v>
      </c>
    </row>
    <row r="22" spans="1:4">
      <c r="A22" s="4" t="s">
        <v>770</v>
      </c>
      <c r="B22"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79"/>
    <col customWidth="1" max="2" min="2" width="10"/>
    <col customWidth="1" max="3" min="3" width="22"/>
    <col customWidth="1" max="4" min="4" width="24"/>
    <col customWidth="1" max="5" min="5" width="27"/>
    <col customWidth="1" max="6" min="6" width="30"/>
    <col customWidth="1" max="7" min="7" width="55"/>
    <col customWidth="1" max="8" min="8" width="24"/>
    <col customWidth="1" max="9" min="9" width="72"/>
    <col customWidth="1" max="10" min="10" width="44"/>
  </cols>
  <sheetData>
    <row r="1" spans="1:10">
      <c r="A1" s="1" t="s">
        <v>194</v>
      </c>
      <c r="B1" s="2" t="s">
        <v>195</v>
      </c>
      <c r="C1" s="2" t="s">
        <v>196</v>
      </c>
      <c r="D1" s="2" t="s">
        <v>197</v>
      </c>
      <c r="E1" s="2" t="s">
        <v>198</v>
      </c>
      <c r="F1" s="2" t="s">
        <v>199</v>
      </c>
      <c r="G1" s="2" t="s">
        <v>200</v>
      </c>
      <c r="H1" s="2" t="s">
        <v>201</v>
      </c>
      <c r="I1" s="2" t="s">
        <v>202</v>
      </c>
      <c r="J1" s="2" t="s">
        <v>203</v>
      </c>
    </row>
    <row r="2" spans="1:10">
      <c r="A2" s="3" t="s">
        <v>204</v>
      </c>
    </row>
    <row r="3" spans="1:10">
      <c r="A3" s="4" t="s">
        <v>205</v>
      </c>
      <c r="C3" s="6" t="n">
        <v>15300</v>
      </c>
      <c r="D3" s="6" t="n">
        <v>-21922</v>
      </c>
      <c r="E3" s="6" t="n">
        <v>44611</v>
      </c>
      <c r="F3" s="6" t="n">
        <v>-115</v>
      </c>
      <c r="G3" s="6" t="n">
        <v>-6661</v>
      </c>
    </row>
    <row r="4" spans="1:10">
      <c r="A4" s="4" t="s">
        <v>129</v>
      </c>
      <c r="H4" s="6" t="n">
        <v>1351</v>
      </c>
    </row>
    <row r="5" spans="1:10">
      <c r="A5" s="4" t="s">
        <v>130</v>
      </c>
      <c r="B5" s="6" t="n">
        <v>32564</v>
      </c>
    </row>
    <row r="6" spans="1:10">
      <c r="A6" s="3" t="s">
        <v>206</v>
      </c>
    </row>
    <row r="7" spans="1:10">
      <c r="A7" s="4" t="s">
        <v>207</v>
      </c>
      <c r="J7" s="6" t="n">
        <v>140</v>
      </c>
    </row>
    <row r="8" spans="1:10">
      <c r="A8" s="4" t="s">
        <v>208</v>
      </c>
      <c r="B8" s="5" t="n">
        <v>7608</v>
      </c>
      <c r="E8" s="5" t="n">
        <v>7608</v>
      </c>
    </row>
    <row r="9" spans="1:10">
      <c r="A9" s="4" t="s">
        <v>209</v>
      </c>
      <c r="H9" s="5" t="n">
        <v>-358</v>
      </c>
    </row>
    <row r="10" spans="1:10">
      <c r="A10" s="4" t="s">
        <v>68</v>
      </c>
      <c r="B10" s="5" t="n">
        <v>7966</v>
      </c>
    </row>
    <row r="11" spans="1:10">
      <c r="A11" s="4" t="s">
        <v>210</v>
      </c>
      <c r="G11" s="5" t="n">
        <v>-958</v>
      </c>
    </row>
    <row r="12" spans="1:10">
      <c r="A12" s="4" t="s">
        <v>211</v>
      </c>
      <c r="H12" s="5" t="n">
        <v>61</v>
      </c>
      <c r="J12" s="5" t="n">
        <v>-12</v>
      </c>
    </row>
    <row r="13" spans="1:10">
      <c r="A13" s="4" t="s">
        <v>212</v>
      </c>
      <c r="B13" s="5" t="n">
        <v>-1031</v>
      </c>
      <c r="I13" s="6" t="n">
        <v>-1019</v>
      </c>
    </row>
    <row r="14" spans="1:10">
      <c r="A14" s="4" t="s">
        <v>213</v>
      </c>
      <c r="B14" s="5" t="n">
        <v>1100</v>
      </c>
      <c r="C14" s="5" t="n">
        <v>1100</v>
      </c>
    </row>
    <row r="15" spans="1:10">
      <c r="A15" s="4" t="s">
        <v>214</v>
      </c>
      <c r="B15" s="5" t="n">
        <v>394</v>
      </c>
      <c r="C15" s="5" t="n">
        <v>379</v>
      </c>
      <c r="D15" s="5" t="n">
        <v>7</v>
      </c>
      <c r="E15" s="5" t="n">
        <v>-2</v>
      </c>
      <c r="F15" s="5" t="n">
        <v>10</v>
      </c>
    </row>
    <row r="16" spans="1:10">
      <c r="A16" s="4" t="s">
        <v>215</v>
      </c>
      <c r="B16" s="5" t="n">
        <v>250</v>
      </c>
      <c r="C16" s="5" t="n">
        <v>112</v>
      </c>
      <c r="D16" s="5" t="n">
        <v>138</v>
      </c>
    </row>
    <row r="17" spans="1:10">
      <c r="A17" s="4" t="s">
        <v>216</v>
      </c>
      <c r="B17" s="5" t="n">
        <v>10000</v>
      </c>
      <c r="C17" s="5" t="n">
        <v>870</v>
      </c>
      <c r="D17" s="5" t="n">
        <v>9130</v>
      </c>
    </row>
    <row r="18" spans="1:10">
      <c r="A18" s="4" t="s">
        <v>217</v>
      </c>
      <c r="B18" s="5" t="n">
        <v>2184</v>
      </c>
      <c r="E18" s="5" t="n">
        <v>2184</v>
      </c>
    </row>
    <row r="19" spans="1:10">
      <c r="A19" s="4" t="s">
        <v>218</v>
      </c>
      <c r="B19" s="5" t="n">
        <v>75</v>
      </c>
      <c r="E19" s="5" t="n">
        <v>75</v>
      </c>
    </row>
    <row r="20" spans="1:10">
      <c r="A20" s="4" t="s">
        <v>219</v>
      </c>
      <c r="B20" s="5" t="n">
        <v>337</v>
      </c>
      <c r="H20" s="5" t="n">
        <v>337</v>
      </c>
    </row>
    <row r="21" spans="1:10">
      <c r="A21" s="4" t="s">
        <v>220</v>
      </c>
      <c r="B21" s="5" t="n">
        <v>17</v>
      </c>
      <c r="C21" s="5" t="n">
        <v>12</v>
      </c>
      <c r="H21" s="5" t="n">
        <v>5</v>
      </c>
    </row>
    <row r="22" spans="1:10">
      <c r="A22" s="4" t="s">
        <v>221</v>
      </c>
      <c r="B22" s="5" t="n">
        <v>39</v>
      </c>
      <c r="C22" s="5" t="n">
        <v>24</v>
      </c>
      <c r="H22" s="5" t="n">
        <v>15</v>
      </c>
    </row>
    <row r="23" spans="1:10">
      <c r="A23" s="4" t="s">
        <v>222</v>
      </c>
      <c r="B23" s="5" t="n">
        <v>173</v>
      </c>
      <c r="H23" s="5" t="n">
        <v>173</v>
      </c>
    </row>
    <row r="24" spans="1:10">
      <c r="A24" s="4" t="s">
        <v>223</v>
      </c>
      <c r="B24" s="5" t="n">
        <v>4</v>
      </c>
      <c r="H24" s="5" t="n">
        <v>4</v>
      </c>
    </row>
    <row r="25" spans="1:10">
      <c r="A25" s="4" t="s">
        <v>224</v>
      </c>
      <c r="B25" s="5" t="n">
        <v>-2</v>
      </c>
      <c r="E25" s="5" t="n">
        <v>-2</v>
      </c>
      <c r="J25" s="5" t="n">
        <v>2</v>
      </c>
    </row>
    <row r="26" spans="1:10">
      <c r="A26" s="4" t="s">
        <v>225</v>
      </c>
      <c r="B26" s="5" t="n">
        <v>4</v>
      </c>
      <c r="H26" s="5" t="n">
        <v>4</v>
      </c>
      <c r="J26" s="5" t="n">
        <v>-4</v>
      </c>
    </row>
    <row r="27" spans="1:10">
      <c r="A27" s="4" t="s">
        <v>226</v>
      </c>
      <c r="J27" s="5" t="n">
        <v>-3</v>
      </c>
    </row>
    <row r="28" spans="1:10">
      <c r="A28" s="4" t="s">
        <v>227</v>
      </c>
      <c r="J28" s="5" t="n">
        <v>-9</v>
      </c>
    </row>
    <row r="29" spans="1:10">
      <c r="A29" s="4" t="s">
        <v>205</v>
      </c>
      <c r="C29" s="5" t="n">
        <v>16033</v>
      </c>
      <c r="D29" s="5" t="n">
        <v>-30907</v>
      </c>
      <c r="E29" s="5" t="n">
        <v>49956</v>
      </c>
      <c r="F29" s="5" t="n">
        <v>-105</v>
      </c>
      <c r="G29" s="5" t="n">
        <v>-7619</v>
      </c>
    </row>
    <row r="30" spans="1:10">
      <c r="A30" s="4" t="s">
        <v>129</v>
      </c>
      <c r="H30" s="5" t="n">
        <v>1486</v>
      </c>
    </row>
    <row r="31" spans="1:10">
      <c r="A31" s="4" t="s">
        <v>130</v>
      </c>
      <c r="B31" s="5" t="n">
        <v>28844</v>
      </c>
    </row>
    <row r="32" spans="1:10">
      <c r="A32" s="4" t="s">
        <v>207</v>
      </c>
      <c r="J32" s="5" t="n">
        <v>122</v>
      </c>
    </row>
    <row r="33" spans="1:10">
      <c r="A33" s="4" t="s">
        <v>208</v>
      </c>
      <c r="B33" s="5" t="n">
        <v>5055</v>
      </c>
      <c r="E33" s="5" t="n">
        <v>5055</v>
      </c>
    </row>
    <row r="34" spans="1:10">
      <c r="A34" s="4" t="s">
        <v>209</v>
      </c>
      <c r="H34" s="5" t="n">
        <v>-371</v>
      </c>
    </row>
    <row r="35" spans="1:10">
      <c r="A35" s="4" t="s">
        <v>68</v>
      </c>
      <c r="B35" s="5" t="n">
        <v>5426</v>
      </c>
    </row>
    <row r="36" spans="1:10">
      <c r="A36" s="4" t="s">
        <v>210</v>
      </c>
      <c r="G36" s="5" t="n">
        <v>-715</v>
      </c>
    </row>
    <row r="37" spans="1:10">
      <c r="A37" s="4" t="s">
        <v>211</v>
      </c>
      <c r="H37" s="5" t="n">
        <v>27</v>
      </c>
      <c r="J37" s="5" t="n">
        <v>-20</v>
      </c>
    </row>
    <row r="38" spans="1:10">
      <c r="A38" s="4" t="s">
        <v>212</v>
      </c>
      <c r="B38" s="5" t="n">
        <v>-762</v>
      </c>
      <c r="I38" s="5" t="n">
        <v>-742</v>
      </c>
    </row>
    <row r="39" spans="1:10">
      <c r="A39" s="4" t="s">
        <v>214</v>
      </c>
      <c r="B39" s="5" t="n">
        <v>281</v>
      </c>
      <c r="C39" s="5" t="n">
        <v>262</v>
      </c>
      <c r="D39" s="5" t="n">
        <v>9</v>
      </c>
      <c r="F39" s="5" t="n">
        <v>10</v>
      </c>
    </row>
    <row r="40" spans="1:10">
      <c r="A40" s="4" t="s">
        <v>216</v>
      </c>
      <c r="B40" s="5" t="n">
        <v>2254</v>
      </c>
      <c r="C40" s="5" t="n">
        <v>-998</v>
      </c>
      <c r="D40" s="5" t="n">
        <v>3252</v>
      </c>
    </row>
    <row r="41" spans="1:10">
      <c r="A41" s="4" t="s">
        <v>217</v>
      </c>
      <c r="B41" s="5" t="n">
        <v>2069</v>
      </c>
      <c r="E41" s="5" t="n">
        <v>2069</v>
      </c>
    </row>
    <row r="42" spans="1:10">
      <c r="A42" s="4" t="s">
        <v>218</v>
      </c>
      <c r="B42" s="5" t="n">
        <v>74</v>
      </c>
      <c r="E42" s="5" t="n">
        <v>74</v>
      </c>
    </row>
    <row r="43" spans="1:10">
      <c r="A43" s="4" t="s">
        <v>219</v>
      </c>
      <c r="B43" s="5" t="n">
        <v>345</v>
      </c>
      <c r="H43" s="5" t="n">
        <v>345</v>
      </c>
    </row>
    <row r="44" spans="1:10">
      <c r="A44" s="4" t="s">
        <v>220</v>
      </c>
      <c r="B44" s="5" t="n">
        <v>9</v>
      </c>
      <c r="C44" s="5" t="n">
        <v>8</v>
      </c>
      <c r="H44" s="5" t="n">
        <v>1</v>
      </c>
    </row>
    <row r="45" spans="1:10">
      <c r="A45" s="4" t="s">
        <v>221</v>
      </c>
      <c r="B45" s="5" t="n">
        <v>25</v>
      </c>
      <c r="C45" s="4" t="s">
        <v>54</v>
      </c>
      <c r="H45" s="5" t="n">
        <v>25</v>
      </c>
    </row>
    <row r="46" spans="1:10">
      <c r="A46" s="4" t="s">
        <v>222</v>
      </c>
      <c r="B46" s="5" t="n">
        <v>98</v>
      </c>
      <c r="H46" s="5" t="n">
        <v>98</v>
      </c>
    </row>
    <row r="47" spans="1:10">
      <c r="A47" s="4" t="s">
        <v>228</v>
      </c>
      <c r="B47" s="5" t="n">
        <v>-1</v>
      </c>
      <c r="E47" s="5" t="n">
        <v>-1</v>
      </c>
    </row>
    <row r="48" spans="1:10">
      <c r="A48" s="4" t="s">
        <v>224</v>
      </c>
      <c r="B48" s="5" t="n">
        <v>-12</v>
      </c>
      <c r="H48" s="5" t="n">
        <v>-12</v>
      </c>
      <c r="J48" s="5" t="n">
        <v>12</v>
      </c>
    </row>
    <row r="49" spans="1:10">
      <c r="A49" s="4" t="s">
        <v>76</v>
      </c>
      <c r="B49" s="5" t="n">
        <v>7</v>
      </c>
      <c r="E49" s="5" t="n">
        <v>6</v>
      </c>
      <c r="H49" s="5" t="n">
        <v>1</v>
      </c>
      <c r="J49" s="5" t="n">
        <v>-8</v>
      </c>
    </row>
    <row r="50" spans="1:10">
      <c r="A50" s="4" t="s">
        <v>225</v>
      </c>
      <c r="B50" s="5" t="n">
        <v>6</v>
      </c>
      <c r="H50" s="5" t="n">
        <v>6</v>
      </c>
      <c r="J50" s="5" t="n">
        <v>-6</v>
      </c>
    </row>
    <row r="51" spans="1:10">
      <c r="A51" s="4" t="s">
        <v>226</v>
      </c>
      <c r="J51" s="5" t="n">
        <v>-2</v>
      </c>
    </row>
    <row r="52" spans="1:10">
      <c r="A52" s="4" t="s">
        <v>227</v>
      </c>
      <c r="J52" s="5" t="n">
        <v>-4</v>
      </c>
    </row>
    <row r="53" spans="1:10">
      <c r="A53" s="4" t="s">
        <v>229</v>
      </c>
      <c r="J53" s="5" t="n">
        <v>189</v>
      </c>
    </row>
    <row r="54" spans="1:10">
      <c r="A54" s="4" t="s">
        <v>230</v>
      </c>
      <c r="J54" s="5" t="n">
        <v>1</v>
      </c>
    </row>
    <row r="55" spans="1:10">
      <c r="A55" s="4" t="s">
        <v>205</v>
      </c>
      <c r="B55" s="5" t="n">
        <v>27579</v>
      </c>
      <c r="C55" s="5" t="n">
        <v>17285</v>
      </c>
      <c r="D55" s="5" t="n">
        <v>-34150</v>
      </c>
      <c r="E55" s="5" t="n">
        <v>52873</v>
      </c>
      <c r="F55" s="5" t="n">
        <v>-95</v>
      </c>
      <c r="G55" s="5" t="n">
        <v>-8334</v>
      </c>
    </row>
    <row r="56" spans="1:10">
      <c r="A56" s="4" t="s">
        <v>129</v>
      </c>
      <c r="B56" s="5" t="n">
        <v>1590</v>
      </c>
      <c r="H56" s="5" t="n">
        <v>1590</v>
      </c>
    </row>
    <row r="57" spans="1:10">
      <c r="A57" s="4" t="s">
        <v>130</v>
      </c>
      <c r="B57" s="5" t="n">
        <v>29169</v>
      </c>
    </row>
    <row r="58" spans="1:10">
      <c r="A58" s="4" t="s">
        <v>207</v>
      </c>
      <c r="J58" s="5" t="n">
        <v>296</v>
      </c>
    </row>
    <row r="59" spans="1:10">
      <c r="A59" s="4" t="s">
        <v>208</v>
      </c>
      <c r="B59" s="5" t="n">
        <v>4552</v>
      </c>
      <c r="E59" s="5" t="n">
        <v>4552</v>
      </c>
    </row>
    <row r="60" spans="1:10">
      <c r="A60" s="4" t="s">
        <v>209</v>
      </c>
      <c r="H60" s="5" t="n">
        <v>-368</v>
      </c>
    </row>
    <row r="61" spans="1:10">
      <c r="A61" s="4" t="s">
        <v>68</v>
      </c>
      <c r="B61" s="5" t="n">
        <v>4920</v>
      </c>
    </row>
    <row r="62" spans="1:10">
      <c r="A62" s="4" t="s">
        <v>210</v>
      </c>
      <c r="G62" s="5" t="n">
        <v>809</v>
      </c>
    </row>
    <row r="63" spans="1:10">
      <c r="A63" s="4" t="s">
        <v>211</v>
      </c>
      <c r="H63" s="5" t="n">
        <v>-56</v>
      </c>
      <c r="J63" s="5" t="n">
        <v>24</v>
      </c>
    </row>
    <row r="64" spans="1:10">
      <c r="A64" s="4" t="s">
        <v>212</v>
      </c>
      <c r="B64" s="5" t="n">
        <v>889</v>
      </c>
      <c r="I64" s="6" t="n">
        <v>865</v>
      </c>
    </row>
    <row r="65" spans="1:10">
      <c r="A65" s="4" t="s">
        <v>214</v>
      </c>
      <c r="B65" s="5" t="n">
        <v>348</v>
      </c>
      <c r="C65" s="5" t="n">
        <v>331</v>
      </c>
      <c r="D65" s="5" t="n">
        <v>7</v>
      </c>
      <c r="F65" s="5" t="n">
        <v>10</v>
      </c>
    </row>
    <row r="66" spans="1:10">
      <c r="A66" s="4" t="s">
        <v>216</v>
      </c>
      <c r="B66" s="5" t="n">
        <v>1452</v>
      </c>
      <c r="C66" s="5" t="n">
        <v>-1</v>
      </c>
      <c r="D66" s="5" t="n">
        <v>1453</v>
      </c>
    </row>
    <row r="67" spans="1:10">
      <c r="A67" s="4" t="s">
        <v>217</v>
      </c>
      <c r="B67" s="5" t="n">
        <v>2074</v>
      </c>
      <c r="E67" s="5" t="n">
        <v>2074</v>
      </c>
    </row>
    <row r="68" spans="1:10">
      <c r="A68" s="4" t="s">
        <v>218</v>
      </c>
      <c r="B68" s="5" t="n">
        <v>72</v>
      </c>
      <c r="E68" s="5" t="n">
        <v>72</v>
      </c>
    </row>
    <row r="69" spans="1:10">
      <c r="A69" s="4" t="s">
        <v>219</v>
      </c>
      <c r="B69" s="5" t="n">
        <v>336</v>
      </c>
      <c r="H69" s="5" t="n">
        <v>336</v>
      </c>
    </row>
    <row r="70" spans="1:10">
      <c r="A70" s="4" t="s">
        <v>220</v>
      </c>
      <c r="B70" s="5" t="n">
        <v>4</v>
      </c>
      <c r="C70" s="5" t="n">
        <v>-4</v>
      </c>
      <c r="H70" s="5" t="n">
        <v>8</v>
      </c>
    </row>
    <row r="71" spans="1:10">
      <c r="A71" s="4" t="s">
        <v>221</v>
      </c>
      <c r="B71" s="5" t="n">
        <v>8</v>
      </c>
      <c r="H71" s="5" t="n">
        <v>8</v>
      </c>
    </row>
    <row r="72" spans="1:10">
      <c r="A72" s="4" t="s">
        <v>222</v>
      </c>
      <c r="B72" s="5" t="n">
        <v>14</v>
      </c>
      <c r="H72" s="5" t="n">
        <v>14</v>
      </c>
    </row>
    <row r="73" spans="1:10">
      <c r="A73" s="4" t="s">
        <v>228</v>
      </c>
      <c r="B73" s="5" t="n">
        <v>-89</v>
      </c>
      <c r="C73" s="5" t="n">
        <v>-47</v>
      </c>
      <c r="E73" s="5" t="n">
        <v>-42</v>
      </c>
    </row>
    <row r="74" spans="1:10">
      <c r="A74" s="4" t="s">
        <v>76</v>
      </c>
      <c r="B74" s="5" t="n">
        <v>-141</v>
      </c>
      <c r="E74" s="5" t="n">
        <v>5</v>
      </c>
      <c r="H74" s="5" t="n">
        <v>-136</v>
      </c>
    </row>
    <row r="75" spans="1:10">
      <c r="A75" s="4" t="s">
        <v>225</v>
      </c>
      <c r="B75" s="5" t="n">
        <v>17</v>
      </c>
      <c r="H75" s="5" t="n">
        <v>17</v>
      </c>
      <c r="J75" s="5" t="n">
        <v>-17</v>
      </c>
    </row>
    <row r="76" spans="1:10">
      <c r="A76" s="4" t="s">
        <v>226</v>
      </c>
      <c r="J76" s="5" t="n">
        <v>-7</v>
      </c>
    </row>
    <row r="77" spans="1:10">
      <c r="A77" s="4" t="s">
        <v>227</v>
      </c>
      <c r="J77" s="5" t="n">
        <v>-288</v>
      </c>
    </row>
    <row r="78" spans="1:10">
      <c r="A78" s="4" t="s">
        <v>230</v>
      </c>
      <c r="J78" s="5" t="n">
        <v>89</v>
      </c>
    </row>
    <row r="79" spans="1:10">
      <c r="A79" s="4" t="s">
        <v>205</v>
      </c>
      <c r="B79" s="5" t="n">
        <v>29610</v>
      </c>
      <c r="C79" s="6" t="n">
        <v>17574</v>
      </c>
      <c r="D79" s="6" t="n">
        <v>-35596</v>
      </c>
      <c r="E79" s="6" t="n">
        <v>55242</v>
      </c>
      <c r="F79" s="6" t="n">
        <v>-85</v>
      </c>
      <c r="G79" s="6" t="n">
        <v>-7525</v>
      </c>
    </row>
    <row r="80" spans="1:10">
      <c r="A80" s="4" t="s">
        <v>129</v>
      </c>
      <c r="B80" s="5" t="n">
        <v>1811</v>
      </c>
      <c r="H80" s="6" t="n">
        <v>1811</v>
      </c>
    </row>
    <row r="81" spans="1:10">
      <c r="A81" s="4" t="s">
        <v>130</v>
      </c>
      <c r="B81" s="6" t="n">
        <v>31421</v>
      </c>
    </row>
    <row r="82" spans="1:10">
      <c r="A82" s="4" t="s">
        <v>207</v>
      </c>
      <c r="J82" s="6" t="n">
        <v>1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772</v>
      </c>
      <c r="C1" s="2" t="s">
        <v>1</v>
      </c>
    </row>
    <row r="2" spans="1:4">
      <c r="C2" s="2" t="s">
        <v>2</v>
      </c>
      <c r="D2" s="2" t="s">
        <v>30</v>
      </c>
    </row>
    <row r="3" spans="1:4">
      <c r="A3" s="3" t="s">
        <v>773</v>
      </c>
    </row>
    <row r="4" spans="1:4">
      <c r="A4" s="4" t="s">
        <v>774</v>
      </c>
      <c r="C4" s="6" t="n">
        <v>158</v>
      </c>
      <c r="D4" s="6" t="n">
        <v>155</v>
      </c>
    </row>
    <row r="5" spans="1:4">
      <c r="A5" s="4" t="s">
        <v>775</v>
      </c>
      <c r="C5" s="5" t="n">
        <v>27118</v>
      </c>
      <c r="D5" s="5" t="n">
        <v>23299</v>
      </c>
    </row>
    <row r="6" spans="1:4">
      <c r="A6" s="4" t="s">
        <v>776</v>
      </c>
      <c r="C6" s="5" t="n">
        <v>195</v>
      </c>
      <c r="D6" s="5" t="n">
        <v>189</v>
      </c>
    </row>
    <row r="7" spans="1:4">
      <c r="A7" s="4" t="s">
        <v>777</v>
      </c>
      <c r="C7" s="5" t="n">
        <v>-25</v>
      </c>
      <c r="D7" s="5" t="n">
        <v>1</v>
      </c>
    </row>
    <row r="8" spans="1:4">
      <c r="A8" s="4" t="s">
        <v>778</v>
      </c>
      <c r="C8" s="5" t="n">
        <v>27093</v>
      </c>
      <c r="D8" s="5" t="n">
        <v>23300</v>
      </c>
    </row>
    <row r="9" spans="1:4">
      <c r="A9" s="4" t="s">
        <v>779</v>
      </c>
      <c r="C9" s="5" t="n">
        <v>2104</v>
      </c>
      <c r="D9" s="5" t="n">
        <v>1603</v>
      </c>
    </row>
    <row r="10" spans="1:4">
      <c r="A10" s="4" t="s">
        <v>780</v>
      </c>
      <c r="C10" s="5" t="n">
        <v>24989</v>
      </c>
      <c r="D10" s="5" t="n">
        <v>21697</v>
      </c>
    </row>
    <row r="11" spans="1:4">
      <c r="A11" s="4" t="s">
        <v>781</v>
      </c>
      <c r="C11" s="5" t="n">
        <v>2104</v>
      </c>
    </row>
    <row r="12" spans="1:4">
      <c r="A12" s="4" t="s">
        <v>782</v>
      </c>
      <c r="C12" s="5" t="n">
        <v>2271</v>
      </c>
    </row>
    <row r="13" spans="1:4">
      <c r="A13" s="4" t="s">
        <v>783</v>
      </c>
      <c r="C13" s="5" t="n">
        <v>2479</v>
      </c>
    </row>
    <row r="14" spans="1:4">
      <c r="A14" s="4" t="s">
        <v>784</v>
      </c>
      <c r="C14" s="5" t="n">
        <v>2175</v>
      </c>
    </row>
    <row r="15" spans="1:4">
      <c r="A15" s="4" t="s">
        <v>785</v>
      </c>
      <c r="C15" s="5" t="n">
        <v>2804</v>
      </c>
    </row>
    <row r="16" spans="1:4">
      <c r="A16" s="4" t="s">
        <v>786</v>
      </c>
      <c r="C16" s="5" t="n">
        <v>15285</v>
      </c>
    </row>
    <row r="17" spans="1:4">
      <c r="A17" s="4" t="s">
        <v>787</v>
      </c>
    </row>
    <row r="18" spans="1:4">
      <c r="A18" s="3" t="s">
        <v>773</v>
      </c>
    </row>
    <row r="19" spans="1:4">
      <c r="A19" s="4" t="s">
        <v>788</v>
      </c>
      <c r="B19" s="4" t="s">
        <v>789</v>
      </c>
      <c r="C19" s="6" t="n">
        <v>0</v>
      </c>
      <c r="D19" s="5" t="n">
        <v>1500</v>
      </c>
    </row>
    <row r="20" spans="1:4">
      <c r="A20" s="4" t="s">
        <v>790</v>
      </c>
      <c r="C20" s="4" t="s">
        <v>791</v>
      </c>
    </row>
    <row r="21" spans="1:4">
      <c r="A21" s="4" t="s">
        <v>792</v>
      </c>
      <c r="C21" s="5" t="n">
        <v>2017</v>
      </c>
    </row>
    <row r="22" spans="1:4">
      <c r="A22" s="4" t="s">
        <v>793</v>
      </c>
      <c r="C22" s="4" t="s">
        <v>794</v>
      </c>
    </row>
    <row r="23" spans="1:4">
      <c r="A23" s="4" t="s">
        <v>795</v>
      </c>
    </row>
    <row r="24" spans="1:4">
      <c r="A24" s="3" t="s">
        <v>773</v>
      </c>
    </row>
    <row r="25" spans="1:4">
      <c r="A25" s="4" t="s">
        <v>788</v>
      </c>
      <c r="C25" s="6" t="n">
        <v>99</v>
      </c>
      <c r="D25" s="5" t="n">
        <v>99</v>
      </c>
    </row>
    <row r="26" spans="1:4">
      <c r="A26" s="4" t="s">
        <v>790</v>
      </c>
      <c r="C26" s="4" t="s">
        <v>796</v>
      </c>
    </row>
    <row r="27" spans="1:4">
      <c r="A27" s="4" t="s">
        <v>792</v>
      </c>
      <c r="C27" s="5" t="n">
        <v>2018</v>
      </c>
    </row>
    <row r="28" spans="1:4">
      <c r="A28" s="4" t="s">
        <v>797</v>
      </c>
    </row>
    <row r="29" spans="1:4">
      <c r="A29" s="3" t="s">
        <v>773</v>
      </c>
    </row>
    <row r="30" spans="1:4">
      <c r="A30" s="4" t="s">
        <v>788</v>
      </c>
      <c r="B30" s="4" t="s">
        <v>798</v>
      </c>
      <c r="C30" s="6" t="n">
        <v>890</v>
      </c>
      <c r="D30" s="5" t="n">
        <v>783</v>
      </c>
    </row>
    <row r="31" spans="1:4">
      <c r="A31" s="4" t="s">
        <v>792</v>
      </c>
      <c r="C31" s="5" t="n">
        <v>2018</v>
      </c>
    </row>
    <row r="32" spans="1:4">
      <c r="A32" s="4" t="s">
        <v>793</v>
      </c>
      <c r="C32" s="4" t="s">
        <v>799</v>
      </c>
    </row>
    <row r="33" spans="1:4">
      <c r="A33" s="4" t="s">
        <v>800</v>
      </c>
    </row>
    <row r="34" spans="1:4">
      <c r="A34" s="3" t="s">
        <v>773</v>
      </c>
    </row>
    <row r="35" spans="1:4">
      <c r="A35" s="4" t="s">
        <v>788</v>
      </c>
      <c r="C35" s="6" t="n">
        <v>1100</v>
      </c>
      <c r="D35" s="5" t="n">
        <v>1100</v>
      </c>
    </row>
    <row r="36" spans="1:4">
      <c r="A36" s="4" t="s">
        <v>790</v>
      </c>
      <c r="C36" s="4" t="s">
        <v>801</v>
      </c>
    </row>
    <row r="37" spans="1:4">
      <c r="A37" s="4" t="s">
        <v>792</v>
      </c>
      <c r="C37" s="5" t="n">
        <v>2018</v>
      </c>
    </row>
    <row r="38" spans="1:4">
      <c r="A38" s="4" t="s">
        <v>802</v>
      </c>
    </row>
    <row r="39" spans="1:4">
      <c r="A39" s="3" t="s">
        <v>773</v>
      </c>
    </row>
    <row r="40" spans="1:4">
      <c r="A40" s="4" t="s">
        <v>788</v>
      </c>
      <c r="B40" s="4" t="s">
        <v>803</v>
      </c>
      <c r="C40" s="6" t="n">
        <v>350</v>
      </c>
      <c r="D40" s="5" t="n">
        <v>350</v>
      </c>
    </row>
    <row r="41" spans="1:4">
      <c r="A41" s="4" t="s">
        <v>792</v>
      </c>
      <c r="C41" s="5" t="n">
        <v>2019</v>
      </c>
    </row>
    <row r="42" spans="1:4">
      <c r="A42" s="4" t="s">
        <v>793</v>
      </c>
      <c r="C42" s="4" t="s">
        <v>804</v>
      </c>
    </row>
    <row r="43" spans="1:4">
      <c r="A43" s="4" t="s">
        <v>805</v>
      </c>
    </row>
    <row r="44" spans="1:4">
      <c r="A44" s="3" t="s">
        <v>773</v>
      </c>
    </row>
    <row r="45" spans="1:4">
      <c r="A45" s="4" t="s">
        <v>788</v>
      </c>
      <c r="B45" s="4" t="s">
        <v>789</v>
      </c>
      <c r="C45" s="6" t="n">
        <v>650</v>
      </c>
      <c r="D45" s="5" t="n">
        <v>650</v>
      </c>
    </row>
    <row r="46" spans="1:4">
      <c r="A46" s="4" t="s">
        <v>790</v>
      </c>
      <c r="C46" s="4" t="s">
        <v>806</v>
      </c>
    </row>
    <row r="47" spans="1:4">
      <c r="A47" s="4" t="s">
        <v>792</v>
      </c>
      <c r="C47" s="5" t="n">
        <v>2019</v>
      </c>
    </row>
    <row r="48" spans="1:4">
      <c r="A48" s="4" t="s">
        <v>793</v>
      </c>
      <c r="C48" s="4" t="s">
        <v>794</v>
      </c>
    </row>
    <row r="49" spans="1:4">
      <c r="A49" s="4" t="s">
        <v>807</v>
      </c>
    </row>
    <row r="50" spans="1:4">
      <c r="A50" s="3" t="s">
        <v>773</v>
      </c>
    </row>
    <row r="51" spans="1:4">
      <c r="A51" s="4" t="s">
        <v>788</v>
      </c>
      <c r="B51" s="4" t="s">
        <v>789</v>
      </c>
      <c r="C51" s="6" t="n">
        <v>890</v>
      </c>
      <c r="D51" s="5" t="n">
        <v>0</v>
      </c>
    </row>
    <row r="52" spans="1:4">
      <c r="A52" s="4" t="s">
        <v>792</v>
      </c>
      <c r="C52" s="5" t="n">
        <v>2019</v>
      </c>
    </row>
    <row r="53" spans="1:4">
      <c r="A53" s="4" t="s">
        <v>793</v>
      </c>
      <c r="C53" s="4" t="s">
        <v>808</v>
      </c>
    </row>
    <row r="54" spans="1:4">
      <c r="A54" s="4" t="s">
        <v>809</v>
      </c>
    </row>
    <row r="55" spans="1:4">
      <c r="A55" s="3" t="s">
        <v>773</v>
      </c>
    </row>
    <row r="56" spans="1:4">
      <c r="A56" s="4" t="s">
        <v>788</v>
      </c>
      <c r="C56" s="6" t="n">
        <v>271</v>
      </c>
      <c r="D56" s="5" t="n">
        <v>271</v>
      </c>
    </row>
    <row r="57" spans="1:4">
      <c r="A57" s="4" t="s">
        <v>790</v>
      </c>
      <c r="C57" s="4" t="s">
        <v>810</v>
      </c>
    </row>
    <row r="58" spans="1:4">
      <c r="A58" s="4" t="s">
        <v>792</v>
      </c>
      <c r="C58" s="5" t="n">
        <v>2019</v>
      </c>
    </row>
    <row r="59" spans="1:4">
      <c r="A59" s="4" t="s">
        <v>811</v>
      </c>
    </row>
    <row r="60" spans="1:4">
      <c r="A60" s="3" t="s">
        <v>773</v>
      </c>
    </row>
    <row r="61" spans="1:4">
      <c r="A61" s="4" t="s">
        <v>788</v>
      </c>
      <c r="B61" s="4" t="s">
        <v>789</v>
      </c>
      <c r="C61" s="6" t="n">
        <v>171</v>
      </c>
      <c r="D61" s="5" t="n">
        <v>171</v>
      </c>
    </row>
    <row r="62" spans="1:4">
      <c r="A62" s="4" t="s">
        <v>790</v>
      </c>
      <c r="C62" s="4" t="s">
        <v>812</v>
      </c>
    </row>
    <row r="63" spans="1:4">
      <c r="A63" s="4" t="s">
        <v>792</v>
      </c>
      <c r="C63" s="5" t="n">
        <v>2020</v>
      </c>
    </row>
    <row r="64" spans="1:4">
      <c r="A64" s="4" t="s">
        <v>793</v>
      </c>
      <c r="C64" s="4" t="s">
        <v>794</v>
      </c>
    </row>
    <row r="65" spans="1:4">
      <c r="A65" s="4" t="s">
        <v>813</v>
      </c>
    </row>
    <row r="66" spans="1:4">
      <c r="A66" s="3" t="s">
        <v>773</v>
      </c>
    </row>
    <row r="67" spans="1:4">
      <c r="A67" s="4" t="s">
        <v>788</v>
      </c>
      <c r="B67" s="4" t="s">
        <v>789</v>
      </c>
      <c r="C67" s="6" t="n">
        <v>1250</v>
      </c>
      <c r="D67" s="5" t="n">
        <v>1250</v>
      </c>
    </row>
    <row r="68" spans="1:4">
      <c r="A68" s="4" t="s">
        <v>790</v>
      </c>
      <c r="C68" s="4" t="s">
        <v>814</v>
      </c>
    </row>
    <row r="69" spans="1:4">
      <c r="A69" s="4" t="s">
        <v>792</v>
      </c>
      <c r="C69" s="5" t="n">
        <v>2020</v>
      </c>
    </row>
    <row r="70" spans="1:4">
      <c r="A70" s="4" t="s">
        <v>793</v>
      </c>
      <c r="C70" s="4" t="s">
        <v>794</v>
      </c>
    </row>
    <row r="71" spans="1:4">
      <c r="A71" s="4" t="s">
        <v>815</v>
      </c>
    </row>
    <row r="72" spans="1:4">
      <c r="A72" s="3" t="s">
        <v>773</v>
      </c>
    </row>
    <row r="73" spans="1:4">
      <c r="A73" s="4" t="s">
        <v>788</v>
      </c>
      <c r="B73" s="4" t="s">
        <v>789</v>
      </c>
      <c r="C73" s="6" t="n">
        <v>1000</v>
      </c>
      <c r="D73" s="5" t="n">
        <v>0</v>
      </c>
    </row>
    <row r="74" spans="1:4">
      <c r="A74" s="4" t="s">
        <v>790</v>
      </c>
      <c r="C74" s="4" t="s">
        <v>816</v>
      </c>
    </row>
    <row r="75" spans="1:4">
      <c r="A75" s="4" t="s">
        <v>792</v>
      </c>
      <c r="C75" s="5" t="n">
        <v>2020</v>
      </c>
    </row>
    <row r="76" spans="1:4">
      <c r="A76" s="4" t="s">
        <v>793</v>
      </c>
      <c r="C76" s="4" t="s">
        <v>794</v>
      </c>
    </row>
    <row r="77" spans="1:4">
      <c r="A77" s="4" t="s">
        <v>817</v>
      </c>
    </row>
    <row r="78" spans="1:4">
      <c r="A78" s="3" t="s">
        <v>773</v>
      </c>
    </row>
    <row r="79" spans="1:4">
      <c r="A79" s="4" t="s">
        <v>788</v>
      </c>
      <c r="C79" s="6" t="n">
        <v>250</v>
      </c>
      <c r="D79" s="5" t="n">
        <v>250</v>
      </c>
    </row>
    <row r="80" spans="1:4">
      <c r="A80" s="4" t="s">
        <v>790</v>
      </c>
      <c r="C80" s="4" t="s">
        <v>818</v>
      </c>
    </row>
    <row r="81" spans="1:4">
      <c r="A81" s="4" t="s">
        <v>792</v>
      </c>
      <c r="C81" s="5" t="n">
        <v>2021</v>
      </c>
    </row>
    <row r="82" spans="1:4">
      <c r="A82" s="4" t="s">
        <v>819</v>
      </c>
    </row>
    <row r="83" spans="1:4">
      <c r="A83" s="3" t="s">
        <v>773</v>
      </c>
    </row>
    <row r="84" spans="1:4">
      <c r="A84" s="4" t="s">
        <v>788</v>
      </c>
      <c r="B84" s="4" t="s">
        <v>789</v>
      </c>
      <c r="C84" s="6" t="n">
        <v>750</v>
      </c>
      <c r="D84" s="5" t="n">
        <v>750</v>
      </c>
    </row>
    <row r="85" spans="1:4">
      <c r="A85" s="4" t="s">
        <v>790</v>
      </c>
      <c r="C85" s="4" t="s">
        <v>820</v>
      </c>
    </row>
    <row r="86" spans="1:4">
      <c r="A86" s="4" t="s">
        <v>792</v>
      </c>
      <c r="C86" s="5" t="n">
        <v>2021</v>
      </c>
    </row>
    <row r="87" spans="1:4">
      <c r="A87" s="4" t="s">
        <v>793</v>
      </c>
      <c r="C87" s="4" t="s">
        <v>794</v>
      </c>
    </row>
    <row r="88" spans="1:4">
      <c r="A88" s="4" t="s">
        <v>821</v>
      </c>
    </row>
    <row r="89" spans="1:4">
      <c r="A89" s="3" t="s">
        <v>773</v>
      </c>
    </row>
    <row r="90" spans="1:4">
      <c r="A90" s="4" t="s">
        <v>788</v>
      </c>
      <c r="B90" s="4" t="s">
        <v>789</v>
      </c>
      <c r="C90" s="6" t="n">
        <v>1127</v>
      </c>
      <c r="D90" s="5" t="n">
        <v>992</v>
      </c>
    </row>
    <row r="91" spans="1:4">
      <c r="A91" s="4" t="s">
        <v>790</v>
      </c>
      <c r="C91" s="4" t="s">
        <v>822</v>
      </c>
    </row>
    <row r="92" spans="1:4">
      <c r="A92" s="4" t="s">
        <v>792</v>
      </c>
      <c r="C92" s="5" t="n">
        <v>2021</v>
      </c>
    </row>
    <row r="93" spans="1:4">
      <c r="A93" s="4" t="s">
        <v>793</v>
      </c>
      <c r="C93" s="4" t="s">
        <v>794</v>
      </c>
    </row>
    <row r="94" spans="1:4">
      <c r="A94" s="4" t="s">
        <v>823</v>
      </c>
    </row>
    <row r="95" spans="1:4">
      <c r="A95" s="3" t="s">
        <v>773</v>
      </c>
    </row>
    <row r="96" spans="1:4">
      <c r="A96" s="4" t="s">
        <v>788</v>
      </c>
      <c r="B96" s="4" t="s">
        <v>789</v>
      </c>
      <c r="C96" s="6" t="n">
        <v>500</v>
      </c>
      <c r="D96" s="5" t="n">
        <v>0</v>
      </c>
    </row>
    <row r="97" spans="1:4">
      <c r="A97" s="4" t="s">
        <v>790</v>
      </c>
      <c r="C97" s="4" t="s">
        <v>824</v>
      </c>
    </row>
    <row r="98" spans="1:4">
      <c r="A98" s="4" t="s">
        <v>792</v>
      </c>
      <c r="C98" s="5" t="n">
        <v>2022</v>
      </c>
    </row>
    <row r="99" spans="1:4">
      <c r="A99" s="4" t="s">
        <v>793</v>
      </c>
      <c r="C99" s="4" t="s">
        <v>794</v>
      </c>
    </row>
    <row r="100" spans="1:4">
      <c r="A100" s="4" t="s">
        <v>825</v>
      </c>
    </row>
    <row r="101" spans="1:4">
      <c r="A101" s="3" t="s">
        <v>773</v>
      </c>
    </row>
    <row r="102" spans="1:4">
      <c r="A102" s="4" t="s">
        <v>788</v>
      </c>
      <c r="B102" s="4" t="s">
        <v>789</v>
      </c>
      <c r="C102" s="6" t="n">
        <v>2300</v>
      </c>
      <c r="D102" s="5" t="n">
        <v>2300</v>
      </c>
    </row>
    <row r="103" spans="1:4">
      <c r="A103" s="4" t="s">
        <v>790</v>
      </c>
      <c r="C103" s="4" t="s">
        <v>826</v>
      </c>
    </row>
    <row r="104" spans="1:4">
      <c r="A104" s="4" t="s">
        <v>792</v>
      </c>
      <c r="C104" s="5" t="n">
        <v>2022</v>
      </c>
    </row>
    <row r="105" spans="1:4">
      <c r="A105" s="4" t="s">
        <v>793</v>
      </c>
      <c r="C105" s="4" t="s">
        <v>794</v>
      </c>
    </row>
    <row r="106" spans="1:4">
      <c r="A106" s="4" t="s">
        <v>827</v>
      </c>
    </row>
    <row r="107" spans="1:4">
      <c r="A107" s="3" t="s">
        <v>773</v>
      </c>
    </row>
    <row r="108" spans="1:4">
      <c r="A108" s="4" t="s">
        <v>788</v>
      </c>
      <c r="B108" s="4" t="s">
        <v>789</v>
      </c>
      <c r="C108" s="6" t="n">
        <v>890</v>
      </c>
      <c r="D108" s="5" t="n">
        <v>783</v>
      </c>
    </row>
    <row r="109" spans="1:4">
      <c r="A109" s="4" t="s">
        <v>790</v>
      </c>
      <c r="C109" s="4" t="s">
        <v>828</v>
      </c>
    </row>
    <row r="110" spans="1:4">
      <c r="A110" s="4" t="s">
        <v>792</v>
      </c>
      <c r="C110" s="5" t="n">
        <v>2023</v>
      </c>
    </row>
    <row r="111" spans="1:4">
      <c r="A111" s="4" t="s">
        <v>793</v>
      </c>
      <c r="C111" s="4" t="s">
        <v>794</v>
      </c>
    </row>
    <row r="112" spans="1:4">
      <c r="A112" s="4" t="s">
        <v>829</v>
      </c>
    </row>
    <row r="113" spans="1:4">
      <c r="A113" s="3" t="s">
        <v>773</v>
      </c>
    </row>
    <row r="114" spans="1:4">
      <c r="A114" s="4" t="s">
        <v>788</v>
      </c>
      <c r="B114" s="4" t="s">
        <v>789</v>
      </c>
      <c r="C114" s="6" t="n">
        <v>800</v>
      </c>
      <c r="D114" s="5" t="n">
        <v>0</v>
      </c>
    </row>
    <row r="115" spans="1:4">
      <c r="A115" s="4" t="s">
        <v>790</v>
      </c>
      <c r="C115" s="4" t="s">
        <v>830</v>
      </c>
    </row>
    <row r="116" spans="1:4">
      <c r="A116" s="4" t="s">
        <v>792</v>
      </c>
      <c r="C116" s="5" t="n">
        <v>2024</v>
      </c>
    </row>
    <row r="117" spans="1:4">
      <c r="A117" s="4" t="s">
        <v>793</v>
      </c>
      <c r="C117" s="4" t="s">
        <v>794</v>
      </c>
    </row>
    <row r="118" spans="1:4">
      <c r="A118" s="4" t="s">
        <v>831</v>
      </c>
    </row>
    <row r="119" spans="1:4">
      <c r="A119" s="3" t="s">
        <v>773</v>
      </c>
    </row>
    <row r="120" spans="1:4">
      <c r="A120" s="4" t="s">
        <v>788</v>
      </c>
      <c r="B120" s="4" t="s">
        <v>789</v>
      </c>
      <c r="C120" s="6" t="n">
        <v>593</v>
      </c>
      <c r="D120" s="5" t="n">
        <v>522</v>
      </c>
    </row>
    <row r="121" spans="1:4">
      <c r="A121" s="4" t="s">
        <v>790</v>
      </c>
      <c r="C121" s="4" t="s">
        <v>832</v>
      </c>
    </row>
    <row r="122" spans="1:4">
      <c r="A122" s="4" t="s">
        <v>792</v>
      </c>
      <c r="C122" s="5" t="n">
        <v>2026</v>
      </c>
    </row>
    <row r="123" spans="1:4">
      <c r="A123" s="4" t="s">
        <v>793</v>
      </c>
      <c r="C123" s="4" t="s">
        <v>794</v>
      </c>
    </row>
    <row r="124" spans="1:4">
      <c r="A124" s="4" t="s">
        <v>833</v>
      </c>
    </row>
    <row r="125" spans="1:4">
      <c r="A125" s="3" t="s">
        <v>773</v>
      </c>
    </row>
    <row r="126" spans="1:4">
      <c r="A126" s="4" t="s">
        <v>788</v>
      </c>
      <c r="B126" s="4" t="s">
        <v>789</v>
      </c>
      <c r="C126" s="6" t="n">
        <v>1150</v>
      </c>
      <c r="D126" s="5" t="n">
        <v>1150</v>
      </c>
    </row>
    <row r="127" spans="1:4">
      <c r="A127" s="4" t="s">
        <v>790</v>
      </c>
      <c r="C127" s="4" t="s">
        <v>834</v>
      </c>
    </row>
    <row r="128" spans="1:4">
      <c r="A128" s="4" t="s">
        <v>792</v>
      </c>
      <c r="C128" s="5" t="n">
        <v>2026</v>
      </c>
    </row>
    <row r="129" spans="1:4">
      <c r="A129" s="4" t="s">
        <v>793</v>
      </c>
      <c r="C129" s="4" t="s">
        <v>794</v>
      </c>
    </row>
    <row r="130" spans="1:4">
      <c r="A130" s="4" t="s">
        <v>835</v>
      </c>
    </row>
    <row r="131" spans="1:4">
      <c r="A131" s="3" t="s">
        <v>773</v>
      </c>
    </row>
    <row r="132" spans="1:4">
      <c r="A132" s="4" t="s">
        <v>788</v>
      </c>
      <c r="B132" s="4" t="s">
        <v>789</v>
      </c>
      <c r="C132" s="6" t="n">
        <v>1100</v>
      </c>
      <c r="D132" s="5" t="n">
        <v>0</v>
      </c>
    </row>
    <row r="133" spans="1:4">
      <c r="A133" s="4" t="s">
        <v>790</v>
      </c>
      <c r="C133" s="4" t="s">
        <v>836</v>
      </c>
    </row>
    <row r="134" spans="1:4">
      <c r="A134" s="4" t="s">
        <v>792</v>
      </c>
      <c r="C134" s="5" t="n">
        <v>2027</v>
      </c>
    </row>
    <row r="135" spans="1:4">
      <c r="A135" s="4" t="s">
        <v>793</v>
      </c>
      <c r="C135" s="4" t="s">
        <v>794</v>
      </c>
    </row>
    <row r="136" spans="1:4">
      <c r="A136" s="4" t="s">
        <v>837</v>
      </c>
    </row>
    <row r="137" spans="1:4">
      <c r="A137" s="3" t="s">
        <v>773</v>
      </c>
    </row>
    <row r="138" spans="1:4">
      <c r="A138" s="4" t="s">
        <v>788</v>
      </c>
      <c r="C138" s="6" t="n">
        <v>141</v>
      </c>
      <c r="D138" s="5" t="n">
        <v>141</v>
      </c>
    </row>
    <row r="139" spans="1:4">
      <c r="A139" s="4" t="s">
        <v>790</v>
      </c>
      <c r="C139" s="4" t="s">
        <v>838</v>
      </c>
    </row>
    <row r="140" spans="1:4">
      <c r="A140" s="4" t="s">
        <v>792</v>
      </c>
      <c r="C140" s="5" t="n">
        <v>2027</v>
      </c>
    </row>
    <row r="141" spans="1:4">
      <c r="A141" s="4" t="s">
        <v>839</v>
      </c>
    </row>
    <row r="142" spans="1:4">
      <c r="A142" s="3" t="s">
        <v>773</v>
      </c>
    </row>
    <row r="143" spans="1:4">
      <c r="A143" s="4" t="s">
        <v>788</v>
      </c>
      <c r="C143" s="6" t="n">
        <v>400</v>
      </c>
      <c r="D143" s="5" t="n">
        <v>400</v>
      </c>
    </row>
    <row r="144" spans="1:4">
      <c r="A144" s="4" t="s">
        <v>790</v>
      </c>
      <c r="C144" s="4" t="s">
        <v>840</v>
      </c>
    </row>
    <row r="145" spans="1:4">
      <c r="A145" s="4" t="s">
        <v>792</v>
      </c>
      <c r="C145" s="5" t="n">
        <v>2028</v>
      </c>
    </row>
    <row r="146" spans="1:4">
      <c r="A146" s="4" t="s">
        <v>841</v>
      </c>
    </row>
    <row r="147" spans="1:4">
      <c r="A147" s="3" t="s">
        <v>773</v>
      </c>
    </row>
    <row r="148" spans="1:4">
      <c r="A148" s="4" t="s">
        <v>788</v>
      </c>
      <c r="B148" s="4" t="s">
        <v>789</v>
      </c>
      <c r="C148" s="6" t="n">
        <v>550</v>
      </c>
      <c r="D148" s="5" t="n">
        <v>550</v>
      </c>
    </row>
    <row r="149" spans="1:4">
      <c r="A149" s="4" t="s">
        <v>790</v>
      </c>
      <c r="C149" s="4" t="s">
        <v>842</v>
      </c>
    </row>
    <row r="150" spans="1:4">
      <c r="A150" s="4" t="s">
        <v>792</v>
      </c>
      <c r="C150" s="5" t="n">
        <v>2029</v>
      </c>
    </row>
    <row r="151" spans="1:4">
      <c r="A151" s="4" t="s">
        <v>793</v>
      </c>
      <c r="C151" s="4" t="s">
        <v>794</v>
      </c>
    </row>
    <row r="152" spans="1:4">
      <c r="A152" s="4" t="s">
        <v>843</v>
      </c>
    </row>
    <row r="153" spans="1:4">
      <c r="A153" s="3" t="s">
        <v>773</v>
      </c>
    </row>
    <row r="154" spans="1:4">
      <c r="A154" s="4" t="s">
        <v>788</v>
      </c>
      <c r="B154" s="4" t="s">
        <v>789</v>
      </c>
      <c r="C154" s="6" t="n">
        <v>600</v>
      </c>
      <c r="D154" s="5" t="n">
        <v>600</v>
      </c>
    </row>
    <row r="155" spans="1:4">
      <c r="A155" s="4" t="s">
        <v>790</v>
      </c>
      <c r="C155" s="4" t="s">
        <v>844</v>
      </c>
    </row>
    <row r="156" spans="1:4">
      <c r="A156" s="4" t="s">
        <v>792</v>
      </c>
      <c r="C156" s="5" t="n">
        <v>2035</v>
      </c>
    </row>
    <row r="157" spans="1:4">
      <c r="A157" s="4" t="s">
        <v>793</v>
      </c>
      <c r="C157" s="4" t="s">
        <v>794</v>
      </c>
    </row>
    <row r="158" spans="1:4">
      <c r="A158" s="4" t="s">
        <v>845</v>
      </c>
    </row>
    <row r="159" spans="1:4">
      <c r="A159" s="3" t="s">
        <v>773</v>
      </c>
    </row>
    <row r="160" spans="1:4">
      <c r="A160" s="4" t="s">
        <v>788</v>
      </c>
      <c r="B160" s="4" t="s">
        <v>789</v>
      </c>
      <c r="C160" s="6" t="n">
        <v>600</v>
      </c>
      <c r="D160" s="5" t="n">
        <v>600</v>
      </c>
    </row>
    <row r="161" spans="1:4">
      <c r="A161" s="4" t="s">
        <v>790</v>
      </c>
      <c r="C161" s="4" t="s">
        <v>846</v>
      </c>
    </row>
    <row r="162" spans="1:4">
      <c r="A162" s="4" t="s">
        <v>792</v>
      </c>
      <c r="C162" s="5" t="n">
        <v>2036</v>
      </c>
    </row>
    <row r="163" spans="1:4">
      <c r="A163" s="4" t="s">
        <v>793</v>
      </c>
      <c r="C163" s="4" t="s">
        <v>794</v>
      </c>
    </row>
    <row r="164" spans="1:4">
      <c r="A164" s="4" t="s">
        <v>847</v>
      </c>
    </row>
    <row r="165" spans="1:4">
      <c r="A165" s="3" t="s">
        <v>773</v>
      </c>
    </row>
    <row r="166" spans="1:4">
      <c r="A166" s="4" t="s">
        <v>788</v>
      </c>
      <c r="B166" s="4" t="s">
        <v>789</v>
      </c>
      <c r="C166" s="6" t="n">
        <v>134</v>
      </c>
      <c r="D166" s="5" t="n">
        <v>134</v>
      </c>
    </row>
    <row r="167" spans="1:4">
      <c r="A167" s="4" t="s">
        <v>790</v>
      </c>
      <c r="C167" s="4" t="s">
        <v>796</v>
      </c>
    </row>
    <row r="168" spans="1:4">
      <c r="A168" s="4" t="s">
        <v>792</v>
      </c>
      <c r="C168" s="5" t="n">
        <v>2036</v>
      </c>
    </row>
    <row r="169" spans="1:4">
      <c r="A169" s="4" t="s">
        <v>793</v>
      </c>
      <c r="C169" s="4" t="s">
        <v>794</v>
      </c>
    </row>
    <row r="170" spans="1:4">
      <c r="A170" s="4" t="s">
        <v>848</v>
      </c>
    </row>
    <row r="171" spans="1:4">
      <c r="A171" s="3" t="s">
        <v>773</v>
      </c>
    </row>
    <row r="172" spans="1:4">
      <c r="A172" s="4" t="s">
        <v>788</v>
      </c>
      <c r="C172" s="6" t="n">
        <v>159</v>
      </c>
      <c r="D172" s="5" t="n">
        <v>159</v>
      </c>
    </row>
    <row r="173" spans="1:4">
      <c r="A173" s="4" t="s">
        <v>790</v>
      </c>
      <c r="C173" s="4" t="s">
        <v>849</v>
      </c>
    </row>
    <row r="174" spans="1:4">
      <c r="A174" s="4" t="s">
        <v>792</v>
      </c>
      <c r="C174" s="5" t="n">
        <v>2038</v>
      </c>
    </row>
    <row r="175" spans="1:4">
      <c r="A175" s="4" t="s">
        <v>850</v>
      </c>
    </row>
    <row r="176" spans="1:4">
      <c r="A176" s="3" t="s">
        <v>773</v>
      </c>
    </row>
    <row r="177" spans="1:4">
      <c r="A177" s="4" t="s">
        <v>788</v>
      </c>
      <c r="B177" s="4" t="s">
        <v>789</v>
      </c>
      <c r="C177" s="6" t="n">
        <v>1000</v>
      </c>
      <c r="D177" s="5" t="n">
        <v>1000</v>
      </c>
    </row>
    <row r="178" spans="1:4">
      <c r="A178" s="4" t="s">
        <v>790</v>
      </c>
      <c r="C178" s="4" t="s">
        <v>851</v>
      </c>
    </row>
    <row r="179" spans="1:4">
      <c r="A179" s="4" t="s">
        <v>792</v>
      </c>
      <c r="C179" s="5" t="n">
        <v>2038</v>
      </c>
    </row>
    <row r="180" spans="1:4">
      <c r="A180" s="4" t="s">
        <v>793</v>
      </c>
      <c r="C180" s="4" t="s">
        <v>794</v>
      </c>
    </row>
    <row r="181" spans="1:4">
      <c r="A181" s="4" t="s">
        <v>852</v>
      </c>
    </row>
    <row r="182" spans="1:4">
      <c r="A182" s="3" t="s">
        <v>773</v>
      </c>
    </row>
    <row r="183" spans="1:4">
      <c r="A183" s="4" t="s">
        <v>788</v>
      </c>
      <c r="B183" s="4" t="s">
        <v>789</v>
      </c>
      <c r="C183" s="6" t="n">
        <v>1000</v>
      </c>
      <c r="D183" s="5" t="n">
        <v>1000</v>
      </c>
    </row>
    <row r="184" spans="1:4">
      <c r="A184" s="4" t="s">
        <v>790</v>
      </c>
      <c r="C184" s="4" t="s">
        <v>853</v>
      </c>
    </row>
    <row r="185" spans="1:4">
      <c r="A185" s="4" t="s">
        <v>792</v>
      </c>
      <c r="C185" s="5" t="n">
        <v>2040</v>
      </c>
    </row>
    <row r="186" spans="1:4">
      <c r="A186" s="4" t="s">
        <v>793</v>
      </c>
      <c r="C186" s="4" t="s">
        <v>794</v>
      </c>
    </row>
    <row r="187" spans="1:4">
      <c r="A187" s="4" t="s">
        <v>854</v>
      </c>
    </row>
    <row r="188" spans="1:4">
      <c r="A188" s="3" t="s">
        <v>773</v>
      </c>
    </row>
    <row r="189" spans="1:4">
      <c r="A189" s="4" t="s">
        <v>788</v>
      </c>
      <c r="B189" s="4" t="s">
        <v>789</v>
      </c>
      <c r="C189" s="6" t="n">
        <v>3500</v>
      </c>
      <c r="D189" s="5" t="n">
        <v>3500</v>
      </c>
    </row>
    <row r="190" spans="1:4">
      <c r="A190" s="4" t="s">
        <v>790</v>
      </c>
      <c r="C190" s="4" t="s">
        <v>814</v>
      </c>
    </row>
    <row r="191" spans="1:4">
      <c r="A191" s="4" t="s">
        <v>792</v>
      </c>
      <c r="C191" s="5" t="n">
        <v>2042</v>
      </c>
    </row>
    <row r="192" spans="1:4">
      <c r="A192" s="4" t="s">
        <v>793</v>
      </c>
      <c r="C192" s="4" t="s">
        <v>794</v>
      </c>
    </row>
    <row r="193" spans="1:4">
      <c r="A193" s="4" t="s">
        <v>855</v>
      </c>
    </row>
    <row r="194" spans="1:4">
      <c r="A194" s="3" t="s">
        <v>773</v>
      </c>
    </row>
    <row r="195" spans="1:4">
      <c r="A195" s="4" t="s">
        <v>788</v>
      </c>
      <c r="B195" s="4" t="s">
        <v>789</v>
      </c>
      <c r="C195" s="6" t="n">
        <v>850</v>
      </c>
      <c r="D195" s="5" t="n">
        <v>850</v>
      </c>
    </row>
    <row r="196" spans="1:4">
      <c r="A196" s="4" t="s">
        <v>790</v>
      </c>
      <c r="C196" s="4" t="s">
        <v>856</v>
      </c>
    </row>
    <row r="197" spans="1:4">
      <c r="A197" s="4" t="s">
        <v>792</v>
      </c>
      <c r="C197" s="5" t="n">
        <v>2045</v>
      </c>
    </row>
    <row r="198" spans="1:4">
      <c r="A198" s="4" t="s">
        <v>793</v>
      </c>
      <c r="C198" s="4" t="s">
        <v>794</v>
      </c>
    </row>
    <row r="199" spans="1:4">
      <c r="A199" s="4" t="s">
        <v>857</v>
      </c>
    </row>
    <row r="200" spans="1:4">
      <c r="A200" s="3" t="s">
        <v>773</v>
      </c>
    </row>
    <row r="201" spans="1:4">
      <c r="A201" s="4" t="s">
        <v>788</v>
      </c>
      <c r="B201" s="4" t="s">
        <v>789</v>
      </c>
      <c r="C201" s="6" t="n">
        <v>1100</v>
      </c>
      <c r="D201" s="5" t="n">
        <v>1100</v>
      </c>
    </row>
    <row r="202" spans="1:4">
      <c r="A202" s="4" t="s">
        <v>790</v>
      </c>
      <c r="C202" s="4" t="s">
        <v>858</v>
      </c>
    </row>
    <row r="203" spans="1:4">
      <c r="A203" s="4" t="s">
        <v>792</v>
      </c>
      <c r="C203" s="5" t="n">
        <v>2046</v>
      </c>
    </row>
    <row r="204" spans="1:4">
      <c r="A204" s="4" t="s">
        <v>793</v>
      </c>
      <c r="C204" s="4" t="s">
        <v>794</v>
      </c>
    </row>
    <row r="205" spans="1:4">
      <c r="A205" s="4" t="s">
        <v>859</v>
      </c>
    </row>
    <row r="206" spans="1:4">
      <c r="A206" s="3" t="s">
        <v>773</v>
      </c>
    </row>
    <row r="207" spans="1:4">
      <c r="A207" s="4" t="s">
        <v>788</v>
      </c>
      <c r="B207" s="4" t="s">
        <v>789</v>
      </c>
      <c r="C207" s="6" t="n">
        <v>600</v>
      </c>
      <c r="D207" s="6" t="n">
        <v>0</v>
      </c>
    </row>
    <row r="208" spans="1:4">
      <c r="A208" s="4" t="s">
        <v>790</v>
      </c>
      <c r="C208" s="4" t="s">
        <v>860</v>
      </c>
    </row>
    <row r="209" spans="1:4">
      <c r="A209" s="4" t="s">
        <v>792</v>
      </c>
      <c r="C209" s="5" t="n">
        <v>2047</v>
      </c>
    </row>
    <row r="210" spans="1:4">
      <c r="A210" s="4" t="s">
        <v>793</v>
      </c>
      <c r="C210" s="4" t="s">
        <v>794</v>
      </c>
    </row>
    <row r="211" spans="1:4"/>
    <row r="212" spans="1:4">
      <c r="A212" s="4" t="s">
        <v>789</v>
      </c>
      <c r="B212" s="4" t="s">
        <v>794</v>
      </c>
    </row>
    <row r="213" spans="1:4">
      <c r="A213" s="4" t="s">
        <v>798</v>
      </c>
      <c r="B213" s="4" t="s">
        <v>861</v>
      </c>
    </row>
    <row r="214" spans="1:4">
      <c r="A214" s="4" t="s">
        <v>803</v>
      </c>
      <c r="B214" s="4" t="s">
        <v>862</v>
      </c>
    </row>
  </sheetData>
  <mergeCells count="5">
    <mergeCell ref="A1:B2"/>
    <mergeCell ref="A211:C211"/>
    <mergeCell ref="B212:C212"/>
    <mergeCell ref="B213:C213"/>
    <mergeCell ref="B214:C2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63</v>
      </c>
      <c r="B1" s="2" t="s">
        <v>1</v>
      </c>
    </row>
    <row r="2" spans="1:4">
      <c r="B2" s="2" t="s">
        <v>487</v>
      </c>
      <c r="C2" s="2" t="s">
        <v>488</v>
      </c>
      <c r="D2" s="2" t="s">
        <v>30</v>
      </c>
    </row>
    <row r="3" spans="1:4">
      <c r="A3" s="3" t="s">
        <v>773</v>
      </c>
    </row>
    <row r="4" spans="1:4">
      <c r="A4" s="4" t="s">
        <v>864</v>
      </c>
      <c r="B4" s="4" t="s">
        <v>865</v>
      </c>
      <c r="C4" s="4" t="s">
        <v>865</v>
      </c>
      <c r="D4" s="4" t="s">
        <v>849</v>
      </c>
    </row>
    <row r="5" spans="1:4">
      <c r="A5" s="4" t="s">
        <v>866</v>
      </c>
      <c r="B5" s="6" t="n">
        <v>164</v>
      </c>
    </row>
    <row r="6" spans="1:4">
      <c r="A6" s="4" t="s">
        <v>867</v>
      </c>
      <c r="B6" s="4" t="s">
        <v>868</v>
      </c>
      <c r="C6" s="4" t="s">
        <v>868</v>
      </c>
    </row>
    <row r="7" spans="1:4">
      <c r="A7" s="4" t="s">
        <v>802</v>
      </c>
    </row>
    <row r="8" spans="1:4">
      <c r="A8" s="3" t="s">
        <v>773</v>
      </c>
    </row>
    <row r="9" spans="1:4">
      <c r="A9" s="4" t="s">
        <v>869</v>
      </c>
      <c r="B9" s="4" t="s">
        <v>870</v>
      </c>
      <c r="C9" s="4" t="s">
        <v>870</v>
      </c>
    </row>
    <row r="10" spans="1:4">
      <c r="A10" s="4" t="s">
        <v>871</v>
      </c>
      <c r="B10" s="6" t="n">
        <v>350</v>
      </c>
    </row>
    <row r="11" spans="1:4">
      <c r="A11" s="4" t="s">
        <v>792</v>
      </c>
      <c r="B11" s="5" t="n">
        <v>2019</v>
      </c>
      <c r="C11" s="5" t="n">
        <v>2019</v>
      </c>
    </row>
    <row r="12" spans="1:4">
      <c r="A12" s="4" t="s">
        <v>807</v>
      </c>
    </row>
    <row r="13" spans="1:4">
      <c r="A13" s="3" t="s">
        <v>773</v>
      </c>
    </row>
    <row r="14" spans="1:4">
      <c r="A14" s="4" t="s">
        <v>869</v>
      </c>
      <c r="B14" s="4" t="s">
        <v>872</v>
      </c>
      <c r="C14" s="4" t="s">
        <v>872</v>
      </c>
    </row>
    <row r="15" spans="1:4">
      <c r="A15" s="4" t="s">
        <v>873</v>
      </c>
      <c r="C15" s="10" t="n">
        <v>750</v>
      </c>
    </row>
    <row r="16" spans="1:4">
      <c r="A16" s="4" t="s">
        <v>792</v>
      </c>
      <c r="B16" s="5" t="n">
        <v>2019</v>
      </c>
      <c r="C16" s="5" t="n">
        <v>2019</v>
      </c>
    </row>
    <row r="17" spans="1:4">
      <c r="A17" s="4" t="s">
        <v>797</v>
      </c>
    </row>
    <row r="18" spans="1:4">
      <c r="A18" s="3" t="s">
        <v>773</v>
      </c>
    </row>
    <row r="19" spans="1:4">
      <c r="A19" s="4" t="s">
        <v>869</v>
      </c>
      <c r="B19" s="4" t="s">
        <v>874</v>
      </c>
      <c r="C19" s="4" t="s">
        <v>874</v>
      </c>
    </row>
    <row r="20" spans="1:4">
      <c r="A20" s="4" t="s">
        <v>873</v>
      </c>
      <c r="C20" s="10" t="n">
        <v>750</v>
      </c>
    </row>
    <row r="21" spans="1:4">
      <c r="A21" s="4" t="s">
        <v>792</v>
      </c>
      <c r="B21" s="5" t="n">
        <v>2018</v>
      </c>
      <c r="C21" s="5" t="n">
        <v>2018</v>
      </c>
    </row>
    <row r="22" spans="1:4">
      <c r="A22" s="4" t="s">
        <v>821</v>
      </c>
    </row>
    <row r="23" spans="1:4">
      <c r="A23" s="3" t="s">
        <v>773</v>
      </c>
    </row>
    <row r="24" spans="1:4">
      <c r="A24" s="4" t="s">
        <v>869</v>
      </c>
      <c r="B24" s="4" t="s">
        <v>874</v>
      </c>
      <c r="C24" s="4" t="s">
        <v>874</v>
      </c>
    </row>
    <row r="25" spans="1:4">
      <c r="A25" s="4" t="s">
        <v>873</v>
      </c>
      <c r="C25" s="10" t="n">
        <v>950</v>
      </c>
    </row>
    <row r="26" spans="1:4">
      <c r="A26" s="4" t="s">
        <v>792</v>
      </c>
      <c r="B26" s="5" t="n">
        <v>2021</v>
      </c>
      <c r="C26" s="5" t="n">
        <v>2021</v>
      </c>
    </row>
    <row r="27" spans="1:4">
      <c r="A27" s="4" t="s">
        <v>831</v>
      </c>
    </row>
    <row r="28" spans="1:4">
      <c r="A28" s="3" t="s">
        <v>773</v>
      </c>
    </row>
    <row r="29" spans="1:4">
      <c r="A29" s="4" t="s">
        <v>869</v>
      </c>
      <c r="B29" s="4" t="s">
        <v>874</v>
      </c>
      <c r="C29" s="4" t="s">
        <v>874</v>
      </c>
    </row>
    <row r="30" spans="1:4">
      <c r="A30" s="4" t="s">
        <v>873</v>
      </c>
      <c r="C30" s="10" t="n">
        <v>500</v>
      </c>
    </row>
    <row r="31" spans="1:4">
      <c r="A31" s="4" t="s">
        <v>792</v>
      </c>
      <c r="B31" s="5" t="n">
        <v>2026</v>
      </c>
      <c r="C31" s="5" t="n">
        <v>2026</v>
      </c>
    </row>
    <row r="32" spans="1:4">
      <c r="A32" s="4" t="s">
        <v>823</v>
      </c>
    </row>
    <row r="33" spans="1:4">
      <c r="A33" s="3" t="s">
        <v>773</v>
      </c>
    </row>
    <row r="34" spans="1:4">
      <c r="A34" s="4" t="s">
        <v>869</v>
      </c>
      <c r="B34" s="4" t="s">
        <v>875</v>
      </c>
      <c r="C34" s="4" t="s">
        <v>875</v>
      </c>
    </row>
    <row r="35" spans="1:4">
      <c r="A35" s="4" t="s">
        <v>871</v>
      </c>
      <c r="B35" s="6" t="n">
        <v>500</v>
      </c>
    </row>
    <row r="36" spans="1:4">
      <c r="A36" s="4" t="s">
        <v>792</v>
      </c>
      <c r="B36" s="5" t="n">
        <v>2022</v>
      </c>
      <c r="C36" s="5" t="n">
        <v>2022</v>
      </c>
    </row>
    <row r="37" spans="1:4">
      <c r="A37" s="4" t="s">
        <v>815</v>
      </c>
    </row>
    <row r="38" spans="1:4">
      <c r="A38" s="3" t="s">
        <v>773</v>
      </c>
    </row>
    <row r="39" spans="1:4">
      <c r="A39" s="4" t="s">
        <v>869</v>
      </c>
      <c r="B39" s="4" t="s">
        <v>875</v>
      </c>
      <c r="C39" s="4" t="s">
        <v>875</v>
      </c>
    </row>
    <row r="40" spans="1:4">
      <c r="A40" s="4" t="s">
        <v>871</v>
      </c>
      <c r="B40" s="6" t="n">
        <v>1000</v>
      </c>
    </row>
    <row r="41" spans="1:4">
      <c r="A41" s="4" t="s">
        <v>792</v>
      </c>
      <c r="B41" s="5" t="n">
        <v>2020</v>
      </c>
      <c r="C41" s="5" t="n">
        <v>2020</v>
      </c>
    </row>
    <row r="42" spans="1:4">
      <c r="A42" s="4" t="s">
        <v>829</v>
      </c>
    </row>
    <row r="43" spans="1:4">
      <c r="A43" s="3" t="s">
        <v>773</v>
      </c>
    </row>
    <row r="44" spans="1:4">
      <c r="A44" s="4" t="s">
        <v>869</v>
      </c>
      <c r="B44" s="4" t="s">
        <v>875</v>
      </c>
      <c r="C44" s="4" t="s">
        <v>875</v>
      </c>
    </row>
    <row r="45" spans="1:4">
      <c r="A45" s="4" t="s">
        <v>871</v>
      </c>
      <c r="B45" s="6" t="n">
        <v>800</v>
      </c>
    </row>
    <row r="46" spans="1:4">
      <c r="A46" s="4" t="s">
        <v>792</v>
      </c>
      <c r="B46" s="5" t="n">
        <v>2024</v>
      </c>
      <c r="C46" s="5" t="n">
        <v>2024</v>
      </c>
    </row>
    <row r="47" spans="1:4">
      <c r="A47" s="4" t="s">
        <v>835</v>
      </c>
    </row>
    <row r="48" spans="1:4">
      <c r="A48" s="3" t="s">
        <v>773</v>
      </c>
    </row>
    <row r="49" spans="1:4">
      <c r="A49" s="4" t="s">
        <v>869</v>
      </c>
      <c r="B49" s="4" t="s">
        <v>875</v>
      </c>
      <c r="C49" s="4" t="s">
        <v>875</v>
      </c>
    </row>
    <row r="50" spans="1:4">
      <c r="A50" s="4" t="s">
        <v>871</v>
      </c>
      <c r="B50" s="6" t="n">
        <v>1100</v>
      </c>
    </row>
    <row r="51" spans="1:4">
      <c r="A51" s="4" t="s">
        <v>792</v>
      </c>
      <c r="B51" s="5" t="n">
        <v>2027</v>
      </c>
      <c r="C51" s="5" t="n">
        <v>2027</v>
      </c>
    </row>
    <row r="52" spans="1:4">
      <c r="A52" s="4" t="s">
        <v>859</v>
      </c>
    </row>
    <row r="53" spans="1:4">
      <c r="A53" s="3" t="s">
        <v>773</v>
      </c>
    </row>
    <row r="54" spans="1:4">
      <c r="A54" s="4" t="s">
        <v>869</v>
      </c>
      <c r="B54" s="4" t="s">
        <v>875</v>
      </c>
      <c r="C54" s="4" t="s">
        <v>875</v>
      </c>
    </row>
    <row r="55" spans="1:4">
      <c r="A55" s="4" t="s">
        <v>871</v>
      </c>
      <c r="B55" s="6" t="n">
        <v>600</v>
      </c>
    </row>
    <row r="56" spans="1:4">
      <c r="A56" s="4" t="s">
        <v>792</v>
      </c>
      <c r="B56" s="5" t="n">
        <v>2047</v>
      </c>
      <c r="C56" s="5" t="n">
        <v>2047</v>
      </c>
    </row>
    <row r="57" spans="1:4">
      <c r="A57" s="4" t="s">
        <v>805</v>
      </c>
    </row>
    <row r="58" spans="1:4">
      <c r="A58" s="3" t="s">
        <v>773</v>
      </c>
    </row>
    <row r="59" spans="1:4">
      <c r="A59" s="4" t="s">
        <v>869</v>
      </c>
      <c r="B59" s="4" t="s">
        <v>870</v>
      </c>
      <c r="C59" s="4" t="s">
        <v>870</v>
      </c>
    </row>
    <row r="60" spans="1:4">
      <c r="A60" s="4" t="s">
        <v>871</v>
      </c>
      <c r="B60" s="6" t="n">
        <v>650</v>
      </c>
    </row>
    <row r="61" spans="1:4">
      <c r="A61" s="4" t="s">
        <v>792</v>
      </c>
      <c r="B61" s="5" t="n">
        <v>2019</v>
      </c>
      <c r="C61" s="5" t="n">
        <v>2019</v>
      </c>
    </row>
    <row r="62" spans="1:4">
      <c r="A62" s="4" t="s">
        <v>819</v>
      </c>
    </row>
    <row r="63" spans="1:4">
      <c r="A63" s="3" t="s">
        <v>773</v>
      </c>
    </row>
    <row r="64" spans="1:4">
      <c r="A64" s="4" t="s">
        <v>869</v>
      </c>
      <c r="B64" s="4" t="s">
        <v>870</v>
      </c>
      <c r="C64" s="4" t="s">
        <v>870</v>
      </c>
    </row>
    <row r="65" spans="1:4">
      <c r="A65" s="4" t="s">
        <v>871</v>
      </c>
      <c r="B65" s="6" t="n">
        <v>750</v>
      </c>
    </row>
    <row r="66" spans="1:4">
      <c r="A66" s="4" t="s">
        <v>792</v>
      </c>
      <c r="B66" s="5" t="n">
        <v>2021</v>
      </c>
      <c r="C66" s="5" t="n">
        <v>2021</v>
      </c>
    </row>
    <row r="67" spans="1:4">
      <c r="A67" s="4" t="s">
        <v>833</v>
      </c>
    </row>
    <row r="68" spans="1:4">
      <c r="A68" s="3" t="s">
        <v>773</v>
      </c>
    </row>
    <row r="69" spans="1:4">
      <c r="A69" s="4" t="s">
        <v>869</v>
      </c>
      <c r="B69" s="4" t="s">
        <v>870</v>
      </c>
      <c r="C69" s="4" t="s">
        <v>870</v>
      </c>
    </row>
    <row r="70" spans="1:4">
      <c r="A70" s="4" t="s">
        <v>871</v>
      </c>
      <c r="B70" s="6" t="n">
        <v>1150</v>
      </c>
    </row>
    <row r="71" spans="1:4">
      <c r="A71" s="4" t="s">
        <v>792</v>
      </c>
      <c r="B71" s="5" t="n">
        <v>2026</v>
      </c>
      <c r="C71" s="5" t="n">
        <v>2026</v>
      </c>
    </row>
    <row r="72" spans="1:4">
      <c r="A72" s="4" t="s">
        <v>857</v>
      </c>
    </row>
    <row r="73" spans="1:4">
      <c r="A73" s="3" t="s">
        <v>773</v>
      </c>
    </row>
    <row r="74" spans="1:4">
      <c r="A74" s="4" t="s">
        <v>869</v>
      </c>
      <c r="B74" s="4" t="s">
        <v>870</v>
      </c>
      <c r="C74" s="4" t="s">
        <v>870</v>
      </c>
    </row>
    <row r="75" spans="1:4">
      <c r="A75" s="4" t="s">
        <v>871</v>
      </c>
      <c r="B75" s="6" t="n">
        <v>1100</v>
      </c>
    </row>
    <row r="76" spans="1:4">
      <c r="A76" s="4" t="s">
        <v>792</v>
      </c>
      <c r="B76" s="5" t="n">
        <v>2046</v>
      </c>
      <c r="C76" s="5" t="n">
        <v>2046</v>
      </c>
    </row>
    <row r="77" spans="1:4">
      <c r="A77" s="4" t="s">
        <v>876</v>
      </c>
    </row>
    <row r="78" spans="1:4">
      <c r="A78" s="3" t="s">
        <v>773</v>
      </c>
    </row>
    <row r="79" spans="1:4">
      <c r="A79" s="4" t="s">
        <v>877</v>
      </c>
      <c r="B79" s="4" t="s">
        <v>878</v>
      </c>
      <c r="C79" s="4" t="s">
        <v>878</v>
      </c>
    </row>
    <row r="80" spans="1:4">
      <c r="A80" s="4" t="s">
        <v>879</v>
      </c>
      <c r="B80" s="6" t="n">
        <v>1000</v>
      </c>
    </row>
    <row r="81" spans="1:4">
      <c r="A81" s="4" t="s">
        <v>880</v>
      </c>
    </row>
    <row r="82" spans="1:4">
      <c r="A82" s="3" t="s">
        <v>773</v>
      </c>
    </row>
    <row r="83" spans="1:4">
      <c r="A83" s="4" t="s">
        <v>877</v>
      </c>
      <c r="B83" s="4" t="s">
        <v>878</v>
      </c>
      <c r="C83" s="4" t="s">
        <v>878</v>
      </c>
    </row>
    <row r="84" spans="1:4">
      <c r="A84" s="4" t="s">
        <v>879</v>
      </c>
      <c r="B84" s="6" t="n">
        <v>12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1</v>
      </c>
      <c r="B1" s="2" t="s">
        <v>1</v>
      </c>
    </row>
    <row r="2" spans="1:4">
      <c r="B2" s="2" t="s">
        <v>2</v>
      </c>
      <c r="C2" s="2" t="s">
        <v>30</v>
      </c>
      <c r="D2" s="2" t="s">
        <v>31</v>
      </c>
    </row>
    <row r="3" spans="1:4">
      <c r="A3" s="3" t="s">
        <v>882</v>
      </c>
    </row>
    <row r="4" spans="1:4">
      <c r="A4" s="4" t="s">
        <v>883</v>
      </c>
      <c r="B4" s="9" t="n">
        <v>12.9</v>
      </c>
      <c r="C4" s="9" t="n">
        <v>32.3</v>
      </c>
      <c r="D4" s="9" t="n">
        <v>88.7</v>
      </c>
    </row>
    <row r="5" spans="1:4">
      <c r="A5" s="4" t="s">
        <v>884</v>
      </c>
      <c r="D5" s="6" t="n">
        <v>1100</v>
      </c>
    </row>
    <row r="6" spans="1:4">
      <c r="A6" s="4" t="s">
        <v>236</v>
      </c>
      <c r="D6" s="9" t="n">
        <v>11.3</v>
      </c>
    </row>
    <row r="7" spans="1:4">
      <c r="A7" s="4" t="s">
        <v>885</v>
      </c>
    </row>
    <row r="8" spans="1:4">
      <c r="A8" s="3" t="s">
        <v>882</v>
      </c>
    </row>
    <row r="9" spans="1:4">
      <c r="A9" s="4" t="s">
        <v>886</v>
      </c>
      <c r="D9" s="6" t="n">
        <v>6000</v>
      </c>
    </row>
    <row r="10" spans="1:4">
      <c r="A10" s="4" t="s">
        <v>887</v>
      </c>
      <c r="B10" s="4" t="s">
        <v>888</v>
      </c>
    </row>
    <row r="11" spans="1:4">
      <c r="A11" s="4" t="s">
        <v>883</v>
      </c>
      <c r="C11" s="9" t="n">
        <v>10.1</v>
      </c>
      <c r="D11" s="9" t="n">
        <v>51.9</v>
      </c>
    </row>
    <row r="12" spans="1:4">
      <c r="A12" s="4" t="s">
        <v>889</v>
      </c>
      <c r="D12" s="7" t="n">
        <v>96.73999999999999</v>
      </c>
    </row>
    <row r="13" spans="1:4">
      <c r="A13" s="4" t="s">
        <v>890</v>
      </c>
    </row>
    <row r="14" spans="1:4">
      <c r="A14" s="3" t="s">
        <v>882</v>
      </c>
    </row>
    <row r="15" spans="1:4">
      <c r="A15" s="4" t="s">
        <v>886</v>
      </c>
      <c r="D15" s="6" t="n">
        <v>2650</v>
      </c>
    </row>
    <row r="16" spans="1:4">
      <c r="A16" s="4" t="s">
        <v>887</v>
      </c>
      <c r="B16" s="4" t="s">
        <v>891</v>
      </c>
    </row>
    <row r="17" spans="1:4">
      <c r="A17" s="4" t="s">
        <v>883</v>
      </c>
      <c r="D17" s="9" t="n">
        <v>18.6</v>
      </c>
    </row>
    <row r="18" spans="1:4">
      <c r="A18" s="4" t="s">
        <v>892</v>
      </c>
    </row>
    <row r="19" spans="1:4">
      <c r="A19" s="3" t="s">
        <v>882</v>
      </c>
    </row>
    <row r="20" spans="1:4">
      <c r="A20" s="4" t="s">
        <v>883</v>
      </c>
      <c r="D20" s="9" t="n">
        <v>4.2</v>
      </c>
    </row>
    <row r="21" spans="1:4">
      <c r="A21" s="4" t="s">
        <v>889</v>
      </c>
      <c r="D21" s="7" t="n">
        <v>116.11</v>
      </c>
    </row>
    <row r="22" spans="1:4">
      <c r="A22" s="4" t="s">
        <v>893</v>
      </c>
    </row>
    <row r="23" spans="1:4">
      <c r="A23" s="3" t="s">
        <v>882</v>
      </c>
    </row>
    <row r="24" spans="1:4">
      <c r="A24" s="4" t="s">
        <v>894</v>
      </c>
      <c r="D24" s="6" t="n">
        <v>1100</v>
      </c>
    </row>
    <row r="25" spans="1:4">
      <c r="A25" s="4" t="s">
        <v>895</v>
      </c>
      <c r="D25" s="9" t="n">
        <v>1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31</v>
      </c>
    </row>
    <row r="3" spans="1:4">
      <c r="A3" s="3" t="s">
        <v>897</v>
      </c>
    </row>
    <row r="4" spans="1:4">
      <c r="A4" s="4" t="s">
        <v>898</v>
      </c>
      <c r="B4" s="6" t="n">
        <v>-7525</v>
      </c>
      <c r="C4" s="6" t="n">
        <v>-8334</v>
      </c>
      <c r="D4" s="6" t="n">
        <v>-7619</v>
      </c>
    </row>
    <row r="5" spans="1:4">
      <c r="A5" s="4" t="s">
        <v>899</v>
      </c>
      <c r="B5" s="5" t="n">
        <v>620</v>
      </c>
      <c r="C5" s="5" t="n">
        <v>-1089</v>
      </c>
      <c r="D5" s="5" t="n">
        <v>-1502</v>
      </c>
    </row>
    <row r="6" spans="1:4">
      <c r="A6" s="4" t="s">
        <v>900</v>
      </c>
      <c r="B6" s="5" t="n">
        <v>10</v>
      </c>
      <c r="C6" s="5" t="n">
        <v>0</v>
      </c>
      <c r="D6" s="5" t="n">
        <v>-42</v>
      </c>
    </row>
    <row r="7" spans="1:4">
      <c r="A7" s="4" t="s">
        <v>901</v>
      </c>
      <c r="B7" s="5" t="n">
        <v>0</v>
      </c>
      <c r="C7" s="5" t="n">
        <v>0</v>
      </c>
    </row>
    <row r="8" spans="1:4">
      <c r="A8" s="4" t="s">
        <v>902</v>
      </c>
      <c r="B8" s="5" t="n">
        <v>-78</v>
      </c>
      <c r="C8" s="5" t="n">
        <v>247</v>
      </c>
    </row>
    <row r="9" spans="1:4">
      <c r="A9" s="4" t="s">
        <v>77</v>
      </c>
      <c r="B9" s="5" t="n">
        <v>529</v>
      </c>
      <c r="C9" s="5" t="n">
        <v>535</v>
      </c>
      <c r="D9" s="5" t="n">
        <v>867</v>
      </c>
    </row>
    <row r="10" spans="1:4">
      <c r="A10" s="4" t="s">
        <v>903</v>
      </c>
      <c r="B10" s="5" t="n">
        <v>214</v>
      </c>
      <c r="C10" s="5" t="n">
        <v>198</v>
      </c>
    </row>
    <row r="11" spans="1:4">
      <c r="A11" s="4" t="s">
        <v>904</v>
      </c>
      <c r="B11" s="5" t="n">
        <v>3</v>
      </c>
      <c r="C11" s="5" t="n">
        <v>119</v>
      </c>
    </row>
    <row r="12" spans="1:4">
      <c r="A12" s="4" t="s">
        <v>905</v>
      </c>
      <c r="B12" s="5" t="n">
        <v>566</v>
      </c>
      <c r="C12" s="5" t="n">
        <v>94</v>
      </c>
      <c r="D12" s="5" t="n">
        <v>54</v>
      </c>
    </row>
    <row r="13" spans="1:4">
      <c r="A13" s="4" t="s">
        <v>906</v>
      </c>
      <c r="B13" s="5" t="n">
        <v>215</v>
      </c>
      <c r="C13" s="5" t="n">
        <v>35</v>
      </c>
    </row>
    <row r="14" spans="1:4">
      <c r="A14" s="4" t="s">
        <v>907</v>
      </c>
      <c r="B14" s="5" t="n">
        <v>264</v>
      </c>
      <c r="C14" s="5" t="n">
        <v>54</v>
      </c>
    </row>
    <row r="15" spans="1:4">
      <c r="A15" s="4" t="s">
        <v>908</v>
      </c>
      <c r="B15" s="5" t="n">
        <v>39</v>
      </c>
      <c r="C15" s="5" t="n">
        <v>-171</v>
      </c>
      <c r="D15" s="5" t="n">
        <v>-234</v>
      </c>
    </row>
    <row r="16" spans="1:4">
      <c r="A16" s="4" t="s">
        <v>909</v>
      </c>
      <c r="B16" s="5" t="n">
        <v>9</v>
      </c>
      <c r="C16" s="5" t="n">
        <v>-48</v>
      </c>
    </row>
    <row r="17" spans="1:4">
      <c r="A17" s="4" t="s">
        <v>910</v>
      </c>
      <c r="B17" s="5" t="n">
        <v>885</v>
      </c>
      <c r="C17" s="5" t="n">
        <v>-1116</v>
      </c>
    </row>
    <row r="18" spans="1:4">
      <c r="A18" s="4" t="s">
        <v>911</v>
      </c>
      <c r="B18" s="5" t="n">
        <v>86</v>
      </c>
      <c r="C18" s="5" t="n">
        <v>-612</v>
      </c>
    </row>
    <row r="19" spans="1:4">
      <c r="A19" s="4" t="s">
        <v>912</v>
      </c>
      <c r="B19" s="5" t="n">
        <v>10</v>
      </c>
      <c r="C19" s="5" t="n">
        <v>-211</v>
      </c>
    </row>
    <row r="20" spans="1:4">
      <c r="A20" s="4" t="s">
        <v>913</v>
      </c>
    </row>
    <row r="21" spans="1:4">
      <c r="A21" s="3" t="s">
        <v>897</v>
      </c>
    </row>
    <row r="22" spans="1:4">
      <c r="A22" s="4" t="s">
        <v>898</v>
      </c>
      <c r="B22" s="5" t="n">
        <v>-2950</v>
      </c>
      <c r="C22" s="5" t="n">
        <v>-3480</v>
      </c>
      <c r="D22" s="5" t="n">
        <v>-2438</v>
      </c>
    </row>
    <row r="23" spans="1:4">
      <c r="A23" s="4" t="s">
        <v>914</v>
      </c>
    </row>
    <row r="24" spans="1:4">
      <c r="A24" s="3" t="s">
        <v>897</v>
      </c>
    </row>
    <row r="25" spans="1:4">
      <c r="A25" s="4" t="s">
        <v>898</v>
      </c>
      <c r="B25" s="5" t="n">
        <v>-4652</v>
      </c>
      <c r="C25" s="5" t="n">
        <v>-5045</v>
      </c>
      <c r="D25" s="5" t="n">
        <v>-5135</v>
      </c>
    </row>
    <row r="26" spans="1:4">
      <c r="A26" s="4" t="s">
        <v>915</v>
      </c>
    </row>
    <row r="27" spans="1:4">
      <c r="A27" s="3" t="s">
        <v>897</v>
      </c>
    </row>
    <row r="28" spans="1:4">
      <c r="A28" s="4" t="s">
        <v>898</v>
      </c>
      <c r="B28" s="5" t="n">
        <v>5</v>
      </c>
      <c r="C28" s="5" t="n">
        <v>353</v>
      </c>
      <c r="D28" s="5" t="n">
        <v>293</v>
      </c>
    </row>
    <row r="29" spans="1:4">
      <c r="A29" s="4" t="s">
        <v>916</v>
      </c>
    </row>
    <row r="30" spans="1:4">
      <c r="A30" s="3" t="s">
        <v>897</v>
      </c>
    </row>
    <row r="31" spans="1:4">
      <c r="A31" s="4" t="s">
        <v>898</v>
      </c>
      <c r="B31" s="5" t="n">
        <v>72</v>
      </c>
      <c r="C31" s="5" t="n">
        <v>-162</v>
      </c>
      <c r="D31" s="6" t="n">
        <v>-339</v>
      </c>
    </row>
    <row r="32" spans="1:4">
      <c r="A32" s="4" t="s">
        <v>917</v>
      </c>
    </row>
    <row r="33" spans="1:4">
      <c r="A33" s="3" t="s">
        <v>897</v>
      </c>
    </row>
    <row r="34" spans="1:4">
      <c r="A34" s="4" t="s">
        <v>899</v>
      </c>
      <c r="B34" s="5" t="n">
        <v>540</v>
      </c>
      <c r="C34" s="6" t="n">
        <v>-1042</v>
      </c>
    </row>
    <row r="35" spans="1:4">
      <c r="A35" s="4" t="s">
        <v>918</v>
      </c>
    </row>
    <row r="36" spans="1:4">
      <c r="A36" s="3" t="s">
        <v>897</v>
      </c>
    </row>
    <row r="37" spans="1:4">
      <c r="A37" s="4" t="s">
        <v>905</v>
      </c>
      <c r="B37" s="6" t="n">
        <v>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19</v>
      </c>
      <c r="B1" s="2" t="s">
        <v>1</v>
      </c>
    </row>
    <row r="2" spans="1:4">
      <c r="B2" s="2" t="s">
        <v>2</v>
      </c>
      <c r="C2" s="2" t="s">
        <v>30</v>
      </c>
      <c r="D2" s="2" t="s">
        <v>31</v>
      </c>
    </row>
    <row r="3" spans="1:4">
      <c r="A3" s="3" t="s">
        <v>272</v>
      </c>
    </row>
    <row r="4" spans="1:4">
      <c r="A4" s="4" t="s">
        <v>920</v>
      </c>
      <c r="B4" s="6" t="n">
        <v>2990</v>
      </c>
      <c r="C4" s="6" t="n">
        <v>2534</v>
      </c>
      <c r="D4" s="6" t="n">
        <v>2782</v>
      </c>
    </row>
    <row r="5" spans="1:4">
      <c r="A5" s="4" t="s">
        <v>921</v>
      </c>
      <c r="B5" s="5" t="n">
        <v>4773</v>
      </c>
      <c r="C5" s="5" t="n">
        <v>4599</v>
      </c>
      <c r="D5" s="5" t="n">
        <v>3685</v>
      </c>
    </row>
    <row r="6" spans="1:4">
      <c r="A6" s="4" t="s">
        <v>46</v>
      </c>
      <c r="B6" s="5" t="n">
        <v>7763</v>
      </c>
      <c r="C6" s="5" t="n">
        <v>7133</v>
      </c>
      <c r="D6" s="5" t="n">
        <v>6467</v>
      </c>
    </row>
    <row r="7" spans="1:4">
      <c r="A7" s="4" t="s">
        <v>922</v>
      </c>
      <c r="B7" s="5" t="n">
        <v>34000</v>
      </c>
    </row>
    <row r="8" spans="1:4">
      <c r="A8" s="4" t="s">
        <v>923</v>
      </c>
      <c r="B8" s="5" t="n">
        <v>1577</v>
      </c>
      <c r="C8" s="5" t="n">
        <v>30</v>
      </c>
      <c r="D8" s="5" t="n">
        <v>328</v>
      </c>
    </row>
    <row r="9" spans="1:4">
      <c r="A9" s="4" t="s">
        <v>924</v>
      </c>
      <c r="B9" s="5" t="n">
        <v>64</v>
      </c>
      <c r="C9" s="5" t="n">
        <v>-21</v>
      </c>
      <c r="D9" s="5" t="n">
        <v>-37</v>
      </c>
    </row>
    <row r="10" spans="1:4">
      <c r="A10" s="4" t="s">
        <v>925</v>
      </c>
      <c r="B10" s="5" t="n">
        <v>1140</v>
      </c>
      <c r="C10" s="5" t="n">
        <v>1290</v>
      </c>
      <c r="D10" s="5" t="n">
        <v>1158</v>
      </c>
    </row>
    <row r="11" spans="1:4">
      <c r="A11" s="4" t="s">
        <v>926</v>
      </c>
      <c r="B11" s="5" t="n">
        <v>2781</v>
      </c>
      <c r="C11" s="5" t="n">
        <v>1299</v>
      </c>
      <c r="D11" s="5" t="n">
        <v>1449</v>
      </c>
    </row>
    <row r="12" spans="1:4">
      <c r="A12" s="4" t="s">
        <v>927</v>
      </c>
      <c r="B12" s="5" t="n">
        <v>-27</v>
      </c>
      <c r="C12" s="5" t="n">
        <v>318</v>
      </c>
      <c r="D12" s="5" t="n">
        <v>712</v>
      </c>
    </row>
    <row r="13" spans="1:4">
      <c r="A13" s="4" t="s">
        <v>928</v>
      </c>
      <c r="B13" s="5" t="n">
        <v>84</v>
      </c>
      <c r="C13" s="5" t="n">
        <v>134</v>
      </c>
      <c r="D13" s="5" t="n">
        <v>109</v>
      </c>
    </row>
    <row r="14" spans="1:4">
      <c r="A14" s="4" t="s">
        <v>929</v>
      </c>
      <c r="B14" s="5" t="n">
        <v>5</v>
      </c>
      <c r="C14" s="5" t="n">
        <v>-54</v>
      </c>
      <c r="D14" s="5" t="n">
        <v>-159</v>
      </c>
    </row>
    <row r="15" spans="1:4">
      <c r="A15" s="4" t="s">
        <v>147</v>
      </c>
      <c r="B15" s="5" t="n">
        <v>62</v>
      </c>
      <c r="C15" s="5" t="n">
        <v>398</v>
      </c>
      <c r="D15" s="5" t="n">
        <v>662</v>
      </c>
    </row>
    <row r="16" spans="1:4">
      <c r="A16" s="4" t="s">
        <v>47</v>
      </c>
      <c r="B16" s="5" t="n">
        <v>2843</v>
      </c>
      <c r="C16" s="5" t="n">
        <v>1697</v>
      </c>
      <c r="D16" s="5" t="n">
        <v>2111</v>
      </c>
    </row>
    <row r="17" spans="1:4">
      <c r="A17" s="4" t="s">
        <v>930</v>
      </c>
      <c r="B17" s="6" t="n">
        <v>-128</v>
      </c>
      <c r="C17" s="6" t="n">
        <v>-299</v>
      </c>
      <c r="D17" s="6" t="n">
        <v>-114</v>
      </c>
    </row>
    <row r="18" spans="1:4">
      <c r="A18" s="4" t="s">
        <v>931</v>
      </c>
      <c r="B18" s="4" t="s">
        <v>932</v>
      </c>
      <c r="C18" s="4" t="s">
        <v>932</v>
      </c>
      <c r="D18" s="4" t="s">
        <v>932</v>
      </c>
    </row>
    <row r="19" spans="1:4">
      <c r="A19" s="4" t="s">
        <v>933</v>
      </c>
      <c r="B19" s="4" t="s">
        <v>934</v>
      </c>
      <c r="C19" s="4" t="s">
        <v>935</v>
      </c>
      <c r="D19" s="4" t="s">
        <v>936</v>
      </c>
    </row>
    <row r="20" spans="1:4">
      <c r="A20" s="4" t="s">
        <v>937</v>
      </c>
      <c r="B20" s="4" t="s">
        <v>938</v>
      </c>
      <c r="C20" s="4" t="s">
        <v>939</v>
      </c>
      <c r="D20" s="4" t="s">
        <v>940</v>
      </c>
    </row>
    <row r="21" spans="1:4">
      <c r="A21" s="4" t="s">
        <v>941</v>
      </c>
      <c r="B21" s="4" t="s">
        <v>942</v>
      </c>
      <c r="C21" s="4" t="s">
        <v>940</v>
      </c>
      <c r="D21" s="4" t="s">
        <v>940</v>
      </c>
    </row>
    <row r="22" spans="1:4">
      <c r="A22" s="4" t="s">
        <v>76</v>
      </c>
      <c r="B22" s="4" t="s">
        <v>943</v>
      </c>
      <c r="C22" s="4" t="s">
        <v>943</v>
      </c>
      <c r="D22" s="4" t="s">
        <v>944</v>
      </c>
    </row>
    <row r="23" spans="1:4">
      <c r="A23" s="4" t="s">
        <v>945</v>
      </c>
      <c r="B23" s="4" t="s">
        <v>946</v>
      </c>
      <c r="C23" s="4" t="s">
        <v>947</v>
      </c>
      <c r="D23" s="4" t="s">
        <v>948</v>
      </c>
    </row>
    <row r="24" spans="1:4">
      <c r="A24" s="4" t="s">
        <v>949</v>
      </c>
      <c r="D24" s="6" t="n">
        <v>68</v>
      </c>
    </row>
    <row r="25" spans="1:4">
      <c r="A25" s="4" t="s">
        <v>950</v>
      </c>
    </row>
    <row r="26" spans="1:4">
      <c r="A26" s="3" t="s">
        <v>272</v>
      </c>
    </row>
    <row r="27" spans="1:4">
      <c r="A27" s="4" t="s">
        <v>951</v>
      </c>
      <c r="C27" s="6" t="n">
        <v>206</v>
      </c>
    </row>
    <row r="28" spans="1:4">
      <c r="A28" s="4" t="s">
        <v>952</v>
      </c>
    </row>
    <row r="29" spans="1:4">
      <c r="A29" s="3" t="s">
        <v>272</v>
      </c>
    </row>
    <row r="30" spans="1:4">
      <c r="A30" s="4" t="s">
        <v>949</v>
      </c>
      <c r="B30" s="6" t="n">
        <v>48</v>
      </c>
      <c r="C30" s="6" t="n">
        <v>25</v>
      </c>
    </row>
    <row r="31" spans="1:4">
      <c r="A31" s="4" t="s">
        <v>953</v>
      </c>
    </row>
    <row r="32" spans="1:4">
      <c r="A32" s="3" t="s">
        <v>272</v>
      </c>
    </row>
    <row r="33" spans="1:4">
      <c r="A33" s="4" t="s">
        <v>954</v>
      </c>
      <c r="D33" s="5" t="n">
        <v>274</v>
      </c>
    </row>
    <row r="34" spans="1:4">
      <c r="A34" s="4" t="s">
        <v>955</v>
      </c>
    </row>
    <row r="35" spans="1:4">
      <c r="A35" s="3" t="s">
        <v>272</v>
      </c>
    </row>
    <row r="36" spans="1:4">
      <c r="A36" s="4" t="s">
        <v>954</v>
      </c>
      <c r="D36" s="6" t="n">
        <v>45</v>
      </c>
    </row>
    <row r="37" spans="1:4">
      <c r="A37" s="4" t="s">
        <v>956</v>
      </c>
    </row>
    <row r="38" spans="1:4">
      <c r="A38" s="3" t="s">
        <v>272</v>
      </c>
    </row>
    <row r="39" spans="1:4">
      <c r="A39" s="4" t="s">
        <v>951</v>
      </c>
      <c r="B39" s="5" t="n">
        <v>55</v>
      </c>
    </row>
    <row r="40" spans="1:4">
      <c r="A40" s="4" t="s">
        <v>957</v>
      </c>
    </row>
    <row r="41" spans="1:4">
      <c r="A41" s="3" t="s">
        <v>272</v>
      </c>
    </row>
    <row r="42" spans="1:4">
      <c r="A42" s="4" t="s">
        <v>951</v>
      </c>
      <c r="B42" s="6" t="n">
        <v>6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8</v>
      </c>
      <c r="B1" s="2" t="s">
        <v>2</v>
      </c>
      <c r="C1" s="2" t="s">
        <v>30</v>
      </c>
    </row>
    <row r="2" spans="1:3">
      <c r="A2" s="3" t="s">
        <v>959</v>
      </c>
    </row>
    <row r="3" spans="1:3">
      <c r="A3" s="4" t="s">
        <v>960</v>
      </c>
      <c r="B3" s="6" t="n">
        <v>928</v>
      </c>
      <c r="C3" s="6" t="n">
        <v>2382</v>
      </c>
    </row>
    <row r="4" spans="1:3">
      <c r="A4" s="4" t="s">
        <v>961</v>
      </c>
      <c r="B4" s="5" t="n">
        <v>798</v>
      </c>
      <c r="C4" s="5" t="n">
        <v>1098</v>
      </c>
    </row>
    <row r="5" spans="1:3">
      <c r="A5" s="4" t="s">
        <v>962</v>
      </c>
      <c r="B5" s="5" t="n">
        <v>1158</v>
      </c>
      <c r="C5" s="5" t="n">
        <v>1403</v>
      </c>
    </row>
    <row r="6" spans="1:3">
      <c r="A6" s="4" t="s">
        <v>963</v>
      </c>
      <c r="B6" s="5" t="n">
        <v>544</v>
      </c>
      <c r="C6" s="5" t="n">
        <v>494</v>
      </c>
    </row>
    <row r="7" spans="1:3">
      <c r="A7" s="4" t="s">
        <v>964</v>
      </c>
      <c r="B7" s="5" t="n">
        <v>948</v>
      </c>
      <c r="C7" s="5" t="n">
        <v>873</v>
      </c>
    </row>
    <row r="8" spans="1:3">
      <c r="A8" s="4" t="s">
        <v>965</v>
      </c>
      <c r="B8" s="5" t="n">
        <v>582</v>
      </c>
      <c r="C8" s="5" t="n">
        <v>545</v>
      </c>
    </row>
    <row r="9" spans="1:3">
      <c r="A9" s="4" t="s">
        <v>966</v>
      </c>
      <c r="B9" s="5" t="n">
        <v>3794</v>
      </c>
      <c r="C9" s="5" t="n">
        <v>5705</v>
      </c>
    </row>
    <row r="10" spans="1:3">
      <c r="A10" s="4" t="s">
        <v>967</v>
      </c>
      <c r="B10" s="5" t="n">
        <v>3415</v>
      </c>
      <c r="C10" s="5" t="n">
        <v>5376</v>
      </c>
    </row>
    <row r="11" spans="1:3">
      <c r="A11" s="4" t="s">
        <v>968</v>
      </c>
      <c r="B11" s="5" t="n">
        <v>411</v>
      </c>
      <c r="C11" s="5" t="n">
        <v>364</v>
      </c>
    </row>
    <row r="12" spans="1:3">
      <c r="A12" s="4" t="s">
        <v>969</v>
      </c>
      <c r="B12" s="5" t="n">
        <v>3826</v>
      </c>
      <c r="C12" s="6" t="n">
        <v>5740</v>
      </c>
    </row>
    <row r="13" spans="1:3">
      <c r="A13" s="4" t="s">
        <v>970</v>
      </c>
      <c r="B13" s="5" t="n">
        <v>948</v>
      </c>
    </row>
    <row r="14" spans="1:3">
      <c r="A14" s="4" t="s">
        <v>971</v>
      </c>
      <c r="B14" s="5" t="n">
        <v>2826</v>
      </c>
    </row>
    <row r="15" spans="1:3">
      <c r="A15" s="4" t="s">
        <v>972</v>
      </c>
    </row>
    <row r="16" spans="1:3">
      <c r="A16" s="3" t="s">
        <v>959</v>
      </c>
    </row>
    <row r="17" spans="1:3">
      <c r="A17" s="4" t="s">
        <v>970</v>
      </c>
      <c r="B17" s="5" t="n">
        <v>22</v>
      </c>
    </row>
    <row r="18" spans="1:3">
      <c r="A18" s="4" t="s">
        <v>971</v>
      </c>
      <c r="B18" s="5" t="n">
        <v>307</v>
      </c>
    </row>
    <row r="19" spans="1:3">
      <c r="A19" s="4" t="s">
        <v>973</v>
      </c>
    </row>
    <row r="20" spans="1:3">
      <c r="A20" s="3" t="s">
        <v>959</v>
      </c>
    </row>
    <row r="21" spans="1:3">
      <c r="A21" s="4" t="s">
        <v>970</v>
      </c>
      <c r="B21" s="5" t="n">
        <v>33</v>
      </c>
    </row>
    <row r="22" spans="1:3">
      <c r="A22" s="4" t="s">
        <v>971</v>
      </c>
      <c r="B22" s="5" t="n">
        <v>218</v>
      </c>
    </row>
    <row r="23" spans="1:3">
      <c r="A23" s="4" t="s">
        <v>974</v>
      </c>
    </row>
    <row r="24" spans="1:3">
      <c r="A24" s="3" t="s">
        <v>959</v>
      </c>
    </row>
    <row r="25" spans="1:3">
      <c r="A25" s="4" t="s">
        <v>970</v>
      </c>
      <c r="B25" s="5" t="n">
        <v>269</v>
      </c>
    </row>
    <row r="26" spans="1:3">
      <c r="A26" s="4" t="s">
        <v>971</v>
      </c>
      <c r="B26" s="5" t="n">
        <v>359</v>
      </c>
    </row>
    <row r="27" spans="1:3">
      <c r="A27" s="4" t="s">
        <v>975</v>
      </c>
    </row>
    <row r="28" spans="1:3">
      <c r="A28" s="3" t="s">
        <v>959</v>
      </c>
    </row>
    <row r="29" spans="1:3">
      <c r="A29" s="4" t="s">
        <v>970</v>
      </c>
      <c r="B29" s="5" t="n">
        <v>624</v>
      </c>
    </row>
    <row r="30" spans="1:3">
      <c r="A30" s="4" t="s">
        <v>971</v>
      </c>
      <c r="B30" s="6" t="n">
        <v>19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s>
  <sheetData>
    <row r="1" spans="1:7">
      <c r="A1" s="1" t="s">
        <v>976</v>
      </c>
      <c r="B1" s="2" t="s">
        <v>629</v>
      </c>
      <c r="E1" s="2" t="s">
        <v>1</v>
      </c>
    </row>
    <row r="2" spans="1:7">
      <c r="B2" s="2" t="s">
        <v>630</v>
      </c>
      <c r="C2" s="2" t="s">
        <v>30</v>
      </c>
      <c r="D2" s="2" t="s">
        <v>632</v>
      </c>
      <c r="E2" s="2" t="s">
        <v>2</v>
      </c>
      <c r="F2" s="2" t="s">
        <v>30</v>
      </c>
      <c r="G2" s="2" t="s">
        <v>31</v>
      </c>
    </row>
    <row r="3" spans="1:7">
      <c r="A3" s="3" t="s">
        <v>977</v>
      </c>
    </row>
    <row r="4" spans="1:7">
      <c r="A4" s="4" t="s">
        <v>978</v>
      </c>
      <c r="E4" s="6" t="n">
        <v>1086</v>
      </c>
      <c r="F4" s="6" t="n">
        <v>1169</v>
      </c>
      <c r="G4" s="6" t="n">
        <v>1089</v>
      </c>
    </row>
    <row r="5" spans="1:7">
      <c r="A5" s="4" t="s">
        <v>979</v>
      </c>
      <c r="E5" s="5" t="n">
        <v>192</v>
      </c>
      <c r="F5" s="5" t="n">
        <v>69</v>
      </c>
      <c r="G5" s="5" t="n">
        <v>206</v>
      </c>
    </row>
    <row r="6" spans="1:7">
      <c r="A6" s="4" t="s">
        <v>980</v>
      </c>
      <c r="E6" s="5" t="n">
        <v>73</v>
      </c>
      <c r="F6" s="5" t="n">
        <v>167</v>
      </c>
      <c r="G6" s="5" t="n">
        <v>99</v>
      </c>
    </row>
    <row r="7" spans="1:7">
      <c r="A7" s="4" t="s">
        <v>981</v>
      </c>
      <c r="E7" s="5" t="n">
        <v>91</v>
      </c>
      <c r="F7" s="5" t="n">
        <v>61</v>
      </c>
      <c r="G7" s="5" t="n">
        <v>101</v>
      </c>
    </row>
    <row r="8" spans="1:7">
      <c r="A8" s="4" t="s">
        <v>982</v>
      </c>
      <c r="E8" s="5" t="n">
        <v>71</v>
      </c>
      <c r="F8" s="5" t="n">
        <v>258</v>
      </c>
      <c r="G8" s="5" t="n">
        <v>124</v>
      </c>
    </row>
    <row r="9" spans="1:7">
      <c r="A9" s="4" t="s">
        <v>983</v>
      </c>
      <c r="C9" s="6" t="n">
        <v>1086</v>
      </c>
      <c r="E9" s="5" t="n">
        <v>1189</v>
      </c>
      <c r="F9" s="5" t="n">
        <v>1086</v>
      </c>
      <c r="G9" s="5" t="n">
        <v>1169</v>
      </c>
    </row>
    <row r="10" spans="1:7">
      <c r="A10" s="4" t="s">
        <v>984</v>
      </c>
      <c r="E10" s="5" t="n">
        <v>34</v>
      </c>
      <c r="F10" s="5" t="n">
        <v>41</v>
      </c>
      <c r="G10" s="5" t="n">
        <v>39</v>
      </c>
    </row>
    <row r="11" spans="1:7">
      <c r="A11" s="4" t="s">
        <v>985</v>
      </c>
      <c r="C11" s="5" t="n">
        <v>185</v>
      </c>
      <c r="E11" s="5" t="n">
        <v>215</v>
      </c>
      <c r="F11" s="6" t="n">
        <v>185</v>
      </c>
      <c r="G11" s="6" t="n">
        <v>176</v>
      </c>
    </row>
    <row r="12" spans="1:7">
      <c r="A12" s="4" t="s">
        <v>986</v>
      </c>
    </row>
    <row r="13" spans="1:7">
      <c r="A13" s="3" t="s">
        <v>977</v>
      </c>
    </row>
    <row r="14" spans="1:7">
      <c r="A14" s="4" t="s">
        <v>987</v>
      </c>
      <c r="E14" s="5" t="n">
        <v>40</v>
      </c>
    </row>
    <row r="15" spans="1:7">
      <c r="A15" s="4" t="s">
        <v>988</v>
      </c>
    </row>
    <row r="16" spans="1:7">
      <c r="A16" s="3" t="s">
        <v>977</v>
      </c>
    </row>
    <row r="17" spans="1:7">
      <c r="A17" s="4" t="s">
        <v>987</v>
      </c>
      <c r="E17" s="6" t="n">
        <v>435</v>
      </c>
    </row>
    <row r="18" spans="1:7">
      <c r="A18" s="4" t="s">
        <v>989</v>
      </c>
    </row>
    <row r="19" spans="1:7">
      <c r="A19" s="3" t="s">
        <v>977</v>
      </c>
    </row>
    <row r="20" spans="1:7">
      <c r="A20" s="4" t="s">
        <v>990</v>
      </c>
      <c r="D20" s="6" t="n">
        <v>58</v>
      </c>
    </row>
    <row r="21" spans="1:7">
      <c r="A21" s="4" t="s">
        <v>991</v>
      </c>
    </row>
    <row r="22" spans="1:7">
      <c r="A22" s="3" t="s">
        <v>977</v>
      </c>
    </row>
    <row r="23" spans="1:7">
      <c r="A23" s="4" t="s">
        <v>990</v>
      </c>
      <c r="C23" s="5" t="n">
        <v>172</v>
      </c>
    </row>
    <row r="24" spans="1:7">
      <c r="A24" s="4" t="s">
        <v>992</v>
      </c>
      <c r="C24" s="6" t="n">
        <v>22</v>
      </c>
    </row>
    <row r="25" spans="1:7">
      <c r="A25" s="4" t="s">
        <v>993</v>
      </c>
    </row>
    <row r="26" spans="1:7">
      <c r="A26" s="3" t="s">
        <v>977</v>
      </c>
    </row>
    <row r="27" spans="1:7">
      <c r="A27" s="4" t="s">
        <v>990</v>
      </c>
      <c r="B27" s="6" t="n">
        <v>64</v>
      </c>
    </row>
    <row r="28" spans="1:7">
      <c r="A28" s="4" t="s">
        <v>992</v>
      </c>
      <c r="B28" s="6" t="n">
        <v>9</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4</v>
      </c>
      <c r="B1" s="2" t="s">
        <v>1</v>
      </c>
    </row>
    <row r="2" spans="1:4">
      <c r="B2" s="2" t="s">
        <v>2</v>
      </c>
      <c r="C2" s="2" t="s">
        <v>30</v>
      </c>
      <c r="D2" s="2" t="s">
        <v>31</v>
      </c>
    </row>
    <row r="3" spans="1:4">
      <c r="A3" s="3" t="s">
        <v>995</v>
      </c>
    </row>
    <row r="4" spans="1:4">
      <c r="A4" s="4" t="s">
        <v>996</v>
      </c>
      <c r="B4" s="6" t="n">
        <v>351</v>
      </c>
      <c r="C4" s="6" t="n">
        <v>318</v>
      </c>
      <c r="D4" s="6" t="n">
        <v>356</v>
      </c>
    </row>
    <row r="5" spans="1:4">
      <c r="A5" s="4" t="s">
        <v>997</v>
      </c>
      <c r="B5" s="4" t="s">
        <v>998</v>
      </c>
    </row>
    <row r="6" spans="1:4">
      <c r="A6" s="4" t="s">
        <v>999</v>
      </c>
      <c r="B6" s="5" t="n">
        <v>26</v>
      </c>
    </row>
    <row r="7" spans="1:4">
      <c r="A7" s="4" t="s">
        <v>1000</v>
      </c>
      <c r="B7" s="9" t="n">
        <v>10.5</v>
      </c>
    </row>
    <row r="8" spans="1:4">
      <c r="A8" s="4" t="s">
        <v>1001</v>
      </c>
      <c r="B8" s="6" t="n">
        <v>1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s>
  <sheetData>
    <row r="1" spans="1:7">
      <c r="A1" s="1" t="s">
        <v>1002</v>
      </c>
      <c r="B1" s="2" t="s">
        <v>1</v>
      </c>
    </row>
    <row r="2" spans="1:7">
      <c r="B2" s="2" t="s">
        <v>2</v>
      </c>
      <c r="D2" s="2" t="s">
        <v>30</v>
      </c>
      <c r="E2" s="2" t="s">
        <v>31</v>
      </c>
      <c r="F2" s="2" t="s">
        <v>2</v>
      </c>
      <c r="G2" s="2" t="s">
        <v>30</v>
      </c>
    </row>
    <row r="3" spans="1:7">
      <c r="A3" s="3" t="s">
        <v>1003</v>
      </c>
    </row>
    <row r="4" spans="1:7">
      <c r="A4" s="4" t="s">
        <v>76</v>
      </c>
      <c r="B4" s="6" t="n">
        <v>-116</v>
      </c>
      <c r="D4" s="6" t="n">
        <v>542</v>
      </c>
      <c r="E4" s="6" t="n">
        <v>326</v>
      </c>
    </row>
    <row r="5" spans="1:7">
      <c r="A5" s="4" t="s">
        <v>1004</v>
      </c>
      <c r="B5" s="5" t="n">
        <v>30555</v>
      </c>
    </row>
    <row r="6" spans="1:7">
      <c r="A6" s="4" t="s">
        <v>1005</v>
      </c>
      <c r="B6" s="5" t="n">
        <v>35689</v>
      </c>
      <c r="D6" s="5" t="n">
        <v>30555</v>
      </c>
    </row>
    <row r="7" spans="1:7">
      <c r="A7" s="4" t="s">
        <v>1006</v>
      </c>
      <c r="F7" s="6" t="n">
        <v>3036</v>
      </c>
      <c r="G7" s="6" t="n">
        <v>5612</v>
      </c>
    </row>
    <row r="8" spans="1:7">
      <c r="A8" s="4" t="s">
        <v>1007</v>
      </c>
      <c r="B8" s="5" t="n">
        <v>2112</v>
      </c>
      <c r="D8" s="5" t="n">
        <v>303</v>
      </c>
      <c r="E8" s="5" t="n">
        <v>147</v>
      </c>
    </row>
    <row r="9" spans="1:7">
      <c r="A9" s="4" t="s">
        <v>1008</v>
      </c>
      <c r="B9" s="5" t="n">
        <v>-241</v>
      </c>
      <c r="D9" s="5" t="n">
        <v>785</v>
      </c>
      <c r="E9" s="5" t="n">
        <v>284</v>
      </c>
    </row>
    <row r="10" spans="1:7">
      <c r="A10" s="4" t="s">
        <v>1009</v>
      </c>
      <c r="B10" s="5" t="n">
        <v>-2</v>
      </c>
      <c r="D10" s="5" t="n">
        <v>13</v>
      </c>
      <c r="E10" s="5" t="n">
        <v>37</v>
      </c>
    </row>
    <row r="11" spans="1:7">
      <c r="A11" s="4" t="s">
        <v>1010</v>
      </c>
      <c r="B11" s="5" t="n">
        <v>529</v>
      </c>
      <c r="D11" s="5" t="n">
        <v>535</v>
      </c>
      <c r="E11" s="5" t="n">
        <v>867</v>
      </c>
    </row>
    <row r="12" spans="1:7">
      <c r="A12" s="4" t="s">
        <v>428</v>
      </c>
    </row>
    <row r="13" spans="1:7">
      <c r="A13" s="3" t="s">
        <v>1003</v>
      </c>
    </row>
    <row r="14" spans="1:7">
      <c r="A14" s="4" t="s">
        <v>1011</v>
      </c>
      <c r="B14" s="5" t="n">
        <v>805</v>
      </c>
      <c r="D14" s="5" t="n">
        <v>890</v>
      </c>
    </row>
    <row r="15" spans="1:7">
      <c r="A15" s="4" t="s">
        <v>1012</v>
      </c>
      <c r="B15" s="5" t="n">
        <v>2</v>
      </c>
      <c r="D15" s="5" t="n">
        <v>3</v>
      </c>
      <c r="E15" s="5" t="n">
        <v>3</v>
      </c>
    </row>
    <row r="16" spans="1:7">
      <c r="A16" s="4" t="s">
        <v>1013</v>
      </c>
      <c r="B16" s="5" t="n">
        <v>29</v>
      </c>
      <c r="D16" s="5" t="n">
        <v>34</v>
      </c>
      <c r="E16" s="5" t="n">
        <v>34</v>
      </c>
    </row>
    <row r="17" spans="1:7">
      <c r="A17" s="4" t="s">
        <v>1014</v>
      </c>
      <c r="B17" s="5" t="n">
        <v>-4</v>
      </c>
      <c r="D17" s="5" t="n">
        <v>-48</v>
      </c>
    </row>
    <row r="18" spans="1:7">
      <c r="A18" s="4" t="s">
        <v>1015</v>
      </c>
      <c r="B18" s="5" t="n">
        <v>87</v>
      </c>
      <c r="D18" s="5" t="n">
        <v>97</v>
      </c>
    </row>
    <row r="19" spans="1:7">
      <c r="A19" s="4" t="s">
        <v>76</v>
      </c>
      <c r="B19" s="5" t="n">
        <v>22</v>
      </c>
      <c r="D19" s="5" t="n">
        <v>23</v>
      </c>
    </row>
    <row r="20" spans="1:7">
      <c r="A20" s="4" t="s">
        <v>1016</v>
      </c>
      <c r="B20" s="5" t="n">
        <v>767</v>
      </c>
      <c r="D20" s="5" t="n">
        <v>805</v>
      </c>
      <c r="E20" s="5" t="n">
        <v>890</v>
      </c>
    </row>
    <row r="21" spans="1:7">
      <c r="A21" s="4" t="s">
        <v>1004</v>
      </c>
      <c r="B21" s="5" t="n">
        <v>0</v>
      </c>
      <c r="D21" s="5" t="n">
        <v>0</v>
      </c>
    </row>
    <row r="22" spans="1:7">
      <c r="A22" s="4" t="s">
        <v>1017</v>
      </c>
      <c r="B22" s="5" t="n">
        <v>71</v>
      </c>
      <c r="D22" s="5" t="n">
        <v>80</v>
      </c>
    </row>
    <row r="23" spans="1:7">
      <c r="A23" s="4" t="s">
        <v>1018</v>
      </c>
      <c r="B23" s="5" t="n">
        <v>87</v>
      </c>
      <c r="D23" s="5" t="n">
        <v>97</v>
      </c>
    </row>
    <row r="24" spans="1:7">
      <c r="A24" s="4" t="s">
        <v>76</v>
      </c>
      <c r="B24" s="5" t="n">
        <v>16</v>
      </c>
      <c r="D24" s="5" t="n">
        <v>17</v>
      </c>
    </row>
    <row r="25" spans="1:7">
      <c r="A25" s="4" t="s">
        <v>1005</v>
      </c>
      <c r="B25" s="5" t="n">
        <v>0</v>
      </c>
      <c r="D25" s="5" t="n">
        <v>0</v>
      </c>
      <c r="E25" s="5" t="n">
        <v>0</v>
      </c>
    </row>
    <row r="26" spans="1:7">
      <c r="A26" s="4" t="s">
        <v>1019</v>
      </c>
      <c r="B26" s="5" t="n">
        <v>805</v>
      </c>
      <c r="D26" s="5" t="n">
        <v>890</v>
      </c>
      <c r="E26" s="5" t="n">
        <v>890</v>
      </c>
      <c r="F26" s="5" t="n">
        <v>767</v>
      </c>
      <c r="G26" s="5" t="n">
        <v>805</v>
      </c>
    </row>
    <row r="27" spans="1:7">
      <c r="A27" s="4" t="s">
        <v>1020</v>
      </c>
      <c r="F27" s="5" t="n">
        <v>-767</v>
      </c>
      <c r="G27" s="5" t="n">
        <v>-805</v>
      </c>
    </row>
    <row r="28" spans="1:7">
      <c r="A28" s="4" t="s">
        <v>1021</v>
      </c>
      <c r="F28" s="5" t="n">
        <v>72</v>
      </c>
      <c r="G28" s="5" t="n">
        <v>78</v>
      </c>
    </row>
    <row r="29" spans="1:7">
      <c r="A29" s="4" t="s">
        <v>1006</v>
      </c>
      <c r="F29" s="5" t="n">
        <v>695</v>
      </c>
      <c r="G29" s="5" t="n">
        <v>727</v>
      </c>
    </row>
    <row r="30" spans="1:7">
      <c r="A30" s="4" t="s">
        <v>1022</v>
      </c>
      <c r="F30" s="5" t="n">
        <v>-767</v>
      </c>
      <c r="G30" s="5" t="n">
        <v>-805</v>
      </c>
    </row>
    <row r="31" spans="1:7">
      <c r="A31" s="4" t="s">
        <v>1023</v>
      </c>
      <c r="F31" s="5" t="n">
        <v>143</v>
      </c>
      <c r="G31" s="5" t="n">
        <v>152</v>
      </c>
    </row>
    <row r="32" spans="1:7">
      <c r="A32" s="4" t="s">
        <v>1024</v>
      </c>
      <c r="F32" s="5" t="n">
        <v>-10</v>
      </c>
      <c r="G32" s="5" t="n">
        <v>-5</v>
      </c>
    </row>
    <row r="33" spans="1:7">
      <c r="A33" s="4" t="s">
        <v>1022</v>
      </c>
      <c r="F33" s="5" t="n">
        <v>-153</v>
      </c>
      <c r="G33" s="6" t="n">
        <v>-157</v>
      </c>
    </row>
    <row r="34" spans="1:7">
      <c r="A34" s="4" t="s">
        <v>1010</v>
      </c>
      <c r="B34" s="5" t="n">
        <v>-1</v>
      </c>
      <c r="D34" s="5" t="n">
        <v>0</v>
      </c>
      <c r="E34" s="5" t="n">
        <v>0</v>
      </c>
    </row>
    <row r="35" spans="1:7">
      <c r="A35" s="4" t="s">
        <v>1025</v>
      </c>
      <c r="B35" s="5" t="n">
        <v>-9</v>
      </c>
      <c r="D35" s="5" t="n">
        <v>-4</v>
      </c>
      <c r="E35" s="5" t="n">
        <v>-4</v>
      </c>
    </row>
    <row r="36" spans="1:7">
      <c r="A36" s="4" t="s">
        <v>1026</v>
      </c>
      <c r="B36" s="5" t="n">
        <v>21</v>
      </c>
      <c r="D36" s="5" t="n">
        <v>33</v>
      </c>
      <c r="E36" s="5" t="n">
        <v>32</v>
      </c>
    </row>
    <row r="37" spans="1:7">
      <c r="A37" s="4" t="s">
        <v>1027</v>
      </c>
      <c r="B37" s="5" t="n">
        <v>0</v>
      </c>
      <c r="D37" s="6" t="n">
        <v>0</v>
      </c>
      <c r="E37" s="6" t="n">
        <v>-1</v>
      </c>
    </row>
    <row r="38" spans="1:7">
      <c r="A38" s="4" t="s">
        <v>1008</v>
      </c>
      <c r="B38" s="5" t="n">
        <v>-2</v>
      </c>
    </row>
    <row r="39" spans="1:7">
      <c r="A39" s="4" t="s">
        <v>1028</v>
      </c>
      <c r="B39" s="5" t="n">
        <v>9</v>
      </c>
    </row>
    <row r="40" spans="1:7">
      <c r="A40" s="4" t="s">
        <v>1009</v>
      </c>
      <c r="B40" s="5" t="n">
        <v>-6</v>
      </c>
    </row>
    <row r="41" spans="1:7">
      <c r="A41" s="4" t="s">
        <v>1010</v>
      </c>
      <c r="B41" s="5" t="n">
        <v>-1</v>
      </c>
    </row>
    <row r="42" spans="1:7">
      <c r="A42" s="4" t="s">
        <v>76</v>
      </c>
      <c r="B42" s="5" t="n">
        <v>2</v>
      </c>
    </row>
    <row r="43" spans="1:7">
      <c r="A43" s="4" t="s">
        <v>1029</v>
      </c>
      <c r="B43" s="5" t="n">
        <v>4</v>
      </c>
    </row>
    <row r="44" spans="1:7">
      <c r="A44" s="4" t="s">
        <v>1030</v>
      </c>
      <c r="B44" s="6" t="n">
        <v>25</v>
      </c>
    </row>
    <row r="45" spans="1:7">
      <c r="A45" s="4" t="s">
        <v>1031</v>
      </c>
      <c r="F45" s="5" t="n">
        <v>-10</v>
      </c>
    </row>
    <row r="46" spans="1:7">
      <c r="A46" s="4" t="s">
        <v>1024</v>
      </c>
      <c r="F46" s="6" t="n">
        <v>3</v>
      </c>
    </row>
    <row r="47" spans="1:7">
      <c r="A47" s="4" t="s">
        <v>1032</v>
      </c>
      <c r="F47" s="4" t="s">
        <v>1033</v>
      </c>
      <c r="G47" s="4" t="s">
        <v>1034</v>
      </c>
    </row>
    <row r="48" spans="1:7">
      <c r="A48" s="4" t="s">
        <v>1035</v>
      </c>
      <c r="B48" s="4" t="s">
        <v>1034</v>
      </c>
      <c r="D48" s="4" t="s">
        <v>1036</v>
      </c>
      <c r="E48" s="4" t="s">
        <v>1034</v>
      </c>
    </row>
    <row r="49" spans="1:7">
      <c r="A49" s="4" t="s">
        <v>1037</v>
      </c>
      <c r="F49" s="4" t="s">
        <v>849</v>
      </c>
      <c r="G49" s="4" t="s">
        <v>1038</v>
      </c>
    </row>
    <row r="50" spans="1:7">
      <c r="A50" s="4" t="s">
        <v>1039</v>
      </c>
      <c r="F50" s="4" t="s">
        <v>1040</v>
      </c>
      <c r="G50" s="4" t="s">
        <v>1040</v>
      </c>
    </row>
    <row r="51" spans="1:7">
      <c r="A51" s="4" t="s">
        <v>1041</v>
      </c>
      <c r="B51" s="5" t="n">
        <v>2026</v>
      </c>
      <c r="D51" s="5" t="n">
        <v>2022</v>
      </c>
    </row>
    <row r="52" spans="1:7">
      <c r="A52" s="4" t="s">
        <v>1042</v>
      </c>
      <c r="B52" s="6" t="n">
        <v>2</v>
      </c>
    </row>
    <row r="53" spans="1:7">
      <c r="A53" s="4" t="s">
        <v>1043</v>
      </c>
      <c r="B53" s="5" t="n">
        <v>40</v>
      </c>
    </row>
    <row r="54" spans="1:7">
      <c r="A54" s="4" t="s">
        <v>1044</v>
      </c>
      <c r="B54" s="5" t="n">
        <v>2</v>
      </c>
    </row>
    <row r="55" spans="1:7">
      <c r="A55" s="4" t="s">
        <v>1045</v>
      </c>
      <c r="B55" s="5" t="n">
        <v>35</v>
      </c>
    </row>
    <row r="56" spans="1:7">
      <c r="A56" s="4" t="s">
        <v>411</v>
      </c>
    </row>
    <row r="57" spans="1:7">
      <c r="A57" s="3" t="s">
        <v>1003</v>
      </c>
    </row>
    <row r="58" spans="1:7">
      <c r="A58" s="4" t="s">
        <v>1011</v>
      </c>
      <c r="B58" s="5" t="n">
        <v>34923</v>
      </c>
      <c r="D58" s="6" t="n">
        <v>35428</v>
      </c>
    </row>
    <row r="59" spans="1:7">
      <c r="A59" s="4" t="s">
        <v>1012</v>
      </c>
      <c r="B59" s="5" t="n">
        <v>374</v>
      </c>
      <c r="D59" s="5" t="n">
        <v>383</v>
      </c>
      <c r="E59" s="6" t="n">
        <v>493</v>
      </c>
    </row>
    <row r="60" spans="1:7">
      <c r="A60" s="4" t="s">
        <v>1013</v>
      </c>
      <c r="B60" s="5" t="n">
        <v>1120</v>
      </c>
      <c r="D60" s="5" t="n">
        <v>1183</v>
      </c>
      <c r="E60" s="5" t="n">
        <v>1399</v>
      </c>
    </row>
    <row r="61" spans="1:7">
      <c r="A61" s="4" t="s">
        <v>1014</v>
      </c>
      <c r="B61" s="5" t="n">
        <v>1804</v>
      </c>
      <c r="D61" s="5" t="n">
        <v>1831</v>
      </c>
    </row>
    <row r="62" spans="1:7">
      <c r="A62" s="4" t="s">
        <v>1015</v>
      </c>
      <c r="B62" s="5" t="n">
        <v>1782</v>
      </c>
      <c r="D62" s="5" t="n">
        <v>1660</v>
      </c>
    </row>
    <row r="63" spans="1:7">
      <c r="A63" s="4" t="s">
        <v>1046</v>
      </c>
      <c r="B63" s="5" t="n">
        <v>-49</v>
      </c>
      <c r="D63" s="5" t="n">
        <v>-1566</v>
      </c>
    </row>
    <row r="64" spans="1:7">
      <c r="A64" s="4" t="s">
        <v>76</v>
      </c>
      <c r="B64" s="5" t="n">
        <v>609</v>
      </c>
      <c r="D64" s="5" t="n">
        <v>-676</v>
      </c>
    </row>
    <row r="65" spans="1:7">
      <c r="A65" s="4" t="s">
        <v>1016</v>
      </c>
      <c r="B65" s="5" t="n">
        <v>36999</v>
      </c>
      <c r="D65" s="5" t="n">
        <v>34923</v>
      </c>
      <c r="E65" s="5" t="n">
        <v>35428</v>
      </c>
    </row>
    <row r="66" spans="1:7">
      <c r="A66" s="4" t="s">
        <v>1004</v>
      </c>
      <c r="B66" s="5" t="n">
        <v>30555</v>
      </c>
      <c r="D66" s="5" t="n">
        <v>31011</v>
      </c>
    </row>
    <row r="67" spans="1:7">
      <c r="A67" s="4" t="s">
        <v>1047</v>
      </c>
      <c r="B67" s="5" t="n">
        <v>4258</v>
      </c>
      <c r="D67" s="5" t="n">
        <v>3202</v>
      </c>
    </row>
    <row r="68" spans="1:7">
      <c r="A68" s="4" t="s">
        <v>1017</v>
      </c>
      <c r="B68" s="5" t="n">
        <v>2188</v>
      </c>
      <c r="D68" s="5" t="n">
        <v>384</v>
      </c>
    </row>
    <row r="69" spans="1:7">
      <c r="A69" s="4" t="s">
        <v>1018</v>
      </c>
      <c r="B69" s="5" t="n">
        <v>1782</v>
      </c>
      <c r="D69" s="5" t="n">
        <v>1660</v>
      </c>
    </row>
    <row r="70" spans="1:7">
      <c r="A70" s="4" t="s">
        <v>982</v>
      </c>
      <c r="B70" s="5" t="n">
        <v>41</v>
      </c>
      <c r="D70" s="5" t="n">
        <v>1632</v>
      </c>
    </row>
    <row r="71" spans="1:7">
      <c r="A71" s="4" t="s">
        <v>76</v>
      </c>
      <c r="B71" s="5" t="n">
        <v>-511</v>
      </c>
      <c r="D71" s="5" t="n">
        <v>750</v>
      </c>
    </row>
    <row r="72" spans="1:7">
      <c r="A72" s="4" t="s">
        <v>1005</v>
      </c>
      <c r="B72" s="5" t="n">
        <v>35689</v>
      </c>
      <c r="D72" s="5" t="n">
        <v>30555</v>
      </c>
      <c r="E72" s="5" t="n">
        <v>31011</v>
      </c>
    </row>
    <row r="73" spans="1:7">
      <c r="A73" s="4" t="s">
        <v>1048</v>
      </c>
      <c r="F73" s="6" t="n">
        <v>20438</v>
      </c>
      <c r="G73" s="6" t="n">
        <v>27943</v>
      </c>
    </row>
    <row r="74" spans="1:7">
      <c r="A74" s="4" t="s">
        <v>1019</v>
      </c>
      <c r="B74" s="5" t="n">
        <v>34923</v>
      </c>
      <c r="D74" s="5" t="n">
        <v>35428</v>
      </c>
      <c r="E74" s="5" t="n">
        <v>35428</v>
      </c>
      <c r="F74" s="5" t="n">
        <v>36999</v>
      </c>
      <c r="G74" s="5" t="n">
        <v>34923</v>
      </c>
    </row>
    <row r="75" spans="1:7">
      <c r="A75" s="4" t="s">
        <v>1020</v>
      </c>
      <c r="F75" s="5" t="n">
        <v>-1310</v>
      </c>
      <c r="G75" s="5" t="n">
        <v>-4368</v>
      </c>
    </row>
    <row r="76" spans="1:7">
      <c r="A76" s="4" t="s">
        <v>1049</v>
      </c>
      <c r="F76" s="5" t="n">
        <v>957</v>
      </c>
      <c r="G76" s="5" t="n">
        <v>451</v>
      </c>
    </row>
    <row r="77" spans="1:7">
      <c r="A77" s="4" t="s">
        <v>1021</v>
      </c>
      <c r="F77" s="5" t="n">
        <v>70</v>
      </c>
      <c r="G77" s="5" t="n">
        <v>72</v>
      </c>
    </row>
    <row r="78" spans="1:7">
      <c r="A78" s="4" t="s">
        <v>1006</v>
      </c>
      <c r="F78" s="5" t="n">
        <v>2197</v>
      </c>
      <c r="G78" s="5" t="n">
        <v>4747</v>
      </c>
    </row>
    <row r="79" spans="1:7">
      <c r="A79" s="4" t="s">
        <v>1022</v>
      </c>
      <c r="F79" s="5" t="n">
        <v>-1310</v>
      </c>
      <c r="G79" s="5" t="n">
        <v>-4368</v>
      </c>
    </row>
    <row r="80" spans="1:7">
      <c r="A80" s="4" t="s">
        <v>1023</v>
      </c>
      <c r="F80" s="5" t="n">
        <v>-7238</v>
      </c>
      <c r="G80" s="5" t="n">
        <v>-7941</v>
      </c>
    </row>
    <row r="81" spans="1:7">
      <c r="A81" s="4" t="s">
        <v>1024</v>
      </c>
      <c r="F81" s="5" t="n">
        <v>37</v>
      </c>
      <c r="G81" s="5" t="n">
        <v>-6</v>
      </c>
    </row>
    <row r="82" spans="1:7">
      <c r="A82" s="4" t="s">
        <v>1022</v>
      </c>
      <c r="F82" s="5" t="n">
        <v>7275</v>
      </c>
      <c r="G82" s="5" t="n">
        <v>7935</v>
      </c>
    </row>
    <row r="83" spans="1:7">
      <c r="A83" s="4" t="s">
        <v>1050</v>
      </c>
      <c r="F83" s="5" t="n">
        <v>22360</v>
      </c>
      <c r="G83" s="5" t="n">
        <v>32732</v>
      </c>
    </row>
    <row r="84" spans="1:7">
      <c r="A84" s="4" t="s">
        <v>1051</v>
      </c>
      <c r="F84" s="5" t="n">
        <v>22159</v>
      </c>
      <c r="G84" s="6" t="n">
        <v>32095</v>
      </c>
    </row>
    <row r="85" spans="1:7">
      <c r="A85" s="4" t="s">
        <v>1052</v>
      </c>
      <c r="B85" s="5" t="n">
        <v>2215</v>
      </c>
      <c r="D85" s="5" t="n">
        <v>2202</v>
      </c>
      <c r="E85" s="5" t="n">
        <v>2264</v>
      </c>
    </row>
    <row r="86" spans="1:7">
      <c r="A86" s="4" t="s">
        <v>1010</v>
      </c>
      <c r="B86" s="5" t="n">
        <v>-36</v>
      </c>
      <c r="D86" s="5" t="n">
        <v>-33</v>
      </c>
      <c r="E86" s="5" t="n">
        <v>-11</v>
      </c>
    </row>
    <row r="87" spans="1:7">
      <c r="A87" s="4" t="s">
        <v>1025</v>
      </c>
      <c r="B87" s="5" t="n">
        <v>575</v>
      </c>
      <c r="D87" s="5" t="n">
        <v>572</v>
      </c>
      <c r="E87" s="5" t="n">
        <v>882</v>
      </c>
    </row>
    <row r="88" spans="1:7">
      <c r="A88" s="4" t="s">
        <v>1026</v>
      </c>
      <c r="B88" s="5" t="n">
        <v>-179</v>
      </c>
      <c r="D88" s="5" t="n">
        <v>401</v>
      </c>
      <c r="E88" s="5" t="n">
        <v>649</v>
      </c>
    </row>
    <row r="89" spans="1:7">
      <c r="A89" s="4" t="s">
        <v>1027</v>
      </c>
      <c r="B89" s="5" t="n">
        <v>3</v>
      </c>
      <c r="D89" s="6" t="n">
        <v>498</v>
      </c>
      <c r="E89" s="6" t="n">
        <v>150</v>
      </c>
    </row>
    <row r="90" spans="1:7">
      <c r="A90" s="4" t="s">
        <v>1008</v>
      </c>
      <c r="B90" s="5" t="n">
        <v>-239</v>
      </c>
    </row>
    <row r="91" spans="1:7">
      <c r="A91" s="4" t="s">
        <v>1028</v>
      </c>
      <c r="B91" s="5" t="n">
        <v>-575</v>
      </c>
    </row>
    <row r="92" spans="1:7">
      <c r="A92" s="4" t="s">
        <v>1009</v>
      </c>
      <c r="B92" s="5" t="n">
        <v>4</v>
      </c>
    </row>
    <row r="93" spans="1:7">
      <c r="A93" s="4" t="s">
        <v>1010</v>
      </c>
      <c r="B93" s="5" t="n">
        <v>-36</v>
      </c>
    </row>
    <row r="94" spans="1:7">
      <c r="A94" s="4" t="s">
        <v>1053</v>
      </c>
      <c r="B94" s="5" t="n">
        <v>-11</v>
      </c>
    </row>
    <row r="95" spans="1:7">
      <c r="A95" s="4" t="s">
        <v>76</v>
      </c>
      <c r="B95" s="5" t="n">
        <v>125</v>
      </c>
    </row>
    <row r="96" spans="1:7">
      <c r="A96" s="4" t="s">
        <v>1029</v>
      </c>
      <c r="B96" s="5" t="n">
        <v>-660</v>
      </c>
    </row>
    <row r="97" spans="1:7">
      <c r="A97" s="4" t="s">
        <v>1030</v>
      </c>
      <c r="B97" s="6" t="n">
        <v>-839</v>
      </c>
    </row>
    <row r="98" spans="1:7">
      <c r="A98" s="4" t="s">
        <v>1031</v>
      </c>
      <c r="F98" s="5" t="n">
        <v>-402</v>
      </c>
    </row>
    <row r="99" spans="1:7">
      <c r="A99" s="4" t="s">
        <v>1024</v>
      </c>
      <c r="F99" s="5" t="n">
        <v>-41</v>
      </c>
    </row>
    <row r="100" spans="1:7">
      <c r="A100" s="4" t="s">
        <v>1054</v>
      </c>
      <c r="F100" s="6" t="n">
        <v>361</v>
      </c>
    </row>
    <row r="101" spans="1:7">
      <c r="A101" s="4" t="s">
        <v>1055</v>
      </c>
      <c r="F101" s="4" t="s">
        <v>1056</v>
      </c>
      <c r="G101" s="4" t="s">
        <v>758</v>
      </c>
    </row>
    <row r="102" spans="1:7">
      <c r="A102" s="4" t="s">
        <v>1057</v>
      </c>
      <c r="F102" s="4" t="s">
        <v>940</v>
      </c>
      <c r="G102" s="4" t="s">
        <v>940</v>
      </c>
    </row>
    <row r="103" spans="1:7">
      <c r="A103" s="4" t="s">
        <v>1058</v>
      </c>
      <c r="B103" s="4" t="s">
        <v>758</v>
      </c>
      <c r="D103" s="4" t="s">
        <v>1056</v>
      </c>
      <c r="E103" s="4" t="s">
        <v>1056</v>
      </c>
    </row>
    <row r="104" spans="1:7">
      <c r="A104" s="4" t="s">
        <v>1059</v>
      </c>
      <c r="B104" s="4" t="s">
        <v>1060</v>
      </c>
      <c r="D104" s="4" t="s">
        <v>1060</v>
      </c>
      <c r="E104" s="4" t="s">
        <v>1061</v>
      </c>
    </row>
    <row r="105" spans="1:7">
      <c r="A105" s="4" t="s">
        <v>1062</v>
      </c>
    </row>
    <row r="106" spans="1:7">
      <c r="A106" s="3" t="s">
        <v>1003</v>
      </c>
    </row>
    <row r="107" spans="1:7">
      <c r="A107" s="4" t="s">
        <v>1032</v>
      </c>
      <c r="F107" s="4" t="s">
        <v>1033</v>
      </c>
      <c r="G107" s="4" t="s">
        <v>1034</v>
      </c>
    </row>
    <row r="108" spans="1:7">
      <c r="A108" s="4" t="s">
        <v>1035</v>
      </c>
      <c r="B108" s="4" t="s">
        <v>1034</v>
      </c>
      <c r="D108" s="4" t="s">
        <v>758</v>
      </c>
      <c r="E108" s="4" t="s">
        <v>1034</v>
      </c>
    </row>
    <row r="109" spans="1:7">
      <c r="A109" s="4" t="s">
        <v>1063</v>
      </c>
    </row>
    <row r="110" spans="1:7">
      <c r="A110" s="3" t="s">
        <v>1003</v>
      </c>
    </row>
    <row r="111" spans="1:7">
      <c r="A111" s="4" t="s">
        <v>1032</v>
      </c>
      <c r="F111" s="4" t="s">
        <v>940</v>
      </c>
      <c r="G111" s="4" t="s">
        <v>940</v>
      </c>
    </row>
    <row r="112" spans="1:7">
      <c r="A112" s="4" t="s">
        <v>1035</v>
      </c>
      <c r="B112" s="4" t="s">
        <v>1064</v>
      </c>
      <c r="D112" s="4" t="s">
        <v>1033</v>
      </c>
      <c r="E112" s="4" t="s">
        <v>940</v>
      </c>
    </row>
    <row r="113" spans="1:7">
      <c r="A113" s="4" t="s">
        <v>1065</v>
      </c>
    </row>
    <row r="114" spans="1:7">
      <c r="A114" s="3" t="s">
        <v>1003</v>
      </c>
    </row>
    <row r="115" spans="1:7">
      <c r="A115" s="4" t="s">
        <v>1032</v>
      </c>
      <c r="F115" s="4" t="s">
        <v>940</v>
      </c>
      <c r="G115" s="4" t="s">
        <v>940</v>
      </c>
    </row>
    <row r="116" spans="1:7">
      <c r="A116" s="4" t="s">
        <v>1035</v>
      </c>
      <c r="B116" s="4" t="s">
        <v>1066</v>
      </c>
      <c r="D116" s="4" t="s">
        <v>1034</v>
      </c>
      <c r="E116" s="4" t="s">
        <v>940</v>
      </c>
    </row>
    <row r="117" spans="1:7">
      <c r="A117" s="4" t="s">
        <v>1067</v>
      </c>
    </row>
    <row r="118" spans="1:7">
      <c r="A118" s="3" t="s">
        <v>1003</v>
      </c>
    </row>
    <row r="119" spans="1:7">
      <c r="A119" s="4" t="s">
        <v>1004</v>
      </c>
      <c r="B119" s="6" t="n">
        <v>1815</v>
      </c>
    </row>
    <row r="120" spans="1:7">
      <c r="A120" s="4" t="s">
        <v>1005</v>
      </c>
      <c r="B120" s="5" t="n">
        <v>1857</v>
      </c>
      <c r="C120" s="4" t="s">
        <v>1068</v>
      </c>
      <c r="D120" s="6" t="n">
        <v>1815</v>
      </c>
    </row>
    <row r="121" spans="1:7">
      <c r="A121" s="4" t="s">
        <v>1069</v>
      </c>
    </row>
    <row r="122" spans="1:7">
      <c r="A122" s="3" t="s">
        <v>1003</v>
      </c>
    </row>
    <row r="123" spans="1:7">
      <c r="A123" s="4" t="s">
        <v>1004</v>
      </c>
      <c r="B123" s="5" t="n">
        <v>1361</v>
      </c>
    </row>
    <row r="124" spans="1:7">
      <c r="A124" s="4" t="s">
        <v>1005</v>
      </c>
      <c r="B124" s="6" t="n">
        <v>1216</v>
      </c>
      <c r="C124" s="4" t="s">
        <v>1070</v>
      </c>
      <c r="D124" s="6" t="n">
        <v>1361</v>
      </c>
    </row>
    <row r="125" spans="1:7"/>
    <row r="126" spans="1:7">
      <c r="A126" s="4" t="s">
        <v>789</v>
      </c>
      <c r="B126" s="4" t="s">
        <v>1071</v>
      </c>
    </row>
    <row r="127" spans="1:7">
      <c r="A127" s="4" t="s">
        <v>798</v>
      </c>
      <c r="B127" s="4" t="s">
        <v>1072</v>
      </c>
    </row>
    <row r="128" spans="1:7">
      <c r="A128" s="4" t="s">
        <v>803</v>
      </c>
      <c r="B128" s="4" t="s">
        <v>1073</v>
      </c>
    </row>
  </sheetData>
  <mergeCells count="7">
    <mergeCell ref="A1:A2"/>
    <mergeCell ref="B1:E1"/>
    <mergeCell ref="B2:C2"/>
    <mergeCell ref="A125:G125"/>
    <mergeCell ref="B126:G126"/>
    <mergeCell ref="B127:G127"/>
    <mergeCell ref="B128:G12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s>
  <sheetData>
    <row r="1" spans="1:5">
      <c r="A1" s="1" t="s">
        <v>1074</v>
      </c>
      <c r="B1" s="2" t="s">
        <v>629</v>
      </c>
      <c r="C1" s="2" t="s">
        <v>1</v>
      </c>
    </row>
    <row r="2" spans="1:5">
      <c r="B2" s="2" t="s">
        <v>30</v>
      </c>
      <c r="C2" s="2" t="s">
        <v>2</v>
      </c>
      <c r="D2" s="2" t="s">
        <v>30</v>
      </c>
      <c r="E2" s="2" t="s">
        <v>31</v>
      </c>
    </row>
    <row r="3" spans="1:5">
      <c r="A3" s="3" t="s">
        <v>1003</v>
      </c>
    </row>
    <row r="4" spans="1:5">
      <c r="A4" s="4" t="s">
        <v>1075</v>
      </c>
      <c r="C4" s="6" t="n">
        <v>-116000000</v>
      </c>
      <c r="D4" s="6" t="n">
        <v>542000000</v>
      </c>
      <c r="E4" s="6" t="n">
        <v>326000000</v>
      </c>
    </row>
    <row r="5" spans="1:5">
      <c r="A5" s="4" t="s">
        <v>1007</v>
      </c>
      <c r="C5" s="5" t="n">
        <v>2112000000</v>
      </c>
      <c r="D5" s="5" t="n">
        <v>303000000</v>
      </c>
      <c r="E5" s="5" t="n">
        <v>147000000</v>
      </c>
    </row>
    <row r="6" spans="1:5">
      <c r="A6" s="4" t="s">
        <v>1076</v>
      </c>
      <c r="C6" s="5" t="n">
        <v>0</v>
      </c>
      <c r="D6" s="5" t="n">
        <v>0</v>
      </c>
      <c r="E6" s="5" t="n">
        <v>250000000</v>
      </c>
    </row>
    <row r="7" spans="1:5">
      <c r="A7" s="4" t="s">
        <v>1077</v>
      </c>
      <c r="B7" s="6" t="n">
        <v>34200000000</v>
      </c>
      <c r="C7" s="5" t="n">
        <v>36200000000</v>
      </c>
      <c r="D7" s="5" t="n">
        <v>34200000000</v>
      </c>
    </row>
    <row r="8" spans="1:5">
      <c r="A8" s="4" t="s">
        <v>1078</v>
      </c>
    </row>
    <row r="9" spans="1:5">
      <c r="A9" s="3" t="s">
        <v>1003</v>
      </c>
    </row>
    <row r="10" spans="1:5">
      <c r="A10" s="4" t="s">
        <v>1007</v>
      </c>
      <c r="C10" s="5" t="n">
        <v>212000000</v>
      </c>
      <c r="D10" s="5" t="n">
        <v>203000000</v>
      </c>
    </row>
    <row r="11" spans="1:5">
      <c r="A11" s="4" t="s">
        <v>1079</v>
      </c>
    </row>
    <row r="12" spans="1:5">
      <c r="A12" s="3" t="s">
        <v>1003</v>
      </c>
    </row>
    <row r="13" spans="1:5">
      <c r="A13" s="4" t="s">
        <v>1007</v>
      </c>
      <c r="C13" s="5" t="n">
        <v>1900000000</v>
      </c>
      <c r="D13" s="5" t="n">
        <v>100000000</v>
      </c>
    </row>
    <row r="14" spans="1:5">
      <c r="A14" s="4" t="s">
        <v>411</v>
      </c>
    </row>
    <row r="15" spans="1:5">
      <c r="A15" s="3" t="s">
        <v>1003</v>
      </c>
    </row>
    <row r="16" spans="1:5">
      <c r="A16" s="4" t="s">
        <v>1075</v>
      </c>
      <c r="C16" s="6" t="n">
        <v>609000000</v>
      </c>
      <c r="D16" s="5" t="n">
        <v>-676000000</v>
      </c>
    </row>
    <row r="17" spans="1:5">
      <c r="A17" s="4" t="s">
        <v>1080</v>
      </c>
      <c r="D17" s="5" t="n">
        <v>170000000</v>
      </c>
    </row>
    <row r="18" spans="1:5">
      <c r="A18" s="4" t="s">
        <v>1081</v>
      </c>
      <c r="C18" s="4" t="s">
        <v>1082</v>
      </c>
    </row>
    <row r="19" spans="1:5">
      <c r="A19" s="4" t="s">
        <v>1083</v>
      </c>
      <c r="C19" s="4" t="s">
        <v>1084</v>
      </c>
    </row>
    <row r="20" spans="1:5">
      <c r="A20" s="4" t="s">
        <v>1085</v>
      </c>
      <c r="C20" s="6" t="n">
        <v>-179000000</v>
      </c>
      <c r="D20" s="5" t="n">
        <v>401000000</v>
      </c>
      <c r="E20" s="5" t="n">
        <v>649000000</v>
      </c>
    </row>
    <row r="21" spans="1:5">
      <c r="A21" s="4" t="s">
        <v>1086</v>
      </c>
      <c r="C21" s="4" t="s">
        <v>1087</v>
      </c>
    </row>
    <row r="22" spans="1:5">
      <c r="A22" s="4" t="s">
        <v>1088</v>
      </c>
      <c r="C22" s="4" t="s">
        <v>1089</v>
      </c>
    </row>
    <row r="23" spans="1:5">
      <c r="A23" s="4" t="s">
        <v>1090</v>
      </c>
      <c r="C23" s="4" t="s">
        <v>1091</v>
      </c>
    </row>
    <row r="24" spans="1:5">
      <c r="A24" s="4" t="s">
        <v>1092</v>
      </c>
      <c r="C24" s="4" t="s">
        <v>1093</v>
      </c>
    </row>
    <row r="25" spans="1:5">
      <c r="A25" s="4" t="s">
        <v>1094</v>
      </c>
      <c r="C25" s="6" t="n">
        <v>100000000</v>
      </c>
    </row>
    <row r="26" spans="1:5">
      <c r="A26" s="4" t="s">
        <v>1052</v>
      </c>
      <c r="C26" s="5" t="n">
        <v>2215000000</v>
      </c>
      <c r="D26" s="5" t="n">
        <v>2202000000</v>
      </c>
      <c r="E26" s="5" t="n">
        <v>2264000000</v>
      </c>
    </row>
    <row r="27" spans="1:5">
      <c r="A27" s="4" t="s">
        <v>1095</v>
      </c>
      <c r="C27" s="5" t="n">
        <v>2044000000</v>
      </c>
    </row>
    <row r="28" spans="1:5">
      <c r="A28" s="4" t="s">
        <v>1096</v>
      </c>
      <c r="C28" s="5" t="n">
        <v>1903000000</v>
      </c>
    </row>
    <row r="29" spans="1:5">
      <c r="A29" s="4" t="s">
        <v>1097</v>
      </c>
      <c r="C29" s="5" t="n">
        <v>1952000000</v>
      </c>
    </row>
    <row r="30" spans="1:5">
      <c r="A30" s="4" t="s">
        <v>1098</v>
      </c>
      <c r="C30" s="5" t="n">
        <v>2004000000</v>
      </c>
    </row>
    <row r="31" spans="1:5">
      <c r="A31" s="4" t="s">
        <v>1099</v>
      </c>
      <c r="C31" s="5" t="n">
        <v>2054000000</v>
      </c>
    </row>
    <row r="32" spans="1:5">
      <c r="A32" s="4" t="s">
        <v>1100</v>
      </c>
      <c r="C32" s="5" t="n">
        <v>10710000000</v>
      </c>
    </row>
    <row r="33" spans="1:5">
      <c r="A33" s="4" t="s">
        <v>1101</v>
      </c>
    </row>
    <row r="34" spans="1:5">
      <c r="A34" s="3" t="s">
        <v>1003</v>
      </c>
    </row>
    <row r="35" spans="1:5">
      <c r="A35" s="4" t="s">
        <v>1052</v>
      </c>
      <c r="C35" s="7" t="n">
        <v>0.07000000000000001</v>
      </c>
    </row>
    <row r="36" spans="1:5">
      <c r="A36" s="4" t="s">
        <v>1102</v>
      </c>
    </row>
    <row r="37" spans="1:5">
      <c r="A37" s="3" t="s">
        <v>1003</v>
      </c>
    </row>
    <row r="38" spans="1:5">
      <c r="A38" s="4" t="s">
        <v>1075</v>
      </c>
      <c r="D38" s="5" t="n">
        <v>1500000000</v>
      </c>
    </row>
    <row r="39" spans="1:5">
      <c r="A39" s="4" t="s">
        <v>1103</v>
      </c>
      <c r="B39" s="6" t="n">
        <v>-423000000</v>
      </c>
    </row>
    <row r="40" spans="1:5">
      <c r="A40" s="4" t="s">
        <v>1104</v>
      </c>
    </row>
    <row r="41" spans="1:5">
      <c r="A41" s="3" t="s">
        <v>1003</v>
      </c>
    </row>
    <row r="42" spans="1:5">
      <c r="A42" s="4" t="s">
        <v>1075</v>
      </c>
      <c r="D42" s="5" t="n">
        <v>768000000</v>
      </c>
    </row>
    <row r="43" spans="1:5">
      <c r="A43" s="4" t="s">
        <v>1105</v>
      </c>
    </row>
    <row r="44" spans="1:5">
      <c r="A44" s="3" t="s">
        <v>1003</v>
      </c>
    </row>
    <row r="45" spans="1:5">
      <c r="A45" s="4" t="s">
        <v>1075</v>
      </c>
      <c r="D45" s="6" t="n">
        <v>935000000</v>
      </c>
    </row>
    <row r="46" spans="1:5">
      <c r="A46" s="4" t="s">
        <v>1106</v>
      </c>
    </row>
    <row r="47" spans="1:5">
      <c r="A47" s="3" t="s">
        <v>1003</v>
      </c>
    </row>
    <row r="48" spans="1:5">
      <c r="A48" s="4" t="s">
        <v>1107</v>
      </c>
      <c r="D48" s="4" t="s">
        <v>1108</v>
      </c>
    </row>
    <row r="49" spans="1:5">
      <c r="A49" s="4" t="s">
        <v>1026</v>
      </c>
      <c r="D49" s="6" t="n">
        <v>-215000000</v>
      </c>
    </row>
    <row r="50" spans="1:5">
      <c r="A50" s="4" t="s">
        <v>1109</v>
      </c>
    </row>
    <row r="51" spans="1:5">
      <c r="A51" s="3" t="s">
        <v>1003</v>
      </c>
    </row>
    <row r="52" spans="1:5">
      <c r="A52" s="4" t="s">
        <v>1110</v>
      </c>
      <c r="E52" s="5" t="n">
        <v>-109000000</v>
      </c>
    </row>
    <row r="53" spans="1:5">
      <c r="A53" s="4" t="s">
        <v>1085</v>
      </c>
      <c r="E53" s="6" t="n">
        <v>980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30</v>
      </c>
      <c r="D2" s="2" t="s">
        <v>31</v>
      </c>
    </row>
    <row r="3" spans="1:4">
      <c r="A3" s="3" t="s">
        <v>232</v>
      </c>
    </row>
    <row r="4" spans="1:4">
      <c r="A4" s="4" t="s">
        <v>233</v>
      </c>
      <c r="B4" s="9" t="n">
        <v>3.2</v>
      </c>
      <c r="C4" s="9" t="n">
        <v>2.5</v>
      </c>
      <c r="D4" s="9" t="n">
        <v>3.7</v>
      </c>
    </row>
    <row r="5" spans="1:4">
      <c r="A5" s="4" t="s">
        <v>234</v>
      </c>
      <c r="D5" s="6" t="n">
        <v>64</v>
      </c>
    </row>
    <row r="6" spans="1:4">
      <c r="A6" s="4" t="s">
        <v>235</v>
      </c>
      <c r="B6" s="9" t="n">
        <v>12.9</v>
      </c>
      <c r="C6" s="9" t="n">
        <v>32.3</v>
      </c>
      <c r="D6" s="9" t="n">
        <v>88.7</v>
      </c>
    </row>
    <row r="7" spans="1:4">
      <c r="A7" s="4" t="s">
        <v>236</v>
      </c>
      <c r="D7" s="9" t="n">
        <v>11.3</v>
      </c>
    </row>
    <row r="8" spans="1:4">
      <c r="A8" s="4" t="s">
        <v>237</v>
      </c>
      <c r="D8" s="9" t="n">
        <v>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1111</v>
      </c>
      <c r="C1" s="2" t="s">
        <v>1</v>
      </c>
    </row>
    <row r="2" spans="1:6">
      <c r="C2" s="2" t="s">
        <v>2</v>
      </c>
      <c r="E2" s="2" t="s">
        <v>30</v>
      </c>
    </row>
    <row r="3" spans="1:6">
      <c r="A3" s="3" t="s">
        <v>1003</v>
      </c>
    </row>
    <row r="4" spans="1:6">
      <c r="A4" s="4" t="s">
        <v>1004</v>
      </c>
      <c r="C4" s="6" t="n">
        <v>30555</v>
      </c>
    </row>
    <row r="5" spans="1:6">
      <c r="A5" s="4" t="s">
        <v>1005</v>
      </c>
      <c r="C5" s="5" t="n">
        <v>35689</v>
      </c>
      <c r="E5" s="6" t="n">
        <v>30555</v>
      </c>
    </row>
    <row r="6" spans="1:6">
      <c r="A6" s="4" t="s">
        <v>1112</v>
      </c>
    </row>
    <row r="7" spans="1:6">
      <c r="A7" s="3" t="s">
        <v>1003</v>
      </c>
    </row>
    <row r="8" spans="1:6">
      <c r="A8" s="4" t="s">
        <v>1004</v>
      </c>
      <c r="C8" s="5" t="n">
        <v>13570</v>
      </c>
    </row>
    <row r="9" spans="1:6">
      <c r="A9" s="4" t="s">
        <v>1005</v>
      </c>
      <c r="C9" s="5" t="n">
        <v>15691</v>
      </c>
      <c r="E9" s="5" t="n">
        <v>13570</v>
      </c>
    </row>
    <row r="10" spans="1:6">
      <c r="A10" s="4" t="s">
        <v>1113</v>
      </c>
    </row>
    <row r="11" spans="1:6">
      <c r="A11" s="3" t="s">
        <v>1003</v>
      </c>
    </row>
    <row r="12" spans="1:6">
      <c r="A12" s="4" t="s">
        <v>1004</v>
      </c>
      <c r="C12" s="5" t="n">
        <v>5210</v>
      </c>
    </row>
    <row r="13" spans="1:6">
      <c r="A13" s="4" t="s">
        <v>1005</v>
      </c>
      <c r="C13" s="5" t="n">
        <v>4787</v>
      </c>
      <c r="E13" s="5" t="n">
        <v>5210</v>
      </c>
    </row>
    <row r="14" spans="1:6">
      <c r="A14" s="4" t="s">
        <v>1114</v>
      </c>
    </row>
    <row r="15" spans="1:6">
      <c r="A15" s="3" t="s">
        <v>1003</v>
      </c>
    </row>
    <row r="16" spans="1:6">
      <c r="A16" s="4" t="s">
        <v>1004</v>
      </c>
      <c r="C16" s="5" t="n">
        <v>9936</v>
      </c>
    </row>
    <row r="17" spans="1:6">
      <c r="A17" s="4" t="s">
        <v>1005</v>
      </c>
      <c r="C17" s="5" t="n">
        <v>13285</v>
      </c>
      <c r="E17" s="5" t="n">
        <v>9936</v>
      </c>
    </row>
    <row r="18" spans="1:6">
      <c r="A18" s="4" t="s">
        <v>1115</v>
      </c>
    </row>
    <row r="19" spans="1:6">
      <c r="A19" s="3" t="s">
        <v>1003</v>
      </c>
    </row>
    <row r="20" spans="1:6">
      <c r="A20" s="4" t="s">
        <v>1004</v>
      </c>
      <c r="C20" s="5" t="n">
        <v>1407</v>
      </c>
      <c r="E20" s="5" t="n">
        <v>1347</v>
      </c>
    </row>
    <row r="21" spans="1:6">
      <c r="A21" s="4" t="s">
        <v>1116</v>
      </c>
      <c r="C21" s="5" t="n">
        <v>92</v>
      </c>
      <c r="E21" s="5" t="n">
        <v>65</v>
      </c>
    </row>
    <row r="22" spans="1:6">
      <c r="A22" s="4" t="s">
        <v>1117</v>
      </c>
      <c r="C22" s="5" t="n">
        <v>-30</v>
      </c>
      <c r="E22" s="5" t="n">
        <v>23</v>
      </c>
    </row>
    <row r="23" spans="1:6">
      <c r="A23" s="4" t="s">
        <v>1118</v>
      </c>
      <c r="C23" s="5" t="n">
        <v>23</v>
      </c>
      <c r="E23" s="5" t="n">
        <v>-28</v>
      </c>
    </row>
    <row r="24" spans="1:6">
      <c r="A24" s="4" t="s">
        <v>1005</v>
      </c>
      <c r="C24" s="5" t="n">
        <v>1492</v>
      </c>
      <c r="E24" s="5" t="n">
        <v>1407</v>
      </c>
    </row>
    <row r="25" spans="1:6">
      <c r="A25" s="4" t="s">
        <v>1119</v>
      </c>
    </row>
    <row r="26" spans="1:6">
      <c r="A26" s="3" t="s">
        <v>1003</v>
      </c>
    </row>
    <row r="27" spans="1:6">
      <c r="A27" s="4" t="s">
        <v>1004</v>
      </c>
      <c r="C27" s="5" t="n">
        <v>4685</v>
      </c>
    </row>
    <row r="28" spans="1:6">
      <c r="A28" s="4" t="s">
        <v>1005</v>
      </c>
      <c r="C28" s="5" t="n">
        <v>3132</v>
      </c>
      <c r="E28" s="5" t="n">
        <v>4685</v>
      </c>
    </row>
    <row r="29" spans="1:6">
      <c r="A29" s="4" t="s">
        <v>1120</v>
      </c>
    </row>
    <row r="30" spans="1:6">
      <c r="A30" s="3" t="s">
        <v>1003</v>
      </c>
    </row>
    <row r="31" spans="1:6">
      <c r="A31" s="4" t="s">
        <v>1004</v>
      </c>
      <c r="C31" s="5" t="n">
        <v>0</v>
      </c>
    </row>
    <row r="32" spans="1:6">
      <c r="A32" s="4" t="s">
        <v>1005</v>
      </c>
      <c r="C32" s="5" t="n">
        <v>0</v>
      </c>
      <c r="E32" s="5" t="n">
        <v>0</v>
      </c>
    </row>
    <row r="33" spans="1:6">
      <c r="A33" s="4" t="s">
        <v>1121</v>
      </c>
    </row>
    <row r="34" spans="1:6">
      <c r="A34" s="3" t="s">
        <v>1003</v>
      </c>
    </row>
    <row r="35" spans="1:6">
      <c r="A35" s="4" t="s">
        <v>1004</v>
      </c>
      <c r="C35" s="5" t="n">
        <v>4682</v>
      </c>
    </row>
    <row r="36" spans="1:6">
      <c r="A36" s="4" t="s">
        <v>1005</v>
      </c>
      <c r="C36" s="5" t="n">
        <v>3129</v>
      </c>
      <c r="E36" s="5" t="n">
        <v>4682</v>
      </c>
    </row>
    <row r="37" spans="1:6">
      <c r="A37" s="4" t="s">
        <v>1122</v>
      </c>
    </row>
    <row r="38" spans="1:6">
      <c r="A38" s="3" t="s">
        <v>1003</v>
      </c>
    </row>
    <row r="39" spans="1:6">
      <c r="A39" s="4" t="s">
        <v>1004</v>
      </c>
      <c r="C39" s="5" t="n">
        <v>3</v>
      </c>
    </row>
    <row r="40" spans="1:6">
      <c r="A40" s="4" t="s">
        <v>1005</v>
      </c>
      <c r="C40" s="5" t="n">
        <v>3</v>
      </c>
      <c r="E40" s="5" t="n">
        <v>3</v>
      </c>
    </row>
    <row r="41" spans="1:6">
      <c r="A41" s="4" t="s">
        <v>1123</v>
      </c>
    </row>
    <row r="42" spans="1:6">
      <c r="A42" s="3" t="s">
        <v>1003</v>
      </c>
    </row>
    <row r="43" spans="1:6">
      <c r="A43" s="4" t="s">
        <v>1004</v>
      </c>
      <c r="C43" s="5" t="n">
        <v>0</v>
      </c>
    </row>
    <row r="44" spans="1:6">
      <c r="A44" s="4" t="s">
        <v>1005</v>
      </c>
      <c r="C44" s="5" t="n">
        <v>0</v>
      </c>
      <c r="E44" s="5" t="n">
        <v>0</v>
      </c>
    </row>
    <row r="45" spans="1:6">
      <c r="A45" s="4" t="s">
        <v>1124</v>
      </c>
    </row>
    <row r="46" spans="1:6">
      <c r="A46" s="3" t="s">
        <v>1003</v>
      </c>
    </row>
    <row r="47" spans="1:6">
      <c r="A47" s="4" t="s">
        <v>1004</v>
      </c>
      <c r="B47" s="4" t="s">
        <v>789</v>
      </c>
      <c r="C47" s="5" t="n">
        <v>367</v>
      </c>
    </row>
    <row r="48" spans="1:6">
      <c r="A48" s="4" t="s">
        <v>1005</v>
      </c>
      <c r="B48" s="4" t="s">
        <v>789</v>
      </c>
      <c r="C48" s="5" t="n">
        <v>1084</v>
      </c>
      <c r="E48" s="5" t="n">
        <v>367</v>
      </c>
    </row>
    <row r="49" spans="1:6">
      <c r="A49" s="4" t="s">
        <v>1125</v>
      </c>
    </row>
    <row r="50" spans="1:6">
      <c r="A50" s="3" t="s">
        <v>1003</v>
      </c>
    </row>
    <row r="51" spans="1:6">
      <c r="A51" s="4" t="s">
        <v>1004</v>
      </c>
      <c r="B51" s="4" t="s">
        <v>789</v>
      </c>
      <c r="C51" s="5" t="n">
        <v>0</v>
      </c>
    </row>
    <row r="52" spans="1:6">
      <c r="A52" s="4" t="s">
        <v>1005</v>
      </c>
      <c r="B52" s="4" t="s">
        <v>789</v>
      </c>
      <c r="C52" s="5" t="n">
        <v>0</v>
      </c>
      <c r="E52" s="5" t="n">
        <v>0</v>
      </c>
    </row>
    <row r="53" spans="1:6">
      <c r="A53" s="4" t="s">
        <v>1126</v>
      </c>
    </row>
    <row r="54" spans="1:6">
      <c r="A54" s="3" t="s">
        <v>1003</v>
      </c>
    </row>
    <row r="55" spans="1:6">
      <c r="A55" s="4" t="s">
        <v>1004</v>
      </c>
      <c r="B55" s="4" t="s">
        <v>789</v>
      </c>
      <c r="C55" s="5" t="n">
        <v>0</v>
      </c>
    </row>
    <row r="56" spans="1:6">
      <c r="A56" s="4" t="s">
        <v>1005</v>
      </c>
      <c r="B56" s="4" t="s">
        <v>789</v>
      </c>
      <c r="C56" s="5" t="n">
        <v>0</v>
      </c>
      <c r="E56" s="5" t="n">
        <v>0</v>
      </c>
    </row>
    <row r="57" spans="1:6">
      <c r="A57" s="4" t="s">
        <v>1127</v>
      </c>
    </row>
    <row r="58" spans="1:6">
      <c r="A58" s="3" t="s">
        <v>1003</v>
      </c>
    </row>
    <row r="59" spans="1:6">
      <c r="A59" s="4" t="s">
        <v>1004</v>
      </c>
      <c r="B59" s="4" t="s">
        <v>789</v>
      </c>
      <c r="C59" s="5" t="n">
        <v>367</v>
      </c>
    </row>
    <row r="60" spans="1:6">
      <c r="A60" s="4" t="s">
        <v>1005</v>
      </c>
      <c r="B60" s="4" t="s">
        <v>789</v>
      </c>
      <c r="C60" s="5" t="n">
        <v>1084</v>
      </c>
      <c r="E60" s="5" t="n">
        <v>367</v>
      </c>
    </row>
    <row r="61" spans="1:6">
      <c r="A61" s="4" t="s">
        <v>1128</v>
      </c>
    </row>
    <row r="62" spans="1:6">
      <c r="A62" s="3" t="s">
        <v>1003</v>
      </c>
    </row>
    <row r="63" spans="1:6">
      <c r="A63" s="4" t="s">
        <v>1004</v>
      </c>
      <c r="B63" s="4" t="s">
        <v>789</v>
      </c>
      <c r="C63" s="5" t="n">
        <v>0</v>
      </c>
    </row>
    <row r="64" spans="1:6">
      <c r="A64" s="4" t="s">
        <v>1005</v>
      </c>
      <c r="B64" s="4" t="s">
        <v>789</v>
      </c>
      <c r="C64" s="5" t="n">
        <v>0</v>
      </c>
      <c r="E64" s="5" t="n">
        <v>0</v>
      </c>
    </row>
    <row r="65" spans="1:6">
      <c r="A65" s="4" t="s">
        <v>1129</v>
      </c>
    </row>
    <row r="66" spans="1:6">
      <c r="A66" s="3" t="s">
        <v>1003</v>
      </c>
    </row>
    <row r="67" spans="1:6">
      <c r="A67" s="4" t="s">
        <v>1004</v>
      </c>
      <c r="B67" s="4" t="s">
        <v>798</v>
      </c>
      <c r="C67" s="5" t="n">
        <v>1662</v>
      </c>
    </row>
    <row r="68" spans="1:6">
      <c r="A68" s="4" t="s">
        <v>1005</v>
      </c>
      <c r="B68" s="4" t="s">
        <v>798</v>
      </c>
      <c r="C68" s="5" t="n">
        <v>1032</v>
      </c>
      <c r="E68" s="5" t="n">
        <v>1662</v>
      </c>
    </row>
    <row r="69" spans="1:6">
      <c r="A69" s="4" t="s">
        <v>1130</v>
      </c>
    </row>
    <row r="70" spans="1:6">
      <c r="A70" s="3" t="s">
        <v>1003</v>
      </c>
    </row>
    <row r="71" spans="1:6">
      <c r="A71" s="4" t="s">
        <v>1004</v>
      </c>
      <c r="B71" s="4" t="s">
        <v>798</v>
      </c>
      <c r="C71" s="5" t="n">
        <v>0</v>
      </c>
    </row>
    <row r="72" spans="1:6">
      <c r="A72" s="4" t="s">
        <v>1005</v>
      </c>
      <c r="C72" s="5" t="n">
        <v>0</v>
      </c>
      <c r="E72" s="5" t="n">
        <v>0</v>
      </c>
      <c r="F72" s="4" t="s">
        <v>798</v>
      </c>
    </row>
    <row r="73" spans="1:6">
      <c r="A73" s="4" t="s">
        <v>1131</v>
      </c>
    </row>
    <row r="74" spans="1:6">
      <c r="A74" s="3" t="s">
        <v>1003</v>
      </c>
    </row>
    <row r="75" spans="1:6">
      <c r="A75" s="4" t="s">
        <v>1004</v>
      </c>
      <c r="B75" s="4" t="s">
        <v>798</v>
      </c>
      <c r="C75" s="5" t="n">
        <v>168</v>
      </c>
    </row>
    <row r="76" spans="1:6">
      <c r="A76" s="4" t="s">
        <v>1005</v>
      </c>
      <c r="B76" s="4" t="s">
        <v>798</v>
      </c>
      <c r="C76" s="5" t="n">
        <v>213</v>
      </c>
      <c r="E76" s="5" t="n">
        <v>168</v>
      </c>
    </row>
    <row r="77" spans="1:6">
      <c r="A77" s="4" t="s">
        <v>1132</v>
      </c>
    </row>
    <row r="78" spans="1:6">
      <c r="A78" s="3" t="s">
        <v>1003</v>
      </c>
    </row>
    <row r="79" spans="1:6">
      <c r="A79" s="4" t="s">
        <v>1004</v>
      </c>
      <c r="B79" s="4" t="s">
        <v>798</v>
      </c>
      <c r="C79" s="5" t="n">
        <v>1494</v>
      </c>
    </row>
    <row r="80" spans="1:6">
      <c r="A80" s="4" t="s">
        <v>1005</v>
      </c>
      <c r="B80" s="4" t="s">
        <v>798</v>
      </c>
      <c r="C80" s="5" t="n">
        <v>819</v>
      </c>
      <c r="E80" s="5" t="n">
        <v>1494</v>
      </c>
    </row>
    <row r="81" spans="1:6">
      <c r="A81" s="4" t="s">
        <v>1133</v>
      </c>
    </row>
    <row r="82" spans="1:6">
      <c r="A82" s="3" t="s">
        <v>1003</v>
      </c>
    </row>
    <row r="83" spans="1:6">
      <c r="A83" s="4" t="s">
        <v>1004</v>
      </c>
      <c r="B83" s="4" t="s">
        <v>798</v>
      </c>
      <c r="C83" s="5" t="n">
        <v>0</v>
      </c>
    </row>
    <row r="84" spans="1:6">
      <c r="A84" s="4" t="s">
        <v>1005</v>
      </c>
      <c r="B84" s="4" t="s">
        <v>798</v>
      </c>
      <c r="C84" s="5" t="n">
        <v>0</v>
      </c>
      <c r="E84" s="5" t="n">
        <v>0</v>
      </c>
    </row>
    <row r="85" spans="1:6">
      <c r="A85" s="4" t="s">
        <v>1134</v>
      </c>
    </row>
    <row r="86" spans="1:6">
      <c r="A86" s="3" t="s">
        <v>1003</v>
      </c>
    </row>
    <row r="87" spans="1:6">
      <c r="A87" s="4" t="s">
        <v>1004</v>
      </c>
      <c r="B87" s="4" t="s">
        <v>803</v>
      </c>
      <c r="C87" s="5" t="n">
        <v>7090</v>
      </c>
    </row>
    <row r="88" spans="1:6">
      <c r="A88" s="4" t="s">
        <v>1005</v>
      </c>
      <c r="B88" s="4" t="s">
        <v>803</v>
      </c>
      <c r="C88" s="5" t="n">
        <v>7599</v>
      </c>
      <c r="E88" s="5" t="n">
        <v>7090</v>
      </c>
    </row>
    <row r="89" spans="1:6">
      <c r="A89" s="4" t="s">
        <v>1135</v>
      </c>
    </row>
    <row r="90" spans="1:6">
      <c r="A90" s="3" t="s">
        <v>1003</v>
      </c>
    </row>
    <row r="91" spans="1:6">
      <c r="A91" s="4" t="s">
        <v>1004</v>
      </c>
      <c r="B91" s="4" t="s">
        <v>803</v>
      </c>
      <c r="C91" s="5" t="n">
        <v>7090</v>
      </c>
    </row>
    <row r="92" spans="1:6">
      <c r="A92" s="4" t="s">
        <v>1005</v>
      </c>
      <c r="B92" s="4" t="s">
        <v>803</v>
      </c>
      <c r="C92" s="5" t="n">
        <v>7599</v>
      </c>
      <c r="E92" s="5" t="n">
        <v>7090</v>
      </c>
    </row>
    <row r="93" spans="1:6">
      <c r="A93" s="4" t="s">
        <v>1136</v>
      </c>
    </row>
    <row r="94" spans="1:6">
      <c r="A94" s="3" t="s">
        <v>1003</v>
      </c>
    </row>
    <row r="95" spans="1:6">
      <c r="A95" s="4" t="s">
        <v>1004</v>
      </c>
      <c r="B95" s="4" t="s">
        <v>803</v>
      </c>
      <c r="C95" s="5" t="n">
        <v>0</v>
      </c>
    </row>
    <row r="96" spans="1:6">
      <c r="A96" s="4" t="s">
        <v>1005</v>
      </c>
      <c r="B96" s="4" t="s">
        <v>803</v>
      </c>
      <c r="C96" s="5" t="n">
        <v>0</v>
      </c>
      <c r="E96" s="5" t="n">
        <v>0</v>
      </c>
    </row>
    <row r="97" spans="1:6">
      <c r="A97" s="4" t="s">
        <v>1137</v>
      </c>
    </row>
    <row r="98" spans="1:6">
      <c r="A98" s="3" t="s">
        <v>1003</v>
      </c>
    </row>
    <row r="99" spans="1:6">
      <c r="A99" s="4" t="s">
        <v>1004</v>
      </c>
      <c r="B99" s="4" t="s">
        <v>803</v>
      </c>
      <c r="C99" s="5" t="n">
        <v>0</v>
      </c>
    </row>
    <row r="100" spans="1:6">
      <c r="A100" s="4" t="s">
        <v>1005</v>
      </c>
      <c r="B100" s="4" t="s">
        <v>803</v>
      </c>
      <c r="C100" s="5" t="n">
        <v>0</v>
      </c>
      <c r="E100" s="5" t="n">
        <v>0</v>
      </c>
    </row>
    <row r="101" spans="1:6">
      <c r="A101" s="4" t="s">
        <v>1138</v>
      </c>
    </row>
    <row r="102" spans="1:6">
      <c r="A102" s="3" t="s">
        <v>1003</v>
      </c>
    </row>
    <row r="103" spans="1:6">
      <c r="A103" s="4" t="s">
        <v>1004</v>
      </c>
      <c r="B103" s="4" t="s">
        <v>803</v>
      </c>
      <c r="C103" s="5" t="n">
        <v>0</v>
      </c>
    </row>
    <row r="104" spans="1:6">
      <c r="A104" s="4" t="s">
        <v>1005</v>
      </c>
      <c r="B104" s="4" t="s">
        <v>803</v>
      </c>
      <c r="C104" s="5" t="n">
        <v>0</v>
      </c>
      <c r="E104" s="5" t="n">
        <v>0</v>
      </c>
    </row>
    <row r="105" spans="1:6">
      <c r="A105" s="4" t="s">
        <v>1139</v>
      </c>
    </row>
    <row r="106" spans="1:6">
      <c r="A106" s="3" t="s">
        <v>1003</v>
      </c>
    </row>
    <row r="107" spans="1:6">
      <c r="A107" s="4" t="s">
        <v>1004</v>
      </c>
      <c r="C107" s="5" t="n">
        <v>1361</v>
      </c>
    </row>
    <row r="108" spans="1:6">
      <c r="A108" s="4" t="s">
        <v>1005</v>
      </c>
      <c r="C108" s="5" t="n">
        <v>1216</v>
      </c>
      <c r="D108" s="4" t="s">
        <v>1140</v>
      </c>
      <c r="E108" s="5" t="n">
        <v>1361</v>
      </c>
    </row>
    <row r="109" spans="1:6">
      <c r="A109" s="4" t="s">
        <v>1141</v>
      </c>
    </row>
    <row r="110" spans="1:6">
      <c r="A110" s="3" t="s">
        <v>1003</v>
      </c>
    </row>
    <row r="111" spans="1:6">
      <c r="A111" s="4" t="s">
        <v>1004</v>
      </c>
      <c r="B111" s="4" t="s">
        <v>1140</v>
      </c>
      <c r="C111" s="5" t="n">
        <v>1239</v>
      </c>
    </row>
    <row r="112" spans="1:6">
      <c r="A112" s="4" t="s">
        <v>1005</v>
      </c>
      <c r="B112" s="4" t="s">
        <v>1140</v>
      </c>
      <c r="C112" s="5" t="n">
        <v>1170</v>
      </c>
      <c r="E112" s="5" t="n">
        <v>1239</v>
      </c>
    </row>
    <row r="113" spans="1:6">
      <c r="A113" s="4" t="s">
        <v>1142</v>
      </c>
    </row>
    <row r="114" spans="1:6">
      <c r="A114" s="3" t="s">
        <v>1003</v>
      </c>
    </row>
    <row r="115" spans="1:6">
      <c r="A115" s="4" t="s">
        <v>1004</v>
      </c>
      <c r="B115" s="4" t="s">
        <v>1140</v>
      </c>
      <c r="C115" s="5" t="n">
        <v>0</v>
      </c>
    </row>
    <row r="116" spans="1:6">
      <c r="A116" s="4" t="s">
        <v>1005</v>
      </c>
      <c r="B116" s="4" t="s">
        <v>1140</v>
      </c>
      <c r="C116" s="5" t="n">
        <v>0</v>
      </c>
      <c r="E116" s="5" t="n">
        <v>0</v>
      </c>
    </row>
    <row r="117" spans="1:6">
      <c r="A117" s="4" t="s">
        <v>1143</v>
      </c>
    </row>
    <row r="118" spans="1:6">
      <c r="A118" s="3" t="s">
        <v>1003</v>
      </c>
    </row>
    <row r="119" spans="1:6">
      <c r="A119" s="4" t="s">
        <v>1004</v>
      </c>
      <c r="B119" s="4" t="s">
        <v>1140</v>
      </c>
      <c r="C119" s="5" t="n">
        <v>0</v>
      </c>
    </row>
    <row r="120" spans="1:6">
      <c r="A120" s="4" t="s">
        <v>1005</v>
      </c>
      <c r="B120" s="4" t="s">
        <v>1140</v>
      </c>
      <c r="C120" s="5" t="n">
        <v>0</v>
      </c>
      <c r="E120" s="5" t="n">
        <v>0</v>
      </c>
    </row>
    <row r="121" spans="1:6">
      <c r="A121" s="4" t="s">
        <v>1144</v>
      </c>
    </row>
    <row r="122" spans="1:6">
      <c r="A122" s="3" t="s">
        <v>1003</v>
      </c>
    </row>
    <row r="123" spans="1:6">
      <c r="A123" s="4" t="s">
        <v>1004</v>
      </c>
      <c r="C123" s="5" t="n">
        <v>122</v>
      </c>
      <c r="D123" s="4" t="s">
        <v>1140</v>
      </c>
      <c r="E123" s="5" t="n">
        <v>182</v>
      </c>
    </row>
    <row r="124" spans="1:6">
      <c r="A124" s="4" t="s">
        <v>1116</v>
      </c>
      <c r="C124" s="5" t="n">
        <v>61</v>
      </c>
      <c r="E124" s="5" t="n">
        <v>46</v>
      </c>
    </row>
    <row r="125" spans="1:6">
      <c r="A125" s="4" t="s">
        <v>1117</v>
      </c>
      <c r="C125" s="5" t="n">
        <v>-47</v>
      </c>
      <c r="E125" s="5" t="n">
        <v>5</v>
      </c>
    </row>
    <row r="126" spans="1:6">
      <c r="A126" s="4" t="s">
        <v>1118</v>
      </c>
      <c r="C126" s="5" t="n">
        <v>-90</v>
      </c>
      <c r="E126" s="5" t="n">
        <v>-111</v>
      </c>
    </row>
    <row r="127" spans="1:6">
      <c r="A127" s="4" t="s">
        <v>1005</v>
      </c>
      <c r="C127" s="5" t="n">
        <v>46</v>
      </c>
      <c r="E127" s="5" t="n">
        <v>122</v>
      </c>
      <c r="F127" s="4" t="s">
        <v>1140</v>
      </c>
    </row>
    <row r="128" spans="1:6">
      <c r="A128" s="4" t="s">
        <v>1145</v>
      </c>
    </row>
    <row r="129" spans="1:6">
      <c r="A129" s="3" t="s">
        <v>1003</v>
      </c>
    </row>
    <row r="130" spans="1:6">
      <c r="A130" s="4" t="s">
        <v>1004</v>
      </c>
      <c r="C130" s="5" t="n">
        <v>314</v>
      </c>
    </row>
    <row r="131" spans="1:6">
      <c r="A131" s="4" t="s">
        <v>1005</v>
      </c>
      <c r="C131" s="5" t="n">
        <v>1514</v>
      </c>
      <c r="E131" s="5" t="n">
        <v>314</v>
      </c>
    </row>
    <row r="132" spans="1:6">
      <c r="A132" s="4" t="s">
        <v>1146</v>
      </c>
    </row>
    <row r="133" spans="1:6">
      <c r="A133" s="3" t="s">
        <v>1003</v>
      </c>
    </row>
    <row r="134" spans="1:6">
      <c r="A134" s="4" t="s">
        <v>1004</v>
      </c>
      <c r="C134" s="5" t="n">
        <v>0</v>
      </c>
    </row>
    <row r="135" spans="1:6">
      <c r="A135" s="4" t="s">
        <v>1005</v>
      </c>
      <c r="C135" s="5" t="n">
        <v>0</v>
      </c>
      <c r="E135" s="5" t="n">
        <v>0</v>
      </c>
    </row>
    <row r="136" spans="1:6">
      <c r="A136" s="4" t="s">
        <v>1147</v>
      </c>
    </row>
    <row r="137" spans="1:6">
      <c r="A137" s="3" t="s">
        <v>1003</v>
      </c>
    </row>
    <row r="138" spans="1:6">
      <c r="A138" s="4" t="s">
        <v>1004</v>
      </c>
      <c r="C138" s="5" t="n">
        <v>260</v>
      </c>
    </row>
    <row r="139" spans="1:6">
      <c r="A139" s="4" t="s">
        <v>1005</v>
      </c>
      <c r="C139" s="5" t="n">
        <v>1445</v>
      </c>
      <c r="E139" s="5" t="n">
        <v>260</v>
      </c>
    </row>
    <row r="140" spans="1:6">
      <c r="A140" s="4" t="s">
        <v>1148</v>
      </c>
    </row>
    <row r="141" spans="1:6">
      <c r="A141" s="3" t="s">
        <v>1003</v>
      </c>
    </row>
    <row r="142" spans="1:6">
      <c r="A142" s="4" t="s">
        <v>1004</v>
      </c>
      <c r="C142" s="5" t="n">
        <v>54</v>
      </c>
    </row>
    <row r="143" spans="1:6">
      <c r="A143" s="4" t="s">
        <v>1005</v>
      </c>
      <c r="C143" s="5" t="n">
        <v>69</v>
      </c>
      <c r="E143" s="5" t="n">
        <v>54</v>
      </c>
    </row>
    <row r="144" spans="1:6">
      <c r="A144" s="4" t="s">
        <v>1149</v>
      </c>
    </row>
    <row r="145" spans="1:6">
      <c r="A145" s="3" t="s">
        <v>1003</v>
      </c>
    </row>
    <row r="146" spans="1:6">
      <c r="A146" s="4" t="s">
        <v>1004</v>
      </c>
      <c r="C146" s="5" t="n">
        <v>0</v>
      </c>
    </row>
    <row r="147" spans="1:6">
      <c r="A147" s="4" t="s">
        <v>1005</v>
      </c>
      <c r="C147" s="5" t="n">
        <v>0</v>
      </c>
      <c r="E147" s="5" t="n">
        <v>0</v>
      </c>
    </row>
    <row r="148" spans="1:6">
      <c r="A148" s="4" t="s">
        <v>1150</v>
      </c>
    </row>
    <row r="149" spans="1:6">
      <c r="A149" s="3" t="s">
        <v>1003</v>
      </c>
    </row>
    <row r="150" spans="1:6">
      <c r="A150" s="4" t="s">
        <v>1004</v>
      </c>
      <c r="C150" s="5" t="n">
        <v>7637</v>
      </c>
    </row>
    <row r="151" spans="1:6">
      <c r="A151" s="4" t="s">
        <v>1005</v>
      </c>
      <c r="C151" s="5" t="n">
        <v>10929</v>
      </c>
      <c r="E151" s="5" t="n">
        <v>7637</v>
      </c>
    </row>
    <row r="152" spans="1:6">
      <c r="A152" s="4" t="s">
        <v>1151</v>
      </c>
    </row>
    <row r="153" spans="1:6">
      <c r="A153" s="3" t="s">
        <v>1003</v>
      </c>
    </row>
    <row r="154" spans="1:6">
      <c r="A154" s="4" t="s">
        <v>1004</v>
      </c>
      <c r="C154" s="5" t="n">
        <v>0</v>
      </c>
    </row>
    <row r="155" spans="1:6">
      <c r="A155" s="4" t="s">
        <v>1005</v>
      </c>
      <c r="C155" s="5" t="n">
        <v>0</v>
      </c>
      <c r="E155" s="5" t="n">
        <v>0</v>
      </c>
    </row>
    <row r="156" spans="1:6">
      <c r="A156" s="4" t="s">
        <v>1152</v>
      </c>
    </row>
    <row r="157" spans="1:6">
      <c r="A157" s="3" t="s">
        <v>1003</v>
      </c>
    </row>
    <row r="158" spans="1:6">
      <c r="A158" s="4" t="s">
        <v>1004</v>
      </c>
      <c r="C158" s="5" t="n">
        <v>0</v>
      </c>
    </row>
    <row r="159" spans="1:6">
      <c r="A159" s="4" t="s">
        <v>1005</v>
      </c>
      <c r="C159" s="5" t="n">
        <v>0</v>
      </c>
      <c r="E159" s="5" t="n">
        <v>0</v>
      </c>
    </row>
    <row r="160" spans="1:6">
      <c r="A160" s="4" t="s">
        <v>1153</v>
      </c>
    </row>
    <row r="161" spans="1:6">
      <c r="A161" s="3" t="s">
        <v>1003</v>
      </c>
    </row>
    <row r="162" spans="1:6">
      <c r="A162" s="4" t="s">
        <v>1004</v>
      </c>
      <c r="C162" s="5" t="n">
        <v>7637</v>
      </c>
    </row>
    <row r="163" spans="1:6">
      <c r="A163" s="4" t="s">
        <v>1005</v>
      </c>
      <c r="C163" s="5" t="n">
        <v>10929</v>
      </c>
      <c r="E163" s="5" t="n">
        <v>7637</v>
      </c>
    </row>
    <row r="164" spans="1:6">
      <c r="A164" s="4" t="s">
        <v>1154</v>
      </c>
    </row>
    <row r="165" spans="1:6">
      <c r="A165" s="3" t="s">
        <v>1003</v>
      </c>
    </row>
    <row r="166" spans="1:6">
      <c r="A166" s="4" t="s">
        <v>1004</v>
      </c>
      <c r="C166" s="5" t="n">
        <v>0</v>
      </c>
    </row>
    <row r="167" spans="1:6">
      <c r="A167" s="4" t="s">
        <v>1005</v>
      </c>
      <c r="C167" s="5" t="n">
        <v>0</v>
      </c>
      <c r="E167" s="5" t="n">
        <v>0</v>
      </c>
    </row>
    <row r="168" spans="1:6">
      <c r="A168" s="4" t="s">
        <v>1155</v>
      </c>
    </row>
    <row r="169" spans="1:6">
      <c r="A169" s="3" t="s">
        <v>1003</v>
      </c>
    </row>
    <row r="170" spans="1:6">
      <c r="A170" s="4" t="s">
        <v>1004</v>
      </c>
      <c r="B170" s="4" t="s">
        <v>803</v>
      </c>
      <c r="C170" s="5" t="n">
        <v>2788</v>
      </c>
    </row>
    <row r="171" spans="1:6">
      <c r="A171" s="4" t="s">
        <v>1005</v>
      </c>
      <c r="B171" s="4" t="s">
        <v>803</v>
      </c>
      <c r="C171" s="5" t="n">
        <v>3519</v>
      </c>
      <c r="E171" s="5" t="n">
        <v>2788</v>
      </c>
    </row>
    <row r="172" spans="1:6">
      <c r="A172" s="4" t="s">
        <v>1156</v>
      </c>
    </row>
    <row r="173" spans="1:6">
      <c r="A173" s="3" t="s">
        <v>1003</v>
      </c>
    </row>
    <row r="174" spans="1:6">
      <c r="A174" s="4" t="s">
        <v>1004</v>
      </c>
      <c r="B174" s="4" t="s">
        <v>803</v>
      </c>
      <c r="C174" s="5" t="n">
        <v>2788</v>
      </c>
    </row>
    <row r="175" spans="1:6">
      <c r="A175" s="4" t="s">
        <v>1005</v>
      </c>
      <c r="B175" s="4" t="s">
        <v>803</v>
      </c>
      <c r="C175" s="5" t="n">
        <v>3519</v>
      </c>
      <c r="E175" s="5" t="n">
        <v>2788</v>
      </c>
    </row>
    <row r="176" spans="1:6">
      <c r="A176" s="4" t="s">
        <v>1157</v>
      </c>
    </row>
    <row r="177" spans="1:6">
      <c r="A177" s="3" t="s">
        <v>1003</v>
      </c>
    </row>
    <row r="178" spans="1:6">
      <c r="A178" s="4" t="s">
        <v>1004</v>
      </c>
      <c r="B178" s="4" t="s">
        <v>803</v>
      </c>
      <c r="C178" s="5" t="n">
        <v>0</v>
      </c>
    </row>
    <row r="179" spans="1:6">
      <c r="A179" s="4" t="s">
        <v>1005</v>
      </c>
      <c r="B179" s="4" t="s">
        <v>803</v>
      </c>
      <c r="C179" s="5" t="n">
        <v>0</v>
      </c>
      <c r="E179" s="5" t="n">
        <v>0</v>
      </c>
    </row>
    <row r="180" spans="1:6">
      <c r="A180" s="4" t="s">
        <v>1158</v>
      </c>
    </row>
    <row r="181" spans="1:6">
      <c r="A181" s="3" t="s">
        <v>1003</v>
      </c>
    </row>
    <row r="182" spans="1:6">
      <c r="A182" s="4" t="s">
        <v>1004</v>
      </c>
      <c r="B182" s="4" t="s">
        <v>803</v>
      </c>
      <c r="C182" s="5" t="n">
        <v>0</v>
      </c>
    </row>
    <row r="183" spans="1:6">
      <c r="A183" s="4" t="s">
        <v>1005</v>
      </c>
      <c r="B183" s="4" t="s">
        <v>803</v>
      </c>
      <c r="C183" s="5" t="n">
        <v>0</v>
      </c>
      <c r="E183" s="5" t="n">
        <v>0</v>
      </c>
    </row>
    <row r="184" spans="1:6">
      <c r="A184" s="4" t="s">
        <v>1159</v>
      </c>
    </row>
    <row r="185" spans="1:6">
      <c r="A185" s="3" t="s">
        <v>1003</v>
      </c>
    </row>
    <row r="186" spans="1:6">
      <c r="A186" s="4" t="s">
        <v>1004</v>
      </c>
      <c r="B186" s="4" t="s">
        <v>803</v>
      </c>
      <c r="C186" s="5" t="n">
        <v>0</v>
      </c>
    </row>
    <row r="187" spans="1:6">
      <c r="A187" s="4" t="s">
        <v>1005</v>
      </c>
      <c r="B187" s="4" t="s">
        <v>803</v>
      </c>
      <c r="C187" s="5" t="n">
        <v>0</v>
      </c>
      <c r="E187" s="5" t="n">
        <v>0</v>
      </c>
    </row>
    <row r="188" spans="1:6">
      <c r="A188" s="4" t="s">
        <v>1067</v>
      </c>
    </row>
    <row r="189" spans="1:6">
      <c r="A189" s="3" t="s">
        <v>1003</v>
      </c>
    </row>
    <row r="190" spans="1:6">
      <c r="A190" s="4" t="s">
        <v>1004</v>
      </c>
      <c r="C190" s="5" t="n">
        <v>1815</v>
      </c>
    </row>
    <row r="191" spans="1:6">
      <c r="A191" s="4" t="s">
        <v>1005</v>
      </c>
      <c r="C191" s="5" t="n">
        <v>1857</v>
      </c>
      <c r="D191" s="4" t="s">
        <v>1160</v>
      </c>
      <c r="E191" s="5" t="n">
        <v>1815</v>
      </c>
    </row>
    <row r="192" spans="1:6">
      <c r="A192" s="4" t="s">
        <v>1161</v>
      </c>
    </row>
    <row r="193" spans="1:6">
      <c r="A193" s="3" t="s">
        <v>1003</v>
      </c>
    </row>
    <row r="194" spans="1:6">
      <c r="A194" s="4" t="s">
        <v>1004</v>
      </c>
      <c r="B194" s="4" t="s">
        <v>1160</v>
      </c>
      <c r="C194" s="5" t="n">
        <v>513</v>
      </c>
    </row>
    <row r="195" spans="1:6">
      <c r="A195" s="4" t="s">
        <v>1005</v>
      </c>
      <c r="B195" s="4" t="s">
        <v>1160</v>
      </c>
      <c r="C195" s="5" t="n">
        <v>396</v>
      </c>
      <c r="E195" s="5" t="n">
        <v>513</v>
      </c>
    </row>
    <row r="196" spans="1:6">
      <c r="A196" s="4" t="s">
        <v>1162</v>
      </c>
    </row>
    <row r="197" spans="1:6">
      <c r="A197" s="3" t="s">
        <v>1003</v>
      </c>
    </row>
    <row r="198" spans="1:6">
      <c r="A198" s="4" t="s">
        <v>1004</v>
      </c>
      <c r="B198" s="4" t="s">
        <v>1160</v>
      </c>
      <c r="C198" s="5" t="n">
        <v>0</v>
      </c>
    </row>
    <row r="199" spans="1:6">
      <c r="A199" s="4" t="s">
        <v>1005</v>
      </c>
      <c r="B199" s="4" t="s">
        <v>1160</v>
      </c>
      <c r="C199" s="5" t="n">
        <v>0</v>
      </c>
      <c r="E199" s="5" t="n">
        <v>0</v>
      </c>
    </row>
    <row r="200" spans="1:6">
      <c r="A200" s="4" t="s">
        <v>1163</v>
      </c>
    </row>
    <row r="201" spans="1:6">
      <c r="A201" s="3" t="s">
        <v>1003</v>
      </c>
    </row>
    <row r="202" spans="1:6">
      <c r="A202" s="4" t="s">
        <v>1004</v>
      </c>
      <c r="B202" s="4" t="s">
        <v>1160</v>
      </c>
      <c r="C202" s="5" t="n">
        <v>17</v>
      </c>
    </row>
    <row r="203" spans="1:6">
      <c r="A203" s="4" t="s">
        <v>1005</v>
      </c>
      <c r="C203" s="5" t="n">
        <v>15</v>
      </c>
      <c r="E203" s="5" t="n">
        <v>17</v>
      </c>
      <c r="F203" s="4" t="s">
        <v>1160</v>
      </c>
    </row>
    <row r="204" spans="1:6">
      <c r="A204" s="4" t="s">
        <v>1164</v>
      </c>
    </row>
    <row r="205" spans="1:6">
      <c r="A205" s="3" t="s">
        <v>1003</v>
      </c>
    </row>
    <row r="206" spans="1:6">
      <c r="A206" s="4" t="s">
        <v>1004</v>
      </c>
      <c r="C206" s="5" t="n">
        <v>1285</v>
      </c>
      <c r="D206" s="4" t="s">
        <v>1160</v>
      </c>
      <c r="E206" s="5" t="n">
        <v>1165</v>
      </c>
    </row>
    <row r="207" spans="1:6">
      <c r="A207" s="4" t="s">
        <v>1116</v>
      </c>
      <c r="C207" s="5" t="n">
        <v>31</v>
      </c>
      <c r="E207" s="5" t="n">
        <v>19</v>
      </c>
    </row>
    <row r="208" spans="1:6">
      <c r="A208" s="4" t="s">
        <v>1117</v>
      </c>
      <c r="C208" s="5" t="n">
        <v>17</v>
      </c>
      <c r="E208" s="5" t="n">
        <v>18</v>
      </c>
    </row>
    <row r="209" spans="1:6">
      <c r="A209" s="4" t="s">
        <v>1118</v>
      </c>
      <c r="C209" s="5" t="n">
        <v>113</v>
      </c>
      <c r="E209" s="5" t="n">
        <v>83</v>
      </c>
    </row>
    <row r="210" spans="1:6">
      <c r="A210" s="4" t="s">
        <v>1005</v>
      </c>
      <c r="B210" s="4" t="s">
        <v>1160</v>
      </c>
      <c r="C210" s="5" t="n">
        <v>1446</v>
      </c>
      <c r="E210" s="5" t="n">
        <v>1285</v>
      </c>
    </row>
    <row r="211" spans="1:6">
      <c r="A211" s="4" t="s">
        <v>1165</v>
      </c>
    </row>
    <row r="212" spans="1:6">
      <c r="A212" s="3" t="s">
        <v>1003</v>
      </c>
    </row>
    <row r="213" spans="1:6">
      <c r="A213" s="4" t="s">
        <v>1004</v>
      </c>
      <c r="B213" s="4" t="s">
        <v>1166</v>
      </c>
      <c r="C213" s="5" t="n">
        <v>2108</v>
      </c>
    </row>
    <row r="214" spans="1:6">
      <c r="A214" s="4" t="s">
        <v>1005</v>
      </c>
      <c r="B214" s="4" t="s">
        <v>1166</v>
      </c>
      <c r="C214" s="5" t="n">
        <v>2796</v>
      </c>
      <c r="E214" s="5" t="n">
        <v>2108</v>
      </c>
    </row>
    <row r="215" spans="1:6">
      <c r="A215" s="4" t="s">
        <v>1167</v>
      </c>
    </row>
    <row r="216" spans="1:6">
      <c r="A216" s="3" t="s">
        <v>1003</v>
      </c>
    </row>
    <row r="217" spans="1:6">
      <c r="A217" s="4" t="s">
        <v>1004</v>
      </c>
      <c r="B217" s="4" t="s">
        <v>1166</v>
      </c>
      <c r="C217" s="5" t="n">
        <v>1819</v>
      </c>
    </row>
    <row r="218" spans="1:6">
      <c r="A218" s="4" t="s">
        <v>1005</v>
      </c>
      <c r="B218" s="4" t="s">
        <v>1166</v>
      </c>
      <c r="C218" s="5" t="n">
        <v>2509</v>
      </c>
      <c r="E218" s="5" t="n">
        <v>1819</v>
      </c>
    </row>
    <row r="219" spans="1:6">
      <c r="A219" s="4" t="s">
        <v>1168</v>
      </c>
    </row>
    <row r="220" spans="1:6">
      <c r="A220" s="3" t="s">
        <v>1003</v>
      </c>
    </row>
    <row r="221" spans="1:6">
      <c r="A221" s="4" t="s">
        <v>1004</v>
      </c>
      <c r="C221" s="5" t="n">
        <v>0</v>
      </c>
    </row>
    <row r="222" spans="1:6">
      <c r="A222" s="4" t="s">
        <v>1005</v>
      </c>
      <c r="C222" s="5" t="n">
        <v>0</v>
      </c>
      <c r="D222" s="4" t="s">
        <v>1166</v>
      </c>
      <c r="E222" s="5" t="n">
        <v>0</v>
      </c>
    </row>
    <row r="223" spans="1:6">
      <c r="A223" s="4" t="s">
        <v>1169</v>
      </c>
    </row>
    <row r="224" spans="1:6">
      <c r="A224" s="3" t="s">
        <v>1003</v>
      </c>
    </row>
    <row r="225" spans="1:6">
      <c r="A225" s="4" t="s">
        <v>1004</v>
      </c>
      <c r="B225" s="4" t="s">
        <v>1166</v>
      </c>
      <c r="C225" s="5" t="n">
        <v>289</v>
      </c>
    </row>
    <row r="226" spans="1:6">
      <c r="A226" s="4" t="s">
        <v>1005</v>
      </c>
      <c r="B226" s="4" t="s">
        <v>1166</v>
      </c>
      <c r="C226" s="5" t="n">
        <v>287</v>
      </c>
      <c r="E226" s="5" t="n">
        <v>289</v>
      </c>
    </row>
    <row r="227" spans="1:6">
      <c r="A227" s="4" t="s">
        <v>1170</v>
      </c>
    </row>
    <row r="228" spans="1:6">
      <c r="A228" s="3" t="s">
        <v>1003</v>
      </c>
    </row>
    <row r="229" spans="1:6">
      <c r="A229" s="4" t="s">
        <v>1004</v>
      </c>
      <c r="B229" s="4" t="s">
        <v>1166</v>
      </c>
      <c r="C229" s="5" t="n">
        <v>0</v>
      </c>
    </row>
    <row r="230" spans="1:6">
      <c r="A230" s="4" t="s">
        <v>1005</v>
      </c>
      <c r="B230" s="4" t="s">
        <v>1166</v>
      </c>
      <c r="C230" s="5" t="n">
        <v>0</v>
      </c>
      <c r="E230" s="5" t="n">
        <v>0</v>
      </c>
    </row>
    <row r="231" spans="1:6">
      <c r="A231" s="4" t="s">
        <v>1171</v>
      </c>
    </row>
    <row r="232" spans="1:6">
      <c r="A232" s="3" t="s">
        <v>1003</v>
      </c>
    </row>
    <row r="233" spans="1:6">
      <c r="A233" s="4" t="s">
        <v>1004</v>
      </c>
      <c r="B233" s="4" t="s">
        <v>1172</v>
      </c>
      <c r="C233" s="5" t="n">
        <v>296</v>
      </c>
    </row>
    <row r="234" spans="1:6">
      <c r="A234" s="4" t="s">
        <v>1005</v>
      </c>
      <c r="B234" s="4" t="s">
        <v>1172</v>
      </c>
      <c r="C234" s="5" t="n">
        <v>577</v>
      </c>
      <c r="E234" s="5" t="n">
        <v>296</v>
      </c>
    </row>
    <row r="235" spans="1:6">
      <c r="A235" s="4" t="s">
        <v>1173</v>
      </c>
    </row>
    <row r="236" spans="1:6">
      <c r="A236" s="3" t="s">
        <v>1003</v>
      </c>
    </row>
    <row r="237" spans="1:6">
      <c r="A237" s="4" t="s">
        <v>1004</v>
      </c>
      <c r="B237" s="4" t="s">
        <v>1172</v>
      </c>
      <c r="C237" s="5" t="n">
        <v>121</v>
      </c>
    </row>
    <row r="238" spans="1:6">
      <c r="A238" s="4" t="s">
        <v>1005</v>
      </c>
      <c r="B238" s="4" t="s">
        <v>1172</v>
      </c>
      <c r="C238" s="5" t="n">
        <v>498</v>
      </c>
      <c r="E238" s="5" t="n">
        <v>121</v>
      </c>
    </row>
    <row r="239" spans="1:6">
      <c r="A239" s="4" t="s">
        <v>1174</v>
      </c>
    </row>
    <row r="240" spans="1:6">
      <c r="A240" s="3" t="s">
        <v>1003</v>
      </c>
    </row>
    <row r="241" spans="1:6">
      <c r="A241" s="4" t="s">
        <v>1004</v>
      </c>
      <c r="C241" s="5" t="n">
        <v>100</v>
      </c>
    </row>
    <row r="242" spans="1:6">
      <c r="A242" s="4" t="s">
        <v>1005</v>
      </c>
      <c r="C242" s="5" t="n">
        <v>0</v>
      </c>
      <c r="E242" s="5" t="n">
        <v>100</v>
      </c>
    </row>
    <row r="243" spans="1:6">
      <c r="A243" s="4" t="s">
        <v>1175</v>
      </c>
    </row>
    <row r="244" spans="1:6">
      <c r="A244" s="3" t="s">
        <v>1003</v>
      </c>
    </row>
    <row r="245" spans="1:6">
      <c r="A245" s="4" t="s">
        <v>1004</v>
      </c>
      <c r="B245" s="4" t="s">
        <v>1172</v>
      </c>
      <c r="C245" s="5" t="n">
        <v>75</v>
      </c>
    </row>
    <row r="246" spans="1:6">
      <c r="A246" s="4" t="s">
        <v>1005</v>
      </c>
      <c r="B246" s="4" t="s">
        <v>1172</v>
      </c>
      <c r="C246" s="5" t="n">
        <v>79</v>
      </c>
      <c r="E246" s="5" t="n">
        <v>75</v>
      </c>
    </row>
    <row r="247" spans="1:6">
      <c r="A247" s="4" t="s">
        <v>1176</v>
      </c>
    </row>
    <row r="248" spans="1:6">
      <c r="A248" s="3" t="s">
        <v>1003</v>
      </c>
    </row>
    <row r="249" spans="1:6">
      <c r="A249" s="4" t="s">
        <v>1004</v>
      </c>
      <c r="B249" s="4" t="s">
        <v>1172</v>
      </c>
      <c r="C249" s="5" t="n">
        <v>0</v>
      </c>
    </row>
    <row r="250" spans="1:6">
      <c r="A250" s="4" t="s">
        <v>1005</v>
      </c>
      <c r="B250" s="4" t="s">
        <v>1172</v>
      </c>
      <c r="C250" s="5" t="n">
        <v>0</v>
      </c>
      <c r="E250" s="5" t="n">
        <v>0</v>
      </c>
    </row>
    <row r="251" spans="1:6">
      <c r="A251" s="4" t="s">
        <v>1177</v>
      </c>
    </row>
    <row r="252" spans="1:6">
      <c r="A252" s="3" t="s">
        <v>1003</v>
      </c>
    </row>
    <row r="253" spans="1:6">
      <c r="A253" s="4" t="s">
        <v>1004</v>
      </c>
      <c r="C253" s="5" t="n">
        <v>30123</v>
      </c>
    </row>
    <row r="254" spans="1:6">
      <c r="A254" s="4" t="s">
        <v>1005</v>
      </c>
      <c r="C254" s="5" t="n">
        <v>35255</v>
      </c>
      <c r="E254" s="5" t="n">
        <v>30123</v>
      </c>
    </row>
    <row r="255" spans="1:6">
      <c r="A255" s="4" t="s">
        <v>1178</v>
      </c>
    </row>
    <row r="256" spans="1:6">
      <c r="A256" s="3" t="s">
        <v>1003</v>
      </c>
    </row>
    <row r="257" spans="1:6">
      <c r="A257" s="4" t="s">
        <v>1004</v>
      </c>
      <c r="B257" s="4" t="s">
        <v>1179</v>
      </c>
      <c r="C257" s="5" t="n">
        <v>432</v>
      </c>
    </row>
    <row r="258" spans="1:6">
      <c r="A258" s="4" t="s">
        <v>1005</v>
      </c>
      <c r="C258" s="6" t="n">
        <v>434</v>
      </c>
      <c r="E258" s="6" t="n">
        <v>432</v>
      </c>
      <c r="F258" s="4" t="s">
        <v>1179</v>
      </c>
    </row>
    <row r="259" spans="1:6"/>
    <row r="260" spans="1:6">
      <c r="A260" s="4" t="s">
        <v>789</v>
      </c>
      <c r="B260" s="4" t="s">
        <v>1180</v>
      </c>
    </row>
    <row r="261" spans="1:6">
      <c r="A261" s="4" t="s">
        <v>798</v>
      </c>
      <c r="B261" s="4" t="s">
        <v>1181</v>
      </c>
    </row>
    <row r="262" spans="1:6">
      <c r="A262" s="4" t="s">
        <v>803</v>
      </c>
      <c r="B262" s="4" t="s">
        <v>1071</v>
      </c>
    </row>
    <row r="263" spans="1:6">
      <c r="A263" s="4" t="s">
        <v>1182</v>
      </c>
      <c r="B263" s="4" t="s">
        <v>1073</v>
      </c>
    </row>
    <row r="264" spans="1:6">
      <c r="A264" s="4" t="s">
        <v>1183</v>
      </c>
      <c r="B264" s="4" t="s">
        <v>1072</v>
      </c>
    </row>
    <row r="265" spans="1:6">
      <c r="A265" s="4" t="s">
        <v>1184</v>
      </c>
      <c r="B265" s="4" t="s">
        <v>1185</v>
      </c>
    </row>
    <row r="266" spans="1:6">
      <c r="A266" s="4" t="s">
        <v>1186</v>
      </c>
      <c r="B266" s="4" t="s">
        <v>1187</v>
      </c>
    </row>
    <row r="267" spans="1:6">
      <c r="A267" s="4" t="s">
        <v>1179</v>
      </c>
      <c r="B267" s="4" t="s">
        <v>1188</v>
      </c>
    </row>
  </sheetData>
  <mergeCells count="13">
    <mergeCell ref="A1:B2"/>
    <mergeCell ref="C1:F1"/>
    <mergeCell ref="C2:D2"/>
    <mergeCell ref="E2:F2"/>
    <mergeCell ref="A259:E259"/>
    <mergeCell ref="B260:E260"/>
    <mergeCell ref="B261:E261"/>
    <mergeCell ref="B262:E262"/>
    <mergeCell ref="B263:E263"/>
    <mergeCell ref="B264:E264"/>
    <mergeCell ref="B265:E265"/>
    <mergeCell ref="B266:E266"/>
    <mergeCell ref="B267:E26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89</v>
      </c>
      <c r="B1" s="2" t="s">
        <v>487</v>
      </c>
    </row>
    <row r="2" spans="1:2">
      <c r="A2" s="3" t="s">
        <v>1003</v>
      </c>
    </row>
    <row r="3" spans="1:2">
      <c r="A3" s="4" t="s">
        <v>1081</v>
      </c>
      <c r="B3" s="4" t="s">
        <v>1190</v>
      </c>
    </row>
    <row r="4" spans="1:2">
      <c r="A4" s="4" t="s">
        <v>1191</v>
      </c>
      <c r="B4" s="6" t="n">
        <v>10</v>
      </c>
    </row>
    <row r="5" spans="1:2">
      <c r="A5" s="4" t="s">
        <v>1192</v>
      </c>
      <c r="B5" s="5" t="n">
        <v>3</v>
      </c>
    </row>
    <row r="6" spans="1:2">
      <c r="A6" s="4" t="s">
        <v>1095</v>
      </c>
      <c r="B6" s="5" t="n">
        <v>72</v>
      </c>
    </row>
    <row r="7" spans="1:2">
      <c r="A7" s="4" t="s">
        <v>1096</v>
      </c>
      <c r="B7" s="5" t="n">
        <v>67</v>
      </c>
    </row>
    <row r="8" spans="1:2">
      <c r="A8" s="4" t="s">
        <v>1097</v>
      </c>
      <c r="B8" s="5" t="n">
        <v>64</v>
      </c>
    </row>
    <row r="9" spans="1:2">
      <c r="A9" s="4" t="s">
        <v>1098</v>
      </c>
      <c r="B9" s="5" t="n">
        <v>59</v>
      </c>
    </row>
    <row r="10" spans="1:2">
      <c r="A10" s="4" t="s">
        <v>1099</v>
      </c>
      <c r="B10" s="5" t="n">
        <v>54</v>
      </c>
    </row>
    <row r="11" spans="1:2">
      <c r="A11" s="4" t="s">
        <v>1100</v>
      </c>
      <c r="B11" s="6" t="n">
        <v>2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3</v>
      </c>
      <c r="B1" s="2" t="s">
        <v>1</v>
      </c>
    </row>
    <row r="2" spans="1:4">
      <c r="B2" s="2" t="s">
        <v>2</v>
      </c>
      <c r="C2" s="2" t="s">
        <v>30</v>
      </c>
      <c r="D2" s="2" t="s">
        <v>31</v>
      </c>
    </row>
    <row r="3" spans="1:4">
      <c r="A3" s="3" t="s">
        <v>1194</v>
      </c>
    </row>
    <row r="4" spans="1:4">
      <c r="A4" s="4" t="s">
        <v>1195</v>
      </c>
      <c r="B4" s="4" t="s">
        <v>1196</v>
      </c>
    </row>
    <row r="5" spans="1:4">
      <c r="A5" s="4" t="s">
        <v>1197</v>
      </c>
      <c r="B5" s="6" t="n">
        <v>145</v>
      </c>
      <c r="C5" s="6" t="n">
        <v>131</v>
      </c>
      <c r="D5" s="6" t="n">
        <v>120</v>
      </c>
    </row>
    <row r="6" spans="1:4">
      <c r="A6" s="4" t="s">
        <v>1198</v>
      </c>
      <c r="B6" s="6" t="n">
        <v>19</v>
      </c>
      <c r="C6" s="6" t="n">
        <v>17</v>
      </c>
      <c r="D6" s="5" t="n">
        <v>15</v>
      </c>
    </row>
    <row r="7" spans="1:4">
      <c r="A7" s="4" t="s">
        <v>1199</v>
      </c>
    </row>
    <row r="8" spans="1:4">
      <c r="A8" s="3" t="s">
        <v>1194</v>
      </c>
    </row>
    <row r="9" spans="1:4">
      <c r="A9" s="4" t="s">
        <v>1200</v>
      </c>
      <c r="B9" s="5" t="n">
        <v>232694291</v>
      </c>
    </row>
    <row r="10" spans="1:4">
      <c r="A10" s="4" t="s">
        <v>1201</v>
      </c>
      <c r="B10" s="4" t="s">
        <v>1202</v>
      </c>
      <c r="C10" s="4" t="s">
        <v>1202</v>
      </c>
    </row>
    <row r="11" spans="1:4">
      <c r="A11" s="4" t="s">
        <v>1203</v>
      </c>
      <c r="B11" s="4" t="s">
        <v>23</v>
      </c>
    </row>
    <row r="12" spans="1:4">
      <c r="A12" s="4" t="s">
        <v>1197</v>
      </c>
      <c r="B12" s="6" t="n">
        <v>114</v>
      </c>
      <c r="C12" s="6" t="n">
        <v>100</v>
      </c>
      <c r="D12" s="5" t="n">
        <v>88</v>
      </c>
    </row>
    <row r="13" spans="1:4">
      <c r="A13" s="4" t="s">
        <v>1204</v>
      </c>
      <c r="B13" s="4" t="s">
        <v>23</v>
      </c>
    </row>
    <row r="14" spans="1:4">
      <c r="A14" s="4" t="s">
        <v>1205</v>
      </c>
      <c r="B14" s="4" t="s">
        <v>1206</v>
      </c>
    </row>
    <row r="15" spans="1:4">
      <c r="A15" s="4" t="s">
        <v>1207</v>
      </c>
      <c r="B15" s="5" t="n">
        <v>1</v>
      </c>
      <c r="C15" s="5" t="n">
        <v>1</v>
      </c>
    </row>
    <row r="16" spans="1:4">
      <c r="A16" s="4" t="s">
        <v>1208</v>
      </c>
    </row>
    <row r="17" spans="1:4">
      <c r="A17" s="3" t="s">
        <v>1194</v>
      </c>
    </row>
    <row r="18" spans="1:4">
      <c r="A18" s="4" t="s">
        <v>1197</v>
      </c>
      <c r="B18" s="6" t="n">
        <v>31</v>
      </c>
      <c r="C18" s="6" t="n">
        <v>31</v>
      </c>
      <c r="D18" s="6" t="n">
        <v>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42"/>
    <col customWidth="1" max="3" min="3" width="25"/>
    <col customWidth="1" max="4" min="4" width="17"/>
    <col customWidth="1" max="5" min="5" width="17"/>
  </cols>
  <sheetData>
    <row r="1" spans="1:5">
      <c r="A1" s="1" t="s">
        <v>1209</v>
      </c>
      <c r="C1" s="2" t="s">
        <v>1</v>
      </c>
    </row>
    <row r="2" spans="1:5">
      <c r="C2" s="2" t="s">
        <v>2</v>
      </c>
      <c r="D2" s="2" t="s">
        <v>30</v>
      </c>
      <c r="E2" s="2" t="s">
        <v>31</v>
      </c>
    </row>
    <row r="3" spans="1:5">
      <c r="A3" s="3" t="s">
        <v>1210</v>
      </c>
    </row>
    <row r="4" spans="1:5">
      <c r="A4" s="4" t="s">
        <v>1211</v>
      </c>
      <c r="C4" s="6" t="n">
        <v>192</v>
      </c>
      <c r="D4" s="6" t="n">
        <v>153</v>
      </c>
      <c r="E4" s="6" t="n">
        <v>175</v>
      </c>
    </row>
    <row r="5" spans="1:5">
      <c r="A5" s="4" t="s">
        <v>1212</v>
      </c>
      <c r="C5" s="4" t="s">
        <v>1213</v>
      </c>
      <c r="D5" s="4" t="s">
        <v>1214</v>
      </c>
    </row>
    <row r="6" spans="1:5">
      <c r="A6" s="4" t="s">
        <v>1215</v>
      </c>
      <c r="E6" s="4" t="s">
        <v>1214</v>
      </c>
    </row>
    <row r="7" spans="1:5">
      <c r="A7" s="4" t="s">
        <v>1216</v>
      </c>
      <c r="E7" s="4" t="s">
        <v>1217</v>
      </c>
    </row>
    <row r="8" spans="1:5">
      <c r="A8" s="4" t="s">
        <v>1218</v>
      </c>
      <c r="C8" s="4" t="s">
        <v>1219</v>
      </c>
      <c r="D8" s="4" t="s">
        <v>1219</v>
      </c>
    </row>
    <row r="9" spans="1:5">
      <c r="A9" s="4" t="s">
        <v>1220</v>
      </c>
      <c r="C9" s="4" t="s">
        <v>1213</v>
      </c>
      <c r="D9" s="4" t="s">
        <v>1214</v>
      </c>
      <c r="E9" s="4" t="s">
        <v>1221</v>
      </c>
    </row>
    <row r="10" spans="1:5">
      <c r="A10" s="4" t="s">
        <v>1222</v>
      </c>
      <c r="C10" s="4" t="s">
        <v>1223</v>
      </c>
      <c r="D10" s="4" t="s">
        <v>1224</v>
      </c>
      <c r="E10" s="4" t="s">
        <v>1225</v>
      </c>
    </row>
    <row r="11" spans="1:5">
      <c r="A11" s="4" t="s">
        <v>1226</v>
      </c>
      <c r="C11" s="4" t="s">
        <v>1227</v>
      </c>
      <c r="D11" s="4" t="s">
        <v>1228</v>
      </c>
      <c r="E11" s="4" t="s">
        <v>940</v>
      </c>
    </row>
    <row r="12" spans="1:5">
      <c r="A12" s="4" t="s">
        <v>1229</v>
      </c>
      <c r="C12" s="4" t="s">
        <v>1230</v>
      </c>
      <c r="D12" s="4" t="s">
        <v>1231</v>
      </c>
      <c r="E12" s="4" t="s">
        <v>1225</v>
      </c>
    </row>
    <row r="13" spans="1:5">
      <c r="A13" s="4" t="s">
        <v>988</v>
      </c>
    </row>
    <row r="14" spans="1:5">
      <c r="A14" s="3" t="s">
        <v>1210</v>
      </c>
    </row>
    <row r="15" spans="1:5">
      <c r="A15" s="4" t="s">
        <v>1218</v>
      </c>
      <c r="E15" s="4" t="s">
        <v>1232</v>
      </c>
    </row>
    <row r="16" spans="1:5">
      <c r="A16" s="4" t="s">
        <v>986</v>
      </c>
    </row>
    <row r="17" spans="1:5">
      <c r="A17" s="3" t="s">
        <v>1210</v>
      </c>
    </row>
    <row r="18" spans="1:5">
      <c r="A18" s="4" t="s">
        <v>1218</v>
      </c>
      <c r="E18" s="4" t="s">
        <v>1233</v>
      </c>
    </row>
    <row r="19" spans="1:5">
      <c r="A19" s="4" t="s">
        <v>1234</v>
      </c>
    </row>
    <row r="20" spans="1:5">
      <c r="A20" s="3" t="s">
        <v>1210</v>
      </c>
    </row>
    <row r="21" spans="1:5">
      <c r="A21" s="4" t="s">
        <v>1235</v>
      </c>
      <c r="C21" s="5" t="n">
        <v>2023</v>
      </c>
    </row>
    <row r="22" spans="1:5">
      <c r="A22" s="4" t="s">
        <v>1236</v>
      </c>
      <c r="C22" s="5" t="n">
        <v>231</v>
      </c>
    </row>
    <row r="23" spans="1:5">
      <c r="A23" s="4" t="s">
        <v>1237</v>
      </c>
      <c r="C23" s="5" t="n">
        <v>369</v>
      </c>
    </row>
    <row r="24" spans="1:5">
      <c r="A24" s="4" t="s">
        <v>1238</v>
      </c>
      <c r="C24" s="5" t="n">
        <v>-103</v>
      </c>
    </row>
    <row r="25" spans="1:5">
      <c r="A25" s="4" t="s">
        <v>1239</v>
      </c>
      <c r="C25" s="5" t="n">
        <v>-37</v>
      </c>
    </row>
    <row r="26" spans="1:5">
      <c r="A26" s="4" t="s">
        <v>1240</v>
      </c>
      <c r="C26" s="5" t="n">
        <v>1745</v>
      </c>
      <c r="D26" s="5" t="n">
        <v>2023</v>
      </c>
    </row>
    <row r="27" spans="1:5">
      <c r="A27" s="4" t="s">
        <v>1241</v>
      </c>
      <c r="B27" s="4" t="s">
        <v>789</v>
      </c>
      <c r="C27" s="7" t="n">
        <v>89.72</v>
      </c>
    </row>
    <row r="28" spans="1:5">
      <c r="A28" s="4" t="s">
        <v>1242</v>
      </c>
      <c r="B28" s="4" t="s">
        <v>789</v>
      </c>
      <c r="C28" s="8" t="n">
        <v>110.81</v>
      </c>
    </row>
    <row r="29" spans="1:5">
      <c r="A29" s="4" t="s">
        <v>1243</v>
      </c>
      <c r="B29" s="4" t="s">
        <v>789</v>
      </c>
      <c r="C29" s="8" t="n">
        <v>77.17</v>
      </c>
    </row>
    <row r="30" spans="1:5">
      <c r="A30" s="4" t="s">
        <v>1244</v>
      </c>
      <c r="B30" s="4" t="s">
        <v>789</v>
      </c>
      <c r="C30" s="5" t="n">
        <v>102</v>
      </c>
    </row>
    <row r="31" spans="1:5">
      <c r="A31" s="4" t="s">
        <v>1245</v>
      </c>
      <c r="B31" s="4" t="s">
        <v>789</v>
      </c>
      <c r="C31" s="8" t="n">
        <v>94.3</v>
      </c>
    </row>
    <row r="32" spans="1:5">
      <c r="A32" s="4" t="s">
        <v>1246</v>
      </c>
      <c r="B32" s="4" t="s">
        <v>789</v>
      </c>
      <c r="C32" s="7" t="n">
        <v>94.34999999999999</v>
      </c>
      <c r="D32" s="7" t="n">
        <v>89.72</v>
      </c>
    </row>
    <row r="33" spans="1:5">
      <c r="A33" s="4" t="s">
        <v>1247</v>
      </c>
    </row>
    <row r="34" spans="1:5">
      <c r="A34" s="3" t="s">
        <v>1210</v>
      </c>
    </row>
    <row r="35" spans="1:5">
      <c r="A35" s="4" t="s">
        <v>1235</v>
      </c>
      <c r="C35" s="5" t="n">
        <v>36413</v>
      </c>
    </row>
    <row r="36" spans="1:5">
      <c r="A36" s="4" t="s">
        <v>1236</v>
      </c>
      <c r="C36" s="5" t="n">
        <v>3464</v>
      </c>
    </row>
    <row r="37" spans="1:5">
      <c r="A37" s="4" t="s">
        <v>1237</v>
      </c>
      <c r="C37" s="5" t="n">
        <v>6770</v>
      </c>
    </row>
    <row r="38" spans="1:5">
      <c r="A38" s="4" t="s">
        <v>1238</v>
      </c>
      <c r="C38" s="5" t="n">
        <v>-720</v>
      </c>
    </row>
    <row r="39" spans="1:5">
      <c r="A39" s="4" t="s">
        <v>1239</v>
      </c>
      <c r="C39" s="5" t="n">
        <v>335</v>
      </c>
    </row>
    <row r="40" spans="1:5">
      <c r="A40" s="4" t="s">
        <v>1240</v>
      </c>
      <c r="C40" s="5" t="n">
        <v>32722</v>
      </c>
      <c r="D40" s="5" t="n">
        <v>36413</v>
      </c>
    </row>
    <row r="41" spans="1:5">
      <c r="A41" s="4" t="s">
        <v>1241</v>
      </c>
      <c r="B41" s="4" t="s">
        <v>789</v>
      </c>
      <c r="C41" s="7" t="n">
        <v>87.18000000000001</v>
      </c>
    </row>
    <row r="42" spans="1:5">
      <c r="A42" s="4" t="s">
        <v>1242</v>
      </c>
      <c r="B42" s="4" t="s">
        <v>789</v>
      </c>
      <c r="C42" s="8" t="n">
        <v>110.91</v>
      </c>
    </row>
    <row r="43" spans="1:5">
      <c r="A43" s="4" t="s">
        <v>1243</v>
      </c>
      <c r="B43" s="4" t="s">
        <v>789</v>
      </c>
      <c r="C43" s="8" t="n">
        <v>72.86</v>
      </c>
    </row>
    <row r="44" spans="1:5">
      <c r="A44" s="4" t="s">
        <v>1244</v>
      </c>
      <c r="B44" s="4" t="s">
        <v>789</v>
      </c>
      <c r="C44" s="8" t="n">
        <v>95.23</v>
      </c>
    </row>
    <row r="45" spans="1:5">
      <c r="A45" s="4" t="s">
        <v>1245</v>
      </c>
      <c r="B45" s="4" t="s">
        <v>789</v>
      </c>
      <c r="C45" s="8" t="n">
        <v>92.54000000000001</v>
      </c>
    </row>
    <row r="46" spans="1:5">
      <c r="A46" s="4" t="s">
        <v>1246</v>
      </c>
      <c r="B46" s="4" t="s">
        <v>789</v>
      </c>
      <c r="C46" s="7" t="n">
        <v>92.54000000000001</v>
      </c>
      <c r="D46" s="7" t="n">
        <v>87.18000000000001</v>
      </c>
    </row>
    <row r="47" spans="1:5">
      <c r="A47" s="4" t="s">
        <v>1248</v>
      </c>
    </row>
    <row r="48" spans="1:5">
      <c r="A48" s="3" t="s">
        <v>1210</v>
      </c>
    </row>
    <row r="49" spans="1:5">
      <c r="A49" s="4" t="s">
        <v>1235</v>
      </c>
      <c r="C49" s="5" t="n">
        <v>1967</v>
      </c>
    </row>
    <row r="50" spans="1:5">
      <c r="A50" s="4" t="s">
        <v>1236</v>
      </c>
      <c r="C50" s="5" t="n">
        <v>614</v>
      </c>
    </row>
    <row r="51" spans="1:5">
      <c r="A51" s="4" t="s">
        <v>1237</v>
      </c>
      <c r="C51" s="5" t="n">
        <v>2</v>
      </c>
    </row>
    <row r="52" spans="1:5">
      <c r="A52" s="4" t="s">
        <v>1238</v>
      </c>
      <c r="C52" s="5" t="n">
        <v>-699</v>
      </c>
    </row>
    <row r="53" spans="1:5">
      <c r="A53" s="4" t="s">
        <v>1239</v>
      </c>
      <c r="C53" s="5" t="n">
        <v>-4</v>
      </c>
    </row>
    <row r="54" spans="1:5">
      <c r="A54" s="4" t="s">
        <v>1240</v>
      </c>
      <c r="C54" s="5" t="n">
        <v>1876</v>
      </c>
      <c r="D54" s="5" t="n">
        <v>1967</v>
      </c>
    </row>
    <row r="55" spans="1:5">
      <c r="A55" s="4" t="s">
        <v>1241</v>
      </c>
      <c r="B55" s="4" t="s">
        <v>798</v>
      </c>
      <c r="C55" s="7" t="n">
        <v>107.05</v>
      </c>
    </row>
    <row r="56" spans="1:5">
      <c r="A56" s="4" t="s">
        <v>1242</v>
      </c>
      <c r="B56" s="4" t="s">
        <v>798</v>
      </c>
      <c r="C56" s="8" t="n">
        <v>110.83</v>
      </c>
    </row>
    <row r="57" spans="1:5">
      <c r="A57" s="4" t="s">
        <v>1243</v>
      </c>
      <c r="B57" s="4" t="s">
        <v>798</v>
      </c>
      <c r="C57" s="8" t="n">
        <v>107.78</v>
      </c>
    </row>
    <row r="58" spans="1:5">
      <c r="A58" s="4" t="s">
        <v>1244</v>
      </c>
      <c r="B58" s="4" t="s">
        <v>798</v>
      </c>
      <c r="C58" s="8" t="n">
        <v>112.16</v>
      </c>
    </row>
    <row r="59" spans="1:5">
      <c r="A59" s="4" t="s">
        <v>1245</v>
      </c>
      <c r="B59" s="4" t="s">
        <v>798</v>
      </c>
      <c r="C59" s="8" t="n">
        <v>106.38</v>
      </c>
    </row>
    <row r="60" spans="1:5">
      <c r="A60" s="4" t="s">
        <v>1246</v>
      </c>
      <c r="B60" s="4" t="s">
        <v>798</v>
      </c>
      <c r="C60" s="7" t="n">
        <v>106.38</v>
      </c>
      <c r="D60" s="7" t="n">
        <v>107.05</v>
      </c>
    </row>
    <row r="61" spans="1:5">
      <c r="A61" s="4" t="s">
        <v>1249</v>
      </c>
    </row>
    <row r="62" spans="1:5">
      <c r="A62" s="3" t="s">
        <v>1210</v>
      </c>
    </row>
    <row r="63" spans="1:5">
      <c r="A63" s="4" t="s">
        <v>1235</v>
      </c>
      <c r="C63" s="5" t="n">
        <v>2033</v>
      </c>
    </row>
    <row r="64" spans="1:5">
      <c r="A64" s="4" t="s">
        <v>1236</v>
      </c>
      <c r="C64" s="5" t="n">
        <v>1006</v>
      </c>
    </row>
    <row r="65" spans="1:5">
      <c r="A65" s="4" t="s">
        <v>1237</v>
      </c>
      <c r="C65" s="5" t="n">
        <v>441</v>
      </c>
    </row>
    <row r="66" spans="1:5">
      <c r="A66" s="4" t="s">
        <v>1238</v>
      </c>
      <c r="C66" s="5" t="n">
        <v>-123</v>
      </c>
    </row>
    <row r="67" spans="1:5">
      <c r="A67" s="4" t="s">
        <v>1239</v>
      </c>
      <c r="C67" s="5" t="n">
        <v>-293</v>
      </c>
    </row>
    <row r="68" spans="1:5">
      <c r="A68" s="4" t="s">
        <v>1240</v>
      </c>
      <c r="C68" s="5" t="n">
        <v>2182</v>
      </c>
      <c r="D68" s="5" t="n">
        <v>2033</v>
      </c>
    </row>
    <row r="69" spans="1:5">
      <c r="A69" s="4" t="s">
        <v>1250</v>
      </c>
    </row>
    <row r="70" spans="1:5">
      <c r="A70" s="3" t="s">
        <v>1210</v>
      </c>
    </row>
    <row r="71" spans="1:5">
      <c r="A71" s="4" t="s">
        <v>1251</v>
      </c>
      <c r="C71" s="5" t="n">
        <v>34183</v>
      </c>
    </row>
    <row r="72" spans="1:5">
      <c r="A72" s="4" t="s">
        <v>1252</v>
      </c>
      <c r="B72" s="4" t="s">
        <v>803</v>
      </c>
      <c r="C72" s="7" t="n">
        <v>91.84999999999999</v>
      </c>
    </row>
    <row r="73" spans="1:5">
      <c r="A73" s="4" t="s">
        <v>1253</v>
      </c>
      <c r="C73" s="6" t="n">
        <v>1221</v>
      </c>
    </row>
    <row r="74" spans="1:5">
      <c r="A74" s="4" t="s">
        <v>1254</v>
      </c>
      <c r="C74" s="4" t="s">
        <v>1255</v>
      </c>
    </row>
    <row r="75" spans="1:5">
      <c r="A75" s="4" t="s">
        <v>1256</v>
      </c>
      <c r="C75" s="5" t="n">
        <v>21990</v>
      </c>
    </row>
    <row r="76" spans="1:5">
      <c r="A76" s="4" t="s">
        <v>1257</v>
      </c>
      <c r="B76" s="4" t="s">
        <v>803</v>
      </c>
      <c r="C76" s="7" t="n">
        <v>84.34</v>
      </c>
    </row>
    <row r="77" spans="1:5">
      <c r="A77" s="4" t="s">
        <v>1258</v>
      </c>
      <c r="C77" s="6" t="n">
        <v>951</v>
      </c>
    </row>
    <row r="78" spans="1:5">
      <c r="A78" s="4" t="s">
        <v>1259</v>
      </c>
      <c r="C78" s="4" t="s">
        <v>1260</v>
      </c>
    </row>
    <row r="79" spans="1:5">
      <c r="A79" s="4" t="s">
        <v>1261</v>
      </c>
    </row>
    <row r="80" spans="1:5">
      <c r="A80" s="3" t="s">
        <v>1210</v>
      </c>
    </row>
    <row r="81" spans="1:5">
      <c r="A81" s="4" t="s">
        <v>1251</v>
      </c>
      <c r="C81" s="5" t="n">
        <v>3462</v>
      </c>
    </row>
    <row r="82" spans="1:5">
      <c r="A82" s="4" t="s">
        <v>1252</v>
      </c>
      <c r="B82" s="4" t="s">
        <v>803</v>
      </c>
      <c r="C82" s="6" t="n">
        <v>0</v>
      </c>
    </row>
    <row r="83" spans="1:5">
      <c r="A83" s="4" t="s">
        <v>1253</v>
      </c>
      <c r="C83" s="6" t="n">
        <v>442</v>
      </c>
    </row>
    <row r="84" spans="1:5">
      <c r="A84" s="4" t="s">
        <v>1254</v>
      </c>
      <c r="C84" s="4" t="s">
        <v>1262</v>
      </c>
    </row>
    <row r="85" spans="1:5">
      <c r="A85" s="4" t="s">
        <v>1263</v>
      </c>
    </row>
    <row r="86" spans="1:5">
      <c r="A86" s="3" t="s">
        <v>1210</v>
      </c>
    </row>
    <row r="87" spans="1:5">
      <c r="A87" s="4" t="s">
        <v>1211</v>
      </c>
      <c r="C87" s="6" t="n">
        <v>192</v>
      </c>
      <c r="D87" s="6" t="n">
        <v>152</v>
      </c>
      <c r="E87" s="6" t="n">
        <v>158</v>
      </c>
    </row>
    <row r="88" spans="1:5">
      <c r="A88" s="4" t="s">
        <v>1264</v>
      </c>
    </row>
    <row r="89" spans="1:5">
      <c r="A89" s="3" t="s">
        <v>1210</v>
      </c>
    </row>
    <row r="90" spans="1:5">
      <c r="A90" s="4" t="s">
        <v>1211</v>
      </c>
      <c r="C90" s="6" t="n">
        <v>0</v>
      </c>
      <c r="D90" s="6" t="n">
        <v>1</v>
      </c>
      <c r="E90" s="6" t="n">
        <v>17</v>
      </c>
    </row>
    <row r="91" spans="1:5"/>
    <row r="92" spans="1:5">
      <c r="A92" s="4" t="s">
        <v>789</v>
      </c>
      <c r="B92" s="4" t="s">
        <v>1265</v>
      </c>
    </row>
    <row r="93" spans="1:5">
      <c r="A93" s="4" t="s">
        <v>798</v>
      </c>
      <c r="B93" s="4" t="s">
        <v>1266</v>
      </c>
    </row>
    <row r="94" spans="1:5">
      <c r="A94" s="4" t="s">
        <v>803</v>
      </c>
      <c r="B94" s="4" t="s">
        <v>1267</v>
      </c>
    </row>
  </sheetData>
  <mergeCells count="6">
    <mergeCell ref="A1:B2"/>
    <mergeCell ref="C1:E1"/>
    <mergeCell ref="A91:D91"/>
    <mergeCell ref="B92:D92"/>
    <mergeCell ref="B93:D93"/>
    <mergeCell ref="B94:D9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0</v>
      </c>
      <c r="D2" s="2" t="s">
        <v>31</v>
      </c>
    </row>
    <row r="3" spans="1:4">
      <c r="A3" s="3" t="s">
        <v>1210</v>
      </c>
    </row>
    <row r="4" spans="1:4">
      <c r="A4" s="4" t="s">
        <v>1269</v>
      </c>
      <c r="B4" s="5" t="n">
        <v>149</v>
      </c>
    </row>
    <row r="5" spans="1:4">
      <c r="A5" s="4" t="s">
        <v>1270</v>
      </c>
      <c r="B5" s="5" t="n">
        <v>29</v>
      </c>
    </row>
    <row r="6" spans="1:4">
      <c r="A6" s="4" t="s">
        <v>1271</v>
      </c>
      <c r="B6" s="4" t="s">
        <v>1272</v>
      </c>
    </row>
    <row r="7" spans="1:4">
      <c r="A7" s="4" t="s">
        <v>1273</v>
      </c>
      <c r="B7" s="6" t="n">
        <v>38</v>
      </c>
      <c r="C7" s="6" t="n">
        <v>49</v>
      </c>
      <c r="D7" s="6" t="n">
        <v>57</v>
      </c>
    </row>
    <row r="8" spans="1:4">
      <c r="A8" s="4" t="s">
        <v>1274</v>
      </c>
      <c r="B8" s="5" t="n">
        <v>29</v>
      </c>
      <c r="C8" s="5" t="n">
        <v>17</v>
      </c>
      <c r="D8" s="5" t="n">
        <v>41</v>
      </c>
    </row>
    <row r="9" spans="1:4">
      <c r="A9" s="4" t="s">
        <v>1275</v>
      </c>
      <c r="B9" s="5" t="n">
        <v>100</v>
      </c>
      <c r="C9" s="5" t="n">
        <v>69</v>
      </c>
      <c r="D9" s="5" t="n">
        <v>89</v>
      </c>
    </row>
    <row r="10" spans="1:4">
      <c r="A10" s="4" t="s">
        <v>1276</v>
      </c>
      <c r="B10" s="5" t="n">
        <v>12</v>
      </c>
      <c r="C10" s="5" t="n">
        <v>17</v>
      </c>
      <c r="D10" s="5" t="n">
        <v>48</v>
      </c>
    </row>
    <row r="11" spans="1:4">
      <c r="A11" s="4" t="s">
        <v>1277</v>
      </c>
      <c r="D11" s="5" t="n">
        <v>64</v>
      </c>
    </row>
    <row r="12" spans="1:4">
      <c r="A12" s="4" t="s">
        <v>1278</v>
      </c>
      <c r="B12" s="5" t="n">
        <v>175</v>
      </c>
    </row>
    <row r="13" spans="1:4">
      <c r="A13" s="4" t="s">
        <v>1279</v>
      </c>
      <c r="B13" s="6" t="n">
        <v>138</v>
      </c>
      <c r="C13" s="6" t="n">
        <v>165</v>
      </c>
      <c r="D13" s="6" t="n">
        <v>247</v>
      </c>
    </row>
    <row r="14" spans="1:4">
      <c r="A14" s="4" t="s">
        <v>1250</v>
      </c>
    </row>
    <row r="15" spans="1:4">
      <c r="A15" s="3" t="s">
        <v>1210</v>
      </c>
    </row>
    <row r="16" spans="1:4">
      <c r="A16" s="4" t="s">
        <v>1280</v>
      </c>
      <c r="B16" s="7" t="n">
        <v>17.22</v>
      </c>
      <c r="C16" s="7" t="n">
        <v>14.02</v>
      </c>
      <c r="D16" s="7" t="n">
        <v>18.69</v>
      </c>
    </row>
    <row r="17" spans="1:4">
      <c r="A17" s="4" t="s">
        <v>1281</v>
      </c>
      <c r="B17" s="6" t="n">
        <v>320</v>
      </c>
      <c r="C17" s="6" t="n">
        <v>214</v>
      </c>
      <c r="D17" s="6" t="n">
        <v>281</v>
      </c>
    </row>
    <row r="18" spans="1:4">
      <c r="A18" s="4" t="s">
        <v>1261</v>
      </c>
    </row>
    <row r="19" spans="1:4">
      <c r="A19" s="3" t="s">
        <v>1210</v>
      </c>
    </row>
    <row r="20" spans="1:4">
      <c r="A20" s="4" t="s">
        <v>1282</v>
      </c>
      <c r="B20" s="6" t="n">
        <v>49</v>
      </c>
      <c r="C20" s="6" t="n">
        <v>61</v>
      </c>
      <c r="D20" s="6" t="n">
        <v>151</v>
      </c>
    </row>
    <row r="21" spans="1:4">
      <c r="A21" s="4" t="s">
        <v>1248</v>
      </c>
    </row>
    <row r="22" spans="1:4">
      <c r="A22" s="3" t="s">
        <v>1210</v>
      </c>
    </row>
    <row r="23" spans="1:4">
      <c r="A23" s="4" t="s">
        <v>1280</v>
      </c>
      <c r="B23" s="6" t="n">
        <v>111</v>
      </c>
      <c r="C23" s="7" t="n">
        <v>91.63</v>
      </c>
      <c r="D23" s="7" t="n">
        <v>120.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v>
      </c>
      <c r="C2" s="2" t="s">
        <v>30</v>
      </c>
    </row>
    <row r="3" spans="1:3">
      <c r="A3" s="3" t="s">
        <v>438</v>
      </c>
    </row>
    <row r="4" spans="1:3">
      <c r="A4" s="4" t="s">
        <v>1284</v>
      </c>
      <c r="B4" s="6" t="n">
        <v>253</v>
      </c>
    </row>
    <row r="5" spans="1:3">
      <c r="A5" s="4" t="s">
        <v>1285</v>
      </c>
    </row>
    <row r="6" spans="1:3">
      <c r="A6" s="3" t="s">
        <v>438</v>
      </c>
    </row>
    <row r="7" spans="1:3">
      <c r="A7" s="4" t="s">
        <v>1284</v>
      </c>
      <c r="B7" s="5" t="n">
        <v>119</v>
      </c>
    </row>
    <row r="8" spans="1:3">
      <c r="A8" s="4" t="s">
        <v>1286</v>
      </c>
    </row>
    <row r="9" spans="1:3">
      <c r="A9" s="3" t="s">
        <v>438</v>
      </c>
    </row>
    <row r="10" spans="1:3">
      <c r="A10" s="4" t="s">
        <v>1284</v>
      </c>
      <c r="B10" s="5" t="n">
        <v>134</v>
      </c>
    </row>
    <row r="11" spans="1:3">
      <c r="A11" s="4" t="s">
        <v>441</v>
      </c>
    </row>
    <row r="12" spans="1:3">
      <c r="A12" s="3" t="s">
        <v>438</v>
      </c>
    </row>
    <row r="13" spans="1:3">
      <c r="A13" s="4" t="s">
        <v>1284</v>
      </c>
      <c r="B13" s="5" t="n">
        <v>176</v>
      </c>
    </row>
    <row r="14" spans="1:3">
      <c r="A14" s="4" t="s">
        <v>1287</v>
      </c>
      <c r="B14" s="5" t="n">
        <v>85</v>
      </c>
    </row>
    <row r="15" spans="1:3">
      <c r="A15" s="4" t="s">
        <v>1288</v>
      </c>
      <c r="B15" s="5" t="n">
        <v>176</v>
      </c>
    </row>
    <row r="16" spans="1:3">
      <c r="A16" s="4" t="s">
        <v>1289</v>
      </c>
      <c r="B16" s="5" t="n">
        <v>91</v>
      </c>
    </row>
    <row r="17" spans="1:3">
      <c r="A17" s="4" t="s">
        <v>1290</v>
      </c>
      <c r="B17" s="5" t="n">
        <v>298</v>
      </c>
    </row>
    <row r="18" spans="1:3">
      <c r="A18" s="4" t="s">
        <v>1291</v>
      </c>
      <c r="B18" s="5" t="n">
        <v>122</v>
      </c>
    </row>
    <row r="19" spans="1:3">
      <c r="A19" s="4" t="s">
        <v>1292</v>
      </c>
    </row>
    <row r="20" spans="1:3">
      <c r="A20" s="3" t="s">
        <v>438</v>
      </c>
    </row>
    <row r="21" spans="1:3">
      <c r="A21" s="4" t="s">
        <v>1284</v>
      </c>
      <c r="B21" s="5" t="n">
        <v>70</v>
      </c>
    </row>
    <row r="22" spans="1:3">
      <c r="A22" s="4" t="s">
        <v>1293</v>
      </c>
    </row>
    <row r="23" spans="1:3">
      <c r="A23" s="3" t="s">
        <v>438</v>
      </c>
    </row>
    <row r="24" spans="1:3">
      <c r="A24" s="4" t="s">
        <v>1284</v>
      </c>
      <c r="B24" s="5" t="n">
        <v>106</v>
      </c>
    </row>
    <row r="25" spans="1:3">
      <c r="A25" s="4" t="s">
        <v>1294</v>
      </c>
    </row>
    <row r="26" spans="1:3">
      <c r="A26" s="3" t="s">
        <v>438</v>
      </c>
    </row>
    <row r="27" spans="1:3">
      <c r="A27" s="4" t="s">
        <v>1287</v>
      </c>
      <c r="B27" s="5" t="n">
        <v>84</v>
      </c>
    </row>
    <row r="28" spans="1:3">
      <c r="A28" s="4" t="s">
        <v>1288</v>
      </c>
      <c r="B28" s="5" t="n">
        <v>160</v>
      </c>
    </row>
    <row r="29" spans="1:3">
      <c r="A29" s="4" t="s">
        <v>1289</v>
      </c>
      <c r="B29" s="5" t="n">
        <v>76</v>
      </c>
    </row>
    <row r="30" spans="1:3">
      <c r="A30" s="4" t="s">
        <v>1295</v>
      </c>
    </row>
    <row r="31" spans="1:3">
      <c r="A31" s="3" t="s">
        <v>438</v>
      </c>
    </row>
    <row r="32" spans="1:3">
      <c r="A32" s="4" t="s">
        <v>1287</v>
      </c>
      <c r="B32" s="5" t="n">
        <v>1</v>
      </c>
    </row>
    <row r="33" spans="1:3">
      <c r="A33" s="4" t="s">
        <v>1288</v>
      </c>
      <c r="B33" s="5" t="n">
        <v>16</v>
      </c>
    </row>
    <row r="34" spans="1:3">
      <c r="A34" s="4" t="s">
        <v>1289</v>
      </c>
      <c r="B34" s="5" t="n">
        <v>15</v>
      </c>
    </row>
    <row r="35" spans="1:3">
      <c r="A35" s="4" t="s">
        <v>445</v>
      </c>
    </row>
    <row r="36" spans="1:3">
      <c r="A36" s="3" t="s">
        <v>438</v>
      </c>
    </row>
    <row r="37" spans="1:3">
      <c r="A37" s="4" t="s">
        <v>1284</v>
      </c>
      <c r="B37" s="5" t="n">
        <v>57</v>
      </c>
    </row>
    <row r="38" spans="1:3">
      <c r="A38" s="4" t="s">
        <v>1287</v>
      </c>
      <c r="B38" s="5" t="n">
        <v>84</v>
      </c>
      <c r="C38" s="6" t="n">
        <v>109</v>
      </c>
    </row>
    <row r="39" spans="1:3">
      <c r="A39" s="4" t="s">
        <v>1288</v>
      </c>
      <c r="B39" s="5" t="n">
        <v>57</v>
      </c>
      <c r="C39" s="5" t="n">
        <v>242</v>
      </c>
    </row>
    <row r="40" spans="1:3">
      <c r="A40" s="4" t="s">
        <v>1289</v>
      </c>
      <c r="B40" s="5" t="n">
        <v>82</v>
      </c>
    </row>
    <row r="41" spans="1:3">
      <c r="A41" s="4" t="s">
        <v>1290</v>
      </c>
      <c r="B41" s="5" t="n">
        <v>333</v>
      </c>
    </row>
    <row r="42" spans="1:3">
      <c r="A42" s="4" t="s">
        <v>1291</v>
      </c>
      <c r="B42" s="5" t="n">
        <v>34</v>
      </c>
    </row>
    <row r="43" spans="1:3">
      <c r="A43" s="4" t="s">
        <v>1296</v>
      </c>
    </row>
    <row r="44" spans="1:3">
      <c r="A44" s="3" t="s">
        <v>438</v>
      </c>
    </row>
    <row r="45" spans="1:3">
      <c r="A45" s="4" t="s">
        <v>1284</v>
      </c>
      <c r="B45" s="5" t="n">
        <v>22</v>
      </c>
    </row>
    <row r="46" spans="1:3">
      <c r="A46" s="4" t="s">
        <v>1297</v>
      </c>
    </row>
    <row r="47" spans="1:3">
      <c r="A47" s="3" t="s">
        <v>438</v>
      </c>
    </row>
    <row r="48" spans="1:3">
      <c r="A48" s="4" t="s">
        <v>1284</v>
      </c>
      <c r="B48" s="5" t="n">
        <v>35</v>
      </c>
    </row>
    <row r="49" spans="1:3">
      <c r="A49" s="4" t="s">
        <v>1298</v>
      </c>
    </row>
    <row r="50" spans="1:3">
      <c r="A50" s="3" t="s">
        <v>438</v>
      </c>
    </row>
    <row r="51" spans="1:3">
      <c r="A51" s="4" t="s">
        <v>1284</v>
      </c>
      <c r="B51" s="5" t="n">
        <v>34</v>
      </c>
    </row>
    <row r="52" spans="1:3">
      <c r="A52" s="4" t="s">
        <v>1287</v>
      </c>
      <c r="B52" s="5" t="n">
        <v>32</v>
      </c>
      <c r="C52" s="5" t="n">
        <v>63</v>
      </c>
    </row>
    <row r="53" spans="1:3">
      <c r="A53" s="4" t="s">
        <v>1289</v>
      </c>
      <c r="B53" s="5" t="n">
        <v>65</v>
      </c>
    </row>
    <row r="54" spans="1:3">
      <c r="A54" s="4" t="s">
        <v>1299</v>
      </c>
    </row>
    <row r="55" spans="1:3">
      <c r="A55" s="3" t="s">
        <v>438</v>
      </c>
    </row>
    <row r="56" spans="1:3">
      <c r="A56" s="4" t="s">
        <v>1284</v>
      </c>
      <c r="B56" s="5" t="n">
        <v>23</v>
      </c>
    </row>
    <row r="57" spans="1:3">
      <c r="A57" s="4" t="s">
        <v>1287</v>
      </c>
      <c r="B57" s="5" t="n">
        <v>52</v>
      </c>
      <c r="C57" s="5" t="n">
        <v>46</v>
      </c>
    </row>
    <row r="58" spans="1:3">
      <c r="A58" s="4" t="s">
        <v>1289</v>
      </c>
      <c r="B58" s="5" t="n">
        <v>17</v>
      </c>
    </row>
    <row r="59" spans="1:3">
      <c r="A59" s="4" t="s">
        <v>1300</v>
      </c>
    </row>
    <row r="60" spans="1:3">
      <c r="A60" s="3" t="s">
        <v>438</v>
      </c>
    </row>
    <row r="61" spans="1:3">
      <c r="A61" s="4" t="s">
        <v>1284</v>
      </c>
      <c r="B61" s="5" t="n">
        <v>20</v>
      </c>
    </row>
    <row r="62" spans="1:3">
      <c r="A62" s="4" t="s">
        <v>1287</v>
      </c>
      <c r="B62" s="5" t="n">
        <v>43</v>
      </c>
    </row>
    <row r="63" spans="1:3">
      <c r="A63" s="4" t="s">
        <v>596</v>
      </c>
    </row>
    <row r="64" spans="1:3">
      <c r="A64" s="3" t="s">
        <v>438</v>
      </c>
    </row>
    <row r="65" spans="1:3">
      <c r="A65" s="4" t="s">
        <v>1284</v>
      </c>
      <c r="B65" s="5" t="n">
        <v>50</v>
      </c>
    </row>
    <row r="66" spans="1:3">
      <c r="A66" s="4" t="s">
        <v>1301</v>
      </c>
    </row>
    <row r="67" spans="1:3">
      <c r="A67" s="3" t="s">
        <v>438</v>
      </c>
    </row>
    <row r="68" spans="1:3">
      <c r="A68" s="4" t="s">
        <v>1288</v>
      </c>
      <c r="B68" s="5" t="n">
        <v>43</v>
      </c>
    </row>
    <row r="69" spans="1:3">
      <c r="A69" s="4" t="s">
        <v>1290</v>
      </c>
      <c r="B69" s="5" t="n">
        <v>79</v>
      </c>
    </row>
    <row r="70" spans="1:3">
      <c r="A70" s="4" t="s">
        <v>1291</v>
      </c>
      <c r="B70" s="5" t="n">
        <v>36</v>
      </c>
    </row>
    <row r="71" spans="1:3">
      <c r="A71" s="4" t="s">
        <v>1302</v>
      </c>
    </row>
    <row r="72" spans="1:3">
      <c r="A72" s="3" t="s">
        <v>438</v>
      </c>
    </row>
    <row r="73" spans="1:3">
      <c r="A73" s="4" t="s">
        <v>1288</v>
      </c>
      <c r="B73" s="5" t="n">
        <v>5</v>
      </c>
      <c r="C73" s="5" t="n">
        <v>48</v>
      </c>
    </row>
    <row r="74" spans="1:3">
      <c r="A74" s="4" t="s">
        <v>1290</v>
      </c>
      <c r="B74" s="5" t="n">
        <v>57</v>
      </c>
    </row>
    <row r="75" spans="1:3">
      <c r="A75" s="4" t="s">
        <v>1291</v>
      </c>
      <c r="B75" s="5" t="n">
        <v>4</v>
      </c>
    </row>
    <row r="76" spans="1:3">
      <c r="A76" s="4" t="s">
        <v>597</v>
      </c>
    </row>
    <row r="77" spans="1:3">
      <c r="A77" s="3" t="s">
        <v>438</v>
      </c>
    </row>
    <row r="78" spans="1:3">
      <c r="A78" s="4" t="s">
        <v>1284</v>
      </c>
      <c r="B78" s="5" t="n">
        <v>111</v>
      </c>
    </row>
    <row r="79" spans="1:3">
      <c r="A79" s="4" t="s">
        <v>1303</v>
      </c>
    </row>
    <row r="80" spans="1:3">
      <c r="A80" s="3" t="s">
        <v>438</v>
      </c>
    </row>
    <row r="81" spans="1:3">
      <c r="A81" s="4" t="s">
        <v>1288</v>
      </c>
      <c r="B81" s="5" t="n">
        <v>76</v>
      </c>
    </row>
    <row r="82" spans="1:3">
      <c r="A82" s="4" t="s">
        <v>1290</v>
      </c>
      <c r="B82" s="5" t="n">
        <v>87</v>
      </c>
    </row>
    <row r="83" spans="1:3">
      <c r="A83" s="4" t="s">
        <v>1291</v>
      </c>
      <c r="B83" s="5" t="n">
        <v>11</v>
      </c>
    </row>
    <row r="84" spans="1:3">
      <c r="A84" s="4" t="s">
        <v>1304</v>
      </c>
    </row>
    <row r="85" spans="1:3">
      <c r="A85" s="3" t="s">
        <v>438</v>
      </c>
    </row>
    <row r="86" spans="1:3">
      <c r="A86" s="4" t="s">
        <v>1288</v>
      </c>
      <c r="B86" s="5" t="n">
        <v>21</v>
      </c>
      <c r="C86" s="5" t="n">
        <v>45</v>
      </c>
    </row>
    <row r="87" spans="1:3">
      <c r="A87" s="4" t="s">
        <v>1290</v>
      </c>
      <c r="B87" s="5" t="n">
        <v>79</v>
      </c>
    </row>
    <row r="88" spans="1:3">
      <c r="A88" s="4" t="s">
        <v>1291</v>
      </c>
      <c r="B88" s="5" t="n">
        <v>13</v>
      </c>
    </row>
    <row r="89" spans="1:3">
      <c r="A89" s="4" t="s">
        <v>598</v>
      </c>
    </row>
    <row r="90" spans="1:3">
      <c r="A90" s="3" t="s">
        <v>438</v>
      </c>
    </row>
    <row r="91" spans="1:3">
      <c r="A91" s="4" t="s">
        <v>1284</v>
      </c>
      <c r="B91" s="5" t="n">
        <v>5</v>
      </c>
    </row>
    <row r="92" spans="1:3">
      <c r="A92" s="4" t="s">
        <v>1305</v>
      </c>
    </row>
    <row r="93" spans="1:3">
      <c r="A93" s="3" t="s">
        <v>438</v>
      </c>
    </row>
    <row r="94" spans="1:3">
      <c r="A94" s="4" t="s">
        <v>1288</v>
      </c>
      <c r="B94" s="5" t="n">
        <v>7</v>
      </c>
    </row>
    <row r="95" spans="1:3">
      <c r="A95" s="4" t="s">
        <v>1290</v>
      </c>
      <c r="B95" s="5" t="n">
        <v>7</v>
      </c>
    </row>
    <row r="96" spans="1:3">
      <c r="A96" s="4" t="s">
        <v>1291</v>
      </c>
      <c r="B96" s="5" t="n">
        <v>0</v>
      </c>
    </row>
    <row r="97" spans="1:3">
      <c r="A97" s="4" t="s">
        <v>1306</v>
      </c>
    </row>
    <row r="98" spans="1:3">
      <c r="A98" s="3" t="s">
        <v>438</v>
      </c>
    </row>
    <row r="99" spans="1:3">
      <c r="A99" s="4" t="s">
        <v>1288</v>
      </c>
      <c r="B99" s="5" t="n">
        <v>0</v>
      </c>
      <c r="C99" s="5" t="n">
        <v>118</v>
      </c>
    </row>
    <row r="100" spans="1:3">
      <c r="A100" s="4" t="s">
        <v>1290</v>
      </c>
      <c r="B100" s="5" t="n">
        <v>118</v>
      </c>
    </row>
    <row r="101" spans="1:3">
      <c r="A101" s="4" t="s">
        <v>1291</v>
      </c>
      <c r="B101" s="5" t="n">
        <v>0</v>
      </c>
    </row>
    <row r="102" spans="1:3">
      <c r="A102" s="4" t="s">
        <v>599</v>
      </c>
    </row>
    <row r="103" spans="1:3">
      <c r="A103" s="3" t="s">
        <v>438</v>
      </c>
    </row>
    <row r="104" spans="1:3">
      <c r="A104" s="4" t="s">
        <v>1284</v>
      </c>
      <c r="B104" s="5" t="n">
        <v>80</v>
      </c>
    </row>
    <row r="105" spans="1:3">
      <c r="A105" s="4" t="s">
        <v>1307</v>
      </c>
    </row>
    <row r="106" spans="1:3">
      <c r="A106" s="3" t="s">
        <v>438</v>
      </c>
    </row>
    <row r="107" spans="1:3">
      <c r="A107" s="4" t="s">
        <v>1288</v>
      </c>
      <c r="B107" s="5" t="n">
        <v>43</v>
      </c>
    </row>
    <row r="108" spans="1:3">
      <c r="A108" s="4" t="s">
        <v>1290</v>
      </c>
      <c r="B108" s="5" t="n">
        <v>118</v>
      </c>
    </row>
    <row r="109" spans="1:3">
      <c r="A109" s="4" t="s">
        <v>1291</v>
      </c>
      <c r="B109" s="5" t="n">
        <v>75</v>
      </c>
    </row>
    <row r="110" spans="1:3">
      <c r="A110" s="4" t="s">
        <v>1308</v>
      </c>
    </row>
    <row r="111" spans="1:3">
      <c r="A111" s="3" t="s">
        <v>438</v>
      </c>
    </row>
    <row r="112" spans="1:3">
      <c r="A112" s="4" t="s">
        <v>1288</v>
      </c>
      <c r="B112" s="5" t="n">
        <v>31</v>
      </c>
      <c r="C112" s="6" t="n">
        <v>31</v>
      </c>
    </row>
    <row r="113" spans="1:3">
      <c r="A113" s="4" t="s">
        <v>1290</v>
      </c>
      <c r="B113" s="5" t="n">
        <v>79</v>
      </c>
    </row>
    <row r="114" spans="1:3">
      <c r="A114" s="4" t="s">
        <v>1291</v>
      </c>
      <c r="B114" s="5" t="n">
        <v>17</v>
      </c>
    </row>
    <row r="115" spans="1:3">
      <c r="A115" s="4" t="s">
        <v>600</v>
      </c>
    </row>
    <row r="116" spans="1:3">
      <c r="A116" s="3" t="s">
        <v>438</v>
      </c>
    </row>
    <row r="117" spans="1:3">
      <c r="A117" s="4" t="s">
        <v>1284</v>
      </c>
      <c r="B117" s="5" t="n">
        <v>7</v>
      </c>
    </row>
    <row r="118" spans="1:3">
      <c r="A118" s="4" t="s">
        <v>1309</v>
      </c>
    </row>
    <row r="119" spans="1:3">
      <c r="A119" s="3" t="s">
        <v>438</v>
      </c>
    </row>
    <row r="120" spans="1:3">
      <c r="A120" s="4" t="s">
        <v>1288</v>
      </c>
      <c r="B120" s="5" t="n">
        <v>-7</v>
      </c>
    </row>
    <row r="121" spans="1:3">
      <c r="A121" s="4" t="s">
        <v>1290</v>
      </c>
      <c r="B121" s="5" t="n">
        <v>7</v>
      </c>
    </row>
    <row r="122" spans="1:3">
      <c r="A122" s="4" t="s">
        <v>1291</v>
      </c>
      <c r="B122"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310</v>
      </c>
      <c r="B1" s="2" t="s">
        <v>1</v>
      </c>
    </row>
    <row r="2" spans="1:5">
      <c r="B2" s="2" t="s">
        <v>487</v>
      </c>
      <c r="C2" s="2" t="s">
        <v>489</v>
      </c>
      <c r="D2" s="2" t="s">
        <v>490</v>
      </c>
      <c r="E2" s="2" t="s">
        <v>488</v>
      </c>
    </row>
    <row r="3" spans="1:5">
      <c r="A3" s="3" t="s">
        <v>282</v>
      </c>
    </row>
    <row r="4" spans="1:5">
      <c r="A4" s="4" t="s">
        <v>1311</v>
      </c>
      <c r="B4" s="6" t="n">
        <v>19100</v>
      </c>
      <c r="C4" s="6" t="n">
        <v>18300</v>
      </c>
    </row>
    <row r="5" spans="1:5">
      <c r="A5" s="4" t="s">
        <v>1312</v>
      </c>
      <c r="B5" s="5" t="n">
        <v>178</v>
      </c>
      <c r="C5" s="5" t="n">
        <v>15</v>
      </c>
    </row>
    <row r="6" spans="1:5">
      <c r="A6" s="4" t="s">
        <v>1313</v>
      </c>
      <c r="B6" s="5" t="n">
        <v>75</v>
      </c>
      <c r="C6" s="5" t="n">
        <v>155</v>
      </c>
    </row>
    <row r="7" spans="1:5">
      <c r="A7" s="4" t="s">
        <v>1314</v>
      </c>
      <c r="B7" s="5" t="n">
        <v>18</v>
      </c>
      <c r="C7" s="5" t="n">
        <v>196</v>
      </c>
    </row>
    <row r="8" spans="1:5">
      <c r="A8" s="4" t="s">
        <v>1315</v>
      </c>
      <c r="B8" s="5" t="n">
        <v>60</v>
      </c>
      <c r="C8" s="5" t="n">
        <v>158</v>
      </c>
    </row>
    <row r="9" spans="1:5">
      <c r="A9" s="4" t="s">
        <v>494</v>
      </c>
      <c r="E9" s="10" t="n">
        <v>3700</v>
      </c>
    </row>
    <row r="10" spans="1:5">
      <c r="A10" s="4" t="s">
        <v>1316</v>
      </c>
      <c r="B10" s="5" t="n">
        <v>347</v>
      </c>
      <c r="C10" s="5" t="n">
        <v>75</v>
      </c>
    </row>
    <row r="11" spans="1:5">
      <c r="A11" s="4" t="s">
        <v>1317</v>
      </c>
      <c r="B11" s="5" t="n">
        <v>-39</v>
      </c>
      <c r="C11" s="5" t="n">
        <v>171</v>
      </c>
    </row>
    <row r="12" spans="1:5">
      <c r="A12" s="4" t="s">
        <v>1318</v>
      </c>
      <c r="B12" s="6" t="n">
        <v>-66</v>
      </c>
    </row>
    <row r="13" spans="1:5">
      <c r="A13" s="4" t="s">
        <v>1319</v>
      </c>
      <c r="B13" s="4" t="s">
        <v>1320</v>
      </c>
    </row>
    <row r="14" spans="1:5">
      <c r="A14" s="4" t="s">
        <v>1321</v>
      </c>
      <c r="B14" s="6" t="n">
        <v>77</v>
      </c>
      <c r="C14" s="5" t="n">
        <v>56</v>
      </c>
    </row>
    <row r="15" spans="1:5">
      <c r="A15" s="4" t="s">
        <v>1322</v>
      </c>
      <c r="B15" s="6" t="n">
        <v>317</v>
      </c>
      <c r="C15" s="6" t="n">
        <v>-249</v>
      </c>
      <c r="D15" s="6" t="n">
        <v>-1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30</v>
      </c>
    </row>
    <row r="2" spans="1:3">
      <c r="A2" s="3" t="s">
        <v>1324</v>
      </c>
    </row>
    <row r="3" spans="1:3">
      <c r="A3" s="4" t="s">
        <v>1325</v>
      </c>
      <c r="B3" s="6" t="n">
        <v>64</v>
      </c>
      <c r="C3" s="6" t="n">
        <v>987</v>
      </c>
    </row>
    <row r="4" spans="1:3">
      <c r="A4" s="4" t="s">
        <v>1326</v>
      </c>
      <c r="B4" s="5" t="n">
        <v>253</v>
      </c>
      <c r="C4" s="5" t="n">
        <v>170</v>
      </c>
    </row>
    <row r="5" spans="1:3">
      <c r="A5" s="4" t="s">
        <v>1327</v>
      </c>
      <c r="B5" s="5" t="n">
        <v>78</v>
      </c>
      <c r="C5" s="5" t="n">
        <v>354</v>
      </c>
    </row>
    <row r="6" spans="1:3">
      <c r="A6" s="4" t="s">
        <v>1328</v>
      </c>
    </row>
    <row r="7" spans="1:3">
      <c r="A7" s="3" t="s">
        <v>1324</v>
      </c>
    </row>
    <row r="8" spans="1:3">
      <c r="A8" s="4" t="s">
        <v>1325</v>
      </c>
      <c r="B8" s="5" t="n">
        <v>64</v>
      </c>
      <c r="C8" s="5" t="n">
        <v>987</v>
      </c>
    </row>
    <row r="9" spans="1:3">
      <c r="A9" s="4" t="s">
        <v>1326</v>
      </c>
      <c r="B9" s="5" t="n">
        <v>0</v>
      </c>
      <c r="C9" s="5" t="n">
        <v>0</v>
      </c>
    </row>
    <row r="10" spans="1:3">
      <c r="A10" s="4" t="s">
        <v>1327</v>
      </c>
      <c r="B10" s="5" t="n">
        <v>0</v>
      </c>
      <c r="C10" s="5" t="n">
        <v>0</v>
      </c>
    </row>
    <row r="11" spans="1:3">
      <c r="A11" s="4" t="s">
        <v>1329</v>
      </c>
    </row>
    <row r="12" spans="1:3">
      <c r="A12" s="3" t="s">
        <v>1324</v>
      </c>
    </row>
    <row r="13" spans="1:3">
      <c r="A13" s="4" t="s">
        <v>1325</v>
      </c>
      <c r="B13" s="5" t="n">
        <v>0</v>
      </c>
      <c r="C13" s="5" t="n">
        <v>0</v>
      </c>
    </row>
    <row r="14" spans="1:3">
      <c r="A14" s="4" t="s">
        <v>1326</v>
      </c>
      <c r="B14" s="5" t="n">
        <v>253</v>
      </c>
      <c r="C14" s="5" t="n">
        <v>170</v>
      </c>
    </row>
    <row r="15" spans="1:3">
      <c r="A15" s="4" t="s">
        <v>1327</v>
      </c>
      <c r="B15" s="5" t="n">
        <v>78</v>
      </c>
      <c r="C15" s="5" t="n">
        <v>354</v>
      </c>
    </row>
    <row r="16" spans="1:3">
      <c r="A16" s="4" t="s">
        <v>1330</v>
      </c>
    </row>
    <row r="17" spans="1:3">
      <c r="A17" s="3" t="s">
        <v>1324</v>
      </c>
    </row>
    <row r="18" spans="1:3">
      <c r="A18" s="4" t="s">
        <v>1325</v>
      </c>
      <c r="B18" s="5" t="n">
        <v>0</v>
      </c>
      <c r="C18" s="5" t="n">
        <v>0</v>
      </c>
    </row>
    <row r="19" spans="1:3">
      <c r="A19" s="4" t="s">
        <v>1326</v>
      </c>
      <c r="B19" s="5" t="n">
        <v>0</v>
      </c>
      <c r="C19" s="5" t="n">
        <v>0</v>
      </c>
    </row>
    <row r="20" spans="1:3">
      <c r="A20" s="4" t="s">
        <v>1327</v>
      </c>
      <c r="B20" s="6" t="n">
        <v>0</v>
      </c>
      <c r="C20"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0</v>
      </c>
    </row>
    <row r="2" spans="1:3">
      <c r="A2" s="4" t="s">
        <v>1332</v>
      </c>
    </row>
    <row r="3" spans="1:3">
      <c r="A3" s="3" t="s">
        <v>1333</v>
      </c>
    </row>
    <row r="4" spans="1:3">
      <c r="A4" s="4" t="s">
        <v>1334</v>
      </c>
      <c r="B4" s="6" t="n">
        <v>127</v>
      </c>
      <c r="C4" s="6" t="n">
        <v>127</v>
      </c>
    </row>
    <row r="5" spans="1:3">
      <c r="A5" s="4" t="s">
        <v>1335</v>
      </c>
      <c r="B5" s="5" t="n">
        <v>609</v>
      </c>
      <c r="C5" s="5" t="n">
        <v>437</v>
      </c>
    </row>
    <row r="6" spans="1:3">
      <c r="A6" s="4" t="s">
        <v>1336</v>
      </c>
      <c r="B6" s="5" t="n">
        <v>392</v>
      </c>
      <c r="C6" s="5" t="n">
        <v>600</v>
      </c>
    </row>
    <row r="7" spans="1:3">
      <c r="A7" s="4" t="s">
        <v>1337</v>
      </c>
      <c r="B7" s="5" t="n">
        <v>27067</v>
      </c>
      <c r="C7" s="5" t="n">
        <v>23280</v>
      </c>
    </row>
    <row r="8" spans="1:3">
      <c r="A8" s="4" t="s">
        <v>1338</v>
      </c>
      <c r="B8" s="5" t="n">
        <v>362</v>
      </c>
      <c r="C8" s="5" t="n">
        <v>457</v>
      </c>
    </row>
    <row r="9" spans="1:3">
      <c r="A9" s="4" t="s">
        <v>1339</v>
      </c>
    </row>
    <row r="10" spans="1:3">
      <c r="A10" s="3" t="s">
        <v>1333</v>
      </c>
    </row>
    <row r="11" spans="1:3">
      <c r="A11" s="4" t="s">
        <v>1334</v>
      </c>
      <c r="B11" s="5" t="n">
        <v>121</v>
      </c>
      <c r="C11" s="5" t="n">
        <v>121</v>
      </c>
    </row>
    <row r="12" spans="1:3">
      <c r="A12" s="4" t="s">
        <v>1335</v>
      </c>
      <c r="B12" s="5" t="n">
        <v>596</v>
      </c>
      <c r="C12" s="5" t="n">
        <v>420</v>
      </c>
    </row>
    <row r="13" spans="1:3">
      <c r="A13" s="4" t="s">
        <v>1336</v>
      </c>
      <c r="B13" s="5" t="n">
        <v>392</v>
      </c>
      <c r="C13" s="5" t="n">
        <v>600</v>
      </c>
    </row>
    <row r="14" spans="1:3">
      <c r="A14" s="4" t="s">
        <v>1337</v>
      </c>
      <c r="B14" s="5" t="n">
        <v>29180</v>
      </c>
      <c r="C14" s="5" t="n">
        <v>25110</v>
      </c>
    </row>
    <row r="15" spans="1:3">
      <c r="A15" s="4" t="s">
        <v>1338</v>
      </c>
      <c r="B15" s="5" t="n">
        <v>330</v>
      </c>
      <c r="C15" s="6" t="n">
        <v>427</v>
      </c>
    </row>
    <row r="16" spans="1:3">
      <c r="A16" s="4" t="s">
        <v>1340</v>
      </c>
    </row>
    <row r="17" spans="1:3">
      <c r="A17" s="3" t="s">
        <v>1333</v>
      </c>
    </row>
    <row r="18" spans="1:3">
      <c r="A18" s="4" t="s">
        <v>1334</v>
      </c>
      <c r="B18" s="5" t="n">
        <v>0</v>
      </c>
    </row>
    <row r="19" spans="1:3">
      <c r="A19" s="4" t="s">
        <v>1335</v>
      </c>
      <c r="B19" s="5" t="n">
        <v>0</v>
      </c>
    </row>
    <row r="20" spans="1:3">
      <c r="A20" s="4" t="s">
        <v>1336</v>
      </c>
      <c r="B20" s="5" t="n">
        <v>0</v>
      </c>
    </row>
    <row r="21" spans="1:3">
      <c r="A21" s="4" t="s">
        <v>1337</v>
      </c>
      <c r="B21" s="5" t="n">
        <v>0</v>
      </c>
    </row>
    <row r="22" spans="1:3">
      <c r="A22" s="4" t="s">
        <v>1338</v>
      </c>
      <c r="B22" s="5" t="n">
        <v>0</v>
      </c>
    </row>
    <row r="23" spans="1:3">
      <c r="A23" s="4" t="s">
        <v>1341</v>
      </c>
    </row>
    <row r="24" spans="1:3">
      <c r="A24" s="3" t="s">
        <v>1333</v>
      </c>
    </row>
    <row r="25" spans="1:3">
      <c r="A25" s="4" t="s">
        <v>1334</v>
      </c>
      <c r="B25" s="5" t="n">
        <v>121</v>
      </c>
    </row>
    <row r="26" spans="1:3">
      <c r="A26" s="4" t="s">
        <v>1335</v>
      </c>
      <c r="B26" s="5" t="n">
        <v>596</v>
      </c>
    </row>
    <row r="27" spans="1:3">
      <c r="A27" s="4" t="s">
        <v>1336</v>
      </c>
      <c r="B27" s="5" t="n">
        <v>300</v>
      </c>
    </row>
    <row r="28" spans="1:3">
      <c r="A28" s="4" t="s">
        <v>1337</v>
      </c>
      <c r="B28" s="5" t="n">
        <v>28970</v>
      </c>
    </row>
    <row r="29" spans="1:3">
      <c r="A29" s="4" t="s">
        <v>1338</v>
      </c>
      <c r="B29" s="5" t="n">
        <v>330</v>
      </c>
    </row>
    <row r="30" spans="1:3">
      <c r="A30" s="4" t="s">
        <v>1342</v>
      </c>
    </row>
    <row r="31" spans="1:3">
      <c r="A31" s="3" t="s">
        <v>1333</v>
      </c>
    </row>
    <row r="32" spans="1:3">
      <c r="A32" s="4" t="s">
        <v>1334</v>
      </c>
      <c r="B32" s="5" t="n">
        <v>0</v>
      </c>
    </row>
    <row r="33" spans="1:3">
      <c r="A33" s="4" t="s">
        <v>1335</v>
      </c>
      <c r="B33" s="5" t="n">
        <v>0</v>
      </c>
    </row>
    <row r="34" spans="1:3">
      <c r="A34" s="4" t="s">
        <v>1336</v>
      </c>
      <c r="B34" s="5" t="n">
        <v>92</v>
      </c>
    </row>
    <row r="35" spans="1:3">
      <c r="A35" s="4" t="s">
        <v>1337</v>
      </c>
      <c r="B35" s="5" t="n">
        <v>210</v>
      </c>
    </row>
    <row r="36" spans="1:3">
      <c r="A36" s="4" t="s">
        <v>1338</v>
      </c>
      <c r="B36"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1343</v>
      </c>
      <c r="B1" s="2" t="s">
        <v>1</v>
      </c>
    </row>
    <row r="2" spans="1:3">
      <c r="B2" s="2" t="s">
        <v>2</v>
      </c>
      <c r="C2" s="2" t="s">
        <v>30</v>
      </c>
    </row>
    <row r="3" spans="1:3">
      <c r="A3" s="3" t="s">
        <v>463</v>
      </c>
    </row>
    <row r="4" spans="1:3">
      <c r="A4" s="4" t="s">
        <v>108</v>
      </c>
      <c r="B4" s="6" t="n">
        <v>5510</v>
      </c>
      <c r="C4" s="6" t="n">
        <v>4056</v>
      </c>
    </row>
    <row r="5" spans="1:3">
      <c r="A5" s="4" t="s">
        <v>118</v>
      </c>
      <c r="B5" s="5" t="n">
        <v>5687</v>
      </c>
      <c r="C5" s="5" t="n">
        <v>4058</v>
      </c>
    </row>
    <row r="6" spans="1:3">
      <c r="A6" s="4" t="s">
        <v>1344</v>
      </c>
    </row>
    <row r="7" spans="1:3">
      <c r="A7" s="3" t="s">
        <v>463</v>
      </c>
    </row>
    <row r="8" spans="1:3">
      <c r="A8" s="4" t="s">
        <v>108</v>
      </c>
      <c r="B8" s="5" t="n">
        <v>3976</v>
      </c>
      <c r="C8" s="5" t="n">
        <v>2722</v>
      </c>
    </row>
    <row r="9" spans="1:3">
      <c r="A9" s="4" t="s">
        <v>1345</v>
      </c>
    </row>
    <row r="10" spans="1:3">
      <c r="A10" s="3" t="s">
        <v>463</v>
      </c>
    </row>
    <row r="11" spans="1:3">
      <c r="A11" s="4" t="s">
        <v>108</v>
      </c>
      <c r="B11" s="5" t="n">
        <v>1534</v>
      </c>
      <c r="C11" s="5" t="n">
        <v>1334</v>
      </c>
    </row>
    <row r="12" spans="1:3">
      <c r="A12" s="4" t="s">
        <v>1346</v>
      </c>
    </row>
    <row r="13" spans="1:3">
      <c r="A13" s="3" t="s">
        <v>463</v>
      </c>
    </row>
    <row r="14" spans="1:3">
      <c r="A14" s="4" t="s">
        <v>118</v>
      </c>
      <c r="B14" s="5" t="n">
        <v>3601</v>
      </c>
      <c r="C14" s="5" t="n">
        <v>2422</v>
      </c>
    </row>
    <row r="15" spans="1:3">
      <c r="A15" s="4" t="s">
        <v>1347</v>
      </c>
    </row>
    <row r="16" spans="1:3">
      <c r="A16" s="3" t="s">
        <v>463</v>
      </c>
    </row>
    <row r="17" spans="1:3">
      <c r="A17" s="4" t="s">
        <v>118</v>
      </c>
      <c r="B17" s="6" t="n">
        <v>2086</v>
      </c>
      <c r="C17" s="6" t="n">
        <v>1636</v>
      </c>
    </row>
    <row r="18" spans="1:3">
      <c r="A18" s="4" t="s">
        <v>1348</v>
      </c>
    </row>
    <row r="19" spans="1:3">
      <c r="A19" s="3" t="s">
        <v>463</v>
      </c>
    </row>
    <row r="20" spans="1:3">
      <c r="A20" s="4" t="s">
        <v>1349</v>
      </c>
      <c r="B20" s="4" t="s">
        <v>1350</v>
      </c>
    </row>
    <row r="21" spans="1:3">
      <c r="A21" s="4" t="s">
        <v>1351</v>
      </c>
      <c r="B21" s="4" t="s">
        <v>1352</v>
      </c>
    </row>
    <row r="22" spans="1:3">
      <c r="A22" s="4" t="s">
        <v>1353</v>
      </c>
    </row>
    <row r="23" spans="1:3">
      <c r="A23" s="3" t="s">
        <v>463</v>
      </c>
    </row>
    <row r="24" spans="1:3">
      <c r="A24" s="4" t="s">
        <v>1349</v>
      </c>
      <c r="B24" s="4" t="s">
        <v>1354</v>
      </c>
    </row>
    <row r="25" spans="1:3">
      <c r="A25" s="4" t="s">
        <v>1351</v>
      </c>
      <c r="B25" s="4" t="s">
        <v>13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356</v>
      </c>
      <c r="B1" s="2" t="s">
        <v>1</v>
      </c>
    </row>
    <row r="2" spans="1:3">
      <c r="B2" s="2" t="s">
        <v>2</v>
      </c>
      <c r="C2" s="2" t="s">
        <v>30</v>
      </c>
    </row>
    <row r="3" spans="1:3">
      <c r="A3" s="3" t="s">
        <v>1357</v>
      </c>
    </row>
    <row r="4" spans="1:3">
      <c r="A4" s="4" t="s">
        <v>1358</v>
      </c>
      <c r="B4" s="6" t="n">
        <v>179000000</v>
      </c>
      <c r="C4" s="6" t="n">
        <v>171000000</v>
      </c>
    </row>
    <row r="5" spans="1:3">
      <c r="A5" s="4" t="s">
        <v>1359</v>
      </c>
      <c r="B5" s="5" t="n">
        <v>1199000000</v>
      </c>
      <c r="C5" s="5" t="n">
        <v>1212000000</v>
      </c>
    </row>
    <row r="6" spans="1:3">
      <c r="A6" s="4" t="s">
        <v>1360</v>
      </c>
      <c r="B6" s="5" t="n">
        <v>323000000</v>
      </c>
      <c r="C6" s="5" t="n">
        <v>246000000</v>
      </c>
    </row>
    <row r="7" spans="1:3">
      <c r="A7" s="4" t="s">
        <v>1361</v>
      </c>
      <c r="B7" s="5" t="n">
        <v>207000000</v>
      </c>
      <c r="C7" s="5" t="n">
        <v>240000000</v>
      </c>
    </row>
    <row r="8" spans="1:3">
      <c r="A8" s="4" t="s">
        <v>76</v>
      </c>
      <c r="B8" s="5" t="n">
        <v>9000000</v>
      </c>
      <c r="C8" s="5" t="n">
        <v>-19000000</v>
      </c>
    </row>
    <row r="9" spans="1:3">
      <c r="A9" s="4" t="s">
        <v>1362</v>
      </c>
      <c r="B9" s="5" t="n">
        <v>1324000000</v>
      </c>
      <c r="C9" s="5" t="n">
        <v>1199000000</v>
      </c>
    </row>
    <row r="10" spans="1:3">
      <c r="A10" s="4" t="s">
        <v>1363</v>
      </c>
    </row>
    <row r="11" spans="1:3">
      <c r="A11" s="3" t="s">
        <v>1357</v>
      </c>
    </row>
    <row r="12" spans="1:3">
      <c r="A12" s="4" t="s">
        <v>1364</v>
      </c>
      <c r="B12" s="5" t="n">
        <v>336000000</v>
      </c>
      <c r="C12" s="5" t="n">
        <v>348000000</v>
      </c>
    </row>
    <row r="13" spans="1:3">
      <c r="A13" s="4" t="s">
        <v>1365</v>
      </c>
      <c r="B13" s="5" t="n">
        <v>8000000</v>
      </c>
      <c r="C13" s="5" t="n">
        <v>14000000</v>
      </c>
    </row>
    <row r="14" spans="1:3">
      <c r="A14" s="4" t="s">
        <v>1366</v>
      </c>
    </row>
    <row r="15" spans="1:3">
      <c r="A15" s="3" t="s">
        <v>1357</v>
      </c>
    </row>
    <row r="16" spans="1:3">
      <c r="A16" s="4" t="s">
        <v>1364</v>
      </c>
      <c r="B16" s="5" t="n">
        <v>256000000</v>
      </c>
      <c r="C16" s="5" t="n">
        <v>270000000</v>
      </c>
    </row>
    <row r="17" spans="1:3">
      <c r="A17" s="4" t="s">
        <v>1365</v>
      </c>
      <c r="B17" s="5" t="n">
        <v>15000000</v>
      </c>
      <c r="C17" s="5" t="n">
        <v>15000000</v>
      </c>
    </row>
    <row r="18" spans="1:3">
      <c r="A18" s="4" t="s">
        <v>1367</v>
      </c>
    </row>
    <row r="19" spans="1:3">
      <c r="A19" s="3" t="s">
        <v>1357</v>
      </c>
    </row>
    <row r="20" spans="1:3">
      <c r="A20" s="4" t="s">
        <v>1364</v>
      </c>
      <c r="B20" s="5" t="n">
        <v>56000000</v>
      </c>
      <c r="C20" s="5" t="n">
        <v>55000000</v>
      </c>
    </row>
    <row r="21" spans="1:3">
      <c r="A21" s="4" t="s">
        <v>1365</v>
      </c>
      <c r="B21" s="6" t="n">
        <v>2000000</v>
      </c>
      <c r="C21" s="6" t="n">
        <v>40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368</v>
      </c>
      <c r="B1" s="2" t="s">
        <v>1</v>
      </c>
    </row>
    <row r="2" spans="1:3">
      <c r="B2" s="2" t="s">
        <v>2</v>
      </c>
      <c r="C2" s="2" t="s">
        <v>30</v>
      </c>
    </row>
    <row r="3" spans="1:3">
      <c r="A3" s="3" t="s">
        <v>297</v>
      </c>
    </row>
    <row r="4" spans="1:3">
      <c r="A4" s="4" t="s">
        <v>1369</v>
      </c>
      <c r="B4" s="6" t="n">
        <v>2252</v>
      </c>
    </row>
    <row r="5" spans="1:3">
      <c r="A5" s="4" t="s">
        <v>1370</v>
      </c>
      <c r="B5" s="5" t="n">
        <v>498</v>
      </c>
    </row>
    <row r="6" spans="1:3">
      <c r="A6" s="4" t="s">
        <v>1371</v>
      </c>
      <c r="B6" s="5" t="n">
        <v>430</v>
      </c>
    </row>
    <row r="7" spans="1:3">
      <c r="A7" s="4" t="s">
        <v>1372</v>
      </c>
      <c r="B7" s="5" t="n">
        <v>325</v>
      </c>
    </row>
    <row r="8" spans="1:3">
      <c r="A8" s="4" t="s">
        <v>1373</v>
      </c>
      <c r="B8" s="5" t="n">
        <v>221</v>
      </c>
    </row>
    <row r="9" spans="1:3">
      <c r="A9" s="4" t="s">
        <v>1374</v>
      </c>
      <c r="B9" s="5" t="n">
        <v>143</v>
      </c>
    </row>
    <row r="10" spans="1:3">
      <c r="A10" s="4" t="s">
        <v>1375</v>
      </c>
      <c r="B10" s="5" t="n">
        <v>635</v>
      </c>
    </row>
    <row r="11" spans="1:3">
      <c r="A11" s="4" t="s">
        <v>1376</v>
      </c>
      <c r="B11" s="5" t="n">
        <v>411</v>
      </c>
      <c r="C11" s="6" t="n">
        <v>386</v>
      </c>
    </row>
    <row r="12" spans="1:3">
      <c r="A12" s="4" t="s">
        <v>1377</v>
      </c>
      <c r="B12" s="6" t="n">
        <v>830</v>
      </c>
      <c r="C12" s="6" t="n">
        <v>829</v>
      </c>
    </row>
    <row r="13" spans="1:3">
      <c r="A13" s="4" t="s">
        <v>1378</v>
      </c>
    </row>
    <row r="14" spans="1:3">
      <c r="A14" s="3" t="s">
        <v>1379</v>
      </c>
    </row>
    <row r="15" spans="1:3">
      <c r="A15" s="4" t="s">
        <v>1380</v>
      </c>
      <c r="B15" s="4" t="s">
        <v>1381</v>
      </c>
    </row>
    <row r="16" spans="1:3">
      <c r="A16" s="4" t="s">
        <v>1382</v>
      </c>
      <c r="B16" s="4" t="s">
        <v>1383</v>
      </c>
    </row>
    <row r="17" spans="1:3">
      <c r="A17" s="4" t="s">
        <v>1384</v>
      </c>
      <c r="B17" s="4" t="s">
        <v>1385</v>
      </c>
    </row>
    <row r="18" spans="1:3">
      <c r="A18" s="4" t="s">
        <v>1386</v>
      </c>
      <c r="B18" s="4" t="s">
        <v>1387</v>
      </c>
    </row>
    <row r="19" spans="1:3">
      <c r="A19" s="4" t="s">
        <v>1388</v>
      </c>
      <c r="B19" s="4" t="s">
        <v>1389</v>
      </c>
    </row>
    <row r="20" spans="1:3">
      <c r="A20" s="4" t="s">
        <v>1390</v>
      </c>
      <c r="B20" s="4" t="s">
        <v>1391</v>
      </c>
    </row>
    <row r="21" spans="1:3">
      <c r="A21" s="4" t="s">
        <v>1392</v>
      </c>
    </row>
    <row r="22" spans="1:3">
      <c r="A22" s="3" t="s">
        <v>1379</v>
      </c>
    </row>
    <row r="23" spans="1:3">
      <c r="A23" s="4" t="s">
        <v>1380</v>
      </c>
      <c r="B23" s="4" t="s">
        <v>1393</v>
      </c>
    </row>
    <row r="24" spans="1:3">
      <c r="A24" s="4" t="s">
        <v>1382</v>
      </c>
      <c r="B24" s="4" t="s">
        <v>1394</v>
      </c>
    </row>
    <row r="25" spans="1:3">
      <c r="A25" s="4" t="s">
        <v>1384</v>
      </c>
      <c r="B25" s="4" t="s">
        <v>1395</v>
      </c>
    </row>
    <row r="26" spans="1:3">
      <c r="A26" s="4" t="s">
        <v>1386</v>
      </c>
      <c r="B26" s="4" t="s">
        <v>1396</v>
      </c>
    </row>
    <row r="27" spans="1:3">
      <c r="A27" s="4" t="s">
        <v>1388</v>
      </c>
      <c r="B27" s="4" t="s">
        <v>1397</v>
      </c>
    </row>
    <row r="28" spans="1:3">
      <c r="A28" s="4" t="s">
        <v>1398</v>
      </c>
    </row>
    <row r="29" spans="1:3">
      <c r="A29" s="3" t="s">
        <v>1379</v>
      </c>
    </row>
    <row r="30" spans="1:3">
      <c r="A30" s="4" t="s">
        <v>1382</v>
      </c>
      <c r="B30" s="4" t="s">
        <v>1399</v>
      </c>
    </row>
    <row r="31" spans="1:3">
      <c r="A31" s="4" t="s">
        <v>1400</v>
      </c>
      <c r="B31" s="4" t="s">
        <v>1401</v>
      </c>
    </row>
    <row r="32" spans="1:3">
      <c r="A32" s="4" t="s">
        <v>1402</v>
      </c>
      <c r="B32" s="6" t="n">
        <v>344</v>
      </c>
    </row>
    <row r="33" spans="1:3">
      <c r="A33" s="4" t="s">
        <v>1403</v>
      </c>
      <c r="B33" s="6" t="n">
        <v>12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1404</v>
      </c>
      <c r="B1" s="2" t="s">
        <v>629</v>
      </c>
      <c r="J1" s="2" t="s">
        <v>1</v>
      </c>
    </row>
    <row r="2" spans="1:12">
      <c r="B2" s="2" t="s">
        <v>2</v>
      </c>
      <c r="C2" s="2" t="s">
        <v>630</v>
      </c>
      <c r="D2" s="2" t="s">
        <v>4</v>
      </c>
      <c r="E2" s="2" t="s">
        <v>631</v>
      </c>
      <c r="F2" s="2" t="s">
        <v>30</v>
      </c>
      <c r="G2" s="2" t="s">
        <v>632</v>
      </c>
      <c r="H2" s="2" t="s">
        <v>633</v>
      </c>
      <c r="I2" s="2" t="s">
        <v>634</v>
      </c>
      <c r="J2" s="2" t="s">
        <v>2</v>
      </c>
      <c r="K2" s="2" t="s">
        <v>30</v>
      </c>
      <c r="L2" s="2" t="s">
        <v>31</v>
      </c>
    </row>
    <row r="3" spans="1:12">
      <c r="A3" s="3" t="s">
        <v>1405</v>
      </c>
    </row>
    <row r="4" spans="1:12">
      <c r="A4" s="4" t="s">
        <v>44</v>
      </c>
      <c r="J4" s="6" t="n">
        <v>8672</v>
      </c>
      <c r="K4" s="6" t="n">
        <v>8172</v>
      </c>
      <c r="L4" s="6" t="n">
        <v>7291</v>
      </c>
    </row>
    <row r="5" spans="1:12">
      <c r="A5" s="4" t="s">
        <v>108</v>
      </c>
      <c r="B5" s="6" t="n">
        <v>96920</v>
      </c>
      <c r="F5" s="6" t="n">
        <v>89706</v>
      </c>
      <c r="J5" s="5" t="n">
        <v>96920</v>
      </c>
      <c r="K5" s="5" t="n">
        <v>89706</v>
      </c>
      <c r="L5" s="5" t="n">
        <v>87484</v>
      </c>
    </row>
    <row r="6" spans="1:12">
      <c r="A6" s="4" t="s">
        <v>1406</v>
      </c>
      <c r="J6" s="5" t="n">
        <v>2014</v>
      </c>
      <c r="K6" s="5" t="n">
        <v>1699</v>
      </c>
      <c r="L6" s="5" t="n">
        <v>1652</v>
      </c>
    </row>
    <row r="7" spans="1:12">
      <c r="A7" s="4" t="s">
        <v>1407</v>
      </c>
      <c r="J7" s="5" t="n">
        <v>2140</v>
      </c>
      <c r="K7" s="5" t="n">
        <v>1962</v>
      </c>
      <c r="L7" s="5" t="n">
        <v>1863</v>
      </c>
    </row>
    <row r="8" spans="1:12">
      <c r="A8" s="4" t="s">
        <v>1408</v>
      </c>
      <c r="J8" s="5" t="n">
        <v>5798</v>
      </c>
      <c r="K8" s="5" t="n">
        <v>5626</v>
      </c>
      <c r="L8" s="5" t="n">
        <v>5630</v>
      </c>
    </row>
    <row r="9" spans="1:12">
      <c r="A9" s="4" t="s">
        <v>35</v>
      </c>
      <c r="B9" s="5" t="n">
        <v>15680</v>
      </c>
      <c r="C9" s="6" t="n">
        <v>15062</v>
      </c>
      <c r="D9" s="6" t="n">
        <v>15280</v>
      </c>
      <c r="E9" s="6" t="n">
        <v>13815</v>
      </c>
      <c r="F9" s="5" t="n">
        <v>14659</v>
      </c>
      <c r="G9" s="6" t="n">
        <v>14354</v>
      </c>
      <c r="H9" s="6" t="n">
        <v>14874</v>
      </c>
      <c r="I9" s="6" t="n">
        <v>13357</v>
      </c>
      <c r="J9" s="5" t="n">
        <v>59837</v>
      </c>
      <c r="K9" s="5" t="n">
        <v>57244</v>
      </c>
      <c r="L9" s="5" t="n">
        <v>56098</v>
      </c>
    </row>
    <row r="10" spans="1:12">
      <c r="A10" s="4" t="s">
        <v>1409</v>
      </c>
      <c r="J10" s="5" t="n">
        <v>8908</v>
      </c>
      <c r="K10" s="5" t="n">
        <v>7688</v>
      </c>
      <c r="L10" s="6" t="n">
        <v>7624</v>
      </c>
    </row>
    <row r="11" spans="1:12">
      <c r="A11" s="4" t="s">
        <v>590</v>
      </c>
    </row>
    <row r="12" spans="1:12">
      <c r="A12" s="3" t="s">
        <v>1405</v>
      </c>
    </row>
    <row r="13" spans="1:12">
      <c r="A13" s="4" t="s">
        <v>623</v>
      </c>
      <c r="L13" s="4" t="s">
        <v>624</v>
      </c>
    </row>
    <row r="14" spans="1:12">
      <c r="A14" s="4" t="s">
        <v>1408</v>
      </c>
      <c r="K14" s="5" t="n">
        <v>3100</v>
      </c>
    </row>
    <row r="15" spans="1:12">
      <c r="A15" s="4" t="s">
        <v>599</v>
      </c>
    </row>
    <row r="16" spans="1:12">
      <c r="A16" s="3" t="s">
        <v>1405</v>
      </c>
    </row>
    <row r="17" spans="1:12">
      <c r="A17" s="4" t="s">
        <v>44</v>
      </c>
      <c r="J17" s="5" t="n">
        <v>2370</v>
      </c>
      <c r="K17" s="5" t="n">
        <v>2298</v>
      </c>
      <c r="L17" s="6" t="n">
        <v>1888</v>
      </c>
    </row>
    <row r="18" spans="1:12">
      <c r="A18" s="4" t="s">
        <v>108</v>
      </c>
      <c r="B18" s="5" t="n">
        <v>34567</v>
      </c>
      <c r="F18" s="5" t="n">
        <v>34093</v>
      </c>
      <c r="J18" s="5" t="n">
        <v>34567</v>
      </c>
      <c r="K18" s="5" t="n">
        <v>34093</v>
      </c>
      <c r="L18" s="5" t="n">
        <v>34736</v>
      </c>
    </row>
    <row r="19" spans="1:12">
      <c r="A19" s="4" t="s">
        <v>1406</v>
      </c>
      <c r="J19" s="5" t="n">
        <v>527</v>
      </c>
      <c r="K19" s="5" t="n">
        <v>452</v>
      </c>
      <c r="L19" s="5" t="n">
        <v>537</v>
      </c>
    </row>
    <row r="20" spans="1:12">
      <c r="A20" s="4" t="s">
        <v>1407</v>
      </c>
      <c r="J20" s="5" t="n">
        <v>823</v>
      </c>
      <c r="K20" s="5" t="n">
        <v>807</v>
      </c>
      <c r="L20" s="5" t="n">
        <v>796</v>
      </c>
    </row>
    <row r="21" spans="1:12">
      <c r="A21" s="4" t="s">
        <v>1408</v>
      </c>
      <c r="J21" s="5" t="n">
        <v>2299</v>
      </c>
      <c r="K21" s="5" t="n">
        <v>2301</v>
      </c>
      <c r="L21" s="5" t="n">
        <v>2409</v>
      </c>
    </row>
    <row r="22" spans="1:12">
      <c r="A22" s="4" t="s">
        <v>35</v>
      </c>
      <c r="J22" s="5" t="n">
        <v>14691</v>
      </c>
      <c r="K22" s="5" t="n">
        <v>14465</v>
      </c>
      <c r="L22" s="5" t="n">
        <v>14094</v>
      </c>
    </row>
    <row r="23" spans="1:12">
      <c r="A23" s="4" t="s">
        <v>601</v>
      </c>
    </row>
    <row r="24" spans="1:12">
      <c r="A24" s="3" t="s">
        <v>1405</v>
      </c>
    </row>
    <row r="25" spans="1:12">
      <c r="A25" s="4" t="s">
        <v>44</v>
      </c>
      <c r="J25" s="5" t="n">
        <v>9151</v>
      </c>
      <c r="K25" s="5" t="n">
        <v>8946</v>
      </c>
      <c r="L25" s="5" t="n">
        <v>8023</v>
      </c>
    </row>
    <row r="26" spans="1:12">
      <c r="A26" s="4" t="s">
        <v>108</v>
      </c>
      <c r="B26" s="5" t="n">
        <v>93413</v>
      </c>
      <c r="F26" s="5" t="n">
        <v>87718</v>
      </c>
      <c r="J26" s="5" t="n">
        <v>93413</v>
      </c>
      <c r="K26" s="5" t="n">
        <v>87718</v>
      </c>
      <c r="L26" s="5" t="n">
        <v>85205</v>
      </c>
    </row>
    <row r="27" spans="1:12">
      <c r="A27" s="4" t="s">
        <v>1406</v>
      </c>
      <c r="J27" s="5" t="n">
        <v>1909</v>
      </c>
      <c r="K27" s="5" t="n">
        <v>1611</v>
      </c>
      <c r="L27" s="5" t="n">
        <v>1573</v>
      </c>
    </row>
    <row r="28" spans="1:12">
      <c r="A28" s="4" t="s">
        <v>1407</v>
      </c>
      <c r="J28" s="5" t="n">
        <v>2044</v>
      </c>
      <c r="K28" s="5" t="n">
        <v>1882</v>
      </c>
      <c r="L28" s="5" t="n">
        <v>1785</v>
      </c>
    </row>
    <row r="29" spans="1:12">
      <c r="A29" s="4" t="s">
        <v>35</v>
      </c>
      <c r="J29" s="5" t="n">
        <v>61004</v>
      </c>
      <c r="K29" s="5" t="n">
        <v>58103</v>
      </c>
      <c r="L29" s="5" t="n">
        <v>56863</v>
      </c>
    </row>
    <row r="30" spans="1:12">
      <c r="A30" s="4" t="s">
        <v>600</v>
      </c>
    </row>
    <row r="31" spans="1:12">
      <c r="A31" s="3" t="s">
        <v>1405</v>
      </c>
    </row>
    <row r="32" spans="1:12">
      <c r="A32" s="4" t="s">
        <v>44</v>
      </c>
      <c r="J32" s="5" t="n">
        <v>-38</v>
      </c>
      <c r="K32" s="5" t="n">
        <v>-368</v>
      </c>
      <c r="L32" s="5" t="n">
        <v>-268</v>
      </c>
    </row>
    <row r="33" spans="1:12">
      <c r="A33" s="4" t="s">
        <v>108</v>
      </c>
      <c r="B33" s="5" t="n">
        <v>3507</v>
      </c>
      <c r="F33" s="5" t="n">
        <v>1988</v>
      </c>
      <c r="J33" s="5" t="n">
        <v>3507</v>
      </c>
      <c r="K33" s="5" t="n">
        <v>1988</v>
      </c>
      <c r="L33" s="5" t="n">
        <v>2279</v>
      </c>
    </row>
    <row r="34" spans="1:12">
      <c r="A34" s="4" t="s">
        <v>1406</v>
      </c>
      <c r="J34" s="5" t="n">
        <v>105</v>
      </c>
      <c r="K34" s="5" t="n">
        <v>88</v>
      </c>
      <c r="L34" s="5" t="n">
        <v>79</v>
      </c>
    </row>
    <row r="35" spans="1:12">
      <c r="A35" s="4" t="s">
        <v>1407</v>
      </c>
      <c r="J35" s="5" t="n">
        <v>96</v>
      </c>
      <c r="K35" s="5" t="n">
        <v>80</v>
      </c>
      <c r="L35" s="5" t="n">
        <v>78</v>
      </c>
    </row>
    <row r="36" spans="1:12">
      <c r="A36" s="4" t="s">
        <v>35</v>
      </c>
      <c r="J36" s="5" t="n">
        <v>-1167</v>
      </c>
      <c r="K36" s="5" t="n">
        <v>-859</v>
      </c>
      <c r="L36" s="5" t="n">
        <v>-765</v>
      </c>
    </row>
    <row r="37" spans="1:12">
      <c r="A37" s="4" t="s">
        <v>1410</v>
      </c>
    </row>
    <row r="38" spans="1:12">
      <c r="A38" s="3" t="s">
        <v>1405</v>
      </c>
    </row>
    <row r="39" spans="1:12">
      <c r="A39" s="4" t="s">
        <v>44</v>
      </c>
      <c r="J39" s="5" t="n">
        <v>-441</v>
      </c>
      <c r="K39" s="5" t="n">
        <v>-406</v>
      </c>
      <c r="L39" s="5" t="n">
        <v>-464</v>
      </c>
    </row>
    <row r="40" spans="1:12">
      <c r="A40" s="4" t="s">
        <v>35</v>
      </c>
      <c r="J40" s="5" t="n">
        <v>0</v>
      </c>
      <c r="K40" s="5" t="n">
        <v>0</v>
      </c>
      <c r="L40" s="5" t="n">
        <v>0</v>
      </c>
    </row>
    <row r="41" spans="1:12">
      <c r="A41" s="4" t="s">
        <v>1165</v>
      </c>
    </row>
    <row r="42" spans="1:12">
      <c r="A42" s="3" t="s">
        <v>1405</v>
      </c>
    </row>
    <row r="43" spans="1:12">
      <c r="A43" s="4" t="s">
        <v>1408</v>
      </c>
      <c r="J43" s="5" t="n">
        <v>152</v>
      </c>
      <c r="K43" s="5" t="n">
        <v>138</v>
      </c>
      <c r="L43" s="5" t="n">
        <v>276</v>
      </c>
    </row>
    <row r="44" spans="1:12">
      <c r="A44" s="4" t="s">
        <v>596</v>
      </c>
    </row>
    <row r="45" spans="1:12">
      <c r="A45" s="3" t="s">
        <v>1405</v>
      </c>
    </row>
    <row r="46" spans="1:12">
      <c r="A46" s="4" t="s">
        <v>44</v>
      </c>
      <c r="J46" s="5" t="n">
        <v>2021</v>
      </c>
      <c r="K46" s="5" t="n">
        <v>2147</v>
      </c>
      <c r="L46" s="5" t="n">
        <v>2338</v>
      </c>
    </row>
    <row r="47" spans="1:12">
      <c r="A47" s="4" t="s">
        <v>108</v>
      </c>
      <c r="B47" s="5" t="n">
        <v>9421</v>
      </c>
      <c r="F47" s="5" t="n">
        <v>8867</v>
      </c>
      <c r="J47" s="5" t="n">
        <v>9421</v>
      </c>
      <c r="K47" s="5" t="n">
        <v>8867</v>
      </c>
      <c r="L47" s="5" t="n">
        <v>8846</v>
      </c>
    </row>
    <row r="48" spans="1:12">
      <c r="A48" s="4" t="s">
        <v>1406</v>
      </c>
      <c r="J48" s="5" t="n">
        <v>133</v>
      </c>
      <c r="K48" s="5" t="n">
        <v>94</v>
      </c>
      <c r="L48" s="5" t="n">
        <v>83</v>
      </c>
    </row>
    <row r="49" spans="1:12">
      <c r="A49" s="4" t="s">
        <v>1407</v>
      </c>
      <c r="J49" s="5" t="n">
        <v>177</v>
      </c>
      <c r="K49" s="5" t="n">
        <v>171</v>
      </c>
      <c r="L49" s="5" t="n">
        <v>176</v>
      </c>
    </row>
    <row r="50" spans="1:12">
      <c r="A50" s="4" t="s">
        <v>35</v>
      </c>
      <c r="J50" s="5" t="n">
        <v>12341</v>
      </c>
      <c r="K50" s="5" t="n">
        <v>11893</v>
      </c>
      <c r="L50" s="5" t="n">
        <v>11980</v>
      </c>
    </row>
    <row r="51" spans="1:12">
      <c r="A51" s="4" t="s">
        <v>597</v>
      </c>
    </row>
    <row r="52" spans="1:12">
      <c r="A52" s="3" t="s">
        <v>1405</v>
      </c>
    </row>
    <row r="53" spans="1:12">
      <c r="A53" s="4" t="s">
        <v>44</v>
      </c>
      <c r="J53" s="5" t="n">
        <v>3300</v>
      </c>
      <c r="K53" s="5" t="n">
        <v>2956</v>
      </c>
      <c r="L53" s="5" t="n">
        <v>2936</v>
      </c>
    </row>
    <row r="54" spans="1:12">
      <c r="A54" s="4" t="s">
        <v>108</v>
      </c>
      <c r="B54" s="5" t="n">
        <v>22657</v>
      </c>
      <c r="F54" s="5" t="n">
        <v>21787</v>
      </c>
      <c r="J54" s="5" t="n">
        <v>22657</v>
      </c>
      <c r="K54" s="5" t="n">
        <v>21787</v>
      </c>
      <c r="L54" s="5" t="n">
        <v>21287</v>
      </c>
    </row>
    <row r="55" spans="1:12">
      <c r="A55" s="4" t="s">
        <v>1406</v>
      </c>
      <c r="J55" s="5" t="n">
        <v>326</v>
      </c>
      <c r="K55" s="5" t="n">
        <v>340</v>
      </c>
      <c r="L55" s="5" t="n">
        <v>261</v>
      </c>
    </row>
    <row r="56" spans="1:12">
      <c r="A56" s="4" t="s">
        <v>1407</v>
      </c>
      <c r="J56" s="5" t="n">
        <v>372</v>
      </c>
      <c r="K56" s="5" t="n">
        <v>354</v>
      </c>
      <c r="L56" s="5" t="n">
        <v>337</v>
      </c>
    </row>
    <row r="57" spans="1:12">
      <c r="A57" s="4" t="s">
        <v>35</v>
      </c>
      <c r="J57" s="5" t="n">
        <v>17812</v>
      </c>
      <c r="K57" s="5" t="n">
        <v>16851</v>
      </c>
      <c r="L57" s="5" t="n">
        <v>16707</v>
      </c>
    </row>
    <row r="58" spans="1:12">
      <c r="A58" s="4" t="s">
        <v>598</v>
      </c>
    </row>
    <row r="59" spans="1:12">
      <c r="A59" s="3" t="s">
        <v>1405</v>
      </c>
    </row>
    <row r="60" spans="1:12">
      <c r="A60" s="4" t="s">
        <v>44</v>
      </c>
      <c r="J60" s="5" t="n">
        <v>1460</v>
      </c>
      <c r="K60" s="5" t="n">
        <v>1545</v>
      </c>
      <c r="L60" s="5" t="n">
        <v>861</v>
      </c>
    </row>
    <row r="61" spans="1:12">
      <c r="A61" s="4" t="s">
        <v>108</v>
      </c>
      <c r="B61" s="6" t="n">
        <v>26768</v>
      </c>
      <c r="F61" s="6" t="n">
        <v>22971</v>
      </c>
      <c r="J61" s="5" t="n">
        <v>26768</v>
      </c>
      <c r="K61" s="5" t="n">
        <v>22971</v>
      </c>
      <c r="L61" s="5" t="n">
        <v>20336</v>
      </c>
    </row>
    <row r="62" spans="1:12">
      <c r="A62" s="4" t="s">
        <v>1406</v>
      </c>
      <c r="J62" s="5" t="n">
        <v>923</v>
      </c>
      <c r="K62" s="5" t="n">
        <v>725</v>
      </c>
      <c r="L62" s="5" t="n">
        <v>692</v>
      </c>
    </row>
    <row r="63" spans="1:12">
      <c r="A63" s="4" t="s">
        <v>1407</v>
      </c>
      <c r="J63" s="5" t="n">
        <v>672</v>
      </c>
      <c r="K63" s="5" t="n">
        <v>550</v>
      </c>
      <c r="L63" s="5" t="n">
        <v>476</v>
      </c>
    </row>
    <row r="64" spans="1:12">
      <c r="A64" s="4" t="s">
        <v>1408</v>
      </c>
      <c r="J64" s="5" t="n">
        <v>3347</v>
      </c>
      <c r="K64" s="5" t="n">
        <v>3187</v>
      </c>
      <c r="L64" s="5" t="n">
        <v>2945</v>
      </c>
    </row>
    <row r="65" spans="1:12">
      <c r="A65" s="4" t="s">
        <v>35</v>
      </c>
      <c r="J65" s="6" t="n">
        <v>16160</v>
      </c>
      <c r="K65" s="6" t="n">
        <v>14894</v>
      </c>
      <c r="L65" s="6" t="n">
        <v>1408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0</v>
      </c>
      <c r="D2" s="2" t="s">
        <v>31</v>
      </c>
    </row>
    <row r="3" spans="1:4">
      <c r="A3" s="4" t="s">
        <v>1412</v>
      </c>
      <c r="B3" s="5" t="n">
        <v>59837</v>
      </c>
      <c r="C3" s="5" t="n">
        <v>57244</v>
      </c>
      <c r="D3" s="5" t="n">
        <v>56098</v>
      </c>
    </row>
    <row r="4" spans="1:4">
      <c r="A4" s="4" t="s">
        <v>1413</v>
      </c>
      <c r="B4" s="6" t="n">
        <v>11124</v>
      </c>
      <c r="C4" s="6" t="n">
        <v>10827</v>
      </c>
      <c r="D4" s="6" t="n">
        <v>9741</v>
      </c>
    </row>
    <row r="5" spans="1:4">
      <c r="A5" s="4" t="s">
        <v>1414</v>
      </c>
      <c r="B5" s="6" t="n">
        <v>8672</v>
      </c>
      <c r="C5" s="6" t="n">
        <v>8172</v>
      </c>
      <c r="D5" s="6" t="n">
        <v>7291</v>
      </c>
    </row>
    <row r="6" spans="1:4">
      <c r="A6" s="4" t="s">
        <v>1415</v>
      </c>
      <c r="B6" s="5" t="n">
        <v>10186</v>
      </c>
      <c r="C6" s="5" t="n">
        <v>9158</v>
      </c>
      <c r="D6" s="5" t="n">
        <v>8732</v>
      </c>
    </row>
    <row r="7" spans="1:4">
      <c r="A7" s="4" t="s">
        <v>1416</v>
      </c>
    </row>
    <row r="8" spans="1:4">
      <c r="A8" s="4" t="s">
        <v>1412</v>
      </c>
      <c r="B8" s="5" t="n">
        <v>33912</v>
      </c>
      <c r="C8" s="5" t="n">
        <v>32335</v>
      </c>
      <c r="D8" s="5" t="n">
        <v>30989</v>
      </c>
    </row>
    <row r="9" spans="1:4">
      <c r="A9" s="4" t="s">
        <v>1414</v>
      </c>
      <c r="B9" s="6" t="n">
        <v>4528</v>
      </c>
      <c r="C9" s="6" t="n">
        <v>4566</v>
      </c>
      <c r="D9" s="6" t="n">
        <v>4391</v>
      </c>
    </row>
    <row r="10" spans="1:4">
      <c r="A10" s="4" t="s">
        <v>1415</v>
      </c>
      <c r="B10" s="5" t="n">
        <v>5323</v>
      </c>
      <c r="C10" s="5" t="n">
        <v>4822</v>
      </c>
      <c r="D10" s="5" t="n">
        <v>4517</v>
      </c>
    </row>
    <row r="11" spans="1:4">
      <c r="A11" s="4" t="s">
        <v>1417</v>
      </c>
    </row>
    <row r="12" spans="1:4">
      <c r="A12" s="4" t="s">
        <v>1412</v>
      </c>
      <c r="B12" s="5" t="n">
        <v>11879</v>
      </c>
      <c r="C12" s="5" t="n">
        <v>11151</v>
      </c>
      <c r="D12" s="5" t="n">
        <v>10945</v>
      </c>
    </row>
    <row r="13" spans="1:4">
      <c r="A13" s="4" t="s">
        <v>1413</v>
      </c>
      <c r="B13" s="6" t="n">
        <v>5273</v>
      </c>
      <c r="C13" s="6" t="n">
        <v>5065</v>
      </c>
      <c r="D13" s="6" t="n">
        <v>4366</v>
      </c>
    </row>
    <row r="14" spans="1:4">
      <c r="A14" s="4" t="s">
        <v>1414</v>
      </c>
      <c r="B14" s="6" t="n">
        <v>2058</v>
      </c>
      <c r="C14" s="6" t="n">
        <v>1933</v>
      </c>
      <c r="D14" s="6" t="n">
        <v>1882</v>
      </c>
    </row>
    <row r="15" spans="1:4">
      <c r="A15" s="4" t="s">
        <v>1415</v>
      </c>
      <c r="B15" s="5" t="n">
        <v>1817</v>
      </c>
      <c r="C15" s="5" t="n">
        <v>1538</v>
      </c>
      <c r="D15" s="5" t="n">
        <v>1525</v>
      </c>
    </row>
    <row r="16" spans="1:4">
      <c r="A16" s="4" t="s">
        <v>1418</v>
      </c>
    </row>
    <row r="17" spans="1:4">
      <c r="A17" s="4" t="s">
        <v>1412</v>
      </c>
      <c r="B17" s="5" t="n">
        <v>8770</v>
      </c>
      <c r="C17" s="5" t="n">
        <v>8260</v>
      </c>
      <c r="D17" s="5" t="n">
        <v>8425</v>
      </c>
    </row>
    <row r="18" spans="1:4">
      <c r="A18" s="4" t="s">
        <v>1413</v>
      </c>
      <c r="B18" s="6" t="n">
        <v>3634</v>
      </c>
      <c r="C18" s="6" t="n">
        <v>3449</v>
      </c>
      <c r="D18" s="6" t="n">
        <v>2902</v>
      </c>
    </row>
    <row r="19" spans="1:4">
      <c r="A19" s="4" t="s">
        <v>1414</v>
      </c>
      <c r="B19" s="6" t="n">
        <v>1488</v>
      </c>
      <c r="C19" s="6" t="n">
        <v>1484</v>
      </c>
      <c r="D19" s="6" t="n">
        <v>1641</v>
      </c>
    </row>
    <row r="20" spans="1:4">
      <c r="A20" s="4" t="s">
        <v>1415</v>
      </c>
      <c r="B20" s="5" t="n">
        <v>1113</v>
      </c>
      <c r="C20" s="5" t="n">
        <v>999</v>
      </c>
      <c r="D20" s="5" t="n">
        <v>994</v>
      </c>
    </row>
    <row r="21" spans="1:4">
      <c r="A21" s="4" t="s">
        <v>76</v>
      </c>
    </row>
    <row r="22" spans="1:4">
      <c r="A22" s="4" t="s">
        <v>1412</v>
      </c>
      <c r="B22" s="5" t="n">
        <v>5262</v>
      </c>
      <c r="C22" s="5" t="n">
        <v>5479</v>
      </c>
      <c r="D22" s="5" t="n">
        <v>5584</v>
      </c>
    </row>
    <row r="23" spans="1:4">
      <c r="A23" s="4" t="s">
        <v>1413</v>
      </c>
      <c r="B23" s="6" t="n">
        <v>2217</v>
      </c>
      <c r="C23" s="6" t="n">
        <v>2313</v>
      </c>
      <c r="D23" s="6" t="n">
        <v>2473</v>
      </c>
    </row>
    <row r="24" spans="1:4">
      <c r="A24" s="4" t="s">
        <v>1414</v>
      </c>
      <c r="B24" s="6" t="n">
        <v>1077</v>
      </c>
      <c r="C24" s="6" t="n">
        <v>963</v>
      </c>
      <c r="D24" s="6" t="n">
        <v>109</v>
      </c>
    </row>
    <row r="25" spans="1:4">
      <c r="A25" s="4" t="s">
        <v>1415</v>
      </c>
      <c r="B25" s="5" t="n">
        <v>1389</v>
      </c>
      <c r="C25" s="5" t="n">
        <v>1325</v>
      </c>
      <c r="D25" s="5" t="n">
        <v>1273</v>
      </c>
    </row>
    <row r="26" spans="1:4">
      <c r="A26" s="4" t="s">
        <v>1419</v>
      </c>
    </row>
    <row r="27" spans="1:4">
      <c r="A27" s="4" t="s">
        <v>1412</v>
      </c>
      <c r="B27" s="5" t="n">
        <v>14</v>
      </c>
      <c r="C27" s="5" t="n">
        <v>19</v>
      </c>
      <c r="D27" s="5" t="n">
        <v>155</v>
      </c>
    </row>
    <row r="28" spans="1:4">
      <c r="A28" s="4" t="s">
        <v>1414</v>
      </c>
      <c r="B28" s="6" t="n">
        <v>-479</v>
      </c>
      <c r="C28" s="6" t="n">
        <v>-774</v>
      </c>
      <c r="D28" s="6" t="n">
        <v>-732</v>
      </c>
    </row>
    <row r="29" spans="1:4">
      <c r="A29" s="4" t="s">
        <v>1415</v>
      </c>
      <c r="B29" s="5" t="n">
        <v>544</v>
      </c>
      <c r="C29" s="5" t="n">
        <v>474</v>
      </c>
      <c r="D29" s="5" t="n">
        <v>4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14"/>
  </cols>
  <sheetData>
    <row r="1" spans="1:13">
      <c r="A1" s="1" t="s">
        <v>1420</v>
      </c>
      <c r="B1" s="2" t="s">
        <v>629</v>
      </c>
      <c r="J1" s="2" t="s">
        <v>1</v>
      </c>
    </row>
    <row r="2" spans="1:13">
      <c r="B2" s="2" t="s">
        <v>1421</v>
      </c>
      <c r="C2" s="2" t="s">
        <v>1422</v>
      </c>
      <c r="D2" s="2" t="s">
        <v>1423</v>
      </c>
      <c r="E2" s="2" t="s">
        <v>1424</v>
      </c>
      <c r="F2" s="2" t="s">
        <v>1425</v>
      </c>
      <c r="G2" s="2" t="s">
        <v>1426</v>
      </c>
      <c r="H2" s="2" t="s">
        <v>1427</v>
      </c>
      <c r="I2" s="2" t="s">
        <v>1428</v>
      </c>
      <c r="J2" s="2" t="s">
        <v>1421</v>
      </c>
      <c r="K2" s="2" t="s">
        <v>1425</v>
      </c>
      <c r="L2" s="2" t="s">
        <v>1429</v>
      </c>
      <c r="M2" s="2" t="s">
        <v>3</v>
      </c>
    </row>
    <row r="3" spans="1:13">
      <c r="A3" s="3" t="s">
        <v>303</v>
      </c>
    </row>
    <row r="4" spans="1:13">
      <c r="A4" s="4" t="s">
        <v>1430</v>
      </c>
      <c r="B4" s="6" t="n">
        <v>15680</v>
      </c>
      <c r="C4" s="6" t="n">
        <v>15062</v>
      </c>
      <c r="D4" s="6" t="n">
        <v>15280</v>
      </c>
      <c r="E4" s="6" t="n">
        <v>13815</v>
      </c>
      <c r="F4" s="6" t="n">
        <v>14659</v>
      </c>
      <c r="G4" s="6" t="n">
        <v>14354</v>
      </c>
      <c r="H4" s="6" t="n">
        <v>14874</v>
      </c>
      <c r="I4" s="6" t="n">
        <v>13357</v>
      </c>
      <c r="J4" s="6" t="n">
        <v>59837</v>
      </c>
      <c r="K4" s="6" t="n">
        <v>57244</v>
      </c>
      <c r="L4" s="6" t="n">
        <v>56098</v>
      </c>
    </row>
    <row r="5" spans="1:13">
      <c r="A5" s="4" t="s">
        <v>1431</v>
      </c>
      <c r="B5" s="5" t="n">
        <v>3947</v>
      </c>
      <c r="C5" s="5" t="n">
        <v>4019</v>
      </c>
      <c r="D5" s="5" t="n">
        <v>4180</v>
      </c>
      <c r="E5" s="5" t="n">
        <v>3738</v>
      </c>
      <c r="F5" s="5" t="n">
        <v>3936</v>
      </c>
      <c r="G5" s="5" t="n">
        <v>4012</v>
      </c>
      <c r="H5" s="5" t="n">
        <v>4133</v>
      </c>
      <c r="I5" s="5" t="n">
        <v>3703</v>
      </c>
    </row>
    <row r="6" spans="1:13">
      <c r="A6" s="4" t="s">
        <v>1432</v>
      </c>
      <c r="B6" s="6" t="n">
        <v>397</v>
      </c>
      <c r="C6" s="6" t="n">
        <v>1330</v>
      </c>
      <c r="D6" s="6" t="n">
        <v>1439</v>
      </c>
      <c r="E6" s="6" t="n">
        <v>1386</v>
      </c>
      <c r="F6" s="6" t="n">
        <v>1013</v>
      </c>
      <c r="G6" s="6" t="n">
        <v>1480</v>
      </c>
      <c r="H6" s="6" t="n">
        <v>1379</v>
      </c>
      <c r="I6" s="6" t="n">
        <v>1183</v>
      </c>
      <c r="J6" s="6" t="n">
        <v>4552</v>
      </c>
      <c r="K6" s="6" t="n">
        <v>5055</v>
      </c>
      <c r="L6" s="6" t="n">
        <v>7608</v>
      </c>
    </row>
    <row r="7" spans="1:13">
      <c r="A7" s="3" t="s">
        <v>1433</v>
      </c>
    </row>
    <row r="8" spans="1:13">
      <c r="A8" s="4" t="s">
        <v>1434</v>
      </c>
      <c r="B8" s="7" t="n">
        <v>0.5</v>
      </c>
      <c r="C8" s="7" t="n">
        <v>1.69</v>
      </c>
      <c r="D8" s="7" t="n">
        <v>1.83</v>
      </c>
      <c r="E8" s="7" t="n">
        <v>1.75</v>
      </c>
      <c r="F8" s="7" t="n">
        <v>1.26</v>
      </c>
      <c r="G8" s="7" t="n">
        <v>1.8</v>
      </c>
      <c r="H8" s="7" t="n">
        <v>1.67</v>
      </c>
      <c r="I8" s="7" t="n">
        <v>1.43</v>
      </c>
      <c r="J8" s="7" t="n">
        <v>5.76</v>
      </c>
      <c r="K8" s="7" t="n">
        <v>6.18</v>
      </c>
      <c r="L8" s="7" t="n">
        <v>8.720000000000001</v>
      </c>
    </row>
    <row r="9" spans="1:13">
      <c r="A9" s="4" t="s">
        <v>1435</v>
      </c>
      <c r="B9" s="8" t="n">
        <v>0.5</v>
      </c>
      <c r="C9" s="8" t="n">
        <v>1.67</v>
      </c>
      <c r="D9" s="8" t="n">
        <v>1.8</v>
      </c>
      <c r="E9" s="8" t="n">
        <v>1.73</v>
      </c>
      <c r="F9" s="8" t="n">
        <v>1.25</v>
      </c>
      <c r="G9" s="8" t="n">
        <v>1.78</v>
      </c>
      <c r="H9" s="8" t="n">
        <v>1.65</v>
      </c>
      <c r="I9" s="8" t="n">
        <v>1.42</v>
      </c>
      <c r="J9" s="8" t="n">
        <v>5.7</v>
      </c>
      <c r="K9" s="8" t="n">
        <v>6.12</v>
      </c>
      <c r="L9" s="8" t="n">
        <v>8.609999999999999</v>
      </c>
    </row>
    <row r="10" spans="1:13">
      <c r="A10" s="4" t="s">
        <v>1436</v>
      </c>
      <c r="B10" s="8" t="n">
        <v>128.12</v>
      </c>
      <c r="C10" s="8" t="n">
        <v>123.71</v>
      </c>
      <c r="D10" s="8" t="n">
        <v>122.5</v>
      </c>
      <c r="E10" s="8" t="n">
        <v>113.68</v>
      </c>
      <c r="F10" s="8" t="n">
        <v>110.98</v>
      </c>
      <c r="G10" s="8" t="n">
        <v>109.69</v>
      </c>
      <c r="H10" s="8" t="n">
        <v>105.89</v>
      </c>
      <c r="I10" s="8" t="n">
        <v>100.25</v>
      </c>
    </row>
    <row r="11" spans="1:13">
      <c r="A11" s="4" t="s">
        <v>1437</v>
      </c>
      <c r="B11" s="8" t="n">
        <v>116.38</v>
      </c>
      <c r="C11" s="8" t="n">
        <v>109.55</v>
      </c>
      <c r="D11" s="8" t="n">
        <v>111.93</v>
      </c>
      <c r="E11" s="8" t="n">
        <v>108.18</v>
      </c>
      <c r="F11" s="8" t="n">
        <v>98.67</v>
      </c>
      <c r="G11" s="8" t="n">
        <v>100.1</v>
      </c>
      <c r="H11" s="8" t="n">
        <v>97.20999999999999</v>
      </c>
      <c r="I11" s="8" t="n">
        <v>84.66</v>
      </c>
    </row>
    <row r="12" spans="1:13">
      <c r="A12" s="4" t="s">
        <v>1438</v>
      </c>
      <c r="B12" s="7" t="n">
        <v>0.7</v>
      </c>
      <c r="C12" s="7" t="n">
        <v>0.7</v>
      </c>
      <c r="D12" s="7" t="n">
        <v>0.66</v>
      </c>
      <c r="E12" s="7" t="n">
        <v>0.66</v>
      </c>
      <c r="F12" s="7" t="n">
        <v>0.66</v>
      </c>
      <c r="G12" s="7" t="n">
        <v>0.66</v>
      </c>
      <c r="H12" s="7" t="n">
        <v>0.66</v>
      </c>
      <c r="I12" s="7" t="n">
        <v>0.64</v>
      </c>
      <c r="J12" s="7" t="n">
        <v>2.72</v>
      </c>
      <c r="K12" s="7" t="n">
        <v>2.62</v>
      </c>
      <c r="L12" s="7" t="n">
        <v>2.56</v>
      </c>
    </row>
    <row r="13" spans="1:13">
      <c r="A13" s="4" t="s">
        <v>1439</v>
      </c>
      <c r="M13" s="5" t="n">
        <v>1839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 customWidth="1" max="7" min="7" width="14"/>
  </cols>
  <sheetData>
    <row r="1" spans="1:7">
      <c r="A1" s="1" t="s">
        <v>1440</v>
      </c>
      <c r="B1" s="2" t="s">
        <v>1</v>
      </c>
    </row>
    <row r="2" spans="1:7">
      <c r="B2" s="2" t="s">
        <v>2</v>
      </c>
      <c r="C2" s="2" t="s">
        <v>30</v>
      </c>
      <c r="D2" s="2" t="s">
        <v>31</v>
      </c>
      <c r="E2" s="2" t="s">
        <v>1441</v>
      </c>
      <c r="F2" s="2" t="s">
        <v>1442</v>
      </c>
      <c r="G2" s="2" t="s">
        <v>1443</v>
      </c>
    </row>
    <row r="3" spans="1:7">
      <c r="A3" s="4" t="s">
        <v>1444</v>
      </c>
    </row>
    <row r="4" spans="1:7">
      <c r="A4" s="3" t="s">
        <v>1445</v>
      </c>
    </row>
    <row r="5" spans="1:7">
      <c r="A5" s="4" t="s">
        <v>1446</v>
      </c>
      <c r="B5" s="7" t="n">
        <v>174.62</v>
      </c>
      <c r="C5" s="7" t="n">
        <v>146.66</v>
      </c>
      <c r="D5" s="7" t="n">
        <v>125.3</v>
      </c>
      <c r="E5" s="7" t="n">
        <v>146.39</v>
      </c>
      <c r="F5" s="7" t="n">
        <v>141.87</v>
      </c>
      <c r="G5" s="6" t="n">
        <v>100</v>
      </c>
    </row>
    <row r="6" spans="1:7">
      <c r="A6" s="4" t="s">
        <v>1447</v>
      </c>
    </row>
    <row r="7" spans="1:7">
      <c r="A7" s="3" t="s">
        <v>1445</v>
      </c>
    </row>
    <row r="8" spans="1:7">
      <c r="A8" s="4" t="s">
        <v>1446</v>
      </c>
      <c r="B8" s="8" t="n">
        <v>208.14</v>
      </c>
      <c r="C8" s="8" t="n">
        <v>170.84</v>
      </c>
      <c r="D8" s="8" t="n">
        <v>152.59</v>
      </c>
      <c r="E8" s="8" t="n">
        <v>150.51</v>
      </c>
      <c r="F8" s="8" t="n">
        <v>132.39</v>
      </c>
      <c r="G8" s="5" t="n">
        <v>100</v>
      </c>
    </row>
    <row r="9" spans="1:7">
      <c r="A9" s="4" t="s">
        <v>1448</v>
      </c>
    </row>
    <row r="10" spans="1:7">
      <c r="A10" s="3" t="s">
        <v>1445</v>
      </c>
    </row>
    <row r="11" spans="1:7">
      <c r="A11" s="4" t="s">
        <v>1446</v>
      </c>
      <c r="B11" s="7" t="n">
        <v>213.38</v>
      </c>
      <c r="C11" s="7" t="n">
        <v>166.56</v>
      </c>
      <c r="D11" s="7" t="n">
        <v>142.98</v>
      </c>
      <c r="E11" s="7" t="n">
        <v>142.67</v>
      </c>
      <c r="F11" s="7" t="n">
        <v>129.65</v>
      </c>
      <c r="G11" s="6" t="n">
        <v>100</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9:27:22Z</dcterms:created>
  <dcterms:modified xmlns:dcterms="http://purl.org/dc/terms/" xmlns:xsi="http://www.w3.org/2001/XMLSchema-instance" xsi:type="dcterms:W3CDTF">2018-02-08T19:27:22Z</dcterms:modified>
</cp:coreProperties>
</file>